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Consolidated Statements of Equi" sheetId="10" state="visible" r:id="rId10"/>
    <sheet xmlns:r="http://schemas.openxmlformats.org/officeDocument/2006/relationships" name="Company and Basis of Presentati"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Fair Value of Financial Instrum" sheetId="14" state="visible" r:id="rId14"/>
    <sheet xmlns:r="http://schemas.openxmlformats.org/officeDocument/2006/relationships" name="Derivative Financial Instrument" sheetId="15" state="visible" r:id="rId15"/>
    <sheet xmlns:r="http://schemas.openxmlformats.org/officeDocument/2006/relationships" name="Inventories" sheetId="16" state="visible" r:id="rId16"/>
    <sheet xmlns:r="http://schemas.openxmlformats.org/officeDocument/2006/relationships" name="Notes Receivable Notes Receivab"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Accounts Payable and Accrued Ex" sheetId="20" state="visible" r:id="rId20"/>
    <sheet xmlns:r="http://schemas.openxmlformats.org/officeDocument/2006/relationships" name="Debt" sheetId="21" state="visible" r:id="rId21"/>
    <sheet xmlns:r="http://schemas.openxmlformats.org/officeDocument/2006/relationships" name="Accounts Receivable Securitizat"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Equity" sheetId="25" state="visible" r:id="rId25"/>
    <sheet xmlns:r="http://schemas.openxmlformats.org/officeDocument/2006/relationships" name="Stock-Based Compensation" sheetId="26" state="visible" r:id="rId26"/>
    <sheet xmlns:r="http://schemas.openxmlformats.org/officeDocument/2006/relationships" name="Segments Segments" sheetId="27" state="visible" r:id="rId27"/>
    <sheet xmlns:r="http://schemas.openxmlformats.org/officeDocument/2006/relationships" name="Contingencies and Significant E" sheetId="28" state="visible" r:id="rId28"/>
    <sheet xmlns:r="http://schemas.openxmlformats.org/officeDocument/2006/relationships" name="Guarantees" sheetId="29" state="visible" r:id="rId29"/>
    <sheet xmlns:r="http://schemas.openxmlformats.org/officeDocument/2006/relationships" name="Restructuring and Asset Impairm" sheetId="30" state="visible" r:id="rId30"/>
    <sheet xmlns:r="http://schemas.openxmlformats.org/officeDocument/2006/relationships" name="Employee Benefit Plans" sheetId="31" state="visible" r:id="rId31"/>
    <sheet xmlns:r="http://schemas.openxmlformats.org/officeDocument/2006/relationships" name="Leases" sheetId="32" state="visible" r:id="rId32"/>
    <sheet xmlns:r="http://schemas.openxmlformats.org/officeDocument/2006/relationships" name="Quarterly Financial Data (Unaud" sheetId="33" state="visible" r:id="rId33"/>
    <sheet xmlns:r="http://schemas.openxmlformats.org/officeDocument/2006/relationships" name="Subsequent Events" sheetId="34" state="visible" r:id="rId34"/>
    <sheet xmlns:r="http://schemas.openxmlformats.org/officeDocument/2006/relationships" name="Schedule II_ Valuation and Qual"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Discontinued Operations (Tables" sheetId="38" state="visible" r:id="rId38"/>
    <sheet xmlns:r="http://schemas.openxmlformats.org/officeDocument/2006/relationships" name="Fair Value of Financial Instr39" sheetId="39" state="visible" r:id="rId39"/>
    <sheet xmlns:r="http://schemas.openxmlformats.org/officeDocument/2006/relationships" name="Derivative Financial Instrume40"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Goodwill and Other Intangible43" sheetId="43" state="visible" r:id="rId43"/>
    <sheet xmlns:r="http://schemas.openxmlformats.org/officeDocument/2006/relationships" name="Accounts Payable and Accrued 44" sheetId="44" state="visible" r:id="rId44"/>
    <sheet xmlns:r="http://schemas.openxmlformats.org/officeDocument/2006/relationships" name="Debt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Equity (Tables)" sheetId="48" state="visible" r:id="rId48"/>
    <sheet xmlns:r="http://schemas.openxmlformats.org/officeDocument/2006/relationships" name="Stock-Based Compensation (Table" sheetId="49" state="visible" r:id="rId49"/>
    <sheet xmlns:r="http://schemas.openxmlformats.org/officeDocument/2006/relationships" name="Segments (Tables)" sheetId="50" state="visible" r:id="rId50"/>
    <sheet xmlns:r="http://schemas.openxmlformats.org/officeDocument/2006/relationships" name="Guarantees (Tables)" sheetId="51" state="visible" r:id="rId51"/>
    <sheet xmlns:r="http://schemas.openxmlformats.org/officeDocument/2006/relationships" name="Restructuring and Asset Impai52" sheetId="52" state="visible" r:id="rId52"/>
    <sheet xmlns:r="http://schemas.openxmlformats.org/officeDocument/2006/relationships" name="Employee Benefit Plans (Tables)" sheetId="53" state="visible" r:id="rId53"/>
    <sheet xmlns:r="http://schemas.openxmlformats.org/officeDocument/2006/relationships" name="Leases (Tables)" sheetId="54" state="visible" r:id="rId54"/>
    <sheet xmlns:r="http://schemas.openxmlformats.org/officeDocument/2006/relationships" name="Quarterly Financial Data (Una55" sheetId="55" state="visible" r:id="rId55"/>
    <sheet xmlns:r="http://schemas.openxmlformats.org/officeDocument/2006/relationships" name="Company and Basis of Presenta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Discontinued Operations - Narra" sheetId="60" state="visible" r:id="rId60"/>
    <sheet xmlns:r="http://schemas.openxmlformats.org/officeDocument/2006/relationships" name="Discontinued Operations - Summa"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Inventories - Schedule of the C" sheetId="68" state="visible" r:id="rId68"/>
    <sheet xmlns:r="http://schemas.openxmlformats.org/officeDocument/2006/relationships" name="Inventories - Schedule of Retro" sheetId="69" state="visible" r:id="rId69"/>
    <sheet xmlns:r="http://schemas.openxmlformats.org/officeDocument/2006/relationships" name="Notes Receivable (Details)" sheetId="70" state="visible" r:id="rId70"/>
    <sheet xmlns:r="http://schemas.openxmlformats.org/officeDocument/2006/relationships" name="Property, Plant and Equipment -"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Accounts Payable and Accrued 75" sheetId="75" state="visible" r:id="rId75"/>
    <sheet xmlns:r="http://schemas.openxmlformats.org/officeDocument/2006/relationships" name="Debt - Schedule of Outstanding " sheetId="76" state="visible" r:id="rId76"/>
    <sheet xmlns:r="http://schemas.openxmlformats.org/officeDocument/2006/relationships" name="Debt - Narrative (Details)" sheetId="77" state="visible" r:id="rId77"/>
    <sheet xmlns:r="http://schemas.openxmlformats.org/officeDocument/2006/relationships" name="Debt - Schedule of Aggregate Ma" sheetId="78" state="visible" r:id="rId78"/>
    <sheet xmlns:r="http://schemas.openxmlformats.org/officeDocument/2006/relationships" name="Accounts Receivable Securitiz79" sheetId="79" state="visible" r:id="rId79"/>
    <sheet xmlns:r="http://schemas.openxmlformats.org/officeDocument/2006/relationships" name="Income Taxes - Summary of Earni" sheetId="80" state="visible" r:id="rId80"/>
    <sheet xmlns:r="http://schemas.openxmlformats.org/officeDocument/2006/relationships" name="Income Taxes - Schedule of Inco" sheetId="81" state="visible" r:id="rId81"/>
    <sheet xmlns:r="http://schemas.openxmlformats.org/officeDocument/2006/relationships" name="Income Taxes - Reconciliation o" sheetId="82" state="visible" r:id="rId82"/>
    <sheet xmlns:r="http://schemas.openxmlformats.org/officeDocument/2006/relationships" name="Income Taxes - Narrative (Detai" sheetId="83" state="visible" r:id="rId83"/>
    <sheet xmlns:r="http://schemas.openxmlformats.org/officeDocument/2006/relationships" name="Income Taxes - Schedules of Def" sheetId="84" state="visible" r:id="rId84"/>
    <sheet xmlns:r="http://schemas.openxmlformats.org/officeDocument/2006/relationships" name="Income Taxes - Schedule of Open" sheetId="85" state="visible" r:id="rId85"/>
    <sheet xmlns:r="http://schemas.openxmlformats.org/officeDocument/2006/relationships" name="Income Taxes - Reconciliation86" sheetId="86" state="visible" r:id="rId86"/>
    <sheet xmlns:r="http://schemas.openxmlformats.org/officeDocument/2006/relationships" name="Earnings Per Share - Reconcilia" sheetId="87" state="visible" r:id="rId87"/>
    <sheet xmlns:r="http://schemas.openxmlformats.org/officeDocument/2006/relationships" name="Earnings Per Share - Narrative " sheetId="88" state="visible" r:id="rId88"/>
    <sheet xmlns:r="http://schemas.openxmlformats.org/officeDocument/2006/relationships" name="Equity - Narrative (Details)" sheetId="89" state="visible" r:id="rId89"/>
    <sheet xmlns:r="http://schemas.openxmlformats.org/officeDocument/2006/relationships" name="Equity - Schedule of Components" sheetId="90" state="visible" r:id="rId90"/>
    <sheet xmlns:r="http://schemas.openxmlformats.org/officeDocument/2006/relationships" name="Equity - Reconciliation for the" sheetId="91" state="visible" r:id="rId91"/>
    <sheet xmlns:r="http://schemas.openxmlformats.org/officeDocument/2006/relationships" name="Stock-Based Compensation - Narr" sheetId="92" state="visible" r:id="rId92"/>
    <sheet xmlns:r="http://schemas.openxmlformats.org/officeDocument/2006/relationships" name="Stock-Based Compensation - Summ" sheetId="93" state="visible" r:id="rId93"/>
    <sheet xmlns:r="http://schemas.openxmlformats.org/officeDocument/2006/relationships" name="Stock-Based Compensation - Sche" sheetId="94" state="visible" r:id="rId94"/>
    <sheet xmlns:r="http://schemas.openxmlformats.org/officeDocument/2006/relationships" name="Stock-Based Compensation - Sc95" sheetId="95" state="visible" r:id="rId95"/>
    <sheet xmlns:r="http://schemas.openxmlformats.org/officeDocument/2006/relationships" name="Stock-Based Compensation - Sc96" sheetId="96" state="visible" r:id="rId96"/>
    <sheet xmlns:r="http://schemas.openxmlformats.org/officeDocument/2006/relationships" name="Segments - Narrative (Details)" sheetId="97" state="visible" r:id="rId97"/>
    <sheet xmlns:r="http://schemas.openxmlformats.org/officeDocument/2006/relationships" name="Segments - Schedule of Net Sale" sheetId="98" state="visible" r:id="rId98"/>
    <sheet xmlns:r="http://schemas.openxmlformats.org/officeDocument/2006/relationships" name="Contingencies and Significant99" sheetId="99" state="visible" r:id="rId99"/>
    <sheet xmlns:r="http://schemas.openxmlformats.org/officeDocument/2006/relationships" name="Guarantees - Narrative (Details" sheetId="100" state="visible" r:id="rId100"/>
    <sheet xmlns:r="http://schemas.openxmlformats.org/officeDocument/2006/relationships" name="Guarantees - Summary of Warrant" sheetId="101" state="visible" r:id="rId101"/>
    <sheet xmlns:r="http://schemas.openxmlformats.org/officeDocument/2006/relationships" name="Restructuring and Asset Impa102" sheetId="102" state="visible" r:id="rId102"/>
    <sheet xmlns:r="http://schemas.openxmlformats.org/officeDocument/2006/relationships" name="Restructuring and Asset Impa103" sheetId="103" state="visible" r:id="rId103"/>
    <sheet xmlns:r="http://schemas.openxmlformats.org/officeDocument/2006/relationships" name="Employee Benefit Plans - Narrat" sheetId="104" state="visible" r:id="rId104"/>
    <sheet xmlns:r="http://schemas.openxmlformats.org/officeDocument/2006/relationships" name="Employee Benefit Plans - Schedu" sheetId="105" state="visible" r:id="rId105"/>
    <sheet xmlns:r="http://schemas.openxmlformats.org/officeDocument/2006/relationships" name="Employee Benefit Plans - Reconc" sheetId="106" state="visible" r:id="rId106"/>
    <sheet xmlns:r="http://schemas.openxmlformats.org/officeDocument/2006/relationships" name="Employee Benefit Plans - Amount" sheetId="107" state="visible" r:id="rId107"/>
    <sheet xmlns:r="http://schemas.openxmlformats.org/officeDocument/2006/relationships" name="Employee Benefit Plans - Summar" sheetId="108" state="visible" r:id="rId108"/>
    <sheet xmlns:r="http://schemas.openxmlformats.org/officeDocument/2006/relationships" name="Employee Benefit Plans - Sch109" sheetId="109" state="visible" r:id="rId109"/>
    <sheet xmlns:r="http://schemas.openxmlformats.org/officeDocument/2006/relationships" name="Employee Benefit Plans - Sch110" sheetId="110" state="visible" r:id="rId110"/>
    <sheet xmlns:r="http://schemas.openxmlformats.org/officeDocument/2006/relationships" name="Employee Benefit Plans - Sch111" sheetId="111" state="visible" r:id="rId111"/>
    <sheet xmlns:r="http://schemas.openxmlformats.org/officeDocument/2006/relationships" name="Employee Benefit Plans - Rec112" sheetId="112" state="visible" r:id="rId112"/>
    <sheet xmlns:r="http://schemas.openxmlformats.org/officeDocument/2006/relationships" name="Employee Benefit Plans - Sch113" sheetId="113" state="visible" r:id="rId113"/>
    <sheet xmlns:r="http://schemas.openxmlformats.org/officeDocument/2006/relationships" name="Employee Benefit Plans - Fair V" sheetId="114" state="visible" r:id="rId114"/>
    <sheet xmlns:r="http://schemas.openxmlformats.org/officeDocument/2006/relationships" name="Leases - Future minimum rental " sheetId="115" state="visible" r:id="rId115"/>
    <sheet xmlns:r="http://schemas.openxmlformats.org/officeDocument/2006/relationships" name="Quarterly Financial Data (Un116" sheetId="116" state="visible" r:id="rId116"/>
    <sheet xmlns:r="http://schemas.openxmlformats.org/officeDocument/2006/relationships" name="Quarterly Financial Data (Un117" sheetId="117" state="visible" r:id="rId117"/>
    <sheet xmlns:r="http://schemas.openxmlformats.org/officeDocument/2006/relationships" name="Schedule II_ Valuation and Q118" sheetId="118" state="visible" r:id="rId118"/>
  </sheets>
  <definedNames/>
  <calcPr calcId="124519" fullCalcOnLoad="1"/>
</workbook>
</file>

<file path=xl/sharedStrings.xml><?xml version="1.0" encoding="utf-8"?>
<sst xmlns="http://schemas.openxmlformats.org/spreadsheetml/2006/main" uniqueCount="1268">
  <si>
    <t>Document and Entity Information - USD ($) $ in Millions</t>
  </si>
  <si>
    <t>12 Months Ended</t>
  </si>
  <si>
    <t>Dec. 31, 2016</t>
  </si>
  <si>
    <t>Jan. 31, 2017</t>
  </si>
  <si>
    <t>Jun. 30, 2016</t>
  </si>
  <si>
    <t>Document and entity information</t>
  </si>
  <si>
    <t>Entity Registrant Name</t>
  </si>
  <si>
    <t>MANITOWOC CO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 in Millions</t>
  </si>
  <si>
    <t>Dec. 31, 2015</t>
  </si>
  <si>
    <t>Dec. 31, 2014</t>
  </si>
  <si>
    <t>Operations</t>
  </si>
  <si>
    <t>Net sales</t>
  </si>
  <si>
    <t>Cost of sales</t>
  </si>
  <si>
    <t>Gross profit</t>
  </si>
  <si>
    <t>Operating costs and expenses:</t>
  </si>
  <si>
    <t>Engineering, selling and administrative expenses</t>
  </si>
  <si>
    <t>Asset impairment expense</t>
  </si>
  <si>
    <t>Amortization of intangible assets</t>
  </si>
  <si>
    <t>Restructuring expense</t>
  </si>
  <si>
    <t>Other expense</t>
  </si>
  <si>
    <t>Total operating costs and expenses</t>
  </si>
  <si>
    <t>Operating (loss) income</t>
  </si>
  <si>
    <t>Other (expense) income:</t>
  </si>
  <si>
    <t>Interest expense</t>
  </si>
  <si>
    <t>Amortization of deferred financing fees</t>
  </si>
  <si>
    <t>Loss on debt extinguishment</t>
  </si>
  <si>
    <t>Other income (expense) — net</t>
  </si>
  <si>
    <t>Total other expense</t>
  </si>
  <si>
    <t>Loss from continuing operations before taxes</t>
  </si>
  <si>
    <t>Provision (benefit) for taxes on income</t>
  </si>
  <si>
    <t>Loss from continuing operations</t>
  </si>
  <si>
    <t>Discontinued operations:</t>
  </si>
  <si>
    <t>(Loss) income from discontinued operations, net of income taxes of $0.6, $35.9 and $26.5, respectively</t>
  </si>
  <si>
    <t>Loss on sale of discontinued operations, net of income taxes of $0.0, $0.0, and $(0.6), respectively</t>
  </si>
  <si>
    <t>Net (loss) income</t>
  </si>
  <si>
    <t>Less: Net income attributable to noncontrolling interest, net of tax</t>
  </si>
  <si>
    <t>Net (loss) income attributable to Manitowoc common shareholders</t>
  </si>
  <si>
    <t>Amounts attributable to the Manitowoc common shareholders:</t>
  </si>
  <si>
    <t>(Loss) income from discontinued operations, net of income taxes</t>
  </si>
  <si>
    <t>Loss on sale of discontinued operations, net of income taxes</t>
  </si>
  <si>
    <t>Basic (loss) income per common share:</t>
  </si>
  <si>
    <t>(Loss) income from continuing operations attributable to Manitowoc common shareholders (in dollars per share)</t>
  </si>
  <si>
    <t>Income (loss) from discontinued operations attributable to Manitowoc common shareholders (in dollars per share)</t>
  </si>
  <si>
    <t>Loss on sale of discontinued operations, net of income taxes (in dollars per share)</t>
  </si>
  <si>
    <t>Basic (loss) income per share attributable to Manitowoc common shareholders (in dollars per share)</t>
  </si>
  <si>
    <t>Diluted (loss) income per common share:</t>
  </si>
  <si>
    <t>Diluted (loss) income per share attributable to Manitowoc common shareholders (in dollars per share)</t>
  </si>
  <si>
    <t>Consolidated Statements of Operations (Parenthetical) - USD ($) $ in Millions</t>
  </si>
  <si>
    <t>Income Statement [Abstract]</t>
  </si>
  <si>
    <t>Earnings (loss) from discontinued operations, income taxes</t>
  </si>
  <si>
    <t>Loss on sale of discontinued operations, income taxes</t>
  </si>
  <si>
    <t>Consolidated Statements of Comprehensive Income (Loss) - USD ($) $ in Millions</t>
  </si>
  <si>
    <t>Statement of Comprehensive Income [Abstract]</t>
  </si>
  <si>
    <t>Other comprehensive income (loss), net of tax:</t>
  </si>
  <si>
    <t>Employee pension and postretirement benefits, net of income taxes of $(0.2), $4.9 and $(13.3), respectively</t>
  </si>
  <si>
    <t>Unrealized income (loss) on derivatives, net of income taxes of $0.9, $1.0 and $(3.8), respectively</t>
  </si>
  <si>
    <t>Foreign currency translation adjustments</t>
  </si>
  <si>
    <t>Total other comprehensive loss, net of tax</t>
  </si>
  <si>
    <t>Comprehensive (loss) income</t>
  </si>
  <si>
    <t>Comprehensive income attributable to noncontrolling interest</t>
  </si>
  <si>
    <t>Comprehensive (loss) income attributable to Manitowoc common shareholders</t>
  </si>
  <si>
    <t>Consolidated Statements of Comprehensive Income (Loss) (Parenthetical) - USD ($) $ in Millions</t>
  </si>
  <si>
    <t>Unrealized income (loss) on derivatives, taxes</t>
  </si>
  <si>
    <t>Employee pension and post retirement benefits, taxes</t>
  </si>
  <si>
    <t>Consolidated Balance Sheets - USD ($) $ in Millions</t>
  </si>
  <si>
    <t>Current Assets:</t>
  </si>
  <si>
    <t>Cash and cash equivalents</t>
  </si>
  <si>
    <t>Accounts receivable, less allowances of $11.1 and $12.8, respectively</t>
  </si>
  <si>
    <t>Inventories — net</t>
  </si>
  <si>
    <t>Notes receivable — net</t>
  </si>
  <si>
    <t>Other current assets</t>
  </si>
  <si>
    <t>Current assets of discontinued operations</t>
  </si>
  <si>
    <t>Total current assets</t>
  </si>
  <si>
    <t>Property, plant and equipment — net</t>
  </si>
  <si>
    <t>Goodwill</t>
  </si>
  <si>
    <t>Other intangible assets — net</t>
  </si>
  <si>
    <t>Other non-current assets</t>
  </si>
  <si>
    <t>Long-term assets held for sale</t>
  </si>
  <si>
    <t>Long-term assets of discontinued operations</t>
  </si>
  <si>
    <t>Total assets</t>
  </si>
  <si>
    <t>Current Liabilities:</t>
  </si>
  <si>
    <t>Accounts payable and accrued expenses</t>
  </si>
  <si>
    <t>Short-term borrowings</t>
  </si>
  <si>
    <t>Product warranties</t>
  </si>
  <si>
    <t>Customer advances</t>
  </si>
  <si>
    <t>Product liabilities</t>
  </si>
  <si>
    <t>Current liabilities of discontinued operations</t>
  </si>
  <si>
    <t>Total current liabilities</t>
  </si>
  <si>
    <t>Non-Current Liabilities:</t>
  </si>
  <si>
    <t>Long-term debt</t>
  </si>
  <si>
    <t>Deferred income taxes</t>
  </si>
  <si>
    <t>Pension obligations</t>
  </si>
  <si>
    <t>Postretirement health and other benefit obligations</t>
  </si>
  <si>
    <t>Long-term deferred revenue</t>
  </si>
  <si>
    <t>Other non-current liabilities</t>
  </si>
  <si>
    <t>Long-term liabilities of discontinued operations</t>
  </si>
  <si>
    <t>Total non-current liabilities</t>
  </si>
  <si>
    <t>Commitments and contingencies (Note 18)</t>
  </si>
  <si>
    <t xml:space="preserve"> </t>
  </si>
  <si>
    <t>Total Equity:</t>
  </si>
  <si>
    <t>Preferred stock (authorized 3,500,000 shares of $.01 par value; none outstanding)</t>
  </si>
  <si>
    <t>Common stock (authorized 300,000,000 shares of $.01 par value; issued 163,175,928 shares; 139,841,214 and 136,617,161 shares outstanding, respectively)</t>
  </si>
  <si>
    <t>Additional paid-in capital</t>
  </si>
  <si>
    <t>Accumulated other comprehensive loss</t>
  </si>
  <si>
    <t>Retained earnings</t>
  </si>
  <si>
    <t>Treasury stock, at cost (23,334,714 and 26,558,767 shares, respectively)</t>
  </si>
  <si>
    <t>Total Manitowoc stockholders’ equity</t>
  </si>
  <si>
    <t>Total liabilities and equity</t>
  </si>
  <si>
    <t>Consolidated Balance Sheets (Parenthetical) - USD ($) $ in Millions</t>
  </si>
  <si>
    <t>Statement of Financial Position [Abstract]</t>
  </si>
  <si>
    <t>Accounts Receivable, allowances (in dollars)</t>
  </si>
  <si>
    <t>Preferred stock, shares authorized (in shares)</t>
  </si>
  <si>
    <t>Preferred stock, par value (in dollars per share)</t>
  </si>
  <si>
    <t>Preferred stock, shares outstanding (in shares)</t>
  </si>
  <si>
    <t>Common stock, shares authorized (in shares)</t>
  </si>
  <si>
    <t>Common stock, par value (in dollars per share)</t>
  </si>
  <si>
    <t>Common stock, shares issued (in shares)</t>
  </si>
  <si>
    <t>Common stock, shares outstanding (in shares)</t>
  </si>
  <si>
    <t>Treasury stock, shares (in shares)</t>
  </si>
  <si>
    <t>Consolidated Statements of Cash Flows - USD ($) $ in Millions</t>
  </si>
  <si>
    <t>Cash Flows From Operations</t>
  </si>
  <si>
    <t>Adjustments to reconcile net (loss) income to cash (used for) provided by operating activities of continuing operations:</t>
  </si>
  <si>
    <t>Loss (income) from discontinued operations, net of income taxes</t>
  </si>
  <si>
    <t>Depreciation expense</t>
  </si>
  <si>
    <t>Deferred income tax (benefit) - net</t>
  </si>
  <si>
    <t>Noncash loss on early extinguishment of debt</t>
  </si>
  <si>
    <t>Loss (gain) on sale of property, plant and equipment</t>
  </si>
  <si>
    <t>Loss on sale of discontinued operations</t>
  </si>
  <si>
    <t>Stock-based compensation expense and other</t>
  </si>
  <si>
    <t>Changes in operating assets and liabilities, excluding the effects of business divestitures:</t>
  </si>
  <si>
    <t>Accounts receivable</t>
  </si>
  <si>
    <t>Inventories</t>
  </si>
  <si>
    <t>Notes receivable</t>
  </si>
  <si>
    <t>Other assets</t>
  </si>
  <si>
    <t>Accounts payable</t>
  </si>
  <si>
    <t>Accrued expenses and other liabilities</t>
  </si>
  <si>
    <t>Net cash used for operating activities of continuing operations</t>
  </si>
  <si>
    <t>Net cash (used for) provided by operating activities of discontinued operations</t>
  </si>
  <si>
    <t>Net cash (used for) provided by operating activities</t>
  </si>
  <si>
    <t>Cash Flows From Investing</t>
  </si>
  <si>
    <t>Capital expenditures</t>
  </si>
  <si>
    <t>Proceeds from sale of property, plant and equipment</t>
  </si>
  <si>
    <t>Other</t>
  </si>
  <si>
    <t>Net cash used for investing activities of continuing operations</t>
  </si>
  <si>
    <t>Net cash (used for) provided by investing activities of discontinued operations</t>
  </si>
  <si>
    <t>Net cash (used for) provided by investing activities</t>
  </si>
  <si>
    <t>Cash Flows From Financing</t>
  </si>
  <si>
    <t>Payments on long-term debt</t>
  </si>
  <si>
    <t>Proceeds from long-term debt</t>
  </si>
  <si>
    <t>Payments on notes financing - net</t>
  </si>
  <si>
    <t>Debt issuance costs</t>
  </si>
  <si>
    <t>Dividends paid</t>
  </si>
  <si>
    <t>Exercises of stock options including windfall tax benefits</t>
  </si>
  <si>
    <t>Dividend from spun-off subsidiary</t>
  </si>
  <si>
    <t>Cash transferred to spun-off subsidiary</t>
  </si>
  <si>
    <t>Net cash provided by (used for) financing activities of continuing operations</t>
  </si>
  <si>
    <t>Net cash provided by (used for) financing activities of discontinued operations</t>
  </si>
  <si>
    <t>Net cash provided by (used for) financing activities</t>
  </si>
  <si>
    <t>Effect of exchange rate changes on cash</t>
  </si>
  <si>
    <t>Net increase (decrease) in cash and cash equivalents</t>
  </si>
  <si>
    <t>Balance at beginning of year, including cash of discontinued operations of $31.9, $16.5 and $9.6, respectively</t>
  </si>
  <si>
    <t>Balance at end of year, including cash of discontinued operations of $0.0, $31.9, and $16.5, respectively</t>
  </si>
  <si>
    <t>Supplemental Cash Flow Information</t>
  </si>
  <si>
    <t>Interest paid</t>
  </si>
  <si>
    <t>Income taxes paid</t>
  </si>
  <si>
    <t>Consolidated Statements of Cash Flows (Parenthetical) - USD ($) $ in Millions</t>
  </si>
  <si>
    <t>Dec. 31, 2013</t>
  </si>
  <si>
    <t>Statement of Cash Flows [Abstract]</t>
  </si>
  <si>
    <t>Consolidated Statements of Equity - USD ($) $ in Millions</t>
  </si>
  <si>
    <t>Total</t>
  </si>
  <si>
    <t>Equity attributable to Manitowoc shareholders</t>
  </si>
  <si>
    <t>Common Stock</t>
  </si>
  <si>
    <t>Additional Paid-in Capital</t>
  </si>
  <si>
    <t>Accumulated Other Comprehensive Loss</t>
  </si>
  <si>
    <t>Retained Earnings</t>
  </si>
  <si>
    <t>Treasury Stock</t>
  </si>
  <si>
    <t>Noncontrolling Interest</t>
  </si>
  <si>
    <t>Performance sharesCommon Stock</t>
  </si>
  <si>
    <t>Balance (in shares) at Dec. 31, 2013</t>
  </si>
  <si>
    <t>Balance at beginning of year (As Reported) at Dec. 31, 2013</t>
  </si>
  <si>
    <t>Balance at beginning of year (Restatement Adjustment)</t>
  </si>
  <si>
    <t>Balance at beginning of year at Dec. 31, 2013</t>
  </si>
  <si>
    <t>Increase (Decrease) in Stockholders' Equity</t>
  </si>
  <si>
    <t>Stock options exercised (in shares)</t>
  </si>
  <si>
    <t>Restricted stock, net (in shares)</t>
  </si>
  <si>
    <t>Performance shares issued (in shares)</t>
  </si>
  <si>
    <t>Balance (in shares) at Dec. 31, 2014</t>
  </si>
  <si>
    <t>Stock options exercised and issuance of other stock awards</t>
  </si>
  <si>
    <t>Windfall tax benefit on stock options exercised</t>
  </si>
  <si>
    <t>Stock-based compensation</t>
  </si>
  <si>
    <t>Distribution of Spun-off subsidiary</t>
  </si>
  <si>
    <t>Other comprehensive loss</t>
  </si>
  <si>
    <t>Net (loss) income | As Reported</t>
  </si>
  <si>
    <t>Net (loss) income | Restatement Adjustment</t>
  </si>
  <si>
    <t>Cash dividends</t>
  </si>
  <si>
    <t>Noncontrolling interest deconsolidation as result of sale</t>
  </si>
  <si>
    <t>Balance at end of year (As Reported) at Dec. 31, 2014</t>
  </si>
  <si>
    <t>Balance at end of year (Restatement Adjustment)</t>
  </si>
  <si>
    <t>Balance at end of year at Dec. 31, 2014</t>
  </si>
  <si>
    <t>Balance (in shares) at Dec. 31, 2015</t>
  </si>
  <si>
    <t>Balance at end of year (As Reported) at Dec. 31, 2015</t>
  </si>
  <si>
    <t>Balance at end of year at Dec. 31, 2015</t>
  </si>
  <si>
    <t>Balance (in shares) at Dec. 31, 2016</t>
  </si>
  <si>
    <t>Balance at end of year at Dec. 31, 2016</t>
  </si>
  <si>
    <t>Company and Basis of Presentation</t>
  </si>
  <si>
    <t>Organization, Consolidation and Presentation of Financial Statements [Abstract]</t>
  </si>
  <si>
    <t xml:space="preserve"> Company and Basis of Presentation The Manitowoc Company, Inc. (“Manitowoc”, “MTW” and the “Company”) was founded in 1902 and has over a 110-year tradition of providing high-quality, customer-focused products and support services to its markets and for the year ended December 31, 2016 , the Company had net sales of approximately $1.6 billion . MTW is one of the world’s leading providers of engineered lifting equipment for the global construction industry. Manitowoc designs, manufactures, markets, and supports one of the most comprehensive product lines of mobile telescopic cranes, tower cranes, lattice-boom crawler cranes, and boom trucks. Its Crane products are principally marketed under the Manitowoc, Grove, Potain and National Crane brand names. The Company serves a wide variety of customers, including dealers, rental companies, contractors, and government entities, across the petrochemical and industrial, commercial, power and utilities, infrastructure, and residential end markets. Additionally, its Manitowoc Crane Care offering leverages MTW's installed base of approximately 140,000 cranes to provide aftermarket parts and services to enable its customers to manage their fleets most effectively and improve their return on investment. Due to the ongoing and predictable maintenance needed by cranes, as well as the high cost of crane downtime, Crane Care provides the Company with a consistent stream of recurring revenue. Manitowoc is a Wisconsin corporation, and its principal executive offices are located at 2400 South 44th Street, Manitowoc, Wisconsin 54220. During the first quarter of fiscal 2016, the Board of Directors of The Manitowoc Company, Inc. approved the tax-free Spin-Off of the Company’s former foodservice business (“MFS” or “Foodservice”) into an independent, public company (the “Spin-Off”). To effect the Spin-Off, the Board declared a pro rata dividend of MFS common stock to MTW’s stockholders of record as of the close of business on February 22, 2016 (the “Record Date”) and the Company paid the dividend on March 4, 2016. Each MTW stockholder received one share of MFS common stock for every share of MTW common stock held as of the close of business on the Record Date. In these Consolidated Financial Statements, unless otherwise indicated, references to Manitowoc, MTW and the Company refer to The Manitowoc Company, Inc. and its consolidated subsidiaries after giving effect to the Spin-Off, or, in the case of information as of dates or for periods prior to the Spin-Off, the consolidated entities of the Crane business and certain other assets and liabilities that were historically held at the MTW corporate level but were specifically identifiable and attributable to the Crane business. As a result of the Spin-Off, the Consolidated Financial Statements and related financial information reflect MFS operations, assets and liabilities, and cash flows as discontinued operations for all periods presented. During the first quarter of 2014, the Company sold its 50% interest in Manitowoc Dong Yue Heavy Machinery Co., Ltd. (“Manitowoc Dong Yue” or the “joint venture”), which produces mobile and truck-mounted hydraulic cranes in China, to its joint venture partner, Tai’an Taishan Heavy Industry Investment Co., Ltd., for a nominal amount. Consequently, the joint venture has been classified as discontinued operations in the Company’s financial statements. See Note 3, “Discontinued Operations,” for further details concerning the above transactions being reported as discontinued operations. Certain prior period amounts have been reclassified to conform to the current period presentation. All dollar amounts, except share and per share amounts, are in millions of dollars throughout the tables included in these notes unless otherwise indicated. During the first quarter of 2016, in conjunction with the Spin-Off, the Company identified an out-of-period adjustment related to deferred tax assets, which originated prior to 2010, whereby the Company had understated the deferred tax assets by $6.2 million at each balance sheet date prior to March 31, 2016. In the first quarter of 2016, the Company recorded an adjustment to the deferred tax assets and the income tax provision on continuing operations to record the out-of-period adjustment. Additionally, the Company identified an out-of-period adjustment in MFS’ deferred tax assets, which also originated prior to 2010, whereby the Company had understated the deferred tax assets by $2.9 million at each balance sheet date prior to March 31, 2016. In the first quarter of 2016, prior to the Spin-Off, the Company recorded an adjustment to the deferred tax assets and the income tax provision on discontinued operations to correct the out-of-period adjustment. The Company does not believe that these adjustments were material to its Consolidated Financial Statements. During the third quarter of 2016, the Company identified one adjustment to the previously issued financial statements whereby the Company, at each balance sheet date since March 2014, incorrectly classified a note receivable balance from Manitowoc's former joint venture partner Manitowoc Dong Yue as restricted cash. In evaluating whether the Company’s previously issued consolidated financial statements were materially misstated, the Company considered the guidance in Accounting Standards Codification (“ASC”) Topic 250, “Accounting Changes and Error Corrections” and ASC Topic 250-10-S99-1, “Assessing Materiality.” The Company determined that this error was not material to the Company's prior interim and annual period consolidated financial statements and therefore, amending the previously filed reports was not required. However, the Company determined that for purposes of comparability, the revision for the correction is reflected in the financial information of the applicable prior periods. The impact to the December 31, 2015 balance sheet is a reclassification of $14.0 million of restricted cash to $5.4 million in short-term notes receivable and $8.6 million of long-term notes receivable. The impact to the full year and fourth quarter 2015 cash flow statement is a decrease of $2.8 million of source of cash from “other” within cash flows from investing, and increase of $2.8 million of source of cash from “notes receivable” within cash flows from operations. The impact to the 2014 cash flow statement is a decrease of $17.3 million of source of cash from “other” within cash flows from investing, and increase of $17.3 million of source of cash from “notes receivable” within cash flows from operations. Refer to Note 23, “Quarterly Financial Data (Unaudited),” for discussion of errors identified during the year which impacted only the quarterly financial data. Basis of Presentation The consolidated financial statements include the accounts of The Manitowoc Company, Inc. and its wholly and majority-owned subsidiaries. All significant intercompany balances and transactions have been eliminated.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ese estimates.</t>
  </si>
  <si>
    <t>Summary of Significant Accounting Policies</t>
  </si>
  <si>
    <t>Accounting Policies [Abstract]</t>
  </si>
  <si>
    <t xml:space="preserve"> Summary of Significant Accounting Policies Cash Equivalents All short-term investments purchased with an original maturity of three months or less are considered cash equivalents. Allowance for Doubtful Accounts Accounts receivable are reduced by an allowance for amounts that may become uncollectible in the future. Our estimate for the allowance for doubtful accounts related to trade receivables includes evaluation of specific accounts where we have information that the customer may have an inability to meet its financial obligations together with a general provision for unknown but existing doubtful accounts based on historical experience, which are subject to change if experience improves or deteriorates. Inventories Inventories are valued at the lower of cost or market value. Finished goods and work-in-process inventories include material, labor and manufacturing overhead costs. In the fourth quarter of 2016, the Company changed its method of inventory costing for certain inventory in the U.S. to the first-in, first-out (FIFO) method from the last-in, last-out (LIFO) method. The Company believes that the FIFO method is preferable as it results in uniformity across its global operations, aligns with how the Company internally manages inventory, provides better matching of revenues and expenses and improves comparability with its peers. The Company's other locations determine costs using the FIFO method. The impact of this change in accounting principle has been reflected through retrospective application to the financial statements for each period presented, and is further explained in Note 6, “Inventories”. Goodwill and Other Intangible Assets The Company accounts for its goodwill and other intangible assets under the guidance of ASC Topic 350-10, “Intangibles — Goodwill and Other.” Under ASC Topic 350-10, goodwill is not amortized, but it is tested for impairment annually during the fourth quarter, or more frequently, as events dictate. See additional discussion of impairment testing under “Impairment of Long-Lived Assets” below. The Company’s other intangible assets with indefinite lives, including trademarks and tradenames and in-place distributor networks, are not amortized but are also tested for impairment annually, or more frequently, as events dictate. The Company’s other intangible assets subject to amortization are tested for impairment whenever events or changes in circumstances indicate that their carrying values may not be recoverable. Other intangible assets are amortized straight-line over the following estimated useful lives: Useful lives Patents 3-20 years Engineering drawings 3-15 years Customer relationships 10 years Property, Plant and Equipment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plant and equipment sold, retired or otherwise disposed of are relieved from the accounts, and resulting gains or losses are reflected in earnings. Property, plant and equipment are depreciated over the estimated useful lives of the assets using the straight-line depreciation method for financial reporting and on accelerated methods for income tax purposes. Property, plant and equipment are depreciated over the following estimated useful lives: Years Building and improvements 2 - 40 Machinery, equipment and tooling 2 - 20 Furniture and fixtures 3 - 20 Computer hardware and software 2 - 10 Rental cranes 5 - 15 Property, plant and equipment also include cranes accounted for as operating leases. Equipment accounted for as operating leases includes equipment leased directly to the customer and equipment for which the Company has assisted in the financing arrangement, whereby it has guaranteed more than insignificant residual value or made a buyback commitment. Equipment that is leased directly to the customer is accounted for as an operating lease with the related assets capitalized and depreciated over their estimated economic life. Equipment involved in a financing arrangement is depreciated over the life of the underlying arrangement so that the net book value at the end of the period equals the buyback amount or the residual value amount. The amount of buyback and rental equipment included in property, plant and equipment amounted to $57.9 million and $69.4 million , net of accumulated depreciation, at December 31, 2016 and 2015 , respectively. Impairment of Long-Lived Assets The Company reviews long-lived assets for impairment whenever events or changes in circumstances indicate that the assets’ carrying amount may not be recoverable. The Company conducts its long-lived asset impairment analyses in accordance with ASC Topic 360-10-5. ASC Topic 360-10-5 requires the Company to group assets and liabilities at the lowest level for which identifiable cash flows are largely independent of the cash flows of other assets and liabilities and to evaluate the asset group against the sum of the undiscounted future cash flows. For property, plant and equipment and other long-lived assets, other than goodwill and other indefinite lived intangible assets, the Company performs undiscounted operating cash flow analysis to determine impairments. If an impairment is determined to exist, any related impairment loss is calculated based upon comparison of the fair value to the net book value of the assets. Impairment losses on assets held for sale are based on the estimated proceeds to be received, less costs to sell. Historically, the annual goodwill impairment testing was performed during the second quarter. The Company performed this test during the second quarter with no impairment. Subsequent to the impairment test performed during the second quarter, the Company moved the annual test to the fourth quarter on a prospective basis in order to align more closely to its internal forecasting cycle. Based on the results of that test, no impairment was indicated. The Company tests for impairment of goodwill annually according to a two-step approach. In the first step, the Company estimates the fair values of its reporting units using the present value of future cash flows approach, subject to a comparison for reasonableness to its market capitalization at the date of valuation. If the carrying amount exceeds the fair value, the second step of the goodwill impairment test is performed to measure the amount of the impairment loss, if any. In the second step, the implied fair value of the goodwill is estimated as the fair value of the reporting unit used in the first step less the fair values of all other net tangible and intangible assets of the reporting unit. If the carrying amount of the goodwill exceeds its implied fair market value, an impairment loss is recognized in an amount equal to that excess, not to exceed the carrying amount of the goodwill. In addition, goodwill of a reporting unit is tested for impairment between annual tests if an event occurs or circumstances change that would more-likely-than-not reduce the fair value of a reporting unit below its carrying value. For other indefinite lived intangible assets, the impairment test consists of a comparison of the fair value of the intangible assets to their carrying amount. See Note 9, “Goodwill and Other Intangible Assets,” for further details on our impairment assessments. Warranties Estimated warranty costs are recorded in cost of sales at the time of sale of the warranted products based on historical warranty experience for the related product or estimates of projected costs due to specific warranty issues on new products. These estimates are reviewed periodically and are adjusted based on changes in facts, circumstances or actual experience. Environmental Liabilities The Company accrues for losses associated with environmental remediation obligations when such losses are probable and reasonably estimable. Such accruals are adjusted as information develops or circumstances change. Costs of long-term expenditures for environmental remediation obligations are discounted to their present value when the timing of cash flows are estimable. Product Liabilities The Company records product liability reserves for its self-insured portion of any pending or threatened product liability actions when losses are probable and reasonably estimable. The reserve is based upon two estimates. First, the Company tracks the population of all outstanding pending and threatened product liability cases to determine an appropriate case reserve for each based upon the Company’s best judgment and the advice of legal counsel. These estimates are continually evaluated and adjusted based upon changes to facts and circumstances surrounding the case. Second, the Company determines the amount of additional reserve required to cover incurred but not reported product liability obligations and to account for possible adverse development of the established case reserves (collectively referred to as IBNR) utilizing actuarially developed estimates. Foreign Currency Translation The financial statements of the Company’s non-U.S. subsidiaries are translated using the current exchange rate for assets and liabilities and the average exchange rate for the year for income and expense items. Resulting translation adjustments are recorded to Accumulated Other Comprehensive Income (AOCI) as a component of Manitowoc stockholders’ equity. Derivative Financial Instruments and Hedging Activities The Company has written policies and procedures that place all financial instruments under the direction of corporate treasury and restrict all derivative transactions to those intended for hedging purposes. The use of financial instruments for trading purposes is strictly prohibited. The Company uses financial instruments to manage the market risk from changes in foreign exchange rates, commodities and interest rates. The Company follows the guidance in accordance with ASC Topic 815-10, “Derivatives and Hedging.” The fair values of all derivatives are recorded in the Consolidated Balance Sheets. The change in a derivative’s fair value is recorded each period in current earnings or AOCI depending on whether the derivative is designated and qualifies as a cash flow hedge transaction. During 2016 , 2015 and 2014 , minimal amounts were recognized in earnings due to ineffectiveness of certain commodity hedges. The amount reported as derivative instrument fair market value adjustment in the AOCI account within the Consolidated Statements of Comprehensive Income (Loss) represents the net gain (loss) on foreign currency exchange contracts, commodity contracts and interest rate contracts designated as cash flow hedges, net of income taxes. Cash Flow Hedges The Company selectively hedges anticipated transactions that are subject to foreign exchange exposure, commodity price exposure or variable interest rate exposure, primarily using foreign currency exchange contracts, commodity contracts and interest rate contracts, respectively. These instruments are designated as cash flow hedges in accordance with ASC Topic 815-10 and are recorded in the Consolidated Balance Sheets at fair value. The effective portion of the contracts’ gains or losses due to changes in fair value are initially recorded as a component of AOCI and are subsequently reclassified into earnings when the hedged transactions, typically sales and costs related to sales and interest expense, occur and affect earnings. These contracts are highly effective in hedging the variability in future cash attributable to changes in currency exchange rates, commodity prices or interest rates. Fair Value Hedges The Company periodically enters into interest rate swaps designated as a hedge of the fair value of a portion of its fixed rate debt. These hedges effectively result in changing a portion of its fixed rate debt to variable interest rate debt. Both the swaps and the debt are recorded in the Consolidated Balance Sheets at fair value. The change in fair value of the swaps should exactly offset the change in fair value of the hedged debt, with no net impact to earnings. Interest expense of the hedged debt is recorded at the variable rate in earnings. See Note 11, “Debt” for further discussion of fair value hedges. The Company selectively hedges cash inflows and outflows that are subject to foreign currency exposure from the date of transaction to the related payment date. The hedges for these foreign currency accounts receivable and accounts payable are recorded in the Consolidated Balance Sheets at fair value. Gains or losses due to changes in fair value are recorded as an adjustment to earnings in the Consolidated Statements of Operations. Stock-Based Compensation The Company recognizes expense for all stock-based compensation with graded vesting on a straight-line basis over the vesting period of the entire award. Stock-based compensation plans are described more fully in Note 16, “Stock-Based Compensation.” Revenue Recognition Revenue is generally recognized and earned when all the following criteria are satisfied with regard to a specific transaction: persuasive evidence of a sales arrangement exists; the price is fixed or determinable; collectability of cash is reasonably assured; and delivery has occurred or services have been rendered. Shipping and handling fees are reflected in net sales, and shipping and handling costs are reflected in cost of sales in the Consolidated Statements of Operations. The Company enters into transactions with customers that provide for residual value guarantees and buyback commitments on certain transactions. The Company records transactions which it provides significant residual value guarantees and any buyback commitments as operating leases. Net revenues in connection with the initial transactions are recorded as deferred revenue and are amortized to income on a straight-line basis over a period equal to that of the customer’s third party financing agreement. See Note 19, “Guarantees.” The Company also leases cranes to customers under operating lease terms. Revenue from operating leases is recognized ratably over the term of the lease, and leased cranes are depreciated over their estimated useful lives. Research and Development Research and development costs are charged to expense as incurred and amounted to $44.5 million , $57.6 million and $56.4 million for the years ended December 31, 2016 , 2015 and 2014 , respectively. Research and development costs include salaries, materials, contractor fees and other administrative costs. Income Taxes The Company utilizes the liability method to recognize deferred tax assets and liabilities for the expected future income tax consequences of events that have been recognized in the Company’s financial statements. Under this method,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 likely than not that the Company will not realize the benefit of such assets. The Company evaluates its uncertain tax positions as new information becomes available. Tax benefits are recognized to the extent a position is more likely than not to be sustained upon examination by the taxing authority. Earnings Per Share Basic earnings per share is computed by dividing net earnings attributable to Manitowoc by the weighted average number of common shares outstanding during each year or period. Diluted earnings per share is computed similar to basic earnings per share except that the weighted average shares outstanding is increased to include shares of restricted stock, performance shares and the number of additional shares that would have been outstanding if stock options were exercised and the proceeds from such exercise were used to acquire shares of common stock at the average market price during the year or period. Comprehensive Income (Loss) Comprehensive income (loss) includes, in addition to net earnings, other items that are reported as direct adjustments to Manitowoc stockholders’ equity. These items are foreign currency translation adjustments, employee postretirement benefit adjustments and the change in fair value of certain derivative instruments. Concentration of Credit Risk Credit extended to customers through trade accounts receivable potentially subjects the Company to risk. This risk is limited due to the large number of customers and their dispersion across various industries and many geographical areas. However, a significant amount of the Company’s receivables are with distributors and contractors in the construction industry, customers servicing the U.S. steel industry and government agencies. The Company currently does not foresee a significant credit risk associated with these individual groups of receivables but continues to monitor the exposure, if any. Recent Accounting Changes and Pronouncements In January 2017, the Financial Accounting Standards Board (“FASB”) issued Accounting Standards Update (“ASU”) No. 2017-04 “Intangibles – Goodwill and Other (Topic 350): Simplifying the Accounting for Goodwill Impairment.” This ASU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SU 2017-04 will be effective for annual or interim goodwill impairment tests in fiscal years beginning after December 15, 2020. Early adoption is permitted for any impairment tests performed after January 1, 2017. The Company is evaluating the impact the adoption of this ASU will have on its consolidated financial statements. In November 2016, the Financial Accounting Standards Board (“FASB”) issued ASU No. 2016-18 “Statement of Cash Flows (Topic 230): Restricted Cash (a consensus of the FASB Emerging Issues Task Force).” The amendments of this ASU address the diversity of presentation of restricted cash by requiring a statement of cash flows to explain the change during the period in the total cash, cash equivalents and amounts generally described as restricted cash or restricted cash equivalents. ASU 2016-18 will be effective for fiscal years beginning after December 15, 2017. The Company is evaluating the impact the adoption of this ASU will have on its consolidated financial statements. In October 2016, the FASB issued ASU No. 2016-16 - “Income Taxes (Topic 740): Intra-Entity Transfer of Assets Other than Inventory,” which requires the recognition of the income tax consequences of an intra-entity transfer of an asset, other than inventory, when the transfer occurs. ASU 2016-06 will be effective for fiscal years beginning after December 15, 2017. The Company is currently evaluating the impact of adopting this ASU on its consolidated financial statements. In August 2016, the FASB issued ASU No. 2016-15 - “Statement of Cash Flows (Topic 230): Classification of Certain Cash Receipts and Cash Payments.” This Update addresses eight specific cash flow issues with the objective of reducing the existing diversity in practice and affects all entities required to present a statement of cash flows under Topic 230. This standard will be effective for fiscal years beginning after December 15, 2017, including interim periods within those fiscal years. The Company is evaluating the impact the adoption of this ASU will have on its consolidated financial statements. In May 2014, the FASB issued ASU No. 2014-09 - “Revenue from Contracts with Customers” (Topic 606), which supersedes the revenue recognition requirements in ASC 605, Revenue Recognition. This was further clarified with technical corrections issued within ASU 2015-14, ASU 2016-08, ASU 2016-10, ASU 2016-11, ASU 2016-12, and ASU 2016-20. The new revenue recognition guidance was issued to provide a single, comprehensive revenue recognition model for all contracts with customer. Under the new guidance, an entity will recognize revenue to depict the transfer of promised goods or services to customer at an amount that the entity expects to be entitled to in exchange for those goods or services. A five step model has been introduced for an entity to apply when recognizing revenue. The new guidance also includes enhanced disclosure requirements, and is effective January 1, 2018, with early adoption permitted as of January 1, 2017.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Manitowoc plans to adopt the new guidance effective January 1, 2018 utilizing the modified retrospective approach and is in the process of evaluating the financial impact of the adoption on its financial statements. The Company expects to conclude its assessment on the impact of adoption in the first half of 2017. In March 2016, the FASB issued ASU 2016-09 - “Compensation-Stock Compensation (Topic 718): Improvements to Employee Share-Based Payment Accounting.” This update is part of the Simplification Initiative, and its objective is to identify, evaluate and improve areas of GAAP for which cost and complexity can be reduced while maintaining or improving usefulness of the information provided to users of financial statements. The update involves several aspects of the accounting for share-based payment transactions, including the income tax consequences, classification of awards as either equity or liabilities, and classification on the statement of cash flows. The effective date for this ASU is for annual periods beginning after December 15, 2016 and interim periods within those annual periods. We believe the adoption of this ASU will not have a material impact on our consolidated financial statements. In March 2016, the FASB issued ASU No. 2016-06 - “Derivatives and Hedging: Contingent Put and Call Options in Debt Instruments.” The amendments clarify the steps required to assess whether a call or put option meets the criteria for bifurcation as an embedded derivative. The ASU is effective for fiscal years and interim periods within those years beginning after December 15, 2016. We believe the adoption of this ASU will not have a material impact on our consolidated financial statements. In February 2016, the FASB issued ASU 2016-02 -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evaluating the impact the adoption of this ASU will have on its consolidated financial statements. In January 2016, the FASB issued ASU 2016-01 - “Financial Instruments-Overall: Recognition and Measurement of Financial Assets and Financial Liabilities.” ASU 2016-01 amends various aspects of the recognition, measurement, presentation, and disclosure for financial instruments. Most significantly, ASU 2016-01 requires equity investments (except those accounted for under the equity method of accounting or those that result in consolidation of an investee) to be measured at fair value with changes in fair value recognized in net income (loss). ASU 2016-01 is effective for annual reporting periods, and interim periods within those years beginning after December 15, 2017. The Company is evaluating the impact the adoption of this ASU will have on its consolidated financial statements. In August 2015, the FASB issued ASU No. 2015-15 - “Presentation and Subsequent Measurement of Debt Issuance Costs Associated with Line-of-Credit Arrangements.” This update clarifies the guidance related to accounting for debt issuance costs related to line-of-credit arrangements. In April 2015, the FASB issued ASU 2015-03, which requires entities to present debt issuance costs related to a recognized debt liability as a direct deduction from the carrying amount of that debt liability; see further discussion of ASU 2015-03 below. The guidance in ASU 2015-03 did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this ASU are effective for fiscal years, and for interim periods within those fiscal years, beginning after December 15, 2015. The guidance was applied on a retrospective basis. The Company adopted this guidance as required beginning January 1, 2016. The adoption of this guidance did not have a material impact on the Company's consolidated financial statements. In July 2015, the FASB issued ASU No. 2015-11 - “Inventory (Topic 330): Simplifying the Measurement of Inventory.” This update changes the guidance on accounting for inventory accounted for on a first-in first-out (FIFO) basis. Under the revised standard, an entity should measure FIFO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on a last-in, first-out (LIFO) basis. The amendments in this ASU are effective for fiscal years, and for interim periods within those fiscal years, beginning after December 15, 2016. We believe the adoption of this ASU will not have a material impact on our consolidated financial statements. In April 2015, the FASB issued ASU No. 2015-05 - “Customer’s Accounting for Fees Paid in a Cloud Computing Arrangement.” This update provides guidance on accounting for a software license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urther, all software licenses are within the scope of Accounting Standards Codification Subtopic 350-40 and will be accounted for consistent with other licenses of intangible assets. The amendments in this ASU are effective for fiscal years, and for interim periods within those fiscal years, beginning after December 15, 2015. The Company adopted this guidance as required beginning January 1, 2016. The adoption of this guidance did not have a material impact on the Company's consolidated financial statements. In April 2015, the FASB issued ASU No. 2015-03 - “Simplifying the Presentation of Debt Issuance Costs.” To simplify the presentation of debt issuance costs, this update requires that debt issuance costs related to a recognized debt liability be presented in the balance sheet as a direct deduction from the carrying amount of that debt liability, consistent with debt discounts, rather than as a deferred asset. The recognition and measurement guidance for debt issuance costs are not affected by the amendments in this update. The amendments in this ASU effective for fiscal years, and for interim periods within those fiscal years, beginning after December 15, 2015. The guidance is applied on a retrospective basis. The Company adopted this guidance as required beginning January 1, 2016. The adoption of this guidance did not have a material impact on the Company's consolidated financial statements. In February 2015, the FASB issued ASU No. 2015-02 - “Consolidation (Topic 820)—Amendments to the Consolidation Analysis.” This update amends the current consolidation guidance for both the variable interest entity (VIE) and voting interest entity (VOE) consolidation models. The amendments in this ASU are effective for fiscal years, and for interim periods within those fiscal years, beginning after December 15, 2015. The Company adopted this guidance as required beginning January 1, 2016. The adoption of this guidance did not have a material impact on the Company's consolidated financial statements. In January 2015, the FASB issued ASU No. 2015-01 - “Income Statement—Extraordinary and Unusual Items.” This update eliminates from GAAP the concept of extraordinary items. ASU 2015-01 is effective for the first interim period within fiscal years beginning after December 15, 2015. A reporting entity may apply the amendments prospectively or retrospectively to all prior periods presented in the financial statements. The Company adopted this guidance as required beginning January 1, 2016. The adoption of this guidance did not have a material impact on the Company's consolidated financial statements. In August 2014, the FASB issued ASU No. 2014-15, “Presentation of Financial Statements-Going Concern.” This ASU provided guidance on management’s responsibility in evaluating whether there is substantial doubt about a company’s ability to continue as a going concern and to provide related footnote disclosures. ASU 2014-15 is effective in the first annual period ending after December 15, 2016, with early adoption permitted. The adoption of this guidance did not have a material impact on our consolidated financial statements.</t>
  </si>
  <si>
    <t>Discontinued Operations</t>
  </si>
  <si>
    <t>Discontinued Operations and Disposal Groups [Abstract]</t>
  </si>
  <si>
    <t>Discontinued Operations On March 4, 2016, Manitowoc completed the Spin-Off of MFS. The financial results of MFS are presented as income (loss) from discontinued operations, net of income taxes in the Consolidated Statements of Operations. Concurrent with the Spin-Off, the Company received a $1,361.7 million dividend from MFS. The following table presents the financial results of MFS through the date of the Spin-Off for the indicated periods and do not include corporate overhead allocations: Major classes of line items constituting earnings from discontinued operations before income taxes related to MFS (in millions) 2016 2015 2014 Net sales $ 219.6 $ 1,570.1 $ 1,581.3 Cost of sales 141.5 1,065.6 1,070.7 Engineering, selling and administrative expenses 48.3 271.3 284.2 Amortization of intangible assets 5.2 31.4 31.8 Asset impairment expense — 9.0 1.1 Restructuring expense 0.3 4.6 2.5 Separation expense 27.7 39.4 — Other — 0.9 0.4 Total operating costs and expenses 223.0 1,422.2 1,390.7 Operating (loss) income (3.4 ) 147.9 190.6 Other (expense) income (2.2 ) 23.4 (1.7 ) (Loss) income from discontinued operations before income taxes (5.6 ) 171.3 188.9 Provision for taxes on income 0.6 35.9 26.5 (Loss) income from discontinued operations, net of income taxes (1) $ (6.2 ) $ 135.4 $ 162.4 (1) For the year ended December 31, 2016 , 2015 and 2014 , the Company recorded net (losses) income of $(1.0) million , $0.0 million and $(1.0) million , respectively, from various other businesses disposed of prior to 2014. This is presented for informational purposes only and does not necessarily reflect what the results of operations would have been had the businesses operated as stand-alone entities. No assets or liabilities of MFS are reflected on the Company's Consolidated Balance Sheet as of December 31, 2016 . The assets and liabilities of MFS have been classified as discontinued operations and are reflected as such on the Company's Consolidated Balance Sheet as of December 31, 2015 . These amounts consisted of the following carrying amounts in each major class at December 31, 2015 : Carrying amounts of major classes of assets and liabilities included as part of discontinued operations related to MFS (in millions) December 31, Assets Cash and cash equivalents $ 31.9 Restricted cash 0.6 Accounts receivable - net 63.8 Inventories - net 145.9 Other current assets 12.0 Property, plant and equipment - net 116.3 Goodwill 845.8 Other intangible assets - net 519.5 Other non-current assets 16.2 Long-term assets held for sale 3.7 Total major classes of assets of discontinued operations $ 1,755.7 Liabilities Accounts payable and accrued expenses $ 271.6 Current portion of long-term debt 0.4 Other current liabilities 40.0 Long-term debt 2.3 Deferred income taxes 167.9 Pension obligation 29.3 Postretirement health and other benefit obligations 3.0 Other non-current liabilities 17.3 Total major classes of liabilities of discontinued operations $ 531.8 Manitowoc and MFS entered into several agreements in connection with the separation, including a transition services agreement (“TSA”), separation and distribution agreement, tax matters agreement, intellectual property matters agreement and an employee matters agreement. Pursuant to the TSA, Manitowoc, MFS and their respective subsidiaries are providing various services to each other on an interim, transitional basis. Services being provided by Manitowoc include, among others, finance, information technology and certain other administrative services. The services generally commenced on March 4, 2016, and are expected to terminate within 12 months of that date. Billings by Manitowoc under the TSA are recorded as a reduction of the costs to provide the respective service in the applicable expense category. During the twelve months ended December 31, 2016 and 2015 , the Company recorded $27.7 million and $39.4 million , respectively, of separation costs related to the Spin-Off. Separation costs consist primarily of professional and consulting fees, and are included in the results of discontinued operations. During the first quarter of 2014, the Company sold its 50% interest in Manitowoc Dong Yue, a consolidated entity, which produces mobile and truck-mounted hydraulic cranes in China, to its joint venture partner, Tai’an Taishan Heavy Industry Investment Co., Ltd. Consequently, the joint venture has been classified as discontinued operations in the Company’s financial statements. In connection with the sale, the Company agreed to forgive all loans and accrued interest owed by Manitowoc Dong Yue to the Company and its affiliates and paid an additional $7.2 million to Manitowoc Dong Yue for a portion of debt the joint venture had outstanding with third parties. After this payment, Manitowoc Dong Yue owed approximately $17.3 million to the Company. The loan is secured by certain of Manitowoc Dong Yue’s fixed assets, as well as finished goods inventory. Manitowoc Dong Yue is repaying the loan over a four -year period, with the last payment due on December 31, 2017. As of December 31, 2016 , the outstanding balance was $14.2 million .</t>
  </si>
  <si>
    <t>Fair Value of Financial Instruments</t>
  </si>
  <si>
    <t>Fair Value Disclosures [Abstract]</t>
  </si>
  <si>
    <t>Fair Value of Financial Instruments The following tables set forth the Company’s financial assets and liabilities that were accounted for at fair value on a recurring basis as of December 31, 2016 and 2015 by level within the fair value hierarchy. Financial assets and liabilities are classified in their entirety based on the lowest level of input that is significant to the fair value measurement. Fair Value as of December 31, 2016 (in millions) Level 1 Level 2 Level 3 Total Current Assets: Foreign currency exchange contracts $ — $ 0.2 $ — $ 0.2 Commodity contracts — 0.2 — 0.2 Total current assets at fair value $ — $ 0.4 $ — $ 0.4 Current Liabilities: Foreign currency exchange contracts $ — $ 1.0 $ — $ 1.0 Total current liabilities at fair value $ — $ 1.0 $ — $ 1.0 Fair Value as of December 31, 2015 (in millions) Level 1 Level 2 Level 3 Total Current Assets: Foreign currency exchange contracts $ — $ 0.3 $ — $ 0.3 Total current assets at fair value $ — $ 0.3 $ — $ 0.3 Current Liabilities: Foreign currency exchange contracts $ — $ 1.1 $ — $ 1.1 Commodity contracts — 0.7 — 0.7 Interest rate swap contracts: Float-to-fixed — 1.7 — 1.7 Total current liabilities at fair value $ — $ 3.5 $ — $ 3.5 Non-current Liabilities: Interest rate swap contracts: Float-to-fixed $ — $ 0.6 $ — $ 0.6 Foreign currency exchange contract — 0.1 — 0.1 Total non-current liabilities at fair value $ — $ 0.7 $ — $ 0.7 On March 3, 2016, the Company redeemed the then-outstanding 2020 Notes and 2022 Notes using proceeds from the newly issued 2021 Notes. The fair value of the Company’s 2021 Notes was approximately $282.2 million as of December 31, 2016. The fair value of the Company’s 2020 Notes and 2022 Notes was approximately $623.1 million and $310.6 million , respectively, as of December 31, 2015 . The fair values of the Company’s term loans under its Prior Senior Credit Facility, respectively, were as follows as of December 31, 2015 : Term Loan A — $307.7 million and Term Loan B — $116.7 million . The Prior Senior Credit Facility was terminated on March 3, 2016. See Note 11, “Debt,” for a description of the debt instruments and their related carrying values. ASC Topic 820-10 defines fair value as the price that would be received to sell an asset or paid to transfer a liability in an orderly transaction between market participants at the measurement date. ASC Topic 820-1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The Company estimates fair value of its Term Loans and Senior Notes based on quoted market prices of the instruments; because these markets are typically thinly traded, the liabilities are classified as Level 2 within the valuation hierarchy. The carrying values of cash and cash equivalents, accounts receivable, accounts payable, deferred purchase price notes on receivables sold (see Note 12, “Accounts Receivable Securitization”) and short-term variable debt, including any amounts outstanding under our revolving credit facility, approximate fair value, without being discounted as of December 31, 2016 and December 31, 2015 due to the short-term nature of these instruments. As a result of its global operating and financing activities, the Company is exposed to market risks from changes in interest rates, foreign currency exchange rates, and commodity prices, which may adversely affect its operating results and financial position. When deemed appropriate, the Company minimizes these risks through the use of derivative financial instruments. Derivative financial instruments are used to manage risk and are not used for trading or other speculative purposes, and the Company does not use leveraged derivative financial instruments. The foreign currency exchange, interest rate, and commodity contracts are valued through an independent valuation source which uses an industry standard data provider, with resulting valuations periodically validated through third-party or counterparty quotes. As such, these derivative instruments are classified within Level 2.</t>
  </si>
  <si>
    <t>Derivative Financial Instruments</t>
  </si>
  <si>
    <t>Derivative Instruments and Hedging Activities Disclosure [Abstract]</t>
  </si>
  <si>
    <t>Derivative Financial Instruments The Company’s risk management objective is to ensure that business exposures to risks that have been identified and measured and are capable of being controlled, are minimized using the most effective and efficient methods to eliminate, reduce, or transfer such exposures. Operating decisions consider these associated risks and structure transactions to avoid these risks whenever possible. Use of derivative instruments is consistent with the overall business and risk management objectives of the Company. Derivative instruments may be used to manage business risk within limits specified by the Company’s risk policy and manage exposures that have been identified through the risk identification and measurement process, provided that they clearly qualify as “hedging” activities as defined in the risk policy. Use of derivative instruments is not automatic, nor is it necessarily the only response to managing pertinent business risk. Use is permitted only after the risks that have been identified are determined to exceed defined tolerance levels and are considered to be unavoidable. The primary risks managed by the Company by using derivative instruments are commodity price risk and foreign currency exchange risk. Interest rate derivative instruments were utilized in prior years to help manage interest rate risk. Swap contracts on various commodities are entered into to help manage the price risk associated with forecasted purchases of materials used in the Company’s manufacturing process. The Company also enters into various foreign currency derivative instruments to help manage foreign currency risk associated with the Company’s projected purchases and sales and foreign currency denominated receivable and payable balances. ASC Topic 815-10 requires companies to recognize all derivative instruments as either assets or liabilities at fair value in the statement of financial position. In accordance with ASC Topic 815-10, the Company designates commodity swaps, foreign currency exchange contracts, and float-to-fixed interest rate derivative contracts as cash flow hedges of forecasted purchases of commodities and currencies, and variable rate interest payments. Also in accordance with ASC Topic 815-10, the Company designates fixed-to-float interest rate swaps as fair market value hedges of fixed rate debt, which synthetically swaps the Company’s fixed rate debt to floating rate deb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In the next twelve months, the Company estimates $0.6 million of unrealized losses , net of tax, related to commodity price and currency rate hedging will be reclassified from other comprehensive income into earnings. Foreign currency and commodity hedging is generally completed prospectively on a rolling basis for twelve and twenty-four months, respectively, depending on the type of risk being hedged. The Company previously had interest rate hedges related to its senior notes. The risk management objective for the Company’s fair market value interest rate hedges was to effectively change the amount of the underlying debt equal to the notional value of the hedges from a fixed to a floating interest rate based on the one-month LIBOR rate. These swaps included an embedded call feature to match the terms of the call schedule embedded in the Senior Notes. Changes in the fair value of the interest rate swaps were expected to offset changes in the fair value of the debt due to changes in the one-month LIBOR rate. As of December 31, 2016 , the Company had the following outstanding commodity swap and currency forward contracts that were entered into as hedges of forecasted transactions: Designated Hedging Instruments Commodity Units Hedged Unit Type Natural Gas 26,807 MMBtu Cash Flow Steel 3,190 Short Tons Cash Flow Designated Hedging Instruments Currency Units Hedged Type Australian Dollar 611,143 Cash Flow European Euro 9,834,120 Cash Flow South Korean Won 218,408,100 Cash Flow Singapore Dollar 900,000 Cash Flow United States Dollar 2,311,697 Cash Flow Japanese Yen 65,502,800 Cash Flow The Company has been party to various fixed-to-float interest rate swaps designated as fair market value hedges of its Senior Notes. In the third quarter of 2012, the Company monetized the derivative asset related to its fixed-to-float interest rate swaps related to its 2018 and 2020 Notes and received $14.8 million in the quarter. The gain was treated as an increase to the debt balances for the 2018 and 2020 Notes and was being amortized against interest expense over the life of the original swap. Subsequently, the Company entered into new interest rate swaps due in 2020 and 2022, designating them as fair market value hedges of the 2020 and 2022 Notes, respectively. As of December 31, 2014, the Company had $75.0 million and $125.0 million notional amount of fixed-to-float interest rate swaps outstanding related to the 2020 and 2022 Notes, respectively, which were designated as fair value hedges. In April 2015, the Company monetized the derivative liability related to $75.0 million notional amount of its fixed-to-float interest rate swaps related to the 2020 Notes and $45.0 million notional amount of its fixed-to-float interest rate swaps related to the 2022 Notes. The loss on the monetization of these swaps of $0.7 million was treated as a decrease to the debt balances for the 2020 Notes and 2022 Notes, and was amortized against interest expense over the life of the original swaps. In September 2015, the Company monetized the derivative liability related to the remaining $80.0 million notional of its fixed-to-float interest rate swaps related to the 2022 Notes. The loss on monetization of these swaps of $0.5 million was treated as a decrease to the debt balances and 2022 Notes, and was amortized against interest expense over the life of the original swaps. The Company redeemed the 2020 and 2022 Notes on March 3, 2016. The then outstanding net gain from the monetization of fixed-to-float swaps due 2020 and 2022 was amortized to interest income. See Note 11, “Debt,” for more information. As of December 31, 2016, the Company had no outstanding fixed-to-float interest rate swaps related to the Senior Notes due 2021. For derivative instruments that are not designated as hedging instruments under ASC Topic 815-10, the gains or losses on the derivatives are recognized in current earnings within other (expense) income, net in the Consolidated Statement of Operations. As of December 31, 2016 , the Company had the following outstanding currency forward contracts that were not designated as hedging instruments: Non Designated Hedging Instruments Currency Units Hedged Recognized Location Purpose European Euro 10,502,111 Other (expense) income, net Accounts payable and receivable settlement United States Dollar 15,318,000 Other (expense) income, net Accounts payable and receivable settlement The fair value of outstanding derivative contracts recorded as assets in the accompanying Consolidated Balance Sheet as of December 31, 2016 was as follows: ASSET DERIVATIVES (in millions) Balance Sheet Location Fair Value Derivatives designated as hedging instruments Foreign exchange contracts Other current assets $ 0.1 Commodity contracts Other current assets 0.2 Total derivatives designated as hedging instruments $ 0.3 ASSET DERIVATIVES (in millions) Balance Sheet Location Fair Value Derivatives NOT designated as hedging instruments Foreign exchange contracts Other current assets $ 0.1 Total derivatives NOT designated as hedging instruments $ 0.1 Total asset derivatives $ 0.4 The fair value of outstanding derivative contracts recorded as liabilities in the accompanying Consolidated Balance Sheet as of December 31, 2016 was as follows: LIABILITY DERIVATIVES (in millions) Balance Sheet Location Fair Value Derivatives designated as hedging instruments Foreign exchange contracts Accounts payable and accrued expenses $ 0.9 Total derivatives designated as hedging instruments $ 0.9 LIABILITY DERIVATIVES (in millions) Balance Sheet Location Fair Value Derivatives NOT designated as hedging instruments Foreign exchange contracts Accounts payable and accrued expenses $ 0.1 Total derivatives NOT designated as hedging instruments $ 0.1 Total liability derivatives $ 1.0 As of December 31, 2015 , the Company had the following outstanding commodity and currency forward contracts that were entered into as hedges of forecasted transactions: Designated Hedging Instruments Commodity Units Hedged Unit Type Natural Gas 175,617 MMBtu Cash Flow Steel 4,811 Short Tons Cash Flow Designated Hedging Instruments Currency Units Hedged Type South Korean Won 1,533,257,930 Cash Flow Singapore Dollar 1,800,000 Cash Flow Japanese Yen 245,915,700 Cash Flow For derivative instruments that are not designated as hedging instruments under ASC Topic 815-10, the gains or losses on the derivatives are recognized in current earnings within other (expense) income, net. As of December 31, 2015 , the Company had the following outstanding currency forward contracts that were not designated as hedging instruments: Non Designated Hedging Instruments Currency Units Hedged Recognized Location Purpose European Euro 20,490,320 Other (expense) income, net Accounts Payable and Receivable Settlement United States Dollar 17,321,106 Other (expense) income, net Accounts Payable and Receivable Settlement Japanese Yen 70,518,463 Other (expense) income, net Accounts Payable and Receivable Settlement Singapore Dollar 500,000 Other (expense) income, net Accounts Payable and Receivable Settlement British Pound Sterling 4,840,238 Other (expense) income, net Accounts Payable and Receivable Settlement The fair value of outstanding derivative contracts recorded as assets in the accompanying Consolidated Balance Sheet as of December 31, 2015 was as follows: ASSET DERIVATIVES (in millions) Balance Sheet Location Fair Value Derivatives designated as hedging instruments Foreign exchange contracts Other current assets $ 0.3 Total derivatives designated as hedging instruments $ 0.3 ASSET DERIVATIVES (in millions) Balance Sheet Location Fair Value Derivatives NOT designated as hedging instruments Foreign exchange contracts Other current assets $ — Total derivatives NOT designated as hedging instruments $ — Total asset derivatives $ 0.3 The fair value of outstanding derivative contracts recorded as liabilities in the accompanying Consolidated Balance Sheet as of December 31, 2015 was as follows: LIABILITY DERIVATIVES (in millions) Balance Sheet Location Fair Value Derivatives designated as hedging instruments Foreign exchange contracts Accounts payable and accrued expenses $ 0.2 Commodity contracts Accounts payable and accrued expenses 0.7 Interest rate swap contracts: Float-to-fixed Accounts payable and accrued expenses 1.7 Foreign exchange contracts Other non-current liabilities 0.1 Interest rate swap contracts: Float-to-fixed Other non-current liabilities 0.6 Total derivatives designated as hedging instruments $ 3.3 LIABILITY DERIVATIVES (in millions) Balance Sheet Location Fair Value Derivatives NOT designated as hedging instruments Foreign exchange contracts Accounts payable and accrued expenses $ 0.9 Total derivatives NOT designated as hedging instruments $ 0.9 Total liability derivatives $ 4.2</t>
  </si>
  <si>
    <t>Inventory Disclosure [Abstract]</t>
  </si>
  <si>
    <t>Inventories The components of inventories at December 31, 2016 and December 31, 2015 are summarized as follows: (in millions) 2016 2015 Raw materials $ 109.3 $ 155.3 Work-in-process 88.4 116.3 Finished goods 270.9 251.7 Total inventories — gross 468.6 523.3 Excess and obsolete inventory reserve (39.6 ) (34.1 ) Net inventories $ 429.0 $ 489.2 As described in Note 2, in the fourth quarter of 2016, the Company elected to change its method of accounting for certain inventory in the U.S. from LIFO to FIFO. The Company applied this change in method of inventory costing by retrospectively adjusting the prior period financial statements. As a result of the retrospective adjustment of the change in accounting principle, certain amounts in the Company's consolidated financial statements for the years ended December 31, 2015 and 2014 were adjusted as follows: For the years ended December 31, 2015 2014 Impact of Change Impact of Change In millions (except per share data) Historical to FIFO As adjusted Historical to FIFO As adjusted Cost of sales $ 1,537.0 $ (3.5 ) $ 1,533.5 $ 1,837.6 $ 0.4 $ 1,838.0 Operating (loss) income (15.9 ) 3.5 (12.4 ) 107.5 (0.4 ) 107.1 Loss from continuing operations before taxes (114.5 ) 3.5 (111.0 ) (20.0 ) (0.4 ) (20.4 ) Benefit for income taxes (42.6 ) 1.5 (41.1 ) (18.0 ) 0.2 (17.8 ) Loss from continuing operations (71.9 ) 2.0 (69.9 ) (2.0 ) (0.6 ) (2.6 ) Net (loss) income 63.5 2.0 65.5 148.4 (0.6 ) 147.8 Net (loss) income attributable to Manitowoc common shareholders 63.5 2.0 65.5 144.5 (0.6 ) 143.9 Basic (loss) income per share from continuing operations (0.53 ) 0.02 (0.51 ) (0.04 ) (0.01 ) (0.05 ) Diluted (loss) income per share from continuing operations (0.53 ) 0.02 (0.51 ) (0.04 ) (0.01 ) (0.05 ) The Consolidated Balance Sheet for the year ended December 31, 2015 was adjusted as follows: Impact of Change In millions Historical to FIFO As adjusted Inventories $ 452.6 $ 36.6 $ 489.2 Other non-current assets 191.2 (13.8 ) 177.4 Retained earnings 539.5 22.8 562.3 The Consolidated Statements of Cash Flows for the years ended December 31, 2015 and 2014 were adjusted as follows: For the years ended December 31, 2015 2014 Impact of Change Impact of Change In millions Historical to FIFO As adjusted Historical to FIFO As adjusted Net (loss) income $ 63.5 $ 2.0 $ 65.5 $ 148.4 $ (0.6 ) $ 147.8 Deferred income taxes (5.9 ) 1.5 (4.4 ) 11.3 0.2 11.5 Change in inventories, net (3.7 ) (3.5 ) (7.2 ) 32.2 0.4 32.6 The tables above present selected financial information “as adjusted for impact of change to FIFO” and “historical,” which represents the results of operations prior to the change to FIFO but after the classification of MFS to discontinued operations. See Note 23, “Quarterly Financial Data (Unaudited),” for the impact of the change to FIFO on selected quarterly data.</t>
  </si>
  <si>
    <t>Notes Receivable Notes Receivable</t>
  </si>
  <si>
    <t>Receivables [Abstract]</t>
  </si>
  <si>
    <t>Notes Receivable</t>
  </si>
  <si>
    <t>Notes Receivable Notes receivable balances as of December 31, 2016 and 2015 , consisted primarily of amounts due to the Company's captive finance company in China, as well as the note receivable related to the sale of Manitowoc Dong Yue in 2014. As of December 31, 2016 , the Company had current and long-term notes receivable in the amount of $62.4 million and $21.1 million , respectively. As of December 31, 2015 , the Company had current and long-term notes receivable in the amount of $65.1 million and $56.7 million , respectively. Long-term notes receivable are included within other long-term assets on the Consolidated Balance Sheet. The collection of scheduled and past due payments resulted in a decrease in outstanding notes receivable.</t>
  </si>
  <si>
    <t>Property, Plant and Equipment</t>
  </si>
  <si>
    <t>Property, Plant and Equipment [Abstract]</t>
  </si>
  <si>
    <t>Property, Plant and Equipment The components of property, plant and equipment at December 31, 2016 and December 31, 2015 are summarized as follows: (in millions) 2016 2015 Land $ 23.6 $ 23.7 Building and improvements 225.0 218.7 Machinery, equipment and tooling 292.6 274.4 Furniture and fixtures 16.7 16.6 Computer hardware and software 126.0 132.4 Rental cranes 89.0 99.5 Construction in progress 16.7 81.0 Total cost 789.6 846.3 Less accumulated depreciation (480.8 ) (435.6 ) Property, plant and equipment-net $ 308.8 $ 410.7 In the twelve months ended December 31, 2016 , the Company recorded $96.9 million in asset impairment charges. See additional discussion of impairments in Note 20, “Restructuring and Asset Impairments.”</t>
  </si>
  <si>
    <t>Goodwill and Other Intangible Assets</t>
  </si>
  <si>
    <t>Goodwill and Intangible Assets Disclosure [Abstract]</t>
  </si>
  <si>
    <t>Goodwill and Other Intangible Assets The changes in carrying amount of goodwill for the years ended December 31, 2016 and December 31, 2015 are as follows: (in millions) 2016 2015 Gross balance as of January 1, $ 306.5 $ 325.3 Foreign currency impact (6.9 ) (18.8 ) Net balance as of December 31, $ 299.6 $ 306.5 The Company accounts for goodwill and other intangible assets under the guidance of ASC Topic 350, “Intangibles — Goodwill and Other.” The Company performs impairment reviews for goodwill and indefinite-lived intangible assets using a fair-value method based on the present value of future cash flows, which involves management’s judgments and assumptions about the amounts of those cash flows and the discount rates used. The estimated fair value is then compared with the carrying amount of the reporting unit, including recorded goodwill, or indefinite-lived intangible asset. The intangible asset is then subject to risk of write-down to the extent that the carrying amount exceeds the estimated fair value. Historically, the annual goodwill and indefinite-lived assets impairment testing was performed during the second quarter. The Company performed this test during the second quarter with no impairment. Subsequent to the impairment test performed during the second quarter, the Company moved the annual test to the fourth quarter on a prospective basis in order to align more closely to its internal forecasting cycle. Based on the results of that test, no impairment was indicated. The Company will continue to monitor changes in circumstances and test more frequently if those changes indicate that assets might be impaired. The cranes business provides engineered lifting products that are used in a wide variety of applications, including energy and utilities, petrochemical and industrial projects, infrastructure development such as road, bridge and airport construction, and commercial and high-rise residential construction. The decline in oil prices, as well as uncertainty in global macroeconomic factors related to infrastructure and construction has caused the Company's customers to defer or reduce capital spending. A considerable amount of management judgment and assumptions are required in performing the impairment test, principally in determining the fair value of the reporting unit. While the Company believes the judgments and assumptions are reasonable, different assumptions could change the estimated fair value and, therefore, impairment charges could be required. Weakening industry or economic trends, disruptions to our business, unexpected significant changes or planned changes in the use of the assets or in entity structure may adversely impact the assumptions used in the valuations. The Company continually monitors market conditions and determines if any additional interim reviews of goodwill, other intangibles or long-lived assets are warranted. In the event the Company determines that assets are impaired in the future, the Company would recognize a non-cash impairment charge, which could have a material adverse effect on the Company’s Consolidated Balance Sheets and Results of Operations. The gross carrying amount and accumulated amortization of the Company’s intangible assets other than goodwill are as follows as of December 31, 2016 and December 31, 2015 . December 31, 2016 December 31, 2015 (in millions) Gross Carrying Amount Accumulated Amortization Amount Net Book Value Gross Carrying Amount Accumulated Amortization Amount Net Book Value Trademarks and tradenames $ 92.4 $ — $ 92.4 $ 94.2 $ — $ 94.2 Customer relationships 10.3 (7.8 ) 2.5 10.4 (7.1 ) 3.3 Patents 28.5 (27.4 ) 1.1 29.1 (26.6 ) 2.5 Engineering drawings 10.0 (9.9 ) 0.1 10.2 (9.3 ) 0.9 Distribution network 18.0 — 18.0 18.4 — 18.4 Other intangibles 0.2 (0.2 ) — 0.3 (0.3 ) — $ 159.4 $ (45.3 ) $ 114.1 $ 162.6 $ (43.3 ) $ 119.3 Amortization of intangible assets for the years ended December 31, 2016 , 2015 and 2014 was $3.0 million , $3.0 million and $3.3 million , respectively. Excluding the impact of any future acquisitions, divestitures or impairments, the Company anticipates amortization will be approximately $2 million in 2017 and approximately $0.4 million per year through 2021.</t>
  </si>
  <si>
    <t>Accounts Payable and Accrued Expenses</t>
  </si>
  <si>
    <t>Payables and Accruals [Abstract]</t>
  </si>
  <si>
    <t>Accounts Payable and Accrued Expenses Accounts payable and accrued expenses at December 31, 2016 and December 31, 2015 are summarized as follows: (in millions) 2016 2015 Trade accounts payable $ 157.7 $ 268.5 Employee related expenses 28.1 35.0 Accrued vacation 21.8 25.1 Miscellaneous accrued expenses 113.6 107.7 $ 321.2 $ 436.3</t>
  </si>
  <si>
    <t>Debt</t>
  </si>
  <si>
    <t>Debt Disclosure [Abstract]</t>
  </si>
  <si>
    <t>Debt Outstanding debt at December 31, 2016 and December 31, 2015 is summarized as follows: (in millions) 2016 2015 Term loan A $ — $ 312.8 Term loan B — 119.5 Senior notes due 2020 — 613.1 Senior notes due 2022 — 299.2 Senior notes due 2021 249.8 — Other 35.7 66.3 Deferred financing costs (4.0 ) (13.3 ) Total debt 281.5 1,397.6 Less current portion and short-term borrowings (12.4 ) (67.2 ) Long-term debt $ 269.1 $ 1,330.4 On March 3, 2016 , the Company entered into a $225.0 million Asset Based Revolving Credit Facility (as amended, the “ABL Revolving Credit Facility”) with Wells Fargo Bank, N.A. as administrative agent, and JP Morgan Chase Bank, N.A. and Goldman Sachs Bank USA as joint lead arrangers. The ABL Revolving Credit Facility capacity calculation is defined in the Agreement and dependent on the fair value of inventory and fixed assets of the Loan Parties, which secure the borrowings. The ABL Revolving Credit Facility has a term of 5 years, and includes a $75.0 million Letter of Credit sublimit, $10.0 million of which can be applied to the German borrower. As of December 31, 2016, the Company did not have any borrowings outstanding on the ABL Revolving Credit Facility. During the year ended December 31, 2016, the highest daily borrowing was $30.0 million and the average borrowing was $8.1 million , while the average annual interest rate was 2.51% . The interest rate of the ABL Revolving Credit Facility fluctuates based on excess availability. As of December 31, 2016, the spreads for LIBOR and Prime borrowings were 1.50% and 0.50% , respectively, with excess availability of approximately $144.0 million , which represents revolver borrowing capacity of $160.4 million less U.S. letters of credit outstanding of $16.4 million . The ABL Revolving Credit Facility replaced the $1,050.0 million Third Amended and Restated Credit Agreement (the “Prior Senior Credit Facility”), which was entered into on January 3, 2014. The Prior Senior Credit Facility included three different loan facilities. The first was a revolving facility in the amount of $500.0 million , with a term of five years. The second facility was a Term A Loan in the aggregate amount of $350.0 million , with a term of five years. The third facility was a Term B Loan in the amount of $200.0 million , with a term of seven years. Prior to termination of the Prior Senior Credit Facility in March 2016, the highest daily borrowing was $234.0 million , the average borrowing was $117.4 million , and the average annual interest rate was 3.5% . As of December 31, 2015, the Company had outstanding $175.0 million notional amount of float-to-fixed interest rate swaps outstanding related to Term Loan A under the Prior Senior Credit Facility that were designated as cash flow hedges. In 2016, these swaps were terminated along with the Prior Senior Credit Facility resulting in a loss of $5.9 million related to the write-off of deferred financing expenses and $4.3 million related to termination of interest rate swaps. On February 18, 2016 , the Company entered into an indenture with Wells Fargo Bank, N.A., as trust and collateral agent, and completed the sale of $260.0 million aggregate principal amount of its 12.750% Senior Secured Second Lien Notes due August 15, 2021 (the “ 2021 Notes”). Interest on the 2021 Notes is payable semi-annually in February and August of each year. The 2021 Notes were sold pursuant to exemptions from registration under the Securities Act of 1933. Both the ABL Revolving Credit Facility and 2021 Notes include customary covenants and events of default which include, without limitation, restrictions on indebtedness, capital expenditures, restricted payments, disposals, investments and acquisitions. Additionally, the ABL Revolving Credit Facility contains a Fixed Charge Coverage springing financial covenant, which measures the ratio of (i) consolidated earnings before interest, taxes, depreciation, amortization and other adjustments as defined in the credit agreement, to (ii) fixed charges, as defined in the related credit agreement. The financial covenant is triggered only if the Company fails to maintain minimum levels of availability under the credit facility. If triggered, the Company must maintain a Minimum Fixed Charge Coverage Ratio of 1.00 to 1. In October 2016, the ABL Revolving Credit Facility was amended to accommodate certain previously restricted activities related to the relocation of its manufacturing operations from Manitowoc, Wisconsin to Shady Grove, Pennsylvania as announced during the third quarter of 2016. Among other things, the amendment will allow the Company to transfer, sell and/or impair fixed assets located at the Manitowoc, Wisconsin facility with limited impact on the availability under the facility. As of December 31, 2016 , the Company had no outstanding fixed-to-float interest rate swaps related to the 2021 Notes. On March 3, 2016 , the Company redeemed its 8.50% Senior Notes due 2020 (the “Prior 2020 Notes”) and 5.875% Senior Notes due 2022 (the “Prior 2022 Notes”) for $625.5 million and $330.5 million , or 104.250% and 110.167% as expressed as a percentage of the principal amount, respectively. The redemption of the Prior 2020 Notes resulted in a loss on debt extinguishment of $31.5 million during the first quarter of 2016 and consisted of $24.6 million related to redemption premium and $6.9 million related to write-off of deferred financing fees. Previously monetized derivative assets related to fixed-to-float interest rate swaps were treated as an increase to the debt balance of the Prior 2020 Notes and were being amortized to interest expense over the life of the original swap. As a result of the redemption, the remaining monetization balance of $11.8 million as of March 3, 2016 was amortized as a reduction to interest expense during the first quarter of 2016 . The redemption of the Prior 2022 Notes resulted in a loss on debt extinguishment of $34.6 million during the first quarter of 2016 and consisted of $31.2 million related to redemption premium and $3.4 million related to write-off of deferred financing fees. Previously, derivative liabilities related to termination of fixed-to-float swaps were treated as a decrease to the debt balance of the Prior 2022 Notes and were being amortized to interest expense over the life of the original swap. As a result of the redemption, the remaining balance of $0.7 million as of March 3, 2016 was amortized as an increase to interest expense during the first quarter of 2016 . Outstanding balances under the Company's Prior Senior Credit Facility and Prior 2020 and Prior 2022 Notes were repaid with proceeds from the 2021 Notes and a cash dividend from MFS in conjunction with the Spin-Off. The balance sheet values of the Senior Notes as of December 31, 2016 and December 31, 2015 are not equal to the face value of the Senior Notes because of gains (losses) of previously terminated fixed-to-float interest rate hedges and original issue discounts included in the applicable balance sheet values (see Note 5, “Derivative Financial Instruments,” of the Consolidated Financial Statements for more information). As of December 31, 2016 , the Company had outstanding $35.7 million of other indebtedness that has a weighted-average interest rate of approximately 5.43% . This debt includes balances on local credit lines and capital lease obligations. The aggregate scheduled maturities of outstanding debt obligations in subsequent years are as follows (in millions): Year 2017 $ 12.4 2018 5.8 2019 5.7 2020 3.8 2021 263.3 Thereafter 0.7 Total $ 291.7 • The table of scheduled maturities above does not agree to the Company’s total debt as of December 31, 2016 as shown on the Consolidated Balance Sheet due to $10.2 million of OID. As of December 31, 2016 , the Company was in compliance with all affirmative and negative covenants in its debt instruments, inclusive of the financial covenants pertaining to the ABL Revolving Credit Facility and 2021 Notes. Based upon management’s current plans and outlook, the Company believes it will be able to comply with these covenants during the subsequent twelve months.</t>
  </si>
  <si>
    <t>Accounts Receivable Securitization</t>
  </si>
  <si>
    <t>Transfers and Servicing [Abstract]</t>
  </si>
  <si>
    <t>Accounts Receivable Securitization The Company maintains an accounts receivable securitization program with a commitment size of $75.0 million , whereby transactions under the program are accounted for as sales in accordance with ASC Topic 860, “Transfers and Servicing.” On March 3, 2016, the Company replaced the Fifth Amended and Restated Receivables Purchase Agreement dated December 15, 2014 (“Prior RPA”) and entered into a Receivables Purchase Agreement (“RPA”) among Manitowoc Funding, LLC (“MTW Funding”), as Seller, The Manitowoc Company, Inc., as Servicer, and Wells Fargo Bank, N.A., as Purchaser and as Agent. Under the RPA (and the related Purchase and Sale Agreements referenced in the RPA), the Company’s domestic trade accounts receivable are sold to MTW Funding which, in turn, sells, conveys, transfers and assigns to a third-party financial institution (“Purchaser”), all of MTW Funding's rights, title and interest in a pool of receivables to the Purchaser. The Purchaser receives ownership of the pool of receivables in each instance. New receivables are purchased by MTW Funding and resold to the Purchaser as cash collections and reduce previously sold investments. The Company acts as the servicer (in such capacity, the “Servicer”) of the receivables and, as such, administers, collects and otherwise enforces the receivables. The Servicer is compensated for doing so on terms that are generally consistent with what would be charged by an unrelated servicer. The Servicer initially receives payments made by obligors on the receivables but is required to remit those payments to the Purchaser in accordance with the RPA. The Purchaser has no recourse for uncollectible receivables. Trade accounts receivables sold to the Purchaser and being serviced by the Company totaled $19.5 million and $64.2 million as of December 31, 2016 and December 31, 2015, respectively. Sales of trade receivables under the program are reflected as a reduction of accounts receivable in the accompanying Consolidated Balance Sheets, and the proceeds received, including collections on the deferred purchase price notes, are included in cash flows from operating activities in the accompanying Consolidated Statements of Cash Flows. The Company deems the interest rate risk related to the deferred purchase price notes to be de minimis, primarily because the average collection cycle of the related receivables is less than 60 days. Due to the short collection cycle, as well as the Company’s collection history, the fair value of the Company’s deferred purchase price notes approximates book value. The fair value of the deferred purchase price notes recorded as of December 31, 2016 and December 31, 2015 was $30.6 million and $54.1 million , respectively, and is included in accounts receivable in the accompanying Consolidated Balance Sheets. The securitization program contains customary affirmative and negative covenants. Among other restrictions, these covenants require the Company to meet specified financial tests, which include a minimum fixed charge coverage ratio which is the same as the covenant ratio required per the ABL Revolving Credit Facility. As of December 31, 2016 , the Company was in compliance with all affirmative and negative covenants inclusive of the financial covenants pertaining to the RPA, as amended. Based on management’s current plans and outlook, the Company believes it will be able to comply with these covenants during the subsequent twelve months. The Company's Prior RPA was entered into on December 15, 2014. Under the Prior RPA (and the related Purchase and Sale Agreements referenced in the Prior RPA), the Company’s domestic trade accounts receivable were sold to U.S. Seller and certain of the Company’s non-U.S. trade accounts receivable were sold to Cayman Seller. The U.S. Seller and Cayman Seller each then sold, conveyed, transferred and assigned to a third-party financial institution (“Purchaser”), all of the right, title and interest in and to the pool of receivables to the Purchaser. The Prior RPA was subsequently amended to make various changes; such as in the originators and servicers thereunder and in the obligations of various MFS-related entities, generally in anticipation of the Spin-Off.</t>
  </si>
  <si>
    <t>Income Taxes</t>
  </si>
  <si>
    <t>Income Tax Disclosure [Abstract]</t>
  </si>
  <si>
    <t>Income Taxes Income (loss) from continuing operations are summarized below: (in millions) 2016 2015 2014 (Loss) income from continuing operations before income taxes: Domestic $ (293.0 ) $ (184.0 ) $ (93.3 ) Foreign 24.9 73.0 72.9 Total $ (268.1 ) $ (111.0 ) $ (20.4 ) Income tax provision (benefit) from continuing operations is summarized as follows: (in millions) 2016 2015 2014 Current: Federal and state $ (13.0 ) $ (48.6 ) $ (41.0 ) Foreign 12.1 11.9 11.7 Total current $ (0.9 ) $ (36.7 ) $ (29.3 ) Deferred: Federal and state $ 98.7 $ (8.3 ) $ 16.7 Foreign 2.7 3.9 (5.2 ) Total deferred $ 101.4 $ (4.4 ) $ 11.5 Provision (benefit) for taxes on income $ 100.5 $ (41.1 ) $ (17.8 ) The federal statutory income tax rate is reconciled to the Company’s effective income tax rate for continuing operations for the years ended December 31, 2016 , 2015 and 2014 as follows: 2016 2015 2014 Federal income tax at statutory rate 35.0 % 35.0 % 35.0 % State income provision (benefit) 2.3 5.7 16.5 Manufacturing &amp; research incentives 2.0 (0.4 ) 6.1 Taxes on foreign income which differ from the U.S. statutory rate 3.0 3.2 44.1 Adjustments for unrecognized tax benefits (4.0 ) 1.5 51.5 Adjustments for valuation allowances (69.8 ) (8.5 ) (25.0 ) Spin-off tax costs (1.3 ) (1.8 ) — Change in assertion over permanently reinvest foreign earnings — — (26.4 ) Other items (4.7 ) 2.3 (14.5 ) Effective tax rate (37.5 )% 37.0 % 87.3 % The 2016, 2015 and 2014 effective tax rates were favorably impacted by income earned in jurisdictions where the statutory rate was less than 35% . The impact on continuing operations of the foreign rate differential in 2016 is consistent the prior year. As of each reporting date, the Company's management considers new evidence, both positive and negative, that could impact management's view with regard to future realization of deferred tax assets. Due to the Spin-Off that occurred in the first quarter of 2016, management reevaluated the deferred tax assets related to the domestic crane operations and determined that it was more likely than not that deferred tax assets related to its domestic crane operations were not realizable and the Company recorded a valuation allowance. The Company has recorded valuation allowances on the deferred tax assets in Brazil, China Leasing, France, Germany, Slovakia, U.K., and the U.S. as it is more likely than not that they will not be utilized. The 2016 tax provision was impacted by an increase of $187.0 million related to valuation allowances in these jurisdictions. The Company will continue to periodically evaluate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income tax provision and could have a material effect on operating results. For 2016, the only significant item included in Other items was the net operating loss. For 2015, no items included in Other items are individually, or when appropriately aggregated, significant. For 2014, the only significant item included in Other items was nondeductible expenses. Temporary differences and carryforwards that give rise to deferred tax assets and liabilities include the following items: (in millions) 2016 2015 Non-current deferred tax assets (liabilities): Inventories $ 14.2 $ 16.2 Accounts receivable (4.6 ) (6.9 ) Property, plant and equipment 19.0 (10.6 ) Intangible assets (35.9 ) (37.8 ) Deferred employee benefits 71.8 77.2 Product warranty reserves 6.1 6.9 Product liability reserves 7.8 7.7 Tax credits 4.9 0.4 Loss carryforwards 145.4 102.1 Deferred revenue 10.8 10.2 Other (1.7 ) (8.1 ) Total non-current deferred tax liabilities 237.8 157.3 Less valuation allowance (269.6 ) (86.5 ) Net deferred tax liabilities, non-current $ (31.8 ) $ 70.8 The net deferred tax assets (liabilities) are reflected in the Consolidated Balance Sheets for the years ended December 31, 2016 and December 31, 2015 as follows: (in millions) 2016 2015 Long-term income tax assets, included in other non-current assets $ 4.8 $ 96.4 Long-term deferred income tax liability (36.6 ) (25.6 ) Net deferred income tax liability $ (31.8 ) $ 70.8 The Company has not provided for additional U.S. income taxes on approximately $474.2 million of undistributed earnings of consolidated non-U.S. subsidiaries included in stockholders’ equity. Such earnings could become taxable upon sale or liquidation of these non-U.S. subsidiaries or upon dividend repatriation of cash balances. It is not practicable to estimate the amount of the unrecognized tax liability on such earnings. At December 31, 2016, approximately $13.6 million of the Company’s total cash and cash equivalents were held by its foreign subsidiaries. This cash is associated with earnings that the Company has asserted are permanently reinvested. The Company has no current plans to repatriate cash or cash equivalents held by its foreign subsidiaries because it plans to reinvest such cash and cash equivalents to support its operations and continued growth plans outside the U.S. through the funding of capital expenditures, acquisitions, research, operating expenses or other similar cash needs of these operations. Further, the Company does not currently forecast a need for these funds in the U.S. because its U.S. operations and debt service are supported by the cash generated by its U.S. operations. The Company has approximately $101.5 million of domestic federal loss carryforwards, which are available to reduce future domestic federal tax liabilities. The federal net operating loss carryforward expires 2036. All of the domestic loss carryforwards are offset by a valuation allowance. The Company has approximately $667.8 million of state net operating loss carryforwards, which are available to reduce future state tax liabilities. These state net operating loss carryforwards expire at various times through 2036. The Company has recorded a full valuation allowance related to the state net operating losses. The Company has approximately $341.9 million of foreign loss carryforwards, which are available to reduce future foreign tax liabilities. Substantially all of the foreign loss carryforwards are not subject to any time restrictions on their future use, and $332.4 million are offset by a valuation allowance. The Company or one of its subsidiaries files income tax returns in the U.S. federal jurisdiction, and various state and foreign jurisdictions. The following table provides the open tax years for which the Company could be subject to income tax examination by the tax authorities in its major jurisdictions: Jurisdiction Open Years U.S. Federal 2012 — 2016 China 2007 — 2016 France 2013 — 2016 Germany 2011 — 2016 Among other regular and ongoing examinations by federal and state jurisdictions globally, the Company is under examination by the Internal Revenue Service for calendar year 2012 to 2014. There have been no significant developments with respect to the Company’s ongoing tax audits in other jurisdictions. The Company regularly assesses the likelihood of an adverse outcome resulting from examinations to determine the adequacy of its tax reserves. As of December 31, 2016,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 During the years ended December 31, 2016 , 2015 and 2014 , the Company recorded a change to gross unrecognized tax benefits including interest and penalties of $(0.8) million , $(1.9) million , and $(12.1) million , respectively. During the years ended December 31, 2016 , 2015 and 2014 , the Company recognized in the Consolidated Statements of Operations $2.8 million , $(0.5) million , and $(2.4) million , respectively, for interest and penalties related to uncertain tax liabilities, which the Company recognizes as a part of income tax expense. As of December 31, 2016 and 2015 , the Company has accrued interest and penalties of $7.4 million and $4.6 million , respectively. A reconciliation of the beginning and ending amount of unrecognized tax benefits for the years ended December 31, 2016 , 2015 and 2014 is as follows: (in millions) 2016 2015 2014 Balance at beginning of year $ 19.4 $ 20.8 $ 29.5 Additions based on tax positions related to the current year 1.1 1.3 1.5 Additions for tax positions of prior years 5.0 0.2 3.2 Reductions for tax positions of prior years (9.3 ) — (2.7 ) Reductions based on settlements with taxing authorities — — (5.0 ) Reductions for lapse of statute (0.4 ) (2.9 ) (5.7 ) Balance at end of year $ 15.8 $ 19.4 $ 20.8 Substantially all of the Company’s unrecognized tax benefits as of December 31, 2016 , 2015 and 2014 , if recognized, would affect the effective tax rate. During the next twelve months, it is reasonably possible that federal, state and foreign tax audit resolutions could reduce unrecognized tax benefits and income tax expense by up to $11.2 million , either because the Company’s tax positions are sustained on audit or settled, or the applicable statute of limitations closes. The Company has a Tax Matters Agreement with Manitowoc Foodservice, Inc. that provides that MFS shall be liable for and shall indemnify the Company against certain U.S. (including states) and foreign income taxes resulting from tax obligations arising due to operations reported on a separate company basis prior to March 4, 2016, where MFS has retained the legal entity post Spin-Off. In addition, the Company is liable for and shall indemnify MFS against certain U.S. (including states) and foreign income taxes arising due to operations prior to March 4, 2016, where such taxes result from combined filings (i.e., when the legal entities of the Company filed as a combined group with legal entities of MFS prior to the Spin-Off) or relate to operations where the Company has retained the legal entity past separation.</t>
  </si>
  <si>
    <t>Earnings Per Share</t>
  </si>
  <si>
    <t>Earnings Per Share [Abstract]</t>
  </si>
  <si>
    <t>Earnings Per Share The following is a reconciliation of the average shares outstanding used to compute basic and diluted earnings per share: 2016 2015 2014 Basic weighted average common shares outstanding 137,767,109 136,036,192 134,934,892 Effect of dilutive securities - stock awards — — — Diluted weighted average common shares outstanding 137,767,109 136,036,192 134,934,892 For the years ended December 31, 2016 , 2015 , and 2014 , 0.9 million , 2.8 million , and 1.2 million , respectively, of common shares issuable upon the exercise of stock options were anti-dilutive and were excluded from the calculation of diluted earnings per share. For the years ended December 31, 2016 , 2015 , and 2014 , respectively, the total number of potentially dilutive options was 1.4 million , 1.4 million , and 2.4 million , respectively. Because the Company had a loss from continuing operations for the year, these dilutive options were not included in the computation of diluted net loss per common share since doing so would decrease the loss per share.</t>
  </si>
  <si>
    <t>Equity</t>
  </si>
  <si>
    <t>Equity [Abstract]</t>
  </si>
  <si>
    <t>Equity Authorized capitalization consists of 300 million shares of $0.01 par value common stock and 3.5 million shares of $0.01 par value preferred stock. None of the preferred shares have been issued. On March 21, 2007, the Board of Directors of the Company approved the Rights Agreement between the Company and Computershare Trust Company, N.A., as Rights Agent and declared a dividend distribution of one right (a Right) for each outstanding share of Common Stock, par value $0.01 per share, of the Company, to shareholders of record at the close of business on March 30, 2007. In addition to the Rights issued as a dividend on the record date, the Board of Directors also determined that one Right would be issued together with each share of common stock issued by the Company after March 30, 2007. Generally, each Right, if it became exercisable, entitled the registered holder to purchase from the Company one share of common stock at a purchase price, in cash, of $110.00 per share, subject to adjustment as set forth in the Rights Agreement, under certain circumstances related to certain acquisitions of Company common stock. On December 27, 2016, the Rights Agreement was amended such that the Rights expired as of December 31, 2016, and therefore are no longer outstanding. The amount and timing of any dividends are determined by the Board of Directors at its regular meetings each year, subject to limitations within the Company’s Senior Notes Indenture and the ABL Revolving Credit Facility. No cash dividends were declared or paid in the year ended December 31, 2016 . In each of the years ended December 31, 2015 and December 31, 2014 , the Company paid an annual dividend of $0.08 per share in the fourth quarter. Currently, the Company has authorization to purchase up to 2.4 million shares of common stock at management’s discretion; however, the Company has not purchased any share of its common stock pursuant to this authorization since 2006. The components of accumulated other comprehensive income (loss) as of December 31, 2016 and 2015 are as follows: (in millions) 2016 2015 Foreign currency translation $ (110.8 ) $ (121.4 ) Derivative instrument fair market value, net of income taxes of $(0.3) and $(2.2) (0.3 ) (3.8 ) Employee pension and postretirement benefit adjustments, net of income taxes of $(19.0) and $(35.2) (51.8 ) (82.6 ) $ (162.9 ) $ (207.8 ) A reconciliation for the changes in accumulated other comprehensive income (loss), net of tax, by component for the year ended December 31, 2015 and December 31, 2016 is as follows: (in millions) Gains and Losses on Cash Flow Hedges Pension &amp; Postretirement Foreign Currency Translation Total Balance at December 31, 2014 $ (6.3 ) $ (95.0 ) $ (29.2 ) $ (130.5 ) Other comprehensive loss before reclassifications 14.0 17.9 (92.2 ) (60.3 ) Amounts reclassified from accumulated other comprehensive income (11.5 ) (5.5 ) — (17.0 ) Net current period other comprehensive income 2.5 12.4 (92.2 ) (77.3 ) Balance at December 31, 2015 (3.8 ) (82.6 ) (121.4 ) (207.8 ) Other comprehensive loss before reclassifications (2.9 ) (8.6 ) (20.4 ) (31.9 ) Amounts reclassified from accumulated other comprehensive income 4.3 4.5 — 8.8 Net current period other comprehensive loss 1.4 (4.1 ) (20.4 ) (23.1 ) Distribution of MFS 2.1 34.9 31.0 68.0 Balance at December 31, 2016 $ (0.3 ) $ (51.8 ) $ (110.8 ) $ (162.9 ) A reconciliation for the reclassifications out of accumulated other comprehensive income, net of tax, for the year ended December 31, 2016 is as follows: (in millions) Amount Reclassified from Accumulated Other Comprehensive Income Recognized Location Gains and losses on cash flow hedges Foreign exchange contracts $ (0.9 ) Cost of sales Commodity contracts (0.2 ) Cost of sales Interest rate swap contracts: Float-to-fixed (4.3 ) Interest expense (5.4 ) Total before tax 1.1 Tax benefit $ (4.3 ) Net of tax Amortization of pension and postretirement items Actuarial losses $ (4.6 ) (a) Amortization of prior service cost (0.1 ) (a) (4.7 ) Total before tax 0.2 Tax benefit $ (4.5 ) Net of Tax Total reclassifications for the period $ (8.8 ) Net of Tax (a) These other comprehensive income components are included in the computation of net periodic pension cost (see Note 21, “Employee Benefit Plans,” for further details). A reconciliation for the reclassifications out of accumulated other comprehensive income, net of tax, for the year ended December 31, 2015 is as follows: (in millions) Amount Reclassified from Accumulated Other Comprehensive Income Recognized Location Gains and losses on cash flow hedges Foreign exchange contracts $ (11.7 ) Cost of sales Commodity contracts (4.0 ) Cost of sales Interest rate swap contracts: Float-to-fixed (2.6 ) Interest expense (18.3 ) Total before tax 6.8 Tax expense $ (11.5 ) Net of tax Amortization of pension and postretirement items Actuarial losses $ (7.5 ) (a) Amortization of prior service cost (0.1 ) (a) (7.6 ) Total before tax 2.1 Tax benefit $ (5.5 ) Net of Tax Total reclassifications for the period $ (17.0 ) Net of Tax (a) These other comprehensive income components are included in the computation of net periodic pension cost (see Note 21, “Employee Benefit Plans,” for further details). A reconciliation for the reclassifications out of accumulated other comprehensive income, net of tax, for the year ended December 31, 2014 is as follows: (in millions) Amount Reclassified from Accumulated Other Comprehensive Income Recognized Location Gains and losses on cash flow hedges Foreign exchange contracts $ (2.2 ) Cost of sales Commodity contracts (0.1 ) Cost of sales Interest rate swap contracts: Float-to-fixed (1.8 ) Interest expense (4.1 ) Total before tax 1.5 Tax expense $ (2.6 ) Net of tax Amortization of pension and postretirement items Actuarial losses $ (4.3 ) (a) Amortization of prior service cost 0.2 (a) (4.1 ) Total before tax 1.0 Tax benefit $ (3.1 ) Net of Tax Total reclassifications for the period $ (5.7 ) Net of Tax (a) These other comprehensive income components are included in the computation of net periodic pension cost (see Note 21, “Employee Benefit Plans,” for further details).</t>
  </si>
  <si>
    <t>Stock-Based Compensation</t>
  </si>
  <si>
    <t>Disclosure of Compensation Related Costs, Share-based Payments [Abstract]</t>
  </si>
  <si>
    <t>Stock-Based Compensation The Company’s 2013 Omnibus Incentive Plan (the “2013 Omnibus Plan”) was approved by shareholders on May 7, 2013 and replaced the 2003 Incentive Stock and Awards Plan (the “2003 Stock Plan”) and 2004 Non-Employee Director Stock and Awards Plan (the “2004 Stock Plan”). The 2013 Omnibus Plan also replaced the Company’s Short-Term Incentive Plan (the “STIP”) as of December 31, 2013. The 2003 Stock Plan, the 2004 Stock Plan and the STIP are referred to as the “Prior Plans.” No new awards may be granted under the Prior Plans after the respective termination dates, but the Prior Plans continue to govern awards outstanding; outstanding awards will continue in force and effect until vested, exercised or forfeited pursuant to their terms. The 2013 Omnibus Plan provides for both short-term and long-term incentive awards for employees and non-employee directors. Stock-based awards may take the form of stock options, stock appreciation rights, restricted stock, restricted stock units, and performance share or performance unit awards. The total number of shares of the Company’s common stock originally available for awards under the 2013 Omnibus Plan was 8.0 million shares. On March 18, 2016, the Board of Directors approved an amendment to the 2013 Omnibus Plan to reflect the effect of the Spin-Off of MFS. The amendment adjusted the number of shares of common stock reserved for future awards under the Plan, and in February 2017 the Company registered an additional 22,145,082 shares for issuance under the Plan. The adjustment is in accordance with plan provisions, as the number of shares available under the 2013 Omnibus Plan is subject to adjustments for stock splits, stock dividends and certain other transactions or events in the future. The 2003 Stock Plan and the 2013 Omnibus Plan provided for both short-term and long-term incentive awards for employees, and the 2013 Omnibus Plan also provided for granting of long-term incentive awards for non-employee members of the Board of Directors. Options granted prior to 2011 became exercisable in 25% increments beginning on the second anniversary of the grant date over a four -year period and expire ten years subsequent to the grant date. Option grants to employees beginning in 2011 became exercisable in 25% increments beginning on the first anniversary of the grant date over a four -year period and expire ten years subsequent to the grant date. Restrictions on restricted stock awards and restricted stock units granted to employees lapse 100% on the third anniversary of the grant date . Restrictions on restricted stock units granted to non-employee members of the Board of Directors lapse 100% on the second anniversary of the grant date. Performance shares are earned based on the extent to which performance goals are met over the applicable performance period. The performance goals and the applicable performance period vary for each grant year. An explanation of the performance goals and the applicable performance period for the 2016 and 2014 awards is set forth below. The 2004 Stock Plan provided for the granting of stock options to non-employee members of the Board of Directors. No new awards may be made under the 2004 Stock Plan. Stock options awarded under the plan were granted at an exercise price equal to the market price of the common stock at the date of grant and vest immediately and expire ten years subsequent to the grant date. Restrictions on restricted stock awarded to date under the plan lapse on the third anniversary of the award date. The Company recognizes expense for all stock-based compensation on a straight-line basis over the vesting period of the entire award. Total stock-based compensation expense recognized within engineering, selling and administrative expenses in the Consolidated Statements of Operations was $4.9 million , $9.7 million and $10.3 million during 2016 , 2015 and 2014 , respectively. In 2016, the Company also recognized $2.8 million of expense before tax related to restricted stock retention awards and modification of performance awards due to the Spin-Off, and $1.3 million of expense before tax related to the modification of stock awards associated with employee severance; these expenses are included in “other expense” and “restructuring expense,” respectively, within operating earnings in the Consolidated Statements of Operations. The Company recognized stock-based compensation expense before tax of $0.3 million , $4.7 million and $2.4 million related to MFS which is included in “(loss) income from discontinued operations” in the Consolidated Statements of Operations. Shares are issued out of treasury stock upon exercise for stock options and vesting of restricted stock awards and restricted stock units. Stock Options Any option grants to directors are exercisable immediately upon granting and expire ten years subsequent to the grant date. For all outstanding grants made to officers and employees prior to 2011, options become exercisable in 25% increments annually over a four -year period beginning on the second anniversary of the grant date and expire ten years subsequent to the grant date. Starting with 2011 grants to officers and directors, options become exercisable in 25% increments annually over a four -year period beginning on the first anniversary of the grant date and expire ten years subsequent to the grant date. The Company granted options to acquire 1.8 million , 0.7 million and 0.3 million shares of common stock during 2016 , 2015 and 2014 , respectively. Stock-based compensation expense is calculated by estimating the fair value of incentive and non-qualified stock options at the time of grant and is amortized over the stock options’ vesting period. The Company recognized $1.8 million , $3.7 million and $4.9 million of compensation expense before taxes associated with stock options during 2016 , 2015 and 2014 , respectively. A summary of the Company’s stock option activity is as follows (in millions, except weighted average exercise price per share, which has been adjusted for the Spin-Off): Shares Weighted Average Exercise Price Aggregate Intrinsic Value Options outstanding as of January 1, 2015 5.6 $ 18.23 Granted 0.7 21.02 Exercised (0.5 ) 9.63 Cancelled (0.3 ) 23.70 Options outstanding as of December 31, 2015 5.5 19.04 Granted 1.8 4.30 Exercised (2.9 ) 3.27 Forfeited (0.3 ) 4.21 Cancelled (0.2 ) 4.32 Options outstanding as of December 31, 2016 3.9 $ 4.44 $ 7.5 Options exercisable as of: December 31, 2016 2.0 $ 4.55 $ 3.9 The outstanding stock options at December 31, 2016 have a range of exercise prices from $0.90 to $9.76 per share. The following table shows the options outstanding and exercisable by range of exercise prices at December 31, 2016 (in millions, except range of exercise price per share, weighted average remaining contractual life and weighted average exercise price): Outstanding Weighted Average Remaining Contractual Weighted Average Exercisable Weighted Average Range of Exercise Price per Share Options Life (Years) Exercise Price Options Exercise Price $0.90 - $6.00 3.2 7.0 $ 3.89 1.3 $ 3.25 $6.01 - $7.00 0.4 0.3 6.02 0.4 6.02 $7.01 - $9.00 0.3 1.0 7.90 0.3 7.90 $9.01 - $9.76 — 0.9 9.44 — 9.44 3.9 3.1 $ 4.44 2.0 $ 4.55 The Company uses the Black-Scholes valuation model to value stock options. The Company used its historical stock prices as the basis for its volatility assumption for grants prior to the Spin-Off. For grants after the Spin-Off, the Company used an average of historical stock prices of selected peers. The assumed risk-free rates were based on ten -year U.S. Treasury rates in effect at the time of grant. The expected option life represents the period of time that the options granted are expected to be outstanding and is based on historical experience. As of December 31, 2016 , the Company has $2.7 million of unrecognized compensation expense before tax related to stock options, which will be recognized over a weighted average period of 2.9 years. The weighted average fair value of options granted per share during the years ended December 31, 2016 , 2015 and 2014 was $2.05 , $10.93 and $14.84 , respectively. The fair value of each option grant was estimated at the date of grant using the Black-Scholes option-pricing method with the following assumptions: 2016 2015 2014 Expected Life (years) 6.5 6.0 6.0 Risk-free Interest rate 1.6 % 1.8 % 1.9 % Expected volatility 45.0 % 56.0 % 55.0 % Expected dividend yield — % 0.3 % 0.4 % For the years ended December 31, 2016 , 2015 and 2014 the total intrinsic value of stock options exercised was $6.3 million , $5.6 million and $28.5 million , respectively. Restricted Stock Awards The Company granted 0.4 million of restricted stock awards granted to employees in 2015 as retention awards to provide incentive for the employees to continue in employment and contribute toward the successful completion of the separation. Under the retention agreements, the restricted shares will vest on the second anniversary of Spin-Off if the employee has been continuously employed with the Company or an affiliate through that second anniversary. In years prior to 2014, the Company granted restricted stock to employees and directors, which vest on the third and second anniversary of the grant, respectively. The Company recognized $1.8 million , $0.3 million and $1.0 million of compensation expense associated with restricted stock for the years ended December 31, 2016 , 2015 and 2014 , respectively. Restricted stock award expense is based on the fair value of the Company’s shares as of the grant date. A summary of activity for restricted stock awards for the year ended December 31, 2016 is as follows (in millions except weighted average grant date fair value): Shares Weighted Unvested as of January 1, 2016 0.4 $ 21.73 Granted — — Vested (0.2 ) 21.73 Forfeited — 21.73 Unvested as of December 31, 2016 0.2 $ 21.73 As of December 31, 2016 , the Company has $0.5 million of unrecognized compensation expense before tax related to restricted stock awards which will be recognized over a weighted average period of 1.2 years. Restricted Stock Units The Company granted 1.4 million , 0.6 million and 0.4 million of restricted stock units in 2016 , 2015 and 2014 , respectively. The restricted stock units are earned either based on service over the vesting period, or based on service over the vesting period and on the extent to which performance goals are met over the applicable performance period (“performance shares”). The performance goals and the applicable performance period vary for performance shares each grant year. The Company recognized $4.0 million , $7.5 million and $5.9 million of compensation expense associated with restricted stock units during 2016 , 2015 and 2014 , respectively. The restricted stock units granted to employees in 2016 generally vest on the third anniversary of the grant date, assuming continued employment. The restricted stock units granted to directors in 2016 vest on the second anniversary of the grant date, assuming continued service. The performance shares granted in 2016 are earned based on the extent to which performance goals are met by the Company over a three -year period from January 1, 2016 to December 31, 2018. The performance goals for the performance shares granted in 2016 were based fifty percent ( 50% ) on total shareholder return relative to a peer group of companies over the three -year period and fifty percent ( 50% ) on return on invested capital over the three -year period. Depending on the foregoing factors, the number of shares awarded could range from zero to 1.6 million for the 2016 performance share grants. For these awards, the expense is based on the fair value of the Company's shares as of the grant date for the return on invested capital criteria and a Monte Carlo model for the total shareholder return criteria. The restricted stock units granted to employees in 2015 generally vest on the third anniversary of the grant date, assuming continued employment. The restricted stock units granted to directors in 2015 generally vest on the second anniversary of the grant date, assuming continued service. Performance shares were not granted in 2015 due to the anticipated Spin-Off. The restricted stock units granted to employees in 2014 generally vest on the third anniversary of the grant date, assuming continued employment. The restricted stock units granted to directors in 2014 vest on the second anniversary of the grant date, assuming continued service. Prior to the Spin-Off, the performance shares granted in 2014 were earned based on the extent to which performance goals were expected to be met by the Company over a three -year period from January 1, 2014 to December 31, 2016. The performance goals for the performance shares granted in 2014 were based fifty percent ( 50% ) on total shareholder return relative to a peer group of companies over the three-year period and fifty percent ( 50% ) on EVA ® improvement over the three -year period. Concurrent with the Spin-Off, the Company's Compensation Committee re-evaluated these performance measures and, due to challenges related to the calculation of the results on such measures on account of the Spin-Off, the Compensation Committee exercised discretion and determined that vesting of the 2014 performance shares would be solely based on service through December 31, 2016. As a result, for employees who met the service condition, the 2014 performance shares paid out at 100% of target. For these awards, the grant date expense was based on the fair value of the Company's shares as of the grant date for the EVA ® improvement criteria and a Monte Carlo model for the total shareholder return criteria. Because of the modification of the 2014 performance awards, the Company also recognized an additional $1.0 million of expense before tax; this expense is included in “other expense” within operating earnings in the Consolidated Statements of Operations. A summary of activity for restricted stock units for the year ended December 31, 2016 is as follows (in millions except weighted average grant date fair value): Shares Weighted Unvested as of January 1, 2016 0.7 $ 25.53 Granted 1.4 5.36 Vested (0.2 ) 22.43 Forfeited (0.2 ) 11.07 Unvested as of December 31, 2016 1.7 $ 11.02 As of December 31, 2016 , the Company has $5.4 million of unrecognized compensation expense before tax related to restricted stock units which will be recognized over a weighted average period of 2.0 years.</t>
  </si>
  <si>
    <t>Segments Segments</t>
  </si>
  <si>
    <t>Segment Reporting [Abstract]</t>
  </si>
  <si>
    <t>Segments</t>
  </si>
  <si>
    <t>Segments The Company has one reportable segment, the Crane business. The segment was identified using the “management approach,” which designates the internal organization that is used by management for making operating decisions and assessing performance. Net sales from continuing operations and long-lived asset information by geographic area as of and for the years ended December 31 are included below. Long-lived assets are defined as property, plant and equipment-net and other non-current assets, excluding goodwill, other intangible assets-net and deferred tax assets. Net Sales Long-Lived Assets (in millions) 2016 2015 2014 2016 2015 United States $ 641.3 $ 784.5 $ 951.3 $ 152.9 $ 258.6 Other North America 61.9 87.2 156.9 — — Europe 520.7 418.9 554.3 129.9 135.3 Asia 159.1 184.8 221.2 50.5 86.3 Middle East 119.6 193.8 212.7 1.4 1.5 Central and South America 24.9 63.7 93.1 10.8 11.8 Africa 39.7 80.0 54.5 — — South Pacific and Caribbean 8.2 5.9 7.3 — 3.8 Australia 37.7 46.9 53.9 0.4 0.1 Total $ 1,613.1 $ 1,865.7 $ 2,305.2 $ 345.9 $ 497.4</t>
  </si>
  <si>
    <t>Contingencies and Significant Estimates</t>
  </si>
  <si>
    <t>Commitments and Contingencies Disclosure [Abstract]</t>
  </si>
  <si>
    <t>Contingencies and Significant Estimates As of December 31, 2016 , the Company held reserves for environmental matters related to potential contaminants in soil and groundwater. The ultimate cost of any remediation required will depend upon the results of future investigation. Based upon available information, the Company does not expect the ultimate costs at any of these locations will have a material adverse effect on its financial condition, results of operations, or cash flows individually and in aggregate. The Company believes that it has obtained and is in substantial compliance with those material environmental permits and approvals necessary to conduct its various businesses. Based on the facts presently known, the Company does not expect environmental compliance costs to have a material adverse effect on its financial condition, results of operations or cash flows. As of December 31, 2016 , various product-related lawsuits were pending. To the extent permitted under applicable law, all of these are insured with self-insurance retention levels. The Company’s self-insurance retention levels vary by business, and have fluctuated over the last 10 years. The high-end of the Company’s self-insurance retention level is a legacy product liability insurance program inherited in the Grove acquisition for cranes manufactured in the United States for occurrences from January 2000 through October 2002. As of December 31, 2016 , the largest self-insured retention level for new occurrences currently maintained by the Company is $2.0 million per occurrence and applies to product liability claims for cranes manufactured in the United States. Product liability reserves in the Consolidated Balance Sheets at December 31, 2016 and December 31, 2015 were $21.7 million and $21.9 million , respectively, which were estimated using a combination of actual case reserves and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At December 31, 2016 , and December 31, 2015 , the Company had reserved $28.6 million and $32.4 million , respectively, for warranty claims included in product warranties and other non-current liabilities in the Consolidated Balance Sheets. Certain of these warranty and other related claims involve matters in dispute that ultimately are resolved by negotiations, arbitration, or litigation. See Note 19, “Guarantees,” for further information. It is reasonably possible that the estimates for environmental remediation, product liability and warranty costs may change in the near future based upon new information that may arise or matters that are beyond the scope of the Company’s historical experience. Presently, there are no reliable methods to estimate the amount of any such potential changes. The Company is involved in numerous lawsuits involving asbestos-related claims in which the Company is one of numerous defendants. After taking into consideration legal counsel’s evaluation of such actions, the current political environment with respect to asbestos related claims, and the liabilities accrued with respect to such matters, in the opinion of management, ultimate resolution is not expected to have a material adverse effect on the financial condition, results of operations, or cash flows of the Company. The Company is also involved in various legal actions arising out of the normal course of business, which, taking into account the liabilities accrued and legal counsel’s evaluation of such actions, in the opinion of management, the ultimate resolution of all matters is not expected to have a material adverse effect on the Company’s financial condition, results of operations, or cash flows.</t>
  </si>
  <si>
    <t>Guarantees</t>
  </si>
  <si>
    <t>Guarantees [Abstract]</t>
  </si>
  <si>
    <t>Guarantees The Company periodically enters into transactions with customers that provide for residual value guarantees and buyback commitments. These initial transactions are recorded as deferred revenue and are amortized to income on a straight-line basis over a period equal to that of the customer’s third party financing agreement. The deferred revenue included in accounts payable and accrued expenses and non-current liabilities at December 31, 2016 and December 31, 2015 was $30.4 million and $43.0 million , respectively. The total amount of residual value guarantees and buyback commitments given by the Company and outstanding at December 31, 2016 and December 31, 2015 was $32.8 million and $42.9 million , respectively. These amounts are not reduced for amounts the Company would recover from repossessing and subsequent resale of the units. The residual value guarantees and buyback commitments expire at various times through 2019. In the normal course of business, the Company provides its customers a warranty covering workmanship, and in some cases materials, on products manufactured by the Company. Such warranty generally provides that products will be free from defects for periods ranging from 12 months to 60 months. If a product fails to comply with the Company’s warranty, the Company may be obligated, at its expense, to correct any defect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the Company’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warranty activity for the years ended December 31, 2016 and 2015 : (in millions) 2016 2015 Balance at beginning of period $ 32.4 $ 36.1 Accruals for warranties issued during the period 20.4 22.4 Settlements made (in cash or in kind) during the period (23.7 ) (24.4 ) Currency translation (0.5 ) (1.7 ) Balance at end of period $ 28.6 $ 32.4</t>
  </si>
  <si>
    <t>Restructuring and Asset Impairments</t>
  </si>
  <si>
    <t>Restructuring and Related Activities [Abstract]</t>
  </si>
  <si>
    <t>Restructuring and Asset Impairments The Company initiated restructuring plans in 2015 to focus on its cranes business and Spin-Off of MFS. The Spin-Off was completed in the first quarter of 2016 . Refer to Notes 1 and 3 for further information regarding the Spin-Off. The Company is continuing its restructuring activities to right-size the business by balancing capacity with demand. During the twelve months ended December 31, 2016 , 2015 and 2014 , the Company incurred $23.4 million , $9.4 million and $6.6 million of restructuring expense, respectively. These costs related primarily to employee termination benefits associated with workforce reductions. The workforce reductions are part of ongoing manufacturing and operations rationalization programs, including the planned closure of the Company's manufacturing facility in Manitowoc, WI, which was announced during the third quarter of 2016 . The restructuring expense in the twelve months ended December 31, 2016 , and December 31, 2015 included $2.3 million and $3.5 million , respectively, of expense related to executive severance. During the third quarter of 2016, the Company announced its intent to relocate its crawler crane manufacturing operations located in Manitowoc, Wisconsin to Shady Grove, Pennsylvania, with completion anticipated by the middle of 2017. This initiative is intended to increase operational efficiency, and thereby increase future operating results and liquidity, allowing the Company to reallocate resources to invest in future growth. Including amounts already incurred, the Company expects to incur cash charges related to severance costs and other employment-related benefits in the range of $10 to $15 million , capital expenditures in the range of $10 to $15 million and other costs in the range of $15 to $20 million related to the plant consolidation into Shady Grove, Pennsylvania. The Company anticipates that the majority of the cash charges will be settled by the end of 2017. Non-cash charges, primarily related to fixed assets and inventory related charges are expected to be in the range of $20 to $25 million and are anticipated to be recognized by the end of 2017. The following is a roll-forward of the Company's restructuring activities for the twelve months ended December 31, 2016 (in millions): Restructuring Reserve Balance as of December 31, 2015 Restructuring Expenses Use of Reserve Reserve Reclassifications Restructuring Reserve Balance as of December 31, 2016 Total $ 6.5 $ 23.4 $ 20.8 $ 0.9 $ 8.2 In the twelve months ended December 31, 2016 , the Company recorded $96.9 million in asset impairment expense. This included a $13.8 million write-down to fair value related to the fixed assets of the Manitowoc, WI manufacturing facility. Further, during 2016 , the Company, in conjunction with the decision to close the manufacturing location in Manitowoc, WI, made the decision to permanently stop any further work on implementing its SAP enterprise resource planning (“ERP”) platform, and recorded a write-off of $58.6 million related to SAP construction-in-progress and $18.6 million related to SAP and other IT assets. The remainder of the impairment expense for the year was related to other restructuring actions. Asset impairment expense for the year ended December 31, 2015 was $15.3 million . The impairment recorded in 2015 resulted from the write-down of manufacturing facilities in Brazil and Slovakia. Asset valuations are estimates and require assumptions and judgment by management. While the Company believes the estimates and assumptions are reasonable, a change in assumptions, including market conditions, could change the estimated fair value and, therefore, further impairment charges could be required.</t>
  </si>
  <si>
    <t>Employee Benefit Plans</t>
  </si>
  <si>
    <t>Compensation and Retirement Disclosure [Abstract]</t>
  </si>
  <si>
    <t>Employee Benefit Plans The Company maintains three defined contribution retirement plans for its employees: (1) The Manitowoc Company, Inc. 401(k) Retirement Plan (the “Manitowoc 401(k) Retirement Plan”); (2) The Manitowoc Company, Inc. Retirement Savings Plan (the “Manitowoc Retirement Savings Plan”); and (3) The Manitowoc Company, Inc. Deferred Compensation Plan (the “Manitowoc Deferred Compensation Plan”). Each plan results in individual participant balances that reflect a combination of amounts contributed by the Company or deferred by the participant, amounts invested at the direction of either the Company or the participant, and the continuing reinvestment of returns until the accounts are distributed. Manitowoc 401(k) Retirement Plan The Manitowoc 401(k) Retirement Plan is a tax-qualified retirement plan that is available to substantially all non-union U.S. employees of Manitowoc, its subsidiaries and related entities. The Company merged the accounts of non-union participants in the Enodis Corporation 401(k) Plan with and into the Manitowoc 401(k) Retirement Plan on December 31, 2009. The Manitowoc 401(k) Retirement Plan allows employees to make both pre- and post-tax elective deferrals, subject to certain limitations under the Internal Revenue Code of 1986, as amended (the “Tax Code”). The Company also has the right to make the following additional contributions: (1) a matching contribution based upon individual employee deferrals; (2) an economic value added (“EVA”) based Company contribution; and (3) an additional non-EVA-based Company contribution. Each participant in the Manitowoc 401(k) Retirement Plan is allowed to direct the investment of that participant’s account among a diverse mix of investment funds, including a Company stock alternative. To the extent that any funds are invested in Company stock, that portion of the Manitowoc 401(k) Retirement Plan is an employee stock ownership plan, as defined under the Tax Code (an “ESOP”). The terms governing the retirement benefits under the Manitowoc 401(k) Retirement Plan are the same for the Company’s executive officers as they are for other eligible employees in the U.S. Manitowoc Retirement Savings Plan The Manitowoc Retirement Savings Plan is a tax-qualified retirement plan that is available to certain collectively bargained U.S. employees of Manitowoc, its subsidiaries and related entities. The Company merged the following plans with and into the Manitowoc Retirement Savings Plan on December 31, 2009: (1) The Manitowoc Cranes, Inc. Hourly-Paid Employees’ Deferred Profit-Sharing Plan; (2) the Manitowoc Ice, Inc. Hourly-Paid Employees’ Deferred Profit-Sharing Plan; and (3) the accounts of collectively bargained participants in the Enodis Corporation 401(k) Plan. The Manitowoc Retirement Savings Plan allows employees to make both pre- and post-tax elective deferrals, subject to certain limitations under the Tax Code. The Company also has the right to make the following additional contributions: (1) a matching contribution based upon individual employee deferrals; and (2) an additional discretionary or fixed Company contribution. Each participant in the Manitowoc Retirement Savings Plan is allowed to direct the investment of that participant’s account among a diverse mix of investment funds, including a Company stock alternative. To the extent that any funds are invested in Company stock, that portion of the Manitowoc Retirement Savings Plan is an ESOP. The Company’s executives are not eligible to participate in the Manitowoc Retirement Savings Plan. Company contributions to the plans are based upon formulas contained in the plans. Total costs incurred under these plans were $1.9 million , $3.2 million and $6.1 million for the years ended December 31, 2016 , 2015 and 2014 , respectively. Manitowoc Deferred Compensation Plan The Manitowoc Deferred Compensation Plan is a non-tax-qualified supplemental deferred compensation plan for highly compensated and key management employees and for directors. On December 31, 2009, the Company merged the Enodis Corporation Supplemental Executive Retirement Plan, another defined contribution deferred compensation plan, with and into the Manitowoc Deferred Compensation Plan. The Company maintains the Manitowoc Deferred Compensation Plan to allow eligible individuals to save for retirement in a tax-efficient manner despite Tax Code restrictions that would otherwise impair their ability to do so under the Manitowoc 401(k) Retirement Plan. The Manitowoc Deferred Compensation Plan also assists the Company in retaining those key employees and directors. The Manitowoc Deferred Compensation Plan accounts are credited with: (1) elective deferrals made at the request of the individual participant; and/or (2) a discretionary Company contribution for each individual participant. Although unfunded within the meaning of the Tax Code, the Manitowoc Deferred Compensation Plan utilizes a rabbi trust to hold assets intended to satisfy the Company’s corresponding future benefit obligations. Each participant in the Manitowoc Deferred Compensation Plan is credited with interest based upon individual elections from amongst a diverse mix of investment funds that are intended to reflect investment funds similar to those offered under the Manitowoc 401(k) Retirement Plan, including Company stock. Participants do not receive preferential or above-market rates of return under the Manitowoc Deferred Compensation Plan. Plan participants are able to direct deferrals and Company matching contributions into two separate investment programs, Program A and Program B. The investment assets in Program A and B are held in two separate Deferred Compensation Plans, which restrict the Company’s use and access to the funds, but which are also subject to the claims of the Company’s general creditors in rabbi trusts. Program A invests solely in the Company’s stock; dividends paid on the Company’s stock are automatically reinvested; and all distributions must be made in Company stock. Program B offers a variety of investment options but does not include Company stock as an investment option. All distributions from Program B must be made in cash. Participants cannot transfer assets between programs. Program A is accounted for as a plan that does not permit diversification. As a result, the Company stock held by Program A is classified in equity in a manner similar to accounting for treasury stock. The deferred compensation obligation is classified as an equity instrument. Changes in the fair value of the Company’s stock and the compensation obligation are not recognized. The asset and obligation for Program A were both $0.0 million at December 31, 2016 and $1.0 million at December 31, 2015 . These amounts are offset in the Consolidated Statements of Equity. Program B is accounted for as a plan that permits diversification. As a result, the assets held by Program B are classified as an asset in the Consolidated Balance Sheets and changes in the fair value of the assets are recognized in earnings. The deferred compensation obligation is classified as a liability in the Consolidated Balance Sheets and adjusted, with a charge or credit to compensation cost, to reflect changes in the fair value of the obligation. The assets, which are included in other non-current assets, and obligation, which are included in other non-current liabilities, were both $11.3 million at December 31, 2016 and $15.2 million at December 31, 2015 . There was no net impact on the Consolidated Statements of Operations for the years ended December 31, 2016 , 2015 and 2014 . Pension, Postretirement Medical and Other Benefit Plans The Company provides certain pension, health care and death benefits for eligible retirees and their dependents. The pension benefits are funded, while the health care and death benefits are not funded but are paid as incurred. Eligibility for coverage is based on meeting certain years of service and retirement qualifications. These benefits may be subject to deductibles, co-payment provisions, and other limitations. The Company has reserved the right to modify these benefits. As of December 31, 2010, all of the remaining United States defined benefit plans were merged into a single plan: the Manitowoc U.S. Pension Plan. All merged plans had benefit accruals frozen prior to merger of plan. The Manitowoc U.S. Pension Plan was split into the Manitowoc U.S. Pension Plan and the Manitowoc Foodservice Pension Plan as of December 31, 2015, and the plan obligations and assets associated with MFS were transferred to the MFS legal entity as of that date. For accounting purposes, the plan obligation, assets, and costs associated with the Manitowoc Foodservice Pension Plan are included in the results of operations of the Company until the Spin-Off date. In addition to the Manitowoc U.S. Pension Plan, the Company also maintains defined benefit plans which are sponsored directly by the Company or its subsidiaries and offered only to employees or retires of specific subsidiaries (“Direct Plans”). The plan obligation, assets, and costs associated with Direct Plans related to MFS are presented as discontinued operations in the consolidated financial statements. As of December 31, 2015, the funded status of the MFS Direct Plans of $32.5 million was recognized in liabilities of discontinued operations. The tables below are inclusive of the plan obligation, assets, and cost associated with the MFS Direct Plans through the Spin-Off. The components of period benefit costs for the years ended December 31, 2016 , 2015 and 2014 are as follows: US Pension Plans Non-US Pension Plans Postretirement Health and Other (in millions) 2016 2015 2014 2016 2015 2014 2016 2015 2014 Service cost - benefits earned during the year $ — $ — $ — $ 1.7 $ 2.6 $ 2.4 $ 0.3 $ 0.4 $ 0.4 Interest cost of projected benefit obligation 6.8 9.4 10.3 2.5 8.9 11.3 1.7 2.0 2.1 Expected return on assets (5.7 ) (9.0 ) (9.5 ) (1.8 ) (7.4 ) (9.4 ) — — — Amortization of prior service cost — — — 0.1 0.1 0.1 — — (0.3 ) Amortization of actuarial net loss (gain) 3.6 5.1 2.9 1.0 2.3 1.5 — 0.1 (0.1 ) Curtailment gain recognized — — — — — — — — — Net periodic benefit cost $ 4.7 $ 5.5 $ 3.7 $ 3.5 $ 6.5 $ 5.9 $ 2.0 $ 2.5 $ 2.1 Weighted average assumptions: Discount rate 4.5 % 4.1 % 4.9 % 2.9 % 3.3 % 4.3 % 4.2 % 3.7 % 4.5 % Expected return on plan assets 5.5 % 5.8 % 6.0 % 4.0 % 3.6 % 4.5 % N/A N/A N/A Rate of compensation increase N/A N/A N/A 2.4 % 3.9 % 4.3 % N/A 1.5 % 3.0 % The prior service costs are amortized on a straight-line basis over the average remaining service period of active participants. Gains and losses in excess of 10% of the greater of the benefit obligation and the market-related value of assets are amortized over the average remaining service period of active participants. To develop the expected long-term rate of return on assets assumptions, the Company considered the historical returns and future expectations for returns in each asset class, as well as targeted asset allocation percentages within the pension portfolio. The following is a reconciliation of the changes in benefit obligation, the changes in plan assets, and the funded status as of December 31, 2016 and 2015 : US Pension Plans Non-US Pension Plans Postretirement Medical and Other (in millions) 2016 2015 2016 2015 2016 2015 Change in Benefit Obligation Benefit obligation, beginning of year $ 218.5 $ 235.9 $ 252.5 $ 279.5 $ 51.8 $ 57.0 Distribution of MFS (62.4 ) — (170.4 ) — (10.1 ) — Service cost — — 1.7 2.6 0.3 0.4 Interest cost 6.8 9.4 2.5 8.9 1.7 2.0 Participant contributions — — — 0.1 1.9 2.4 Medicare subsidies received — — — — 0.2 0.2 Plan settlements — — — — — — Net transfer out — — — (0.3 ) — — Actuarial (gain) loss 0.9 (15.2 ) 11.0 (9.7 ) 1.8 (2.0 ) Currency translation adjustment — — (9.9 ) (15.4 ) — (0.2 ) Benefits paid (8.2 ) (11.6 ) (4.6 ) (13.2 ) (6.0 ) (8.0 ) Benefit obligation, end of year $ 155.6 $ 218.5 $ 82.8 $ 252.5 $ 41.6 $ 51.8 Change in Plan Assets Fair value of plan assets, beginning of year $ 143.9 $ 160.0 $ 196.9 $ 214.0 $ — $ — Distribution of MFS (34.1 ) — (147.8 ) — — — Actual return on plan assets 6.4 (5.8 ) 2.7 1.5 — — Employer contributions 0.6 1.3 2.2 5.1 3.9 5.4 Participant contributions — — — 0.1 1.9 2.4 Medicare subsidies received — — — — 0.2 0.2 Currency translation adjustment — — (7.6 ) (10.3 ) — — Net transfer out — — — (0.3 ) — — Benefits paid (8.2 ) (11.6 ) (4.6 ) (13.2 ) (6.0 ) (8.0 ) Fair value of plan assets, end of year 108.6 143.9 41.8 196.9 — — Funded status $ (47.0 ) $ (74.6 ) $ (41.0 ) $ (55.6 ) $ (41.6 ) $ (51.8 ) Amounts recognized in the Consolidated Balance sheet at December 31 Pension asset $ — $ — $ — $ — $ — $ — Pension obligation (47.0 ) (74.6 ) (41.0 ) (55.6 ) — — Postretirement medical and other benefit obligations — — — — (41.6 ) (51.8 ) Net amount recognized $ (47.0 ) $ (74.6 ) $ (41.0 ) $ (55.6 ) $ (41.6 ) $ (51.8 ) Weighted-Average Assumptions Discount rate 4.2 % 4.5 % 2.1 % 3.5 % 3.8 % 4.1 % Expected return on plan assets 5.5 % 5.8 % 4.0 % 3.6 % N/A N/A Rate of compensation increase N/A N/A 2.4 % 3.9 % N/A 1.5 % The Company prepares its discount rates with advice from an independent third party. The Company uses different discount rates for each plan depending on the plan jurisdiction, the demographics of participants and the expected timing of benefit payments. For the qualified U.S. pension plan and postretirement medical plans, the Company uses a discount rate calculated based on an appropriate mix of high quality corporate bonds. For the non-U.S. pension and postretirement plans, the Company consistently uses the relevant country specific benchmark indices for determining the various discount rates. Amounts recognized in accumulated other comprehensive income as of December 31, 2016 and 2015 , consist of the following: Pensions Postretirement Medical and Other (in millions) 2016 2015 2016 2015 Net actuarial gain (loss) $ (65.1 ) $ (113.5 ) $ (5.1 ) $ (3.8 ) Prior service credit (0.6 ) (0.7 ) — — Total amount recognized $ (65.7 ) $ (114.2 ) $ (5.1 ) $ (3.8 ) The amounts in accumulated other comprehensive income that are expected to be recognized as components of net periodic benefit cost during the next fiscal year are $4.8 million for the pension plan and $0.1 million for the postretirement medical and other plans. For measurement purposes, a 6.2% annual rate of increase in the per capita cost of covered health care benefits was assumed for 2016 . The rate was assumed to decrease gradually to 4.5% until 2038 and remain at that level thereafter. Assumed health care cost trend rates have a significant effect on the amounts reported for the health care plans. The following table summarizes the sensitivity of our December 31, 2016 retirement obligations and 2016 retirement benefit costs of our plans to changes in the key assumptions used to determine those results (in millions): Change in assumption: Estimated increase (decrease) in 2017 pension cost Estimated increase (decrease) in Projected Benefit Obligation for the year ended December 31, 2016 Estimated increase (decrease) in 2017 Other Postretirement Benefit costs Estimated increase (decrease) in Other Postretirement Benefit Obligation for the year ended December 31, 2016 0.50% increase in discount rate $ (0.8 ) $ (13.6 ) $ — $ (1.5 ) 0.50% decrease in discount rate 0.9 14.9 0.1 1.6 0.50% increase in long-term return on assets (0.7 ) N/A N/A N/A 0.50% decrease in long-term return on assets 0.7 N/A N/A N/A 1% increase in medical trend rates N/A N/A 0.7 3.7 1% decrease in medical trend rates N/A N/A (0.3 ) (3.3 ) It is reasonably possible that the estimate for future retirement and medical costs may change in the near future due to changes in the health care environment or changes in interest rates that may arise. Presently, there is no reliable means to estimate the amount of any such potential changes. The weighted-average asset allocations of the U.S. pension plans at December 31, 2016 and 2015 , by asset category are as follows: 2016 2015 Equity 25.0 % 24.5 % Fixed income 74.4 % 74.8 % Other 0.6 % 0.7 % 100.0 % 100.0 % The weighted-average asset allocations of the Non-U.S. pension plans at December 31, 2016 and 2015 , by asset category are as follows: 2016 2015 Equity 33.7 % 16.2 % Fixed income 31.1 % 29.2 % Other 35.2 % 54.6 % 100.0 % 100.0 % The Board of Directors has established the Retirement Plan Committee (the “Committee”) to manage the operations and administration of all benefit plans and related trusts. The Committee is committed to diversification to reduce the risk of large losses. On a quarterly basis, the Committee reviews progress toward achieving the pension plans’ and individual managers’ performance objectives. Investment Strategy The overall objective of the Company's pension assets is to earn a rate of return over time to satisfy the benefit obligations of the pension plans and to maintain sufficient liquidity to pay benefits and address other cash requirements of the pension fund. Specific investment objectives for our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 The Company reviews its long-term, strategic asset allocations annually. The Company uses various analytics to determine the optimal asset mix and consider plan liability characteristics, liquidity characteristics, funding requirements, expected rates of return and the distribution of returns. The Company identifies investment benchmarks for the asset classes in the strategic asset allocation that are market-based and investable where possible. Actual allocations to each asset class vary from target allocations due to periodic investment strategy changes, market value fluctuations, the length of time it takes to fully implement investment allocation positions and the timing of benefit payments and contributions. The asset allocation is monitored and rebalanced monthly. The actual allocations for the pension assets at December 31, 2016 , and target allocations by asset class, are as follows: Target Allocations Weighted Average Asset Allocations U.S. Plans International Plans U.S. Plans International Plans Equity Securities 25 % 0 - 25% 25.0 % 33.7 % Debt Securities 75 % 0 - 100% 74.4 % 31.1 % Other — % 0 - 100% 0.6 % 35.2 % Risk Management In managing the plan assets, we review and manage risk associated with funded status risk, interest rate risk, market risk, counterparty risk, liquidity risk and operational risk. Liability management and asset class diversification are central to our risk management approach and are integral to the overall investment strategy. Further, asset classes are constructed to achieve diversification by investment strategy, by investment manager, by industry or sector and by holding. Investment manager guidelines for publicly traded assets are specified and are monitored regularly. Fair Value Measurements The following table presents our plan assets using the fair value hierarchy as of December 31, 2016 and 2015 .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December 31, 2016 Assets (in millions) Quoted Prices in Active Markets for Identical Assets (Level 1) Significant Other Observable Inputs (Level 2) Unobservable Inputs (Level 3) Total Cash $ 0.9 $ — $ — $ 0.9 Insurance group annuity contracts — — 14.5 14.5 Common/collective trust funds — Government debt — — — — Common/collective trust funds — Corporate and other non-government debt — 38.4 — 38.4 Common/collective trust funds — Government, corporate and other non-government debt — 55.3 — 55.3 Common/collective trust funds — Corporate equity — 41.3 — 41.3 Common/collective trust funds — Customized strategy — — — — Total $ 0.9 $ 135.0 $ 14.5 $ 150.4 December 31, 2015 Assets (in millions) Quoted Prices in Active Markets for Identical Assets (Level 1) Significant Other Observable Inputs (Level 2) Unobservable Inputs (Level 3) Total Cash $ 2.0 $ — $ — $ 2.0 Insurance group annuity contracts — — 106.5 106.5 Common/collective trust funds — Government debt — — — — Common/collective trust funds — Corporate and other non-government debt — 60.6 — 60.6 Common/collective trust funds — Government, corporate and other non-government debt — 98.7 — 98.7 Common/collective trust funds — Corporate equity — 67.1 — 67.1 Common/collective trust funds — Customized strategy — 5.9 — 5.9 Total $ 2.0 $ 232.3 $ 106.5 $ 340.8 Cash equivalents and other short-term investments, which are used to pay benefits, are primarily held in registered money market funds which are valued using a market approach based on the quoted market prices of identical instruments. Other cash equivalent and short-term investments are valued daily by the fund using a market approach with inputs that include quoted market prices for similar instruments. Insurance group annuity contracts are valued at the present value of the future benefit payments owed by the insurance Company to the Plans’ participants. Common/collective funds are typically common or collective trusts valued at their net asset values (NAVs) that are calculated by the investment manager or sponsor of the fund and have daily or monthly liquidity. A reconciliation of the fair values measurements of plan assets using significant unobservable inputs (Level 3) from the beginning of the year to the end of the year is as follows: Insurance Contracts Year Ended December 31, (in millions) 2016 2015 Beginning Balance $ 106.5 $ 117.7 Distribution of MFS (89.9 ) — Actual return on assets 2.0 1.0 Benefit payments (1.4 ) (6.7 ) Foreign currency impact (2.7 ) (5.5 ) Ending Balance $ 14.5 $ 106.5 The expected 2017 contributions for the U.S. pension plans are as follows: the minimum contribution for 2017 is $4.7 million ; and no planned discretionary or non-cash contributions. The expected 2017 contributions for the non-U.S. pension plans are as follows: the minimum contribution for 2017 is $1.4 million ; and no planned discretionary or non-cash contributions. Expected Company paid claims for the postretirement medical and life insurance plans are $3.6 million for 2017. Projected benefit payments from the plans as of December 31, 2016 are estimated as follows: (in millions) U.S Pension Plans Non-U.S. Pension Plans Postretirement Health and Other 2017 $ 9.4 $ 2.8 $ 3.6 2018 9.7 2.7 3.8 2019 9.9 3.1 3.8 2020 10.1 3.6 3.8 2021 10.1 3.6 3.8 2022 — 2026 50.1 20.0 15.6 The fair value of plan assets for which the accumulated benefit obligation is in excess of the plan assets as of December 31, 2016 and 2015 is as follows: U.S Pension Plans Non U.S. Pension Plans (in millions) 2016 2015 2016 2015 Projected benefit obligation $ 155.6 $ 218.5 $ 79.1 $ 252.5 Accumulated benefit obligation 155.6 218.5 76.2 244.9 Fair value of plan assets 108.6 143.9 38.4 196.9 The accumulated benefit obligation for all U.S. pension plans as of December 31, 2016 and 2015 was $155.6 million and $218.5 million , respectively. The accumulated benefit obligation for all non-U.S. pension plans as of December 31, 2016 and 2015 was $76.2 million and $244.9 million , respectively. The measurement date for all plans is December 31, 2016 . The Company also maintains a target benefit plan for certain executive officers of the Company. Expenses related to the plan in the amount of $3.2 million , $2.9 million and $2.4 million were recorded in 2016 , 2015 and 2014 , respectively. Amounts accrued as of December 31, 2016 and 2015 related to this plan were $21.4 million and $26.9 million , respectively.</t>
  </si>
  <si>
    <t>Leases</t>
  </si>
  <si>
    <t>Leases [Abstract]</t>
  </si>
  <si>
    <t>Leases The Company leases various property, plant and equipment. Terms of the leases vary, but generally require the Company to pay property taxes, insurance premiums, and maintenance costs associated with the leased property. Rental expense attributed to operating leases was $23.1 million , $16.8 million and $20.9 million in 2016 , 2015 and 2014 , respectively. Future minimum rental obligations under non-cancelable operating leases as of December 31, 2016 are payable as follows: (in millions) 2017 $ 19.9 2018 14.4 2019 12.7 2020 11.7 2021 11.2 Thereafter 27.5 Total $ 97.4</t>
  </si>
  <si>
    <t>Quarterly Financial Data (Unaudited)</t>
  </si>
  <si>
    <t>Quarterly Financial Information Disclosure [Abstract]</t>
  </si>
  <si>
    <t>Quarterly Financial Data (Unaudited) The following tables present select quarterly financial data for 2016 and 2015 : As adjusted for impact of change to FIFO 2016 2015 (in millions, except per share data) First Second Third Fourth First Second Third Fourth Statements of operations: Net sales $ 427.4 $ 457.7 $ 349.8 $ 378.2 $ 406.7 $ 477.7 $ 438.2 $ 543.1 Cost of sales 347.7 370.4 309.0 332.7 329.3 379.9 369.4 454.9 Gross profit 79.7 87.3 40.8 45.5 77.4 97.8 68.8 88.2 Operating income (loss) 0.8 3.9 (134.2 ) (23.8 ) (6.3 ) 17.1 (9.3 ) (13.9 ) (Loss) income from continuing operations before taxes (85.0 ) (4.3 ) (144.2 ) (34.6 ) (30.9 ) (5.1 ) (36.8 ) (38.2 ) Provision (benefit) for taxes on income 107.7 0.7 (5.3 ) (2.6 ) (8.7 ) (0.7 ) (6.4 ) (25.3 ) Loss from continuing operations (192.7 ) (5.0 ) (138.9 ) (32.0 ) (22.2 ) (4.4 ) (30.4 ) (12.9 ) (Loss) income from discontinued operations, net of income taxes (3.2 ) (0.8 ) (1.8 ) (1.4 ) 15.0 29.6 34.4 56.4 Net (loss) income (195.9 ) (5.8 ) (140.7 ) (33.4 ) (7.2 ) 25.2 4.0 43.5 Basic (loss) income per share: Loss from continuing operations $ (1.41 ) $ (0.04 ) $ (1.00 ) $ (0.23 ) $ (0.16 ) $ (0.03 ) $ (0.22 ) $ (0.09 ) (Loss) income from discontinued operations (0.02 ) (0.01 ) (0.01 ) (0.01 ) 0.11 0.22 0.25 0.41 (Loss) income per share $ (1.43 ) $ (0.04 ) $ (1.02 ) $ (0.24 ) $ (0.05 ) $ 0.19 $ 0.03 $ 0.32 Diluted (loss) income per share: Loss from continuing operations $ (1.41 ) $ (0.04 ) $ (1.00 ) $ (0.23 ) $ (0.16 ) $ (0.03 ) $ (0.22 ) $ (0.09 ) (Loss) income from discontinued operations (0.02 ) (0.01 ) (0.01 ) (0.01 ) 0.11 0.22 0.25 0.41 (Loss) income per share $ (1.43 ) $ (0.04 ) $ (1.02 ) $ (0.24 ) $ (0.05 ) $ 0.19 $ 0.03 $ 0.32 Dividends per common share $ — $ — $ — $ — $ — $ — $ — $ 0.08 Cash flows from operations: Net (loss) income $ (195.9 ) $ (5.8 ) $ (140.7 ) $ (33.4 ) $ (7.2 ) $ 25.2 $ 4.0 $ 43.5 Deferred income taxes 110.3 1.1 2.6 (12.6 ) 33.9 0.7 0.7 (39.7 ) Change in inventories, net (33.7 ) (6.2 ) 7.5 85.1 (54.3 ) (46.2 ) (6.7 ) 100.0 Historical 2016 2015 (in millions, except per share data) First Second Third Fourth First Second Third Fourth Statements of operations: Net sales $ 427.4 $ 457.7 $ 349.8 $ 378.2 $ 406.7 $ 477.7 $ 438.2 $ 543.1 Cost of sales 345.5 369.5 308.3 332.7 331.3 382.8 368.3 454.6 Gross profit 81.9 88.2 41.5 45.5 75.4 94.9 69.9 88.5 Operating income (loss) 3.0 4.8 (133.5 ) (23.8 ) (8.3 ) 14.2 (8.2 ) (13.6 ) (Loss) income from continuing operations before taxes (82.8 ) (3.4 ) (143.5 ) (34.6 ) (32.9 ) (8.0 ) (35.7 ) (37.9 ) Provision (benefit) for taxes on income 121.5 0.7 (5.3 ) (2.6 ) (9.5 ) (1.7 ) (6.1 ) (25.3 ) Loss from continuing operations (204.3 ) (4.1 ) (138.2 ) (32.0 ) (23.4 ) (6.3 ) (29.6 ) (12.6 ) (Loss) income from discontinued operations, net of income taxes (3.2 ) (0.8 ) (1.8 ) (1.4 ) 15.0 29.6 34.4 56.4 Net (loss) income (207.5 ) (4.9 ) (140.0 ) (33.4 ) (8.4 ) 23.3 4.8 43.8 Basic (loss) income per share: -195.9 -5.8 -140.7 -21.4 -7.2 25.2 4 43.6 Loss from continuing operations $ (1.50 ) $ (0.03 ) $ (1.00 ) $ (0.23 ) $ (0.17 ) $ (0.05 ) $ (0.22 ) $ (0.09 ) (Loss) income from discontinued operations (0.02 ) (0.01 ) (0.01 ) (0.01 ) 0.11 0.22 0.25 0.41 (Loss) income per share $ (1.52 ) $ (0.04 ) $ (1.01 ) $ (0.24 ) $ (0.06 ) $ 0.17 $ 0.04 $ 0.32 Diluted (loss) income per share: (Loss) income from continuing operations $ (1.50 ) $ (0.03 ) $ (1.00 ) $ (0.23 ) $ (0.17 ) $ (0.05 ) $ (0.22 ) $ (0.09 ) (Loss) income from discontinued operations (0.02 ) (0.01 ) (0.01 ) (0.01 ) 0.11 0.22 0.25 0.41 (Loss) income per share $ (1.52 ) $ (0.04 ) $ (1.01 ) $ (0.24 ) $ (0.06 ) $ 0.17 $ 0.04 $ 0.32 Dividends per common share $ — $ — $ — $ — $ — $ — $ — $ 0.08 Cash flows from operations: Net (loss) income $ (207.5 ) $ (4.9 ) $ (140.0 ) $ (33.4 ) $ (8.4 ) $ 23.3 $ 4.8 $ 43.8 Deferred income taxes 124.1 1.1 2.6 (12.6 ) 33.1 (0.3 ) 1.0 (39.7 ) Change in inventories, net (35.9 ) (7.1 ) 6.8 85.1 (52.3 ) (43.3 ) (7.8 ) 99.7 As discussed in Note 6, “Inventories,” in the fourth quarter of 2016, the Company changed its method of inventory costing for certain inventory to the FIFO method from the LIFO method. The Company applied this change in method of inventory costing by retrospectively adjusting the prior period financial statements. The tables above present selected financial information “as adjusted for impact of change to FIFO” and “historical.” Historical represents the results of operations prior to the change to FIFO, but after the classification of MFS to discontinued operations and adjustments to the annual periods discussed in Note 1 and adjustments to quarterly periods discussed in the paragraph below. During the second quarter of 2016, the Company identified two adjustments to the previously issued financial statements for the three months ended March 31, 2016. In evaluating whether the Company’s previously issued consolidated financial statements were materially misstated, the Company considered the guidance in Accounting Standards Codification (“ASC”) Topic 250, “Accounting Changes and Error Corrections” and ASC Topic 250-10-S99-1, “Assessing Materiality.” The Company determined that these errors were not material to the Company's prior interim period consolidated financial statements and therefore, amending the previously filed report was not required. However, the Company determined that the impact of the corrections would be too significant to record within the second quarter of 2016. As such, the revision for the corrections is reflected in the financial information of the first quarter of 2016 and 2015, as applicable. The adjustments are as follows: • Adjustment related to accumulated other comprehensive loss (“AOCL”), whereby the Company had understated loss on debt extinguishment by $4.3 million , overstated income tax expense by $0.8 million , and understated loss from continuing operations by $3.5 million in the first quarter of 2016. The adjustment also resulted in an overstatement of AOCL and understatement of retained earnings by $2.6 million as of March 31, 2016. • Adjustment related to the classification of income tax expense between continuing operations and discontinued operations in the three months ended March 31, 2015, whereby the Company had understated the benefit for taxes on continuing operations and understated the income tax provision on discontinued operations by $2.1 million . During the fourth quarter of 2016, the Company identified an adjustment to the previously issued financial statements for the three months ended March 31, 2016, six months ended June 30, 2016, and nine months ended September 30, 2016, related to a non-cash reclassification between continuing and discontinued operations with the operating section of the Statement of Cash Flows in the three months ended March 31, 2016, whereby the change in accrued expenses and other liabilities and net cash used for operating activities of continuing operations was understated by $16.2 million , and the net cash used for operating activities of discontinued operating activities was overstated by $16.2 million . In evaluating whether the Company’s previously issued consolidated financial statements were materially misstated, the Company considered the guidance in Accounting Standards Codification (“ASC”) Topic 250, “Accounting Changes and Error Corrections” and ASC Topic 250-10-S99-1, “Assessing Materiality.” The Company determined that these errors were not material to the Company's prior interim period consolidated financial statements and therefore, amending the previously filed reports was not required.</t>
  </si>
  <si>
    <t>Subsequent Events</t>
  </si>
  <si>
    <t>Subsequent Events [Abstract]</t>
  </si>
  <si>
    <t>Schedule II: Valuation and Qualifying Accounts</t>
  </si>
  <si>
    <t>Valuation and Qualifying Accounts [Abstract]</t>
  </si>
  <si>
    <t>HE MANITOWOC COMPANY, INC AND SUBSIDIARIES Schedule II: Valuation and Qualifying Accounts For The Years Ended December 31, 2016, 2015 and 2014 (dollars in millions) Balance at Beginning of Year Charge to Costs and Expenses Utilization of Reserve Other, Primarily Impact of Foreign Exchange Rates Balance at end of Year Year End December 31, 2014 Allowance for doubtful accounts $ 15.1 $ 4.9 $ (3.2 ) $ (1.4 ) $ 15.4 Deferred tax valuation allowance $ 100.6 $ 4.2 $ (9.8 ) $ (9.8 ) $ 85.2 Year End December 31, 2015 Allowance for doubtful accounts $ 15.4 $ 2.5 $ (3.5 ) $ (1.6 ) $ 12.8 Deferred tax valuation allowance $ 85.2 $ 11.4 $ (1.9 ) $ (8.2 ) $ 86.5 Year End December 31, 2016 Allowance for doubtful accounts $ 12.8 $ 1.0 $ (2.9 ) $ 0.2 $ 11.1 Deferred tax valuation allowance $ 86.5 $ 199.2 $ (4.1 ) $ (12.0 ) $ 269.6</t>
  </si>
  <si>
    <t>Summary of Significant Accounting Policies (Policies)</t>
  </si>
  <si>
    <t>Cash Equivalents</t>
  </si>
  <si>
    <t xml:space="preserve">All short-term investments purchased with an original maturity of three months or less are considered cash equivalents. </t>
  </si>
  <si>
    <t>Allowance for Doubtful Accounts</t>
  </si>
  <si>
    <t xml:space="preserve">Accounts receivable are reduced by an allowance for amounts that may become uncollectible in the future. Our estimate for the allowance for doubtful accounts related to trade receivables includes evaluation of specific accounts where we have information that the customer may have an inability to meet its financial obligations together with a general provision for unknown but existing doubtful accounts based on historical experience, which are subject to change if experience improves or deteriorates. </t>
  </si>
  <si>
    <t xml:space="preserve">Inventories are valued at the lower of cost or market value. Finished goods and work-in-process inventories include material, labor and manufacturing overhead costs. In the fourth quarter of 2016, the Company changed its method of inventory costing for certain inventory in the U.S. to the first-in, first-out (FIFO) method from the last-in, last-out (LIFO) method. The Company believes that the FIFO method is preferable as it results in uniformity across its global operations, aligns with how the Company internally manages inventory, provides better matching of revenues and expenses and improves comparability with its peers. The Company's other locations determine costs using the FIFO method. The impact of this change in accounting principle has been reflected through retrospective application to the financial statements for each period presented, and is further explained in Note 6, “Inventories”. </t>
  </si>
  <si>
    <t>The Company accounts for its goodwill and other intangible assets under the guidance of ASC Topic 350-10, “Intangibles — Goodwill and Other.” Under ASC Topic 350-10, goodwill is not amortized, but it is tested for impairment annually during the fourth quarter, or more frequently, as events dictate. See additional discussion of impairment testing under “Impairment of Long-Lived Assets” below. The Company’s other intangible assets with indefinite lives, including trademarks and tradenames and in-place distributor networks, are not amortized but are also tested for impairment annually, or more frequently, as events dictate. The Company’s other intangible assets subject to amortization are tested for impairment whenever events or changes in circumstances indicate that their carrying values may not be recoverable.</t>
  </si>
  <si>
    <t>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plant and equipment sold, retired or otherwise disposed of are relieved from the accounts, and resulting gains or losses are reflected in earnings. Property, plant and equipment are depreciated over the estimated useful lives of the assets using the straight-line depreciation method for financial reporting and on accelerated methods for income tax purposes. Property, plant and equipment are depreciated over the following estimated useful lives: Years Building and improvements 2 - 40 Machinery, equipment and tooling 2 - 20 Furniture and fixtures 3 - 20 Computer hardware and software 2 - 10 Rental cranes 5 - 15 Property, plant and equipment also include cranes accounted for as operating leases. Equipment accounted for as operating leases includes equipment leased directly to the customer and equipment for which the Company has assisted in the financing arrangement, whereby it has guaranteed more than insignificant residual value or made a buyback commitment. Equipment that is leased directly to the customer is accounted for as an operating lease with the related assets capitalized and depreciated over their estimated economic life. Equipment involved in a financing arrangement is depreciated over the life of the underlying arrangement so that the net book value at the end of the period equals the buyback amount or the residual value amount.</t>
  </si>
  <si>
    <t>Impairment of Long-Lived Assets</t>
  </si>
  <si>
    <t xml:space="preserve">The Company reviews long-lived assets for impairment whenever events or changes in circumstances indicate that the assets’ carrying amount may not be recoverable. The Company conducts its long-lived asset impairment analyses in accordance with ASC Topic 360-10-5. ASC Topic 360-10-5 requires the Company to group assets and liabilities at the lowest level for which identifiable cash flows are largely independent of the cash flows of other assets and liabilities and to evaluate the asset group against the sum of the undiscounted future cash flows. For property, plant and equipment and other long-lived assets, other than goodwill and other indefinite lived intangible assets, the Company performs undiscounted operating cash flow analysis to determine impairments. If an impairment is determined to exist, any related impairment loss is calculated based upon comparison of the fair value to the net book value of the assets. Impairment losses on assets held for sale are based on the estimated proceeds to be received, less costs to sell. Historically, the annual goodwill impairment testing was performed during the second quarter. The Company performed this test during the second quarter with no impairment. Subsequent to the impairment test performed during the second quarter, the Company moved the annual test to the fourth quarter on a prospective basis in order to align more closely to its internal forecasting cycle. Based on the results of that test, no impairment was indicated. The Company tests for impairment of goodwill annually according to a two-step approach. In the first step, the Company estimates the fair values of its reporting units using the present value of future cash flows approach, subject to a comparison for reasonableness to its market capitalization at the date of valuation. If the carrying amount exceeds the fair value, the second step of the goodwill impairment test is performed to measure the amount of the impairment loss, if any. In the second step, the implied fair value of the goodwill is estimated as the fair value of the reporting unit used in the first step less the fair values of all other net tangible and intangible assets of the reporting unit. If the carrying amount of the goodwill exceeds its implied fair market value, an impairment loss is recognized in an amount equal to that excess, not to exceed the carrying amount of the goodwill. In addition, goodwill of a reporting unit is tested for impairment between annual tests if an event occurs or circumstances change that would more-likely-than-not reduce the fair value of a reporting unit below its carrying value. For other indefinite lived intangible assets, the impairment test consists of a comparison of the fair value of the intangible assets to their carrying amount. </t>
  </si>
  <si>
    <t>Warranties</t>
  </si>
  <si>
    <t>Estimated warranty costs are recorded in cost of sales at the time of sale of the warranted products based on historical warranty experience for the related product or estimates of projected costs due to specific warranty issues on new products. These estimates are reviewed periodically and are adjusted based on changes in facts, circumstances or actual experience.</t>
  </si>
  <si>
    <t>Environmental Liabilities</t>
  </si>
  <si>
    <t>The Company accrues for losses associated with environmental remediation obligations when such losses are probable and reasonably estimable. Such accruals are adjusted as information develops or circumstances change. Costs of long-term expenditures for environmental remediation obligations are discounted to their present value when the timing of cash flows are estimable.</t>
  </si>
  <si>
    <t>Product Liabilities</t>
  </si>
  <si>
    <t xml:space="preserve">The Company records product liability reserves for its self-insured portion of any pending or threatened product liability actions when losses are probable and reasonably estimable. The reserve is based upon two estimates. First, the Company tracks the population of all outstanding pending and threatened product liability cases to determine an appropriate case reserve for each based upon the Company’s best judgment and the advice of legal counsel. These estimates are continually evaluated and adjusted based upon changes to facts and circumstances surrounding the case. Second, the Company determines the amount of additional reserve required to cover incurred but not reported product liability obligations and to account for possible adverse development of the established case reserves (collectively referred to as IBNR) utilizing actuarially developed estimates. </t>
  </si>
  <si>
    <t>Foreign Currency Translation</t>
  </si>
  <si>
    <t>The financial statements of the Company’s non-U.S. subsidiaries are translated using the current exchange rate for assets and liabilities and the average exchange rate for the year for income and expense items. Resulting translation adjustments are recorded to Accumulated Other Comprehensive Income (AOCI) as a component of Manitowoc stockholders’ equity.</t>
  </si>
  <si>
    <t>Derivative Financial Instruments and Hedging Activities</t>
  </si>
  <si>
    <t>The Company has written policies and procedures that place all financial instruments under the direction of corporate treasury and restrict all derivative transactions to those intended for hedging purposes. The use of financial instruments for trading purposes is strictly prohibited. The Company uses financial instruments to manage the market risk from changes in foreign exchange rates, commodities and interest rates. The Company follows the guidance in accordance with ASC Topic 815-10, “Derivatives and Hedging.” The fair values of all derivatives are recorded in the Consolidated Balance Sheets. The change in a derivative’s fair value is recorded each period in current earnings or AOCI depending on whether the derivative is designated and qualifies as a cash flow hedge transaction. During 2016 , 2015 and 2014 , minimal amounts were recognized in earnings due to ineffectiveness of certain commodity hedges. The amount reported as derivative instrument fair market value adjustment in the AOCI account within the Consolidated Statements of Comprehensive Income (Loss) represents the net gain (loss) on foreign currency exchange contracts, commodity contracts and interest rate contracts designated as cash flow hedges, net of income taxes. Cash Flow Hedges The Company selectively hedges anticipated transactions that are subject to foreign exchange exposure, commodity price exposure or variable interest rate exposure, primarily using foreign currency exchange contracts, commodity contracts and interest rate contracts, respectively. These instruments are designated as cash flow hedges in accordance with ASC Topic 815-10 and are recorded in the Consolidated Balance Sheets at fair value. The effective portion of the contracts’ gains or losses due to changes in fair value are initially recorded as a component of AOCI and are subsequently reclassified into earnings when the hedged transactions, typically sales and costs related to sales and interest expense, occur and affect earnings. These contracts are highly effective in hedging the variability in future cash attributable to changes in currency exchange rates, commodity prices or interest rates. Fair Value Hedges The Company periodically enters into interest rate swaps designated as a hedge of the fair value of a portion of its fixed rate debt. These hedges effectively result in changing a portion of its fixed rate debt to variable interest rate debt. Both the swaps and the debt are recorded in the Consolidated Balance Sheets at fair value. The change in fair value of the swaps should exactly offset the change in fair value of the hedged debt, with no net impact to earnings. Interest expense of the hedged debt is recorded at the variable rate in earnings. See Note 11, “Debt” for further discussion of fair value hedges. The Company selectively hedges cash inflows and outflows that are subject to foreign currency exposure from the date of transaction to the related payment date. The hedges for these foreign currency accounts receivable and accounts payable are recorded in the Consolidated Balance Sheets at fair value. Gains or losses due to changes in fair value are recorded as an adjustment to earnings in the Consolidated Statements of Operations.</t>
  </si>
  <si>
    <t xml:space="preserve">The Company recognizes expense for all stock-based compensation with graded vesting on a straight-line basis over the vesting period of the entire award. </t>
  </si>
  <si>
    <t>Revenue Recognition</t>
  </si>
  <si>
    <t>Revenue is generally recognized and earned when all the following criteria are satisfied with regard to a specific transaction: persuasive evidence of a sales arrangement exists; the price is fixed or determinable; collectability of cash is reasonably assured; and delivery has occurred or services have been rendered. Shipping and handling fees are reflected in net sales, and shipping and handling costs are reflected in cost of sales in the Consolidated Statements of Operations. The Company enters into transactions with customers that provide for residual value guarantees and buyback commitments on certain transactions. The Company records transactions which it provides significant residual value guarantees and any buyback commitments as operating leases. Net revenues in connection with the initial transactions are recorded as deferred revenue and are amortized to income on a straight-line basis over a period equal to that of the customer’s third party financing agreement. See Note 19, “Guarantees.” The Company also leases cranes to customers under operating lease terms. Revenue from operating leases is recognized ratably over the term of the lease, and leased cranes are depreciated over their estimated useful lives.</t>
  </si>
  <si>
    <t>Research and Development</t>
  </si>
  <si>
    <t>Research and development costs are charged to expense as incurred</t>
  </si>
  <si>
    <t>The Company utilizes the liability method to recognize deferred tax assets and liabilities for the expected future income tax consequences of events that have been recognized in the Company’s financial statements. Under this method,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 likely than not that the Company will not realize the benefit of such assets. The Company evaluates its uncertain tax positions as new information becomes available. Tax benefits are recognized to the extent a position is more likely than not to be sustained upon examination by the taxing authority.</t>
  </si>
  <si>
    <t>Basic earnings per share is computed by dividing net earnings attributable to Manitowoc by the weighted average number of common shares outstanding during each year or period. Diluted earnings per share is computed similar to basic earnings per share except that the weighted average shares outstanding is increased to include shares of restricted stock, performance shares and the number of additional shares that would have been outstanding if stock options were exercised and the proceeds from such exercise were used to acquire shares of common stock at the average market price during the year or period.</t>
  </si>
  <si>
    <t>Comprehensive Income (Loss)</t>
  </si>
  <si>
    <t>Comprehensive income (loss) includes, in addition to net earnings, other items that are reported as direct adjustments to Manitowoc stockholders’ equity. These items are foreign currency translation adjustments, employee postretirement benefit adjustments and the change in fair value of certain derivative instruments.</t>
  </si>
  <si>
    <t>Concentration of Credit Risk</t>
  </si>
  <si>
    <t>Credit extended to customers through trade accounts receivable potentially subjects the Company to risk. This risk is limited due to the large number of customers and their dispersion across various industries and many geographical areas. However, a significant amount of the Company’s receivables are with distributors and contractors in the construction industry, customers servicing the U.S. steel industry and government agencies. The Company currently does not foresee a significant credit risk associated with these individual groups of receivables but continues to monitor the exposure, if any.</t>
  </si>
  <si>
    <t>Recent Accounting Changes and Pronouncements</t>
  </si>
  <si>
    <t>In January 2017, the Financial Accounting Standards Board (“FASB”) issued Accounting Standards Update (“ASU”) No. 2017-04 “Intangibles – Goodwill and Other (Topic 350): Simplifying the Accounting for Goodwill Impairment.” This ASU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SU 2017-04 will be effective for annual or interim goodwill impairment tests in fiscal years beginning after December 15, 2020. Early adoption is permitted for any impairment tests performed after January 1, 2017. The Company is evaluating the impact the adoption of this ASU will have on its consolidated financial statements. In November 2016, the Financial Accounting Standards Board (“FASB”) issued ASU No. 2016-18 “Statement of Cash Flows (Topic 230): Restricted Cash (a consensus of the FASB Emerging Issues Task Force).” The amendments of this ASU address the diversity of presentation of restricted cash by requiring a statement of cash flows to explain the change during the period in the total cash, cash equivalents and amounts generally described as restricted cash or restricted cash equivalents. ASU 2016-18 will be effective for fiscal years beginning after December 15, 2017. The Company is evaluating the impact the adoption of this ASU will have on its consolidated financial statements. In October 2016, the FASB issued ASU No. 2016-16 - “Income Taxes (Topic 740): Intra-Entity Transfer of Assets Other than Inventory,” which requires the recognition of the income tax consequences of an intra-entity transfer of an asset, other than inventory, when the transfer occurs. ASU 2016-06 will be effective for fiscal years beginning after December 15, 2017. The Company is currently evaluating the impact of adopting this ASU on its consolidated financial statements. In August 2016, the FASB issued ASU No. 2016-15 - “Statement of Cash Flows (Topic 230): Classification of Certain Cash Receipts and Cash Payments.” This Update addresses eight specific cash flow issues with the objective of reducing the existing diversity in practice and affects all entities required to present a statement of cash flows under Topic 230. This standard will be effective for fiscal years beginning after December 15, 2017, including interim periods within those fiscal years. The Company is evaluating the impact the adoption of this ASU will have on its consolidated financial statements. In May 2014, the FASB issued ASU No. 2014-09 - “Revenue from Contracts with Customers” (Topic 606), which supersedes the revenue recognition requirements in ASC 605, Revenue Recognition. This was further clarified with technical corrections issued within ASU 2015-14, ASU 2016-08, ASU 2016-10, ASU 2016-11, ASU 2016-12, and ASU 2016-20. The new revenue recognition guidance was issued to provide a single, comprehensive revenue recognition model for all contracts with customer. Under the new guidance, an entity will recognize revenue to depict the transfer of promised goods or services to customer at an amount that the entity expects to be entitled to in exchange for those goods or services. A five step model has been introduced for an entity to apply when recognizing revenue. The new guidance also includes enhanced disclosure requirements, and is effective January 1, 2018, with early adoption permitted as of January 1, 2017.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Manitowoc plans to adopt the new guidance effective January 1, 2018 utilizing the modified retrospective approach and is in the process of evaluating the financial impact of the adoption on its financial statements. The Company expects to conclude its assessment on the impact of adoption in the first half of 2017. In March 2016, the FASB issued ASU 2016-09 - “Compensation-Stock Compensation (Topic 718): Improvements to Employee Share-Based Payment Accounting.” This update is part of the Simplification Initiative, and its objective is to identify, evaluate and improve areas of GAAP for which cost and complexity can be reduced while maintaining or improving usefulness of the information provided to users of financial statements. The update involves several aspects of the accounting for share-based payment transactions, including the income tax consequences, classification of awards as either equity or liabilities, and classification on the statement of cash flows. The effective date for this ASU is for annual periods beginning after December 15, 2016 and interim periods within those annual periods. We believe the adoption of this ASU will not have a material impact on our consolidated financial statements. In March 2016, the FASB issued ASU No. 2016-06 - “Derivatives and Hedging: Contingent Put and Call Options in Debt Instruments.” The amendments clarify the steps required to assess whether a call or put option meets the criteria for bifurcation as an embedded derivative. The ASU is effective for fiscal years and interim periods within those years beginning after December 15, 2016. We believe the adoption of this ASU will not have a material impact on our consolidated financial statements. In February 2016, the FASB issued ASU 2016-02 -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evaluating the impact the adoption of this ASU will have on its consolidated financial statements. In January 2016, the FASB issued ASU 2016-01 - “Financial Instruments-Overall: Recognition and Measurement of Financial Assets and Financial Liabilities.” ASU 2016-01 amends various aspects of the recognition, measurement, presentation, and disclosure for financial instruments. Most significantly, ASU 2016-01 requires equity investments (except those accounted for under the equity method of accounting or those that result in consolidation of an investee) to be measured at fair value with changes in fair value recognized in net income (loss). ASU 2016-01 is effective for annual reporting periods, and interim periods within those years beginning after December 15, 2017. The Company is evaluating the impact the adoption of this ASU will have on its consolidated financial statements. In August 2015, the FASB issued ASU No. 2015-15 - “Presentation and Subsequent Measurement of Debt Issuance Costs Associated with Line-of-Credit Arrangements.” This update clarifies the guidance related to accounting for debt issuance costs related to line-of-credit arrangements. In April 2015, the FASB issued ASU 2015-03, which requires entities to present debt issuance costs related to a recognized debt liability as a direct deduction from the carrying amount of that debt liability; see further discussion of ASU 2015-03 below. The guidance in ASU 2015-03 did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this ASU are effective for fiscal years, and for interim periods within those fiscal years, beginning after December 15, 2015. The guidance was applied on a retrospective basis. The Company adopted this guidance as required beginning January 1, 2016. The adoption of this guidance did not have a material impact on the Company's consolidated financial statements. In July 2015, the FASB issued ASU No. 2015-11 - “Inventory (Topic 330): Simplifying the Measurement of Inventory.” This update changes the guidance on accounting for inventory accounted for on a first-in first-out (FIFO) basis. Under the revised standard, an entity should measure FIFO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on a last-in, first-out (LIFO) basis. The amendments in this ASU are effective for fiscal years, and for interim periods within those fiscal years, beginning after December 15, 2016. We believe the adoption of this ASU will not have a material impact on our consolidated financial statements. In April 2015, the FASB issued ASU No. 2015-05 - “Customer’s Accounting for Fees Paid in a Cloud Computing Arrangement.” This update provides guidance on accounting for a software license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urther, all software licenses are within the scope of Accounting Standards Codification Subtopic 350-40 and will be accounted for consistent with other licenses of intangible assets. The amendments in this ASU are effective for fiscal years, and for interim periods within those fiscal years, beginning after December 15, 2015. The Company adopted this guidance as required beginning January 1, 2016. The adoption of this guidance did not have a material impact on the Company's consolidated financial statements. In April 2015, the FASB issued ASU No. 2015-03 - “Simplifying the Presentation of Debt Issuance Costs.” To simplify the presentation of debt issuance costs, this update requires that debt issuance costs related to a recognized debt liability be presented in the balance sheet as a direct deduction from the carrying amount of that debt liability, consistent with debt discounts, rather than as a deferred asset. The recognition and measurement guidance for debt issuance costs are not affected by the amendments in this update. The amendments in this ASU effective for fiscal years, and for interim periods within those fiscal years, beginning after December 15, 2015. The guidance is applied on a retrospective basis. The Company adopted this guidance as required beginning January 1, 2016. The adoption of this guidance did not have a material impact on the Company's consolidated financial statements. In February 2015, the FASB issued ASU No. 2015-02 - “Consolidation (Topic 820)—Amendments to the Consolidation Analysis.” This update amends the current consolidation guidance for both the variable interest entity (VIE) and voting interest entity (VOE) consolidation models. The amendments in this ASU are effective for fiscal years, and for interim periods within those fiscal years, beginning after December 15, 2015. The Company adopted this guidance as required beginning January 1, 2016. The adoption of this guidance did not have a material impact on the Company's consolidated financial statements. In January 2015, the FASB issued ASU No. 2015-01 - “Income Statement—Extraordinary and Unusual Items.” This update eliminates from GAAP the concept of extraordinary items. ASU 2015-01 is effective for the first interim period within fiscal years beginning after December 15, 2015. A reporting entity may apply the amendments prospectively or retrospectively to all prior periods presented in the financial statements. The Company adopted this guidance as required beginning January 1, 2016. The adoption of this guidance did not have a material impact on the Company's consolidated financial statements. In August 2014, the FASB issued ASU No. 2014-15, “Presentation of Financial Statements-Going Concern.” This ASU provided guidance on management’s responsibility in evaluating whether there is substantial doubt about a company’s ability to continue as a going concern and to provide related footnote disclosures. ASU 2014-15 is effective in the first annual period ending after December 15, 2016, with early adoption permitted. The adoption of this guidance did not have a material impact on our consolidated financial statements.</t>
  </si>
  <si>
    <t>Summary of Significant Accounting Policies (Tables)</t>
  </si>
  <si>
    <t>Schedule of Estimated Useful Lives of Other Intangible Assets</t>
  </si>
  <si>
    <t>Other intangible assets are amortized straight-line over the following estimated useful lives: Useful lives Patents 3-20 years Engineering drawings 3-15 years Customer relationships 10 years</t>
  </si>
  <si>
    <t>Schedule of Estimated Useful Lives of Property, Plant and Equipment</t>
  </si>
  <si>
    <t>Property, plant and equipment are depreciated over the following estimated useful lives: Years Building and improvements 2 - 40 Machinery, equipment and tooling 2 - 20 Furniture and fixtures 3 - 20 Computer hardware and software 2 - 10 Rental cranes 5 - 15</t>
  </si>
  <si>
    <t>Discontinued Operations (Tables)</t>
  </si>
  <si>
    <t>Summary of Selected Financial Data of Businesses Which are Classified as Discontinued Operations</t>
  </si>
  <si>
    <t>The following table presents the financial results of MFS through the date of the Spin-Off for the indicated periods and do not include corporate overhead allocations: Major classes of line items constituting earnings from discontinued operations before income taxes related to MFS (in millions) 2016 2015 2014 Net sales $ 219.6 $ 1,570.1 $ 1,581.3 Cost of sales 141.5 1,065.6 1,070.7 Engineering, selling and administrative expenses 48.3 271.3 284.2 Amortization of intangible assets 5.2 31.4 31.8 Asset impairment expense — 9.0 1.1 Restructuring expense 0.3 4.6 2.5 Separation expense 27.7 39.4 — Other — 0.9 0.4 Total operating costs and expenses 223.0 1,422.2 1,390.7 Operating (loss) income (3.4 ) 147.9 190.6 Other (expense) income (2.2 ) 23.4 (1.7 ) (Loss) income from discontinued operations before income taxes (5.6 ) 171.3 188.9 Provision for taxes on income 0.6 35.9 26.5 (Loss) income from discontinued operations, net of income taxes (1) $ (6.2 ) $ 135.4 $ 162.4 (1) For the year ended December 31, 2016 , 2015 and 2014 , the Company recorded net (losses) income of $(1.0) million , $0.0 million and $(1.0) million , respectively, from various other businesses disposed of prior to 2014. This is presented for informational purposes only and does not necessarily reflect what the results of operations would have been had the businesses operated as stand-alone entities. No assets or liabilities of MFS are reflected on the Company's Consolidated Balance Sheet as of December 31, 2016 . The assets and liabilities of MFS have been classified as discontinued operations and are reflected as such on the Company's Consolidated Balance Sheet as of December 31, 2015 . These amounts consisted of the following carrying amounts in each major class at December 31, 2015 : Carrying amounts of major classes of assets and liabilities included as part of discontinued operations related to MFS (in millions) December 31, Assets Cash and cash equivalents $ 31.9 Restricted cash 0.6 Accounts receivable - net 63.8 Inventories - net 145.9 Other current assets 12.0 Property, plant and equipment - net 116.3 Goodwill 845.8 Other intangible assets - net 519.5 Other non-current assets 16.2 Long-term assets held for sale 3.7 Total major classes of assets of discontinued operations $ 1,755.7 Liabilities Accounts payable and accrued expenses $ 271.6 Current portion of long-term debt 0.4 Other current liabilities 40.0 Long-term debt 2.3 Deferred income taxes 167.9 Pension obligation 29.3 Postretirement health and other benefit obligations 3.0 Other non-current liabilities 17.3 Total major classes of liabilities of discontinued operations $ 531.8</t>
  </si>
  <si>
    <t>Fair Value of Financial Instruments (Tables)</t>
  </si>
  <si>
    <t>Financial Assets and Liabilities Accounted for at Fair Value on a Recurring Basis by Level within the Fair Value Hierarchy</t>
  </si>
  <si>
    <t>The following tables set forth the Company’s financial assets and liabilities that were accounted for at fair value on a recurring basis as of December 31, 2016 and 2015 by level within the fair value hierarchy. Financial assets and liabilities are classified in their entirety based on the lowest level of input that is significant to the fair value measurement. Fair Value as of December 31, 2016 (in millions) Level 1 Level 2 Level 3 Total Current Assets: Foreign currency exchange contracts $ — $ 0.2 $ — $ 0.2 Commodity contracts — 0.2 — 0.2 Total current assets at fair value $ — $ 0.4 $ — $ 0.4 Current Liabilities: Foreign currency exchange contracts $ — $ 1.0 $ — $ 1.0 Total current liabilities at fair value $ — $ 1.0 $ — $ 1.0 Fair Value as of December 31, 2015 (in millions) Level 1 Level 2 Level 3 Total Current Assets: Foreign currency exchange contracts $ — $ 0.3 $ — $ 0.3 Total current assets at fair value $ — $ 0.3 $ — $ 0.3 Current Liabilities: Foreign currency exchange contracts $ — $ 1.1 $ — $ 1.1 Commodity contracts — 0.7 — 0.7 Interest rate swap contracts: Float-to-fixed — 1.7 — 1.7 Total current liabilities at fair value $ — $ 3.5 $ — $ 3.5 Non-current Liabilities: Interest rate swap contracts: Float-to-fixed $ — $ 0.6 $ — $ 0.6 Foreign currency exchange contract — 0.1 — 0.1 Total non-current liabilities at fair value $ — $ 0.7 $ — $ 0.7</t>
  </si>
  <si>
    <t>Derivative Financial Instruments (Tables)</t>
  </si>
  <si>
    <t>Derivative [Line Items]</t>
  </si>
  <si>
    <t>Schedule of the Fair Value of Outstanding Derivative Contracts Recorded as Assets in the Accompanying Consolidated Balance Sheet</t>
  </si>
  <si>
    <t>The fair value of outstanding derivative contracts recorded as assets in the accompanying Consolidated Balance Sheet as of December 31, 2015 was as follows: ASSET DERIVATIVES (in millions) Balance Sheet Location Fair Value Derivatives designated as hedging instruments Foreign exchange contracts Other current assets $ 0.3 Total derivatives designated as hedging instruments $ 0.3 ASSET DERIVATIVES (in millions) Balance Sheet Location Fair Value Derivatives NOT designated as hedging instruments Foreign exchange contracts Other current assets $ — Total derivatives NOT designated as hedging instruments $ — Total asset derivatives $ 0.3 The fair value of outstanding derivative contracts recorded as assets in the accompanying Consolidated Balance Sheet as of December 31, 2016 was as follows: ASSET DERIVATIVES (in millions) Balance Sheet Location Fair Value Derivatives designated as hedging instruments Foreign exchange contracts Other current assets $ 0.1 Commodity contracts Other current assets 0.2 Total derivatives designated as hedging instruments $ 0.3 ASSET DERIVATIVES (in millions) Balance Sheet Location Fair Value Derivatives NOT designated as hedging instruments Foreign exchange contracts Other current assets $ 0.1 Total derivatives NOT designated as hedging instruments $ 0.1 Total asset derivatives $ 0.4</t>
  </si>
  <si>
    <t>Schedule of the Fair Value of Outstanding Derivative Contracts Recorded as Liabilities in the Accompanying Consolidated Balance Sheet</t>
  </si>
  <si>
    <t>The fair value of outstanding derivative contracts recorded as liabilities in the accompanying Consolidated Balance Sheet as of December 31, 2015 was as follows: LIABILITY DERIVATIVES (in millions) Balance Sheet Location Fair Value Derivatives designated as hedging instruments Foreign exchange contracts Accounts payable and accrued expenses $ 0.2 Commodity contracts Accounts payable and accrued expenses 0.7 Interest rate swap contracts: Float-to-fixed Accounts payable and accrued expenses 1.7 Foreign exchange contracts Other non-current liabilities 0.1 Interest rate swap contracts: Float-to-fixed Other non-current liabilities 0.6 Total derivatives designated as hedging instruments $ 3.3 LIABILITY DERIVATIVES (in millions) Balance Sheet Location Fair Value Derivatives NOT designated as hedging instruments Foreign exchange contracts Accounts payable and accrued expenses $ 0.9 Total derivatives NOT designated as hedging instruments $ 0.9 Total liability derivatives $ 4.2 The fair value of outstanding derivative contracts recorded as liabilities in the accompanying Consolidated Balance Sheet as of December 31, 2016 was as follows: LIABILITY DERIVATIVES (in millions) Balance Sheet Location Fair Value Derivatives designated as hedging instruments Foreign exchange contracts Accounts payable and accrued expenses $ 0.9 Total derivatives designated as hedging instruments $ 0.9 LIABILITY DERIVATIVES (in millions) Balance Sheet Location Fair Value Derivatives NOT designated as hedging instruments Foreign exchange contracts Accounts payable and accrued expenses $ 0.1 Total derivatives NOT designated as hedging instruments $ 0.1 Total liability derivatives $ 1.0</t>
  </si>
  <si>
    <t>Designated as Hedging Instrument</t>
  </si>
  <si>
    <t>Schedule of Outstanding Commodity and Currency Forward Contracts</t>
  </si>
  <si>
    <t>As of December 31, 2015 , the Company had the following outstanding commodity and currency forward contracts that were entered into as hedges of forecasted transactions: Designated Hedging Instruments Commodity Units Hedged Unit Type Natural Gas 175,617 MMBtu Cash Flow Steel 4,811 Short Tons Cash Flow Designated Hedging Instruments Currency Units Hedged Type South Korean Won 1,533,257,930 Cash Flow Singapore Dollar 1,800,000 Cash Flow Japanese Yen 245,915,700 Cash Flow As of December 31, 2016 , the Company had the following outstanding commodity swap and currency forward contracts that were entered into as hedges of forecasted transactions: Designated Hedging Instruments Commodity Units Hedged Unit Type Natural Gas 26,807 MMBtu Cash Flow Steel 3,190 Short Tons Cash Flow Designated Hedging Instruments Currency Units Hedged Type Australian Dollar 611,143 Cash Flow European Euro 9,834,120 Cash Flow South Korean Won 218,408,100 Cash Flow Singapore Dollar 900,000 Cash Flow United States Dollar 2,311,697 Cash Flow Japanese Yen 65,502,800 Cash Flow</t>
  </si>
  <si>
    <t>Not Designated as Hedging Instrument</t>
  </si>
  <si>
    <t>For derivative instruments that are not designated as hedging instruments under ASC Topic 815-10, the gains or losses on the derivatives are recognized in current earnings within other (expense) income, net. As of December 31, 2015 , the Company had the following outstanding currency forward contracts that were not designated as hedging instruments: Non Designated Hedging Instruments Currency Units Hedged Recognized Location Purpose European Euro 20,490,320 Other (expense) income, net Accounts Payable and Receivable Settlement United States Dollar 17,321,106 Other (expense) income, net Accounts Payable and Receivable Settlement Japanese Yen 70,518,463 Other (expense) income, net Accounts Payable and Receivable Settlement Singapore Dollar 500,000 Other (expense) income, net Accounts Payable and Receivable Settlement British Pound Sterling 4,840,238 Other (expense) income, net Accounts Payable and Receivable Settlement As of December 31, 2016 , the Company had the following outstanding currency forward contracts that were not designated as hedging instruments: Non Designated Hedging Instruments Currency Units Hedged Recognized Location Purpose European Euro 10,502,111 Other (expense) income, net Accounts payable and receivable settlement United States Dollar 15,318,000 Other (expense) income, net Accounts payable and receivable settlement</t>
  </si>
  <si>
    <t>Inventories (Tables)</t>
  </si>
  <si>
    <t>Schedule of the Components of Inventories</t>
  </si>
  <si>
    <t>The components of inventories at December 31, 2016 and December 31, 2015 are summarized as follows: (in millions) 2016 2015 Raw materials $ 109.3 $ 155.3 Work-in-process 88.4 116.3 Finished goods 270.9 251.7 Total inventories — gross 468.6 523.3 Excess and obsolete inventory reserve (39.6 ) (34.1 ) Net inventories $ 429.0 $ 489.2</t>
  </si>
  <si>
    <t>Schedule of Retrospective Adjustment for Change in Inventory</t>
  </si>
  <si>
    <t>As a result of the retrospective adjustment of the change in accounting principle, certain amounts in the Company's consolidated financial statements for the years ended December 31, 2015 and 2014 were adjusted as follows: For the years ended December 31, 2015 2014 Impact of Change Impact of Change In millions (except per share data) Historical to FIFO As adjusted Historical to FIFO As adjusted Cost of sales $ 1,537.0 $ (3.5 ) $ 1,533.5 $ 1,837.6 $ 0.4 $ 1,838.0 Operating (loss) income (15.9 ) 3.5 (12.4 ) 107.5 (0.4 ) 107.1 Loss from continuing operations before taxes (114.5 ) 3.5 (111.0 ) (20.0 ) (0.4 ) (20.4 ) Benefit for income taxes (42.6 ) 1.5 (41.1 ) (18.0 ) 0.2 (17.8 ) Loss from continuing operations (71.9 ) 2.0 (69.9 ) (2.0 ) (0.6 ) (2.6 ) Net (loss) income 63.5 2.0 65.5 148.4 (0.6 ) 147.8 Net (loss) income attributable to Manitowoc common shareholders 63.5 2.0 65.5 144.5 (0.6 ) 143.9 Basic (loss) income per share from continuing operations (0.53 ) 0.02 (0.51 ) (0.04 ) (0.01 ) (0.05 ) Diluted (loss) income per share from continuing operations (0.53 ) 0.02 (0.51 ) (0.04 ) (0.01 ) (0.05 ) The Consolidated Balance Sheet for the year ended December 31, 2015 was adjusted as follows: Impact of Change In millions Historical to FIFO As adjusted Inventories $ 452.6 $ 36.6 $ 489.2 Other non-current assets 191.2 (13.8 ) 177.4 Retained earnings 539.5 22.8 562.3 The Consolidated Statements of Cash Flows for the years ended December 31, 2015 and 2014 were adjusted as follows: For the years ended December 31, 2015 2014 Impact of Change Impact of Change In millions Historical to FIFO As adjusted Historical to FIFO As adjusted Net (loss) income $ 63.5 $ 2.0 $ 65.5 $ 148.4 $ (0.6 ) $ 147.8 Deferred income taxes (5.9 ) 1.5 (4.4 ) 11.3 0.2 11.5 Change in inventories, net (3.7 ) (3.5 ) (7.2 ) 32.2 0.4 32.6</t>
  </si>
  <si>
    <t>Property, Plant and Equipment (Tables)</t>
  </si>
  <si>
    <t>Components of Property, Plant and Equipment</t>
  </si>
  <si>
    <t>The components of property, plant and equipment at December 31, 2016 and December 31, 2015 are summarized as follows: (in millions) 2016 2015 Land $ 23.6 $ 23.7 Building and improvements 225.0 218.7 Machinery, equipment and tooling 292.6 274.4 Furniture and fixtures 16.7 16.6 Computer hardware and software 126.0 132.4 Rental cranes 89.0 99.5 Construction in progress 16.7 81.0 Total cost 789.6 846.3 Less accumulated depreciation (480.8 ) (435.6 ) Property, plant and equipment-net $ 308.8 $ 410.7</t>
  </si>
  <si>
    <t>Goodwill and Other Intangible Assets (Tables)</t>
  </si>
  <si>
    <t>Changes in Carrying Amount of Goodwill by Reportable Segment</t>
  </si>
  <si>
    <t>The changes in carrying amount of goodwill for the years ended December 31, 2016 and December 31, 2015 are as follows: (in millions) 2016 2015 Gross balance as of January 1, $ 306.5 $ 325.3 Foreign currency impact (6.9 ) (18.8 ) Net balance as of December 31, $ 299.6 $ 306.5</t>
  </si>
  <si>
    <t>Gross Carrying Amount and Accumulated Amortization of the Company's Intangible Assets Other than Goodwill</t>
  </si>
  <si>
    <t>The gross carrying amount and accumulated amortization of the Company’s intangible assets other than goodwill are as follows as of December 31, 2016 and December 31, 2015 . December 31, 2016 December 31, 2015 (in millions) Gross Carrying Amount Accumulated Amortization Amount Net Book Value Gross Carrying Amount Accumulated Amortization Amount Net Book Value Trademarks and tradenames $ 92.4 $ — $ 92.4 $ 94.2 $ — $ 94.2 Customer relationships 10.3 (7.8 ) 2.5 10.4 (7.1 ) 3.3 Patents 28.5 (27.4 ) 1.1 29.1 (26.6 ) 2.5 Engineering drawings 10.0 (9.9 ) 0.1 10.2 (9.3 ) 0.9 Distribution network 18.0 — 18.0 18.4 — 18.4 Other intangibles 0.2 (0.2 ) — 0.3 (0.3 ) — $ 159.4 $ (45.3 ) $ 114.1 $ 162.6 $ (43.3 ) $ 119.3</t>
  </si>
  <si>
    <t>Accounts Payable and Accrued Expenses (Tables)</t>
  </si>
  <si>
    <t>Schedule of Accounts Payable and Accrued Expenses</t>
  </si>
  <si>
    <t>Accounts payable and accrued expenses at December 31, 2016 and December 31, 2015 are summarized as follows: (in millions) 2016 2015 Trade accounts payable $ 157.7 $ 268.5 Employee related expenses 28.1 35.0 Accrued vacation 21.8 25.1 Miscellaneous accrued expenses 113.6 107.7 $ 321.2 $ 436.3</t>
  </si>
  <si>
    <t>Debt (Tables)</t>
  </si>
  <si>
    <t>Schedule of Outstanding Debt</t>
  </si>
  <si>
    <t>Outstanding debt at December 31, 2016 and December 31, 2015 is summarized as follows: (in millions) 2016 2015 Term loan A $ — $ 312.8 Term loan B — 119.5 Senior notes due 2020 — 613.1 Senior notes due 2022 — 299.2 Senior notes due 2021 249.8 — Other 35.7 66.3 Deferred financing costs (4.0 ) (13.3 ) Total debt 281.5 1,397.6 Less current portion and short-term borrowings (12.4 ) (67.2 ) Long-term debt $ 269.1 $ 1,330.4</t>
  </si>
  <si>
    <t>Schedule of Aggregate Maturities of Outstanding Debt Obligations in Subsequent Years</t>
  </si>
  <si>
    <t>The aggregate scheduled maturities of outstanding debt obligations in subsequent years are as follows (in millions): Year 2017 $ 12.4 2018 5.8 2019 5.7 2020 3.8 2021 263.3 Thereafter 0.7 Total $ 291.7</t>
  </si>
  <si>
    <t>Income Taxes (Tables)</t>
  </si>
  <si>
    <t>Summary of Earnings from Continuing Operations</t>
  </si>
  <si>
    <t xml:space="preserve"> from continuing operations are summarized below: (in millions) 2016 2015 2014 (Loss) income from continuing operations before income taxes: Domestic $ (293.0 ) $ (184.0 ) $ (93.3 ) Foreign 24.9 73.0 72.9 Total $ (268.1 ) $ (111.0 ) $ (20.4 )</t>
  </si>
  <si>
    <t>Schedule of Income Tax Expense (Benefit) from Continuing Operations</t>
  </si>
  <si>
    <t>Income tax provision (benefit) from continuing operations is summarized as follows: (in millions) 2016 2015 2014 Current: Federal and state $ (13.0 ) $ (48.6 ) $ (41.0 ) Foreign 12.1 11.9 11.7 Total current $ (0.9 ) $ (36.7 ) $ (29.3 ) Deferred: Federal and state $ 98.7 $ (8.3 ) $ 16.7 Foreign 2.7 3.9 (5.2 ) Total deferred $ 101.4 $ (4.4 ) $ 11.5 Provision (benefit) for taxes on income $ 100.5 $ (41.1 ) $ (17.8 )</t>
  </si>
  <si>
    <t>Reconciliation of the Federal Statutory Income Tax Rate to the Company's Effective Income Tax Rate for Continuing Operations</t>
  </si>
  <si>
    <t>The federal statutory income tax rate is reconciled to the Company’s effective income tax rate for continuing operations for the years ended December 31, 2016 , 2015 and 2014 as follows: 2016 2015 2014 Federal income tax at statutory rate 35.0 % 35.0 % 35.0 % State income provision (benefit) 2.3 5.7 16.5 Manufacturing &amp; research incentives 2.0 (0.4 ) 6.1 Taxes on foreign income which differ from the U.S. statutory rate 3.0 3.2 44.1 Adjustments for unrecognized tax benefits (4.0 ) 1.5 51.5 Adjustments for valuation allowances (69.8 ) (8.5 ) (25.0 ) Spin-off tax costs (1.3 ) (1.8 ) — Change in assertion over permanently reinvest foreign earnings — — (26.4 ) Other items (4.7 ) 2.3 (14.5 ) Effective tax rate (37.5 )% 37.0 % 87.3 %</t>
  </si>
  <si>
    <t>Schedules of Deferred Tax Assets (Liabilities)</t>
  </si>
  <si>
    <t>(in millions) 2016 2015 Non-current deferred tax assets (liabilities): Inventories $ 14.2 $ 16.2 Accounts receivable (4.6 ) (6.9 ) Property, plant and equipment 19.0 (10.6 ) Intangible assets (35.9 ) (37.8 ) Deferred employee benefits 71.8 77.2 Product warranty reserves 6.1 6.9 Product liability reserves 7.8 7.7 Tax credits 4.9 0.4 Loss carryforwards 145.4 102.1 Deferred revenue 10.8 10.2 Other (1.7 ) (8.1 ) Total non-current deferred tax liabilities 237.8 157.3 Less valuation allowance (269.6 ) (86.5 ) Net deferred tax liabilities, non-current $ (31.8 ) $ 70.8 The net deferred tax assets (liabilities) are reflected in the Consolidated Balance Sheets for the years ended December 31, 2016 and December 31, 2015 as follows: (in millions) 2016 2015 Long-term income tax assets, included in other non-current assets $ 4.8 $ 96.4 Long-term deferred income tax liability (36.6 ) (25.6 ) Net deferred income tax liability $ (31.8 ) $ 70.8</t>
  </si>
  <si>
    <t>Schedule of Open Tax Years for Which the Company could be Subject to Income Tax Examination</t>
  </si>
  <si>
    <t>The Company or one of its subsidiaries files income tax returns in the U.S. federal jurisdiction, and various state and foreign jurisdictions. The following table provides the open tax years for which the Company could be subject to income tax examination by the tax authorities in its major jurisdictions: Jurisdiction Open Years U.S. Federal 2012 — 2016 China 2007 — 2016 France 2013 — 2016 Germany 2011 — 2016</t>
  </si>
  <si>
    <t>Reconciliation of the Beginning and Ending Amount of Unrecognized Tax Benefits</t>
  </si>
  <si>
    <t>A reconciliation of the beginning and ending amount of unrecognized tax benefits for the years ended December 31, 2016 , 2015 and 2014 is as follows: (in millions) 2016 2015 2014 Balance at beginning of year $ 19.4 $ 20.8 $ 29.5 Additions based on tax positions related to the current year 1.1 1.3 1.5 Additions for tax positions of prior years 5.0 0.2 3.2 Reductions for tax positions of prior years (9.3 ) — (2.7 ) Reductions based on settlements with taxing authorities — — (5.0 ) Reductions for lapse of statute (0.4 ) (2.9 ) (5.7 ) Balance at end of year $ 15.8 $ 19.4 $ 20.8</t>
  </si>
  <si>
    <t>Earnings Per Share (Tables)</t>
  </si>
  <si>
    <t>Reconciliation of the Average Shares Outstanding Used to Compute Basic and Diluted Earnings per Share</t>
  </si>
  <si>
    <t>The following is a reconciliation of the average shares outstanding used to compute basic and diluted earnings per share: 2016 2015 2014 Basic weighted average common shares outstanding 137,767,109 136,036,192 134,934,892 Effect of dilutive securities - stock awards — — — Diluted weighted average common shares outstanding 137,767,109 136,036,192 134,934,892</t>
  </si>
  <si>
    <t>Equity (Tables)</t>
  </si>
  <si>
    <t>Schedule of Components of Other Comprehensive Income (Loss)</t>
  </si>
  <si>
    <t>The components of accumulated other comprehensive income (loss) as of December 31, 2016 and 2015 are as follows: (in millions) 2016 2015 Foreign currency translation $ (110.8 ) $ (121.4 ) Derivative instrument fair market value, net of income taxes of $(0.3) and $(2.2) (0.3 ) (3.8 ) Employee pension and postretirement benefit adjustments, net of income taxes of $(19.0) and $(35.2) (51.8 ) (82.6 ) $ (162.9 ) $ (207.8 ) A reconciliation for the changes in accumulated other comprehensive income (loss), net of tax, by component for the year ended December 31, 2015 and December 31, 2016 is as follows: (in millions) Gains and Losses on Cash Flow Hedges Pension &amp; Postretirement Foreign Currency Translation Total Balance at December 31, 2014 $ (6.3 ) $ (95.0 ) $ (29.2 ) $ (130.5 ) Other comprehensive loss before reclassifications 14.0 17.9 (92.2 ) (60.3 ) Amounts reclassified from accumulated other comprehensive income (11.5 ) (5.5 ) — (17.0 ) Net current period other comprehensive income 2.5 12.4 (92.2 ) (77.3 ) Balance at December 31, 2015 (3.8 ) (82.6 ) (121.4 ) (207.8 ) Other comprehensive loss before reclassifications (2.9 ) (8.6 ) (20.4 ) (31.9 ) Amounts reclassified from accumulated other comprehensive income 4.3 4.5 — 8.8 Net current period other comprehensive loss 1.4 (4.1 ) (20.4 ) (23.1 ) Distribution of MFS 2.1 34.9 31.0 68.0 Balance at December 31, 2016 $ (0.3 ) $ (51.8 ) $ (110.8 ) $ (162.9 )</t>
  </si>
  <si>
    <t>Reconciliation for the Reclassifications Out of Accumulated Other Comprehensive Income, Net of Tax</t>
  </si>
  <si>
    <t>A reconciliation for the reclassifications out of accumulated other comprehensive income, net of tax, for the year ended December 31, 2016 is as follows: (in millions) Amount Reclassified from Accumulated Other Comprehensive Income Recognized Location Gains and losses on cash flow hedges Foreign exchange contracts $ (0.9 ) Cost of sales Commodity contracts (0.2 ) Cost of sales Interest rate swap contracts: Float-to-fixed (4.3 ) Interest expense (5.4 ) Total before tax 1.1 Tax benefit $ (4.3 ) Net of tax Amortization of pension and postretirement items Actuarial losses $ (4.6 ) (a) Amortization of prior service cost (0.1 ) (a) (4.7 ) Total before tax 0.2 Tax benefit $ (4.5 ) Net of Tax Total reclassifications for the period $ (8.8 ) Net of Tax (a) These other comprehensive income components are included in the computation of net periodic pension cost (see Note 21, “Employee Benefit Plans,” for further details). A reconciliation for the reclassifications out of accumulated other comprehensive income, net of tax, for the year ended December 31, 2015 is as follows: (in millions) Amount Reclassified from Accumulated Other Comprehensive Income Recognized Location Gains and losses on cash flow hedges Foreign exchange contracts $ (11.7 ) Cost of sales Commodity contracts (4.0 ) Cost of sales Interest rate swap contracts: Float-to-fixed (2.6 ) Interest expense (18.3 ) Total before tax 6.8 Tax expense $ (11.5 ) Net of tax Amortization of pension and postretirement items Actuarial losses $ (7.5 ) (a) Amortization of prior service cost (0.1 ) (a) (7.6 ) Total before tax 2.1 Tax benefit $ (5.5 ) Net of Tax Total reclassifications for the period $ (17.0 ) Net of Tax (a) These other comprehensive income components are included in the computation of net periodic pension cost (see Note 21, “Employee Benefit Plans,” for further details). A reconciliation for the reclassifications out of accumulated other comprehensive income, net of tax, for the year ended December 31, 2014 is as follows: (in millions) Amount Reclassified from Accumulated Other Comprehensive Income Recognized Location Gains and losses on cash flow hedges Foreign exchange contracts $ (2.2 ) Cost of sales Commodity contracts (0.1 ) Cost of sales Interest rate swap contracts: Float-to-fixed (1.8 ) Interest expense (4.1 ) Total before tax 1.5 Tax expense $ (2.6 ) Net of tax Amortization of pension and postretirement items Actuarial losses $ (4.3 ) (a) Amortization of prior service cost 0.2 (a) (4.1 ) Total before tax 1.0 Tax benefit $ (3.1 ) Net of Tax Total reclassifications for the period $ (5.7 ) Net of Tax (a) These other comprehensive income components are included in the computation of net periodic pension cost (see Note 21, “Employee Benefit Plans,” for further details).</t>
  </si>
  <si>
    <t>Stock-Based Compensation (Tables)</t>
  </si>
  <si>
    <t>Share-based Compensation Arrangement by Share-based Payment Award [Line Items]</t>
  </si>
  <si>
    <t>Summary of the Company's Stock Option Activity</t>
  </si>
  <si>
    <t>A summary of the Company’s stock option activity is as follows (in millions, except weighted average exercise price per share, which has been adjusted for the Spin-Off): Shares Weighted Average Exercise Price Aggregate Intrinsic Value Options outstanding as of January 1, 2015 5.6 $ 18.23 Granted 0.7 21.02 Exercised (0.5 ) 9.63 Cancelled (0.3 ) 23.70 Options outstanding as of December 31, 2015 5.5 19.04 Granted 1.8 4.30 Exercised (2.9 ) 3.27 Forfeited (0.3 ) 4.21 Cancelled (0.2 ) 4.32 Options outstanding as of December 31, 2016 3.9 $ 4.44 $ 7.5 Options exercisable as of: December 31, 2016 2.0 $ 4.55 $ 3.9</t>
  </si>
  <si>
    <t>Schedule of the Options Outstanding and Exercisable by Range of Exercise Prices</t>
  </si>
  <si>
    <t>The following table shows the options outstanding and exercisable by range of exercise prices at December 31, 2016 (in millions, except range of exercise price per share, weighted average remaining contractual life and weighted average exercise price): Outstanding Weighted Average Remaining Contractual Weighted Average Exercisable Weighted Average Range of Exercise Price per Share Options Life (Years) Exercise Price Options Exercise Price $0.90 - $6.00 3.2 7.0 $ 3.89 1.3 $ 3.25 $6.01 - $7.00 0.4 0.3 6.02 0.4 6.02 $7.01 - $9.00 0.3 1.0 7.90 0.3 7.90 $9.01 - $9.76 — 0.9 9.44 — 9.44 3.9 3.1 $ 4.44 2.0 $ 4.55</t>
  </si>
  <si>
    <t>Schedule of the Assumptions Used to Estimate the Fair Value of Each Option Grant</t>
  </si>
  <si>
    <t>The fair value of each option grant was estimated at the date of grant using the Black-Scholes option-pricing method with the following assumptions: 2016 2015 2014 Expected Life (years) 6.5 6.0 6.0 Risk-free Interest rate 1.6 % 1.8 % 1.9 % Expected volatility 45.0 % 56.0 % 55.0 % Expected dividend yield — % 0.3 % 0.4 %</t>
  </si>
  <si>
    <t>Restricted Stock</t>
  </si>
  <si>
    <t>Schedule of Nonvested Share Activity</t>
  </si>
  <si>
    <t>A summary of activity for restricted stock awards for the year ended December 31, 2016 is as follows (in millions except weighted average grant date fair value): Shares Weighted Unvested as of January 1, 2016 0.4 $ 21.73 Granted — — Vested (0.2 ) 21.73 Forfeited — 21.73 Unvested as of December 31, 2016 0.2 $ 21.73</t>
  </si>
  <si>
    <t>Performance shares</t>
  </si>
  <si>
    <t>A summary of activity for restricted stock units for the year ended December 31, 2016 is as follows (in millions except weighted average grant date fair value): Shares Weighted Unvested as of January 1, 2016 0.7 $ 25.53 Granted 1.4 5.36 Vested (0.2 ) 22.43 Forfeited (0.2 ) 11.07 Unvested as of December 31, 2016 1.7 $ 11.02</t>
  </si>
  <si>
    <t>Segments (Tables)</t>
  </si>
  <si>
    <t>Schedule of Net Sales from Continuing Operations and Long-Lived Asset Information by Geographic Area</t>
  </si>
  <si>
    <t>Long-lived assets are defined as property, plant and equipment-net and other non-current assets, excluding goodwill, other intangible assets-net and deferred tax assets. Net Sales Long-Lived Assets (in millions) 2016 2015 2014 2016 2015 United States $ 641.3 $ 784.5 $ 951.3 $ 152.9 $ 258.6 Other North America 61.9 87.2 156.9 — — Europe 520.7 418.9 554.3 129.9 135.3 Asia 159.1 184.8 221.2 50.5 86.3 Middle East 119.6 193.8 212.7 1.4 1.5 Central and South America 24.9 63.7 93.1 10.8 11.8 Africa 39.7 80.0 54.5 — — South Pacific and Caribbean 8.2 5.9 7.3 — 3.8 Australia 37.7 46.9 53.9 0.4 0.1 Total $ 1,613.1 $ 1,865.7 $ 2,305.2 $ 345.9 $ 497.4</t>
  </si>
  <si>
    <t>Guarantees (Tables)</t>
  </si>
  <si>
    <t>Summary of Warranty Activity</t>
  </si>
  <si>
    <t>Below is a table summarizing the warranty activity for the years ended December 31, 2016 and 2015 : (in millions) 2016 2015 Balance at beginning of period $ 32.4 $ 36.1 Accruals for warranties issued during the period 20.4 22.4 Settlements made (in cash or in kind) during the period (23.7 ) (24.4 ) Currency translation (0.5 ) (1.7 ) Balance at end of period $ 28.6 $ 32.4</t>
  </si>
  <si>
    <t>Restructuring and Asset Impairments (Tables)</t>
  </si>
  <si>
    <t>Rollforward of the Company's Restructuring Activities</t>
  </si>
  <si>
    <t>The following is a roll-forward of the Company's restructuring activities for the twelve months ended December 31, 2016 (in millions): Restructuring Reserve Balance as of December 31, 2015 Restructuring Expenses Use of Reserve Reserve Reclassifications Restructuring Reserve Balance as of December 31, 2016 Total $ 6.5 $ 23.4 $ 20.8 $ 0.9 $ 8.2</t>
  </si>
  <si>
    <t>Employee Benefit Plans (Tables)</t>
  </si>
  <si>
    <t>Employee benefit plans</t>
  </si>
  <si>
    <t>Schedule of Components of Period Benefit Costs</t>
  </si>
  <si>
    <t>The components of period benefit costs for the years ended December 31, 2016 , 2015 and 2014 are as follows: US Pension Plans Non-US Pension Plans Postretirement Health and Other (in millions) 2016 2015 2014 2016 2015 2014 2016 2015 2014 Service cost - benefits earned during the year $ — $ — $ — $ 1.7 $ 2.6 $ 2.4 $ 0.3 $ 0.4 $ 0.4 Interest cost of projected benefit obligation 6.8 9.4 10.3 2.5 8.9 11.3 1.7 2.0 2.1 Expected return on assets (5.7 ) (9.0 ) (9.5 ) (1.8 ) (7.4 ) (9.4 ) — — — Amortization of prior service cost — — — 0.1 0.1 0.1 — — (0.3 ) Amortization of actuarial net loss (gain) 3.6 5.1 2.9 1.0 2.3 1.5 — 0.1 (0.1 ) Curtailment gain recognized — — — — — — — — — Net periodic benefit cost $ 4.7 $ 5.5 $ 3.7 $ 3.5 $ 6.5 $ 5.9 $ 2.0 $ 2.5 $ 2.1 Weighted average assumptions: Discount rate 4.5 % 4.1 % 4.9 % 2.9 % 3.3 % 4.3 % 4.2 % 3.7 % 4.5 % Expected return on plan assets 5.5 % 5.8 % 6.0 % 4.0 % 3.6 % 4.5 % N/A N/A N/A Rate of compensation increase N/A N/A N/A 2.4 % 3.9 % 4.3 % N/A 1.5 % 3.0 %</t>
  </si>
  <si>
    <t>Reconciliation of the Changes in Benefit Obligation, the Changes in Plan Assets, and the Funded Status</t>
  </si>
  <si>
    <t>The following is a reconciliation of the changes in benefit obligation, the changes in plan assets, and the funded status as of December 31, 2016 and 2015 : US Pension Plans Non-US Pension Plans Postretirement Medical and Other (in millions) 2016 2015 2016 2015 2016 2015 Change in Benefit Obligation Benefit obligation, beginning of year $ 218.5 $ 235.9 $ 252.5 $ 279.5 $ 51.8 $ 57.0 Distribution of MFS (62.4 ) — (170.4 ) — (10.1 ) — Service cost — — 1.7 2.6 0.3 0.4 Interest cost 6.8 9.4 2.5 8.9 1.7 2.0 Participant contributions — — — 0.1 1.9 2.4 Medicare subsidies received — — — — 0.2 0.2 Plan settlements — — — — — — Net transfer out — — — (0.3 ) — — Actuarial (gain) loss 0.9 (15.2 ) 11.0 (9.7 ) 1.8 (2.0 ) Currency translation adjustment — — (9.9 ) (15.4 ) — (0.2 ) Benefits paid (8.2 ) (11.6 ) (4.6 ) (13.2 ) (6.0 ) (8.0 ) Benefit obligation, end of year $ 155.6 $ 218.5 $ 82.8 $ 252.5 $ 41.6 $ 51.8 Change in Plan Assets Fair value of plan assets, beginning of year $ 143.9 $ 160.0 $ 196.9 $ 214.0 $ — $ — Distribution of MFS (34.1 ) — (147.8 ) — — — Actual return on plan assets 6.4 (5.8 ) 2.7 1.5 — — Employer contributions 0.6 1.3 2.2 5.1 3.9 5.4 Participant contributions — — — 0.1 1.9 2.4 Medicare subsidies received — — — — 0.2 0.2 Currency translation adjustment — — (7.6 ) (10.3 ) — — Net transfer out — — — (0.3 ) — — Benefits paid (8.2 ) (11.6 ) (4.6 ) (13.2 ) (6.0 ) (8.0 ) Fair value of plan assets, end of year 108.6 143.9 41.8 196.9 — — Funded status $ (47.0 ) $ (74.6 ) $ (41.0 ) $ (55.6 ) $ (41.6 ) $ (51.8 ) Amounts recognized in the Consolidated Balance sheet at December 31 Pension asset $ — $ — $ — $ — $ — $ — Pension obligation (47.0 ) (74.6 ) (41.0 ) (55.6 ) — — Postretirement medical and other benefit obligations — — — — (41.6 ) (51.8 ) Net amount recognized $ (47.0 ) $ (74.6 ) $ (41.0 ) $ (55.6 ) $ (41.6 ) $ (51.8 ) Weighted-Average Assumptions Discount rate 4.2 % 4.5 % 2.1 % 3.5 % 3.8 % 4.1 % Expected return on plan assets 5.5 % 5.8 % 4.0 % 3.6 % N/A N/A Rate of compensation increase N/A N/A 2.4 % 3.9 % N/A 1.5 %</t>
  </si>
  <si>
    <t>Amounts Recognized in Accumulated Other Comprehensive Income</t>
  </si>
  <si>
    <t>Amounts recognized in accumulated other comprehensive income as of December 31, 2016 and 2015 , consist of the following: Pensions Postretirement Medical and Other (in millions) 2016 2015 2016 2015 Net actuarial gain (loss) $ (65.1 ) $ (113.5 ) $ (5.1 ) $ (3.8 ) Prior service credit (0.6 ) (0.7 ) — — Total amount recognized $ (65.7 ) $ (114.2 ) $ (5.1 ) $ (3.8 )</t>
  </si>
  <si>
    <t>Summary of the Sensitivity of Retirement Obligations and Retirement Benefit Costs of Plans to Changes in the Key Assumptions</t>
  </si>
  <si>
    <t>The following table summarizes the sensitivity of our December 31, 2016 retirement obligations and 2016 retirement benefit costs of our plans to changes in the key assumptions used to determine those results (in millions): Change in assumption: Estimated increase (decrease) in 2017 pension cost Estimated increase (decrease) in Projected Benefit Obligation for the year ended December 31, 2016 Estimated increase (decrease) in 2017 Other Postretirement Benefit costs Estimated increase (decrease) in Other Postretirement Benefit Obligation for the year ended December 31, 2016 0.50% increase in discount rate $ (0.8 ) $ (13.6 ) $ — $ (1.5 ) 0.50% decrease in discount rate 0.9 14.9 0.1 1.6 0.50% increase in long-term return on assets (0.7 ) N/A N/A N/A 0.50% decrease in long-term return on assets 0.7 N/A N/A N/A 1% increase in medical trend rates N/A N/A 0.7 3.7 1% decrease in medical trend rates N/A N/A (0.3 ) (3.3 )</t>
  </si>
  <si>
    <t>Schedule of the Actual Allocations for the Pension Assets and Target Allocations by Asset Class</t>
  </si>
  <si>
    <t>The actual allocations for the pension assets at December 31, 2016 , and target allocations by asset class, are as follows: Target Allocations Weighted Average Asset Allocations U.S. Plans International Plans U.S. Plans International Plans Equity Securities 25 % 0 - 25% 25.0 % 33.7 % Debt Securities 75 % 0 - 100% 74.4 % 31.1 % Other — % 0 - 100% 0.6 % 35.2 %</t>
  </si>
  <si>
    <t>Schedule of Plan Assets Using the Fair Value Hierarchy</t>
  </si>
  <si>
    <t>The following table presents our plan assets using the fair value hierarchy as of December 31, 2016 and 2015 .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December 31, 2016 Assets (in millions) Quoted Prices in Active Markets for Identical Assets (Level 1) Significant Other Observable Inputs (Level 2) Unobservable Inputs (Level 3) Total Cash $ 0.9 $ — $ — $ 0.9 Insurance group annuity contracts — — 14.5 14.5 Common/collective trust funds — Government debt — — — — Common/collective trust funds — Corporate and other non-government debt — 38.4 — 38.4 Common/collective trust funds — Government, corporate and other non-government debt — 55.3 — 55.3 Common/collective trust funds — Corporate equity — 41.3 — 41.3 Common/collective trust funds — Customized strategy — — — — Total $ 0.9 $ 135.0 $ 14.5 $ 150.4 December 31, 2015 Assets (in millions) Quoted Prices in Active Markets for Identical Assets (Level 1) Significant Other Observable Inputs (Level 2) Unobservable Inputs (Level 3) Total Cash $ 2.0 $ — $ — $ 2.0 Insurance group annuity contracts — — 106.5 106.5 Common/collective trust funds — Government debt — — — — Common/collective trust funds — Corporate and other non-government debt — 60.6 — 60.6 Common/collective trust funds — Government, corporate and other non-government debt — 98.7 — 98.7 Common/collective trust funds — Corporate equity — 67.1 — 67.1 Common/collective trust funds — Customized strategy — 5.9 — 5.9 Total $ 2.0 $ 232.3 $ 106.5 $ 340.8</t>
  </si>
  <si>
    <t>Reconciliation of the Fair Values Measurements of Plan Assets Using Significant Unobservable Inputs (Level 3) from the Beginning of the Year to the End of the Year</t>
  </si>
  <si>
    <t>A reconciliation of the fair values measurements of plan assets using significant unobservable inputs (Level 3) from the beginning of the year to the end of the year is as follows: Insurance Contracts Year Ended December 31, (in millions) 2016 2015 Beginning Balance $ 106.5 $ 117.7 Distribution of MFS (89.9 ) — Actual return on assets 2.0 1.0 Benefit payments (1.4 ) (6.7 ) Foreign currency impact (2.7 ) (5.5 ) Ending Balance $ 14.5 $ 106.5</t>
  </si>
  <si>
    <t>Schedule of Projected Benefit Payments from the Plans</t>
  </si>
  <si>
    <t>Projected benefit payments from the plans as of December 31, 2016 are estimated as follows: (in millions) U.S Pension Plans Non-U.S. Pension Plans Postretirement Health and Other 2017 $ 9.4 $ 2.8 $ 3.6 2018 9.7 2.7 3.8 2019 9.9 3.1 3.8 2020 10.1 3.6 3.8 2021 10.1 3.6 3.8 2022 — 2026 50.1 20.0 15.6</t>
  </si>
  <si>
    <t>Schedule of Fair Value of Plan Assets for which the Accumulated Benefit Obligation is in Excess of Plan Assets</t>
  </si>
  <si>
    <t>The fair value of plan assets for which the accumulated benefit obligation is in excess of the plan assets as of December 31, 2016 and 2015 is as follows: U.S Pension Plans Non U.S. Pension Plans (in millions) 2016 2015 2016 2015 Projected benefit obligation $ 155.6 $ 218.5 $ 79.1 $ 252.5 Accumulated benefit obligation 155.6 218.5 76.2 244.9 Fair value of plan assets 108.6 143.9 38.4 196.9</t>
  </si>
  <si>
    <t>US Pension Plans</t>
  </si>
  <si>
    <t>Schedule of the Weighted-Average Asset Allocations of the Pension Plans</t>
  </si>
  <si>
    <t>The weighted-average asset allocations of the U.S. pension plans at December 31, 2016 and 2015 , by asset category are as follows: 2016 2015 Equity 25.0 % 24.5 % Fixed income 74.4 % 74.8 % Other 0.6 % 0.7 % 100.0 % 100.0 %</t>
  </si>
  <si>
    <t>Non-US Pension Plans</t>
  </si>
  <si>
    <t>The weighted-average asset allocations of the Non-U.S. pension plans at December 31, 2016 and 2015 , by asset category are as follows: 2016 2015 Equity 33.7 % 16.2 % Fixed income 31.1 % 29.2 % Other 35.2 % 54.6 % 100.0 % 100.0 %</t>
  </si>
  <si>
    <t>Leases (Tables)</t>
  </si>
  <si>
    <t>Future Minimum Rental Obligations Under Non-Cancelable Operating Leases</t>
  </si>
  <si>
    <t>Future minimum rental obligations under non-cancelable operating leases as of December 31, 2016 are payable as follows: (in millions) 2017 $ 19.9 2018 14.4 2019 12.7 2020 11.7 2021 11.2 Thereafter 27.5 Total $ 97.4</t>
  </si>
  <si>
    <t>Quarterly Financial Data (Unaudited) (Tables)</t>
  </si>
  <si>
    <t>Schedule of Quarterly Financial Data</t>
  </si>
  <si>
    <t>The following tables present select quarterly financial data for 2016 and 2015 : As adjusted for impact of change to FIFO 2016 2015 (in millions, except per share data) First Second Third Fourth First Second Third Fourth Statements of operations: Net sales $ 427.4 $ 457.7 $ 349.8 $ 378.2 $ 406.7 $ 477.7 $ 438.2 $ 543.1 Cost of sales 347.7 370.4 309.0 332.7 329.3 379.9 369.4 454.9 Gross profit 79.7 87.3 40.8 45.5 77.4 97.8 68.8 88.2 Operating income (loss) 0.8 3.9 (134.2 ) (23.8 ) (6.3 ) 17.1 (9.3 ) (13.9 ) (Loss) income from continuing operations before taxes (85.0 ) (4.3 ) (144.2 ) (34.6 ) (30.9 ) (5.1 ) (36.8 ) (38.2 ) Provision (benefit) for taxes on income 107.7 0.7 (5.3 ) (2.6 ) (8.7 ) (0.7 ) (6.4 ) (25.3 ) Loss from continuing operations (192.7 ) (5.0 ) (138.9 ) (32.0 ) (22.2 ) (4.4 ) (30.4 ) (12.9 ) (Loss) income from discontinued operations, net of income taxes (3.2 ) (0.8 ) (1.8 ) (1.4 ) 15.0 29.6 34.4 56.4 Net (loss) income (195.9 ) (5.8 ) (140.7 ) (33.4 ) (7.2 ) 25.2 4.0 43.5 Basic (loss) income per share: Loss from continuing operations $ (1.41 ) $ (0.04 ) $ (1.00 ) $ (0.23 ) $ (0.16 ) $ (0.03 ) $ (0.22 ) $ (0.09 ) (Loss) income from discontinued operations (0.02 ) (0.01 ) (0.01 ) (0.01 ) 0.11 0.22 0.25 0.41 (Loss) income per share $ (1.43 ) $ (0.04 ) $ (1.02 ) $ (0.24 ) $ (0.05 ) $ 0.19 $ 0.03 $ 0.32 Diluted (loss) income per share: Loss from continuing operations $ (1.41 ) $ (0.04 ) $ (1.00 ) $ (0.23 ) $ (0.16 ) $ (0.03 ) $ (0.22 ) $ (0.09 ) (Loss) income from discontinued operations (0.02 ) (0.01 ) (0.01 ) (0.01 ) 0.11 0.22 0.25 0.41 (Loss) income per share $ (1.43 ) $ (0.04 ) $ (1.02 ) $ (0.24 ) $ (0.05 ) $ 0.19 $ 0.03 $ 0.32 Dividends per common share $ — $ — $ — $ — $ — $ — $ — $ 0.08 Cash flows from operations: Net (loss) income $ (195.9 ) $ (5.8 ) $ (140.7 ) $ (33.4 ) $ (7.2 ) $ 25.2 $ 4.0 $ 43.5 Deferred income taxes 110.3 1.1 2.6 (12.6 ) 33.9 0.7 0.7 (39.7 ) Change in inventories, net (33.7 ) (6.2 ) 7.5 85.1 (54.3 ) (46.2 ) (6.7 ) 100.0 Historical 2016 2015 (in millions, except per share data) First Second Third Fourth First Second Third Fourth Statements of operations: Net sales $ 427.4 $ 457.7 $ 349.8 $ 378.2 $ 406.7 $ 477.7 $ 438.2 $ 543.1 Cost of sales 345.5 369.5 308.3 332.7 331.3 382.8 368.3 454.6 Gross profit 81.9 88.2 41.5 45.5 75.4 94.9 69.9 88.5 Operating income (loss) 3.0 4.8 (133.5 ) (23.8 ) (8.3 ) 14.2 (8.2 ) (13.6 ) (Loss) income from continuing operations before taxes (82.8 ) (3.4 ) (143.5 ) (34.6 ) (32.9 ) (8.0 ) (35.7 ) (37.9 ) Provision (benefit) for taxes on income 121.5 0.7 (5.3 ) (2.6 ) (9.5 ) (1.7 ) (6.1 ) (25.3 ) Loss from continuing operations (204.3 ) (4.1 ) (138.2 ) (32.0 ) (23.4 ) (6.3 ) (29.6 ) (12.6 ) (Loss) income from discontinued operations, net of income taxes (3.2 ) (0.8 ) (1.8 ) (1.4 ) 15.0 29.6 34.4 56.4 Net (loss) income (207.5 ) (4.9 ) (140.0 ) (33.4 ) (8.4 ) 23.3 4.8 43.8 Basic (loss) income per share: -195.9 -5.8 -140.7 -21.4 -7.2 25.2 4 43.6 Loss from continuing operations $ (1.50 ) $ (0.03 ) $ (1.00 ) $ (0.23 ) $ (0.17 ) $ (0.05 ) $ (0.22 ) $ (0.09 ) (Loss) income from discontinued operations (0.02 ) (0.01 ) (0.01 ) (0.01 ) 0.11 0.22 0.25 0.41 (Loss) income per share $ (1.52 ) $ (0.04 ) $ (1.01 ) $ (0.24 ) $ (0.06 ) $ 0.17 $ 0.04 $ 0.32 Diluted (loss) income per share: (Loss) income from continuing operations $ (1.50 ) $ (0.03 ) $ (1.00 ) $ (0.23 ) $ (0.17 ) $ (0.05 ) $ (0.22 ) $ (0.09 ) (Loss) income from discontinued operations (0.02 ) (0.01 ) (0.01 ) (0.01 ) 0.11 0.22 0.25 0.41 (Loss) income per share $ (1.52 ) $ (0.04 ) $ (1.01 ) $ (0.24 ) $ (0.06 ) $ 0.17 $ 0.04 $ 0.32 Dividends per common share $ — $ — $ — $ — $ — $ — $ — $ 0.08 Cash flows from operations: Net (loss) income $ (207.5 ) $ (4.9 ) $ (140.0 ) $ (33.4 ) $ (8.4 ) $ 23.3 $ 4.8 $ 43.8 Deferred income taxes 124.1 1.1 2.6 (12.6 ) 33.1 (0.3 ) 1.0 (39.7 ) Change in inventories, net (35.9 ) (7.1 ) 6.8 85.1 (52.3 ) (43.3 ) (7.8 ) 99.7</t>
  </si>
  <si>
    <t>Company and Basis of Presentation - Narrative (Details) crane in Thousands, $ in Millions</t>
  </si>
  <si>
    <t>3 Months Ended</t>
  </si>
  <si>
    <t>Dec. 31, 2016USD ($)crane</t>
  </si>
  <si>
    <t>Sep. 30, 2016USD ($)</t>
  </si>
  <si>
    <t>Jun. 30, 2016USD ($)</t>
  </si>
  <si>
    <t>Mar. 31, 2016USD ($)</t>
  </si>
  <si>
    <t>Dec. 31, 2015USD ($)</t>
  </si>
  <si>
    <t>Sep. 30, 2015USD ($)</t>
  </si>
  <si>
    <t>Jun. 30, 2015USD ($)</t>
  </si>
  <si>
    <t>Mar. 31, 2015USD ($)</t>
  </si>
  <si>
    <t>Dec. 31, 2014USD ($)</t>
  </si>
  <si>
    <t>Mar. 31, 2014</t>
  </si>
  <si>
    <t>Discontinued operations</t>
  </si>
  <si>
    <t>Number of cranes serviced | crane</t>
  </si>
  <si>
    <t>Shares received per parent share</t>
  </si>
  <si>
    <t>Understated deferred tax assets</t>
  </si>
  <si>
    <t>Notes receivable, current</t>
  </si>
  <si>
    <t>Notes receivable, long term</t>
  </si>
  <si>
    <t>Increase (decrease) in other investing cash flows activities</t>
  </si>
  <si>
    <t>Increase (decrease) in notes receivable within cash flows from operating activities</t>
  </si>
  <si>
    <t>Manitowoc Dong Yue</t>
  </si>
  <si>
    <t>Noncontrolling interest, ownership percentage</t>
  </si>
  <si>
    <t>50.00%</t>
  </si>
  <si>
    <t>Restatement Adjustment | Understatement of Prior Period Data</t>
  </si>
  <si>
    <t>Restatement Adjustment | Valuation of Manitowoc Dong Yue Receivable</t>
  </si>
  <si>
    <t>Restricted cash</t>
  </si>
  <si>
    <t>Restatement Adjustment | Manitowoc Food Service | Understatement of Prior Period Data</t>
  </si>
  <si>
    <t>Summary of Significant Accounting Policies - Narrative (Details) $ in Millions</t>
  </si>
  <si>
    <t>Dec. 31, 2016USD ($)estimate</t>
  </si>
  <si>
    <t>Property, plant and equipment, net of accumulated depreciation</t>
  </si>
  <si>
    <t>Number of estimates upon which the product liability reserves are based | estimate</t>
  </si>
  <si>
    <t>Research and development costs</t>
  </si>
  <si>
    <t>Assets Leased to Others</t>
  </si>
  <si>
    <t>Summary of Significant Accounting Policies - Schedule of Estimated Useful Lives of Other Intangible Assets (Details)</t>
  </si>
  <si>
    <t>Customer relationships</t>
  </si>
  <si>
    <t>Estimated useful lives of other intangible assets</t>
  </si>
  <si>
    <t>Finite-lived intangible asset, useful life</t>
  </si>
  <si>
    <t>10 years</t>
  </si>
  <si>
    <t>Minimum | Patents</t>
  </si>
  <si>
    <t>3 years</t>
  </si>
  <si>
    <t>Minimum | Engineering drawings</t>
  </si>
  <si>
    <t>Maximum | Patents</t>
  </si>
  <si>
    <t>20 years</t>
  </si>
  <si>
    <t>Maximum | Engineering drawings</t>
  </si>
  <si>
    <t>15 years</t>
  </si>
  <si>
    <t>Summary of Significant Accounting Policies - Schedule of Estimated Useful Lives of Property, Plant and Equipment (Details)</t>
  </si>
  <si>
    <t>Minimum | Building and improvements</t>
  </si>
  <si>
    <t>Property, plant and equipment, useful lives</t>
  </si>
  <si>
    <t>2 years</t>
  </si>
  <si>
    <t>Minimum | Machinery, equipment and tooling</t>
  </si>
  <si>
    <t>Minimum | Furniture and fixtures</t>
  </si>
  <si>
    <t>Minimum | Computer hardware and software</t>
  </si>
  <si>
    <t>Minimum | Rental Cranes</t>
  </si>
  <si>
    <t>5 years</t>
  </si>
  <si>
    <t>Maximum | Building and improvements</t>
  </si>
  <si>
    <t>40 years</t>
  </si>
  <si>
    <t>Maximum | Machinery, equipment and tooling</t>
  </si>
  <si>
    <t>Maximum | Furniture and fixtures</t>
  </si>
  <si>
    <t>Maximum | Computer hardware and software</t>
  </si>
  <si>
    <t>Maximum | Rental Cranes</t>
  </si>
  <si>
    <t>Discontinued Operations - Narrative (Details) - USD ($) $ in Millions</t>
  </si>
  <si>
    <t>Results of discontinued operations</t>
  </si>
  <si>
    <t>Third party debt outstanding</t>
  </si>
  <si>
    <t>Debt outstanding</t>
  </si>
  <si>
    <t>Debt issued, joint venture</t>
  </si>
  <si>
    <t>Debt instrument, term</t>
  </si>
  <si>
    <t>4 years</t>
  </si>
  <si>
    <t>Discontinued Operations, Disposed of by Means Other than Sale, Spinoff | Manitowoc Food Service</t>
  </si>
  <si>
    <t>Separation expense</t>
  </si>
  <si>
    <t>Discontinued Operations - Summary of Selected Financial Data of Businesses Which are Classified as Discontinued Operations (Details) - USD ($) $ in Millions</t>
  </si>
  <si>
    <t>Major classes of line items constituting earnings from discontinued operations before income taxes related to MFS</t>
  </si>
  <si>
    <t>Provision for taxes on income</t>
  </si>
  <si>
    <t>Assets</t>
  </si>
  <si>
    <t>Business Disposed Prior to 2014</t>
  </si>
  <si>
    <t>(Loss) income from discontinued operations, net of income taxes (1)</t>
  </si>
  <si>
    <t>Other (expense) income</t>
  </si>
  <si>
    <t>(Loss) income from discontinued operations before income taxes</t>
  </si>
  <si>
    <t>Accounts receivable - net</t>
  </si>
  <si>
    <t>Inventories - net</t>
  </si>
  <si>
    <t>Property, plant and equipment - net</t>
  </si>
  <si>
    <t>Other intangible assets - net</t>
  </si>
  <si>
    <t>Total major classes of assets of discontinued operations</t>
  </si>
  <si>
    <t>Liabilities</t>
  </si>
  <si>
    <t>Current portion of long-term debt</t>
  </si>
  <si>
    <t>Other current liabilities</t>
  </si>
  <si>
    <t>Pension obligation</t>
  </si>
  <si>
    <t>Total major classes of liabilities of discontinued operations</t>
  </si>
  <si>
    <t>Fair Value of Financial Instruments - Financial Assets and Liabilities Accounted for at Fair Value on a Recurring Basis by Level within the Fair Value Hierarchy (Details) - Estimate of Fair Value Measurement - Fair value measurement on recurring basis - USD ($) $ in Millions</t>
  </si>
  <si>
    <t>Fair Value, Assets and Liabilities Measured on Recurring and Nonrecurring Basis [Line Items]</t>
  </si>
  <si>
    <t>Total current assets at fair value</t>
  </si>
  <si>
    <t>Total current liabilities at fair value</t>
  </si>
  <si>
    <t>Total non-current liabilities at fair value</t>
  </si>
  <si>
    <t>Foreign currency exchange contracts</t>
  </si>
  <si>
    <t>Commodity contracts</t>
  </si>
  <si>
    <t>Interest rate swap contracts: Float-to-fixed</t>
  </si>
  <si>
    <t>Level 1 | Foreign currency exchange contracts</t>
  </si>
  <si>
    <t>Level 1 | Commodity contracts</t>
  </si>
  <si>
    <t>Level 1 | Interest rate swap contracts: Float-to-fixed</t>
  </si>
  <si>
    <t>Level 2 | Foreign currency exchange contracts</t>
  </si>
  <si>
    <t>Level 2 | Commodity contracts</t>
  </si>
  <si>
    <t>Level 2 | Interest rate swap contracts: Float-to-fixed</t>
  </si>
  <si>
    <t>Level 3 | Foreign currency exchange contracts</t>
  </si>
  <si>
    <t>Level 3 | Commodity contracts</t>
  </si>
  <si>
    <t>Level 3 | Interest rate swap contracts: Float-to-fixed</t>
  </si>
  <si>
    <t>Fair Value of Financial Instruments - Narrative (Details) - USD ($) $ in Millions</t>
  </si>
  <si>
    <t>Senior Notes | Senior Notes Due 2021</t>
  </si>
  <si>
    <t>Debt instruments at fair value</t>
  </si>
  <si>
    <t>Senior Notes | Senior notes due 2020</t>
  </si>
  <si>
    <t>Senior Notes | Senior notes due 2022</t>
  </si>
  <si>
    <t>Line of Credit | Term loan A</t>
  </si>
  <si>
    <t>Line of Credit | Term loan B</t>
  </si>
  <si>
    <t>Derivative Financial Instruments - Narrative (Details) - USD ($) $ in Millions</t>
  </si>
  <si>
    <t>1 Months Ended</t>
  </si>
  <si>
    <t>Sep. 30, 2015</t>
  </si>
  <si>
    <t>Apr. 30, 2015</t>
  </si>
  <si>
    <t>Sep. 30, 2012</t>
  </si>
  <si>
    <t>Mar. 31, 2016</t>
  </si>
  <si>
    <t>Estimated amount of unrealized gains, net of tax, related to interest rate, commodity price and currency rate hedging that will be reclassified from other comprehensive income into earnings</t>
  </si>
  <si>
    <t>Hedge period, low end of the range (in months)</t>
  </si>
  <si>
    <t>12 months</t>
  </si>
  <si>
    <t>Hedge period, high end of the range (in months)</t>
  </si>
  <si>
    <t>24 months</t>
  </si>
  <si>
    <t>Interest Rate Swap</t>
  </si>
  <si>
    <t>Cash received from monetized derivative asset</t>
  </si>
  <si>
    <t>Senior Notes, Due 2020 and Due 2022 | Interest Rate Swap</t>
  </si>
  <si>
    <t>Gain (loss) on monetization</t>
  </si>
  <si>
    <t>Senior Notes, Due 2020</t>
  </si>
  <si>
    <t>Derivative, liability, notional amount</t>
  </si>
  <si>
    <t>Senior Notes, Due 2020 | Interest Rate Swap</t>
  </si>
  <si>
    <t>Derivative, notional amount</t>
  </si>
  <si>
    <t>Senior Notes, Due 2022</t>
  </si>
  <si>
    <t>Senior Notes, Due 2022 | Interest Rate Swap</t>
  </si>
  <si>
    <t>Derivative Financial Instruments - Schedule of Outstanding Commodity and Currency Forward Contracts (Details)</t>
  </si>
  <si>
    <t>Dec. 31, 2016USD ($)MMBTUT</t>
  </si>
  <si>
    <t>Dec. 31, 2015USD ($)MMBTUT</t>
  </si>
  <si>
    <t>Dec. 31, 2016JPY (¥)</t>
  </si>
  <si>
    <t>Dec. 31, 2016KRW (₩)</t>
  </si>
  <si>
    <t>Dec. 31, 2016SGD</t>
  </si>
  <si>
    <t>Dec. 31, 2016EUR (€)</t>
  </si>
  <si>
    <t>Dec. 31, 2016AUD</t>
  </si>
  <si>
    <t>Dec. 31, 2015JPY (¥)</t>
  </si>
  <si>
    <t>Dec. 31, 2015KRW (₩)</t>
  </si>
  <si>
    <t>Dec. 31, 2015SGD</t>
  </si>
  <si>
    <t>Dec. 31, 2015GBP (£)</t>
  </si>
  <si>
    <t>Dec. 31, 2015EUR (€)</t>
  </si>
  <si>
    <t>Commodity contracts | Designated as Hedging Instrument</t>
  </si>
  <si>
    <t>Commodity units hedged, energy | MMBTU</t>
  </si>
  <si>
    <t>Commodity units hedged, mass | T</t>
  </si>
  <si>
    <t>Foreign currency exchange contracts | Designated as Hedging Instrument | Japan, Yen</t>
  </si>
  <si>
    <t>Currency units hedged | ¥</t>
  </si>
  <si>
    <t>Foreign currency exchange contracts | Designated as Hedging Instrument | Singapore, Dollars</t>
  </si>
  <si>
    <t>Currency units hedged | SGD</t>
  </si>
  <si>
    <t>Foreign currency exchange contracts | Designated as Hedging Instrument | Australian Dollar</t>
  </si>
  <si>
    <t>Currency units hedged | AUD</t>
  </si>
  <si>
    <t>Foreign currency exchange contracts | Designated as Hedging Instrument | European Euro</t>
  </si>
  <si>
    <t>Currency units hedged | €</t>
  </si>
  <si>
    <t>Foreign currency exchange contracts | Designated as Hedging Instrument | South Korean Won</t>
  </si>
  <si>
    <t>Currency units hedged | ₩</t>
  </si>
  <si>
    <t>Foreign currency exchange contracts | Designated as Hedging Instrument | United States Dollar</t>
  </si>
  <si>
    <t>Currency units hedged | $</t>
  </si>
  <si>
    <t>Foreign currency exchange contracts | Not Designated as Hedging Instrument | Japan, Yen</t>
  </si>
  <si>
    <t>Foreign currency exchange contracts | Not Designated as Hedging Instrument | Singapore, Dollars</t>
  </si>
  <si>
    <t>Foreign currency exchange contracts | Not Designated as Hedging Instrument | European Euro</t>
  </si>
  <si>
    <t>Foreign currency exchange contracts | Not Designated as Hedging Instrument | United States Dollar</t>
  </si>
  <si>
    <t>Foreign currency exchange contracts | Not Designated as Hedging Instrument | United Kingdom, Pounds</t>
  </si>
  <si>
    <t>Currency units hedged | £</t>
  </si>
  <si>
    <t>Derivative Financial Instruments - Schedule of the Fair Value of Outstanding Derivative Contracts Recorded as Assets in the Accompanying Consolidated Balance Sheet (Details) - USD ($) $ in Millions</t>
  </si>
  <si>
    <t>Asset derivatives</t>
  </si>
  <si>
    <t>Designated as Hedging Instrument | Foreign Exchange Contract</t>
  </si>
  <si>
    <t>Other current assets | Not Designated as Hedging Instrument | Foreign Exchange Contract</t>
  </si>
  <si>
    <t>Other current assets | Designated as Hedging Instrument | Foreign Exchange Contract</t>
  </si>
  <si>
    <t>Other current assets | Designated as Hedging Instrument | Commodity contracts</t>
  </si>
  <si>
    <t>Derivative Financial Instruments - Schedule of the Fair Value of Outstanding Derivative Contracts Recorded as Liabilities in the Accompanying Consolidated Balance Sheet (Details) - USD ($) $ in Millions</t>
  </si>
  <si>
    <t>Liability derivatives</t>
  </si>
  <si>
    <t>Accounts payable and accrued expenses | Foreign Exchange Contract | Not Designated as Hedging Instrument</t>
  </si>
  <si>
    <t>Accounts payable and accrued expenses | Foreign Exchange Contract | Designated as Hedging Instrument</t>
  </si>
  <si>
    <t>Accounts payable and accrued expenses | Commodity contracts | Designated as Hedging Instrument</t>
  </si>
  <si>
    <t>Accounts payable and accrued expenses | Interest rate swap contracts: Float-to-fixed | Designated as Hedging Instrument</t>
  </si>
  <si>
    <t>Other Noncurrent Liabilities | Fair Value Hedging | Commodity contracts | Designated as Hedging Instrument</t>
  </si>
  <si>
    <t>Other Noncurrent Liabilities | Fair Value Hedging | Interest rate swap contracts: Float-to-fixed | Designated as Hedging Instrument</t>
  </si>
  <si>
    <t>Inventories - Schedule of the Components of Inventories (Details) - USD ($) $ in Millions</t>
  </si>
  <si>
    <t>Raw materials</t>
  </si>
  <si>
    <t>Work-in-process</t>
  </si>
  <si>
    <t>Finished goods</t>
  </si>
  <si>
    <t>Total inventories — gross</t>
  </si>
  <si>
    <t>Excess and obsolete inventory reserve</t>
  </si>
  <si>
    <t>Net inventories</t>
  </si>
  <si>
    <t>Inventories - Schedule of Retrospective Adjustment for Change in Inventory (Details) - USD ($) $ / shares in Units, $ in Millions</t>
  </si>
  <si>
    <t>Sep. 30, 2016</t>
  </si>
  <si>
    <t>Jun. 30, 2015</t>
  </si>
  <si>
    <t>Mar. 31, 2015</t>
  </si>
  <si>
    <t>New Accounting Pronouncements or Change in Accounting Principle [Line Items]</t>
  </si>
  <si>
    <t>Basic (loss) income per share from continuing operations (in dollars per share)</t>
  </si>
  <si>
    <t>Diluted (loss) income per share from continuing operations (in dollars per share)</t>
  </si>
  <si>
    <t>Change in inventories, net</t>
  </si>
  <si>
    <t>Historical</t>
  </si>
  <si>
    <t>Impact of Change to FIFO</t>
  </si>
  <si>
    <t>Notes Receivable (Details) - USD ($) $ in Millions</t>
  </si>
  <si>
    <t>Property, Plant and Equipment - Components of property, plant and equipment (Details) - USD ($) $ in Millions</t>
  </si>
  <si>
    <t>Total cost</t>
  </si>
  <si>
    <t>Less accumulated depreciation</t>
  </si>
  <si>
    <t>Property, plant and equipment-net</t>
  </si>
  <si>
    <t>Land</t>
  </si>
  <si>
    <t>Building and improvements</t>
  </si>
  <si>
    <t>Machinery, equipment and tooling</t>
  </si>
  <si>
    <t>Furniture and fixtures</t>
  </si>
  <si>
    <t>Computer hardware and software</t>
  </si>
  <si>
    <t>Rental cranes</t>
  </si>
  <si>
    <t>Construction in progress</t>
  </si>
  <si>
    <t>Goodwill and Other Intangible Assets - Changes in carrying amount of goodwill by reportable segment (Details) - USD ($) $ in Millions</t>
  </si>
  <si>
    <t>Gross balance at the beginning of the period</t>
  </si>
  <si>
    <t>Foreign currency impact</t>
  </si>
  <si>
    <t>Gross balance at the end of the year</t>
  </si>
  <si>
    <t>Goodwill and Other Intangible Assets - Narrative (Details) - USD ($) $ in Millions</t>
  </si>
  <si>
    <t>Intangible asset balances by major asset class</t>
  </si>
  <si>
    <t>Future amortization expense, 2017</t>
  </si>
  <si>
    <t>Future amortization expense, 2018</t>
  </si>
  <si>
    <t>Future amortization expense, 2019</t>
  </si>
  <si>
    <t>Future amortization expense, 2020</t>
  </si>
  <si>
    <t>Future amortization expense, 2021</t>
  </si>
  <si>
    <t>Goodwill and Other Intangible Assets - Gross carrying amount and accumulated amortization of the company's intangible assets other than goodwill (Details) - USD ($) $ in Millions</t>
  </si>
  <si>
    <t>Accumulated Amortization Amount</t>
  </si>
  <si>
    <t>Gross Carrying Amount</t>
  </si>
  <si>
    <t>Net Book Value</t>
  </si>
  <si>
    <t>Patents</t>
  </si>
  <si>
    <t>Developed Technology Rights</t>
  </si>
  <si>
    <t>Other intangibles</t>
  </si>
  <si>
    <t>Trademarks and tradenames</t>
  </si>
  <si>
    <t>Distribution network</t>
  </si>
  <si>
    <t>Accounts Payable and Accrued Expenses - Schedule of accounts payable and accrued expenses (Details) - USD ($) $ in Millions</t>
  </si>
  <si>
    <t>Trade accounts payable</t>
  </si>
  <si>
    <t>Employee related expenses</t>
  </si>
  <si>
    <t>Accrued vacation</t>
  </si>
  <si>
    <t>Miscellaneous accrued expenses</t>
  </si>
  <si>
    <t>Total accounts payable and accrued expenses</t>
  </si>
  <si>
    <t>Debt - Schedule of Outstanding Debt (Details) - USD ($) $ in Millions</t>
  </si>
  <si>
    <t>Debt Instrument [Line Items]</t>
  </si>
  <si>
    <t>Carrying amount</t>
  </si>
  <si>
    <t>Debt Issuance Costs, Net</t>
  </si>
  <si>
    <t>Term loan A</t>
  </si>
  <si>
    <t>Term loan B</t>
  </si>
  <si>
    <t>Senior notes due 2020</t>
  </si>
  <si>
    <t>Senior notes due 2022</t>
  </si>
  <si>
    <t>Senior notes due 2021</t>
  </si>
  <si>
    <t>Debt - Narrative (Details)</t>
  </si>
  <si>
    <t>Mar. 03, 2016USD ($)</t>
  </si>
  <si>
    <t>Jan. 03, 2014USD ($)facility</t>
  </si>
  <si>
    <t>Dec. 31, 2016USD ($)</t>
  </si>
  <si>
    <t>Feb. 18, 2016USD ($)</t>
  </si>
  <si>
    <t>Apr. 30, 2015USD ($)</t>
  </si>
  <si>
    <t>Period for which the entity will be able to comply with the financial covenants</t>
  </si>
  <si>
    <t>ABL Revolving Credit Facility</t>
  </si>
  <si>
    <t>Line of credit facility</t>
  </si>
  <si>
    <t>Highest daily borrowings</t>
  </si>
  <si>
    <t>Weighted average interest rate (as a percent)</t>
  </si>
  <si>
    <t>2.51%</t>
  </si>
  <si>
    <t>Excess availability</t>
  </si>
  <si>
    <t>ABL Revolving Credit Facility | LIBOR</t>
  </si>
  <si>
    <t>Spreads for LIBOR and prime borrowings</t>
  </si>
  <si>
    <t>1.50%</t>
  </si>
  <si>
    <t>ABL Revolving Credit Facility | Prime Rate</t>
  </si>
  <si>
    <t>0.50%</t>
  </si>
  <si>
    <t>ABL Revolving Credit Facility | Letter of Credit</t>
  </si>
  <si>
    <t>Borrowings outstanding</t>
  </si>
  <si>
    <t>ABL Revolving Credit Facility | Revolving credit facility</t>
  </si>
  <si>
    <t>Average borrowings</t>
  </si>
  <si>
    <t>Remaining borrowing capacity</t>
  </si>
  <si>
    <t>ABL Revolving Credit Facility German Borrower | Letter of Credit</t>
  </si>
  <si>
    <t>Senior Credit Facility</t>
  </si>
  <si>
    <t>3.50%</t>
  </si>
  <si>
    <t>Number of loan facilities included with the senior credit facility | facility</t>
  </si>
  <si>
    <t>Fixed charge coverage ratio</t>
  </si>
  <si>
    <t>Senior Credit Facility | Revolving credit facility</t>
  </si>
  <si>
    <t>Senior Credit Facility | Term loan A</t>
  </si>
  <si>
    <t>Aggregate amount</t>
  </si>
  <si>
    <t>Senior Credit Facility | Term loan B</t>
  </si>
  <si>
    <t>7 years</t>
  </si>
  <si>
    <t>Senior Notes Due 2021</t>
  </si>
  <si>
    <t>Interest rate, stated percentage (as a percent)</t>
  </si>
  <si>
    <t>12.75%</t>
  </si>
  <si>
    <t>Write off of deferred financing expenses</t>
  </si>
  <si>
    <t>5.875%</t>
  </si>
  <si>
    <t>Repayments of long term debt</t>
  </si>
  <si>
    <t>Redemption percentage</t>
  </si>
  <si>
    <t>110.167%</t>
  </si>
  <si>
    <t>Debt redemption premium</t>
  </si>
  <si>
    <t>Monetized derivative liability</t>
  </si>
  <si>
    <t>Term loan A | Interest Rate Swap | Cash Flow Hedging</t>
  </si>
  <si>
    <t>Gain (loss) on derivatives</t>
  </si>
  <si>
    <t>8.50%</t>
  </si>
  <si>
    <t>104.25%</t>
  </si>
  <si>
    <t>5.43%</t>
  </si>
  <si>
    <t>Debt - Schedule of Aggregate Maturities of Outstanding Debt Obligations in Subsequent Years (Details) $ in Millions</t>
  </si>
  <si>
    <t>Aggregate scheduled maturities of outstanding debt obligations in subsequent years</t>
  </si>
  <si>
    <t>Thereafter</t>
  </si>
  <si>
    <t>Discount on debt issuance</t>
  </si>
  <si>
    <t>Accounts Receivable Securitization - Narrative (Details) - USD ($) $ in Millions</t>
  </si>
  <si>
    <t>Capacity of securitization program</t>
  </si>
  <si>
    <t>Trade accounts receivable balance sold</t>
  </si>
  <si>
    <t>Fair value of deferred purchase price notes</t>
  </si>
  <si>
    <t>Income Taxes - Summary of Earnings from Continuing Operations (Details) - USD ($) $ in Millions</t>
  </si>
  <si>
    <t>Earnings (loss) from continuing operations before income taxes:</t>
  </si>
  <si>
    <t>Domestic</t>
  </si>
  <si>
    <t>Foreign</t>
  </si>
  <si>
    <t>Income Taxes - Schedule of Income Tax Expense (Benefit) from Continuing Operations (Details) - USD ($) $ in Millions</t>
  </si>
  <si>
    <t>Current:</t>
  </si>
  <si>
    <t>Federal and state</t>
  </si>
  <si>
    <t>Total current</t>
  </si>
  <si>
    <t>Deferred:</t>
  </si>
  <si>
    <t>Total deferred</t>
  </si>
  <si>
    <t>Income Taxes - Reconciliation of the Federal Statutory Income Tax Rate to the Company's Effective Income Tax Rate for Continuing Operations (Details)</t>
  </si>
  <si>
    <t>Reconciliation of the federal statutory income tax rate to the company's effective income tax rate for continuing operations</t>
  </si>
  <si>
    <t>Federal income tax at statutory rate (as a percent)</t>
  </si>
  <si>
    <t>35.00%</t>
  </si>
  <si>
    <t>State income provision (benefit) (as a percent)</t>
  </si>
  <si>
    <t>2.30%</t>
  </si>
  <si>
    <t>5.70%</t>
  </si>
  <si>
    <t>16.50%</t>
  </si>
  <si>
    <t>Manufacturing &amp; research incentives (as a percent)</t>
  </si>
  <si>
    <t>2.00%</t>
  </si>
  <si>
    <t>(0.40%)</t>
  </si>
  <si>
    <t>6.10%</t>
  </si>
  <si>
    <t>Taxes on foreign income which differ from the U.S. statutory rate (as a percent)</t>
  </si>
  <si>
    <t>3.00%</t>
  </si>
  <si>
    <t>3.20%</t>
  </si>
  <si>
    <t>44.10%</t>
  </si>
  <si>
    <t>Adjustments for unrecognized tax benefits (as a percent)</t>
  </si>
  <si>
    <t>(4.00%)</t>
  </si>
  <si>
    <t>51.50%</t>
  </si>
  <si>
    <t>Adjustments for valuation allowances (as a percent)</t>
  </si>
  <si>
    <t>(69.80%)</t>
  </si>
  <si>
    <t>(8.50%)</t>
  </si>
  <si>
    <t>(25.00%)</t>
  </si>
  <si>
    <t>Spin-off tax costs (as a percent)</t>
  </si>
  <si>
    <t>Change in assertion over permanently reinvest foreign earnings (as a percent)</t>
  </si>
  <si>
    <t>(0.00%)</t>
  </si>
  <si>
    <t>(26.40%)</t>
  </si>
  <si>
    <t>Other items (as a percent)</t>
  </si>
  <si>
    <t>(4.70%)</t>
  </si>
  <si>
    <t>(14.50%)</t>
  </si>
  <si>
    <t>Effective tax rate (as a percent)</t>
  </si>
  <si>
    <t>(37.50%)</t>
  </si>
  <si>
    <t>37.00%</t>
  </si>
  <si>
    <t>87.30%</t>
  </si>
  <si>
    <t>Income Taxes - Narrative (Details) - USD ($) $ in Millions</t>
  </si>
  <si>
    <t>Operating Loss Carryforwards [Line Items]</t>
  </si>
  <si>
    <t>Change in valuation allowance, deferred tax asset</t>
  </si>
  <si>
    <t>Undistributed earnings of consolidated non-U.S. subsidiaries</t>
  </si>
  <si>
    <t>Cash and cash equivalents held by foreign subsidiaries</t>
  </si>
  <si>
    <t>Change to gross unrecognized tax benefits including interest and penalties</t>
  </si>
  <si>
    <t>Uncertain tax liabilities interest and penalties</t>
  </si>
  <si>
    <t>Uncertain tax liabilities interest and penalties accrued</t>
  </si>
  <si>
    <t>Unrecognized tax benefits and income tax expense possibly reduced from audit resolutions</t>
  </si>
  <si>
    <t>Domestic Tax Authority</t>
  </si>
  <si>
    <t>Net operating loss carryforwards</t>
  </si>
  <si>
    <t>State and Local Jurisdiction</t>
  </si>
  <si>
    <t>Foreign Tax Authority</t>
  </si>
  <si>
    <t>Net operating loss carryforwards, valuation allowance</t>
  </si>
  <si>
    <t>Income Taxes - Schedules of Deferred Tax Assets (Liabilities) (Details) - USD ($) $ in Millions</t>
  </si>
  <si>
    <t>Non-current deferred tax assets (liabilities):</t>
  </si>
  <si>
    <t>Property, plant and equipment</t>
  </si>
  <si>
    <t>Intangible assets</t>
  </si>
  <si>
    <t>Deferred employee benefits</t>
  </si>
  <si>
    <t>Product warranty reserves</t>
  </si>
  <si>
    <t>Product liability reserves</t>
  </si>
  <si>
    <t>Tax credits</t>
  </si>
  <si>
    <t>Loss carryforwards</t>
  </si>
  <si>
    <t>Deferred revenue</t>
  </si>
  <si>
    <t>Total non-current deferred tax liabilities</t>
  </si>
  <si>
    <t>Less valuation allowance</t>
  </si>
  <si>
    <t>Net deferred tax liabilities, non-current</t>
  </si>
  <si>
    <t>Net deferred tax assets, non-current</t>
  </si>
  <si>
    <t>Components of Deferred Tax Assets and Liabilities [Abstract]</t>
  </si>
  <si>
    <t>Long-term income tax assets, included in other non-current assets</t>
  </si>
  <si>
    <t>Long-term deferred income tax liability</t>
  </si>
  <si>
    <t>Net deferred income tax liability</t>
  </si>
  <si>
    <t>Net deferred income tax assets</t>
  </si>
  <si>
    <t>Income Taxes - Schedule of Open Tax Years for Which the Company could be Subject to Income Tax Examination (Details)</t>
  </si>
  <si>
    <t>United States | Minimum</t>
  </si>
  <si>
    <t>Income Tax Examination [Line Items]</t>
  </si>
  <si>
    <t>Year under examination</t>
  </si>
  <si>
    <t>United States | Maximum</t>
  </si>
  <si>
    <t>China | Minimum</t>
  </si>
  <si>
    <t>China | Maximum</t>
  </si>
  <si>
    <t>France | Minimum</t>
  </si>
  <si>
    <t>France | Maximum</t>
  </si>
  <si>
    <t>Germany | Minimum</t>
  </si>
  <si>
    <t>Germany | Maximum</t>
  </si>
  <si>
    <t>Income Taxes - Reconciliation of the Beginning and Ending Amount of Unrecognized Tax Benefits (Details) - USD ($) $ in Million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f prior years</t>
  </si>
  <si>
    <t>Reductions based on settlements with taxing authorities</t>
  </si>
  <si>
    <t>Reductions for lapse of statute</t>
  </si>
  <si>
    <t>Balance at end of year</t>
  </si>
  <si>
    <t>Earnings Per Share - Reconciliation of the Average Shares Outstanding Used to Compute Basic and Diluted Earnings per Share (Details) - shares</t>
  </si>
  <si>
    <t>Basic weighted average common shares outstanding (in shares)</t>
  </si>
  <si>
    <t>Effect of dilutive securities - stock awards (in shares)</t>
  </si>
  <si>
    <t>Diluted weighted average common shares outstanding (in shares)</t>
  </si>
  <si>
    <t>Earnings Per Share - Narrative (Details) - shares shares in Millions</t>
  </si>
  <si>
    <t>Antidilutive Securities Excluded from Computation of Earnings Per Share [Line Items]</t>
  </si>
  <si>
    <t>Number of anti-dilutive shares excluded from the calculation of diluted earnings per share (in shares)</t>
  </si>
  <si>
    <t>Common shares issuable upon the exercise of stock options</t>
  </si>
  <si>
    <t>Equity - Narrative (Details)</t>
  </si>
  <si>
    <t>Mar. 31, 2007Right</t>
  </si>
  <si>
    <t>Dec. 31, 2016$ / sharesshares</t>
  </si>
  <si>
    <t>Sep. 30, 2016$ / shares</t>
  </si>
  <si>
    <t>Jun. 30, 2016$ / shares</t>
  </si>
  <si>
    <t>Mar. 31, 2016$ / shares</t>
  </si>
  <si>
    <t>Dec. 31, 2015$ / sharesshares</t>
  </si>
  <si>
    <t>Sep. 30, 2015$ / shares</t>
  </si>
  <si>
    <t>Jun. 30, 2015$ / shares</t>
  </si>
  <si>
    <t>Mar. 31, 2015$ / shares</t>
  </si>
  <si>
    <t>Dec. 31, 2014$ / shares</t>
  </si>
  <si>
    <t>Mar. 21, 2007$ / shares</t>
  </si>
  <si>
    <t>Authorized capitalization of common stock (in shares)</t>
  </si>
  <si>
    <t>Common stock, par value (in dollars per share) | $ / shares</t>
  </si>
  <si>
    <t>Preferred stock, par value (in dollars per share) | $ / shares</t>
  </si>
  <si>
    <t>Preferred shares issued (in shares)</t>
  </si>
  <si>
    <t>Number of rights per common stock share distributed as dividends | Right</t>
  </si>
  <si>
    <t>Number of shares of common stock the registered holder of each right is entitled to purchase when exercisable (in shares)</t>
  </si>
  <si>
    <t>Purchase price of each common stock share following the exercise of rights (in dollars per share) | $ / shares</t>
  </si>
  <si>
    <t>Dividends per common share (in dollars per share) | $ / shares</t>
  </si>
  <si>
    <t>Number of shares authorized to be repurchased (in shares) (up to)</t>
  </si>
  <si>
    <t>Equity - Schedule of Components of Other Comprehensive Income (Loss) (Details) - USD ($) $ in Millions</t>
  </si>
  <si>
    <t>Accumulated Other Comprehensive Income (Loss) [Line Items]</t>
  </si>
  <si>
    <t>Foreign currency translation</t>
  </si>
  <si>
    <t>Derivative instrument fair market value, net of income taxes of $(0.3) and $(2.2)</t>
  </si>
  <si>
    <t>Employee pension and postretirement benefit adjustments, net of income taxes of $(19.0) and $(35.2)</t>
  </si>
  <si>
    <t>Derivative instrument fair market value, tax</t>
  </si>
  <si>
    <t>Employee pension and postretirement benefit adjustments, tax</t>
  </si>
  <si>
    <t>AOCI Attributable to Parent, Net of Tax [Roll Forward]</t>
  </si>
  <si>
    <t>Balance at beginning of period</t>
  </si>
  <si>
    <t>Net current period other comprehensive income</t>
  </si>
  <si>
    <t>Distribution of MFS</t>
  </si>
  <si>
    <t>Balance at end of period</t>
  </si>
  <si>
    <t>Gains and Losses on Cash Flow Hedges</t>
  </si>
  <si>
    <t>Other comprehensive loss before reclassifications</t>
  </si>
  <si>
    <t>Amounts reclassified from accumulated other comprehensive income</t>
  </si>
  <si>
    <t>Net current period other comprehensive loss</t>
  </si>
  <si>
    <t>Pension &amp; Postretirement</t>
  </si>
  <si>
    <t>Equity - Reconciliation for the Reclassifications Out of Accumulated Other Comprehensive Income, Net of Tax (Details) - USD ($) $ in Millions</t>
  </si>
  <si>
    <t>Reclassification Adjustment out of Accumulated Other Comprehensive Income [Line Items]</t>
  </si>
  <si>
    <t>Total before tax</t>
  </si>
  <si>
    <t>Tax expense (benefit)</t>
  </si>
  <si>
    <t>Net of tax</t>
  </si>
  <si>
    <t>Reclassification out of Accumulated Other Comprehensive Income</t>
  </si>
  <si>
    <t>Net of Tax</t>
  </si>
  <si>
    <t>Gains and Losses on Cash Flow Hedges | Reclassification out of Accumulated Other Comprehensive Income</t>
  </si>
  <si>
    <t>Actuarial losses | Reclassification out of Accumulated Other Comprehensive Income</t>
  </si>
  <si>
    <t>Amortization of prior service cost | Reclassification out of Accumulated Other Comprehensive Income</t>
  </si>
  <si>
    <t>Amortization of pension and postretirement</t>
  </si>
  <si>
    <t>Pension &amp; Postretirement | Reclassification out of Accumulated Other Comprehensive Income</t>
  </si>
  <si>
    <t>Tax benefit</t>
  </si>
  <si>
    <t>Foreign currency exchange contracts | Gains and Losses on Cash Flow Hedges | Reclassification out of Accumulated Other Comprehensive Income</t>
  </si>
  <si>
    <t>Commodity contracts | Gains and Losses on Cash Flow Hedges | Reclassification out of Accumulated Other Comprehensive Income</t>
  </si>
  <si>
    <t>Interest Rate Swap | Gains and Losses on Cash Flow Hedges | Reclassification out of Accumulated Other Comprehensive Income</t>
  </si>
  <si>
    <t>Stock-Based Compensation - Narrative (Details) - USD ($) $ / shares in Units, $ in Millions</t>
  </si>
  <si>
    <t>Mar. 18, 2016</t>
  </si>
  <si>
    <t>May 07, 2013</t>
  </si>
  <si>
    <t>Exercise Price, low end of range (in dollars per share)</t>
  </si>
  <si>
    <t>Exercise Price, high end of range (in dollars per share)</t>
  </si>
  <si>
    <t>Period of U.S. Treasury rates as a basis for assumed risk-free rates (in years)</t>
  </si>
  <si>
    <t>2013 Omnibus Plan</t>
  </si>
  <si>
    <t>Number of shares of common stock authorized under the plan (shares)</t>
  </si>
  <si>
    <t>Amended Omnibus 2013 Plan</t>
  </si>
  <si>
    <t>Stock Options</t>
  </si>
  <si>
    <t>Stock-based compensation expense</t>
  </si>
  <si>
    <t>Number of share options granted during the period (in shares)</t>
  </si>
  <si>
    <t>Unrecognized compensation expense (in dollars)</t>
  </si>
  <si>
    <t>Recognition period for unrecognized compensation expense (in years)</t>
  </si>
  <si>
    <t>2 years 10 months 24 days</t>
  </si>
  <si>
    <t>Weighted average grant date fair value, options (in dollars per share)</t>
  </si>
  <si>
    <t>Total intrinsic value of stock options exercised</t>
  </si>
  <si>
    <t>Stock Options | Officers and Employees</t>
  </si>
  <si>
    <t>Vesting rights, annual increments beginning on the grant date</t>
  </si>
  <si>
    <t>25% increments beginning on the first anniversary of the grant date</t>
  </si>
  <si>
    <t>Vesting period (in years)</t>
  </si>
  <si>
    <t>Vesting rights percentage for grants made prior to 2011 (as a percent)</t>
  </si>
  <si>
    <t>25.00%</t>
  </si>
  <si>
    <t>Expiration period for grants made prior to 2011 (in years)</t>
  </si>
  <si>
    <t>Anniversary period from grant date, for grants made prior to 2011 (in years)</t>
  </si>
  <si>
    <t>Stock Options | Directors</t>
  </si>
  <si>
    <t>Expiration period (in years)</t>
  </si>
  <si>
    <t>1 year</t>
  </si>
  <si>
    <t>Stock Options | Stock Plan 2003 | Officers and Employees</t>
  </si>
  <si>
    <t>Options vesting percentage</t>
  </si>
  <si>
    <t>25% increments beginning on the second anniversary of the grant date</t>
  </si>
  <si>
    <t>Anniversary period from grant date (in years)</t>
  </si>
  <si>
    <t>Stock Options | Director Stock Plan 2004 | Directors</t>
  </si>
  <si>
    <t>1 year 2 months</t>
  </si>
  <si>
    <t>Granted (in shares)</t>
  </si>
  <si>
    <t>Restricted Stock | Stock Plan 2003 | Officers and Employees</t>
  </si>
  <si>
    <t>100.00%</t>
  </si>
  <si>
    <t>100% on the third anniversary of the grant date</t>
  </si>
  <si>
    <t>Restricted Stock Units (RSUs)</t>
  </si>
  <si>
    <t>Performance shares | Performance Shares 2016</t>
  </si>
  <si>
    <t>Period for meeting performance goals (in years)</t>
  </si>
  <si>
    <t>Percentage of shares paid based on total shareholder return relative to peer group of companies</t>
  </si>
  <si>
    <t>Percentage of shares paid based on improvement in total leverage ratio</t>
  </si>
  <si>
    <t>Performance shares | Performance Shares 2016 | Minimum</t>
  </si>
  <si>
    <t>Performance shares | Performance Shares 2016 | Maximum</t>
  </si>
  <si>
    <t>Performance shares | Performance Shares 2012</t>
  </si>
  <si>
    <t>Performance shares | Performance Shares 2013</t>
  </si>
  <si>
    <t>Separation Expense | Restricted Stock</t>
  </si>
  <si>
    <t>Employee Severance | Restricted Stock</t>
  </si>
  <si>
    <t>Selling, General and Administrative Expenses</t>
  </si>
  <si>
    <t>(Loss) Income from Discontinued Operations</t>
  </si>
  <si>
    <t>Other Expense | Performance shares | Performance Shares 2014</t>
  </si>
  <si>
    <t>Stock-Based Compensation - Summary of the Company's Stock Option Activity (Details) - Stock Options - USD ($) $ / shares in Units, shares in Millions, $ in Millions</t>
  </si>
  <si>
    <t>Shares</t>
  </si>
  <si>
    <t>Options outstanding at the beginning of the period (in shares)</t>
  </si>
  <si>
    <t>Exercised (in shares)</t>
  </si>
  <si>
    <t>Canceled (in shares)</t>
  </si>
  <si>
    <t>Forfeited (in shares)</t>
  </si>
  <si>
    <t>Options outstanding at the end of the period (in shares)</t>
  </si>
  <si>
    <t>Options exercisable (in shares)</t>
  </si>
  <si>
    <t>Weighted Average Exercise Price</t>
  </si>
  <si>
    <t>Options outstanding at the beginning of the period (in dollars per share)</t>
  </si>
  <si>
    <t>Granted (in dollars per share)</t>
  </si>
  <si>
    <t>Exercised (in dollars per share)</t>
  </si>
  <si>
    <t>Options forfeited weighted average cost (in dollars per share)</t>
  </si>
  <si>
    <t>Options canceled weighted average cost (in dollars per share)</t>
  </si>
  <si>
    <t>Options outstanding at the end of the period (in dollars per share)</t>
  </si>
  <si>
    <t>Options exercisable (in dollars per share)</t>
  </si>
  <si>
    <t>Aggregate Intrinsic Value</t>
  </si>
  <si>
    <t>Options outstanding (in dollars)</t>
  </si>
  <si>
    <t>Options exercisable (in dollars)</t>
  </si>
  <si>
    <t>Stock-Based Compensation - Schedule of the Options Outstanding and Exercisable by Range of Exercise Prices (Details) shares in Millions</t>
  </si>
  <si>
    <t>Options outstanding and exercisable by range of exercise prices</t>
  </si>
  <si>
    <t>$0.90 - $6.00</t>
  </si>
  <si>
    <t>$6.01 - $7.00</t>
  </si>
  <si>
    <t>$7.01 - $9.00</t>
  </si>
  <si>
    <t>$9.01 - $9.76</t>
  </si>
  <si>
    <t>Outstanding Options (in shares) | shares</t>
  </si>
  <si>
    <t>Weighted Average Remaining Contractual Life (in years)</t>
  </si>
  <si>
    <t>3 years 1 month</t>
  </si>
  <si>
    <t>Weighted Average Exercise Price (in dollars per share)</t>
  </si>
  <si>
    <t>Exercisable Options (in shares) | shares</t>
  </si>
  <si>
    <t>Stock Options | $0.90 - $6.00</t>
  </si>
  <si>
    <t>Stock Options | $6.01 - $7.00</t>
  </si>
  <si>
    <t>3 months</t>
  </si>
  <si>
    <t>Stock Options | $7.01 - $9.00</t>
  </si>
  <si>
    <t>Stock Options | $9.01 - $9.76</t>
  </si>
  <si>
    <t>11 months</t>
  </si>
  <si>
    <t>Stock-Based Compensation - Schedule of the Assumptions Used to Estimate the Fair Value of Each Option Grant (Details) - Stock Options</t>
  </si>
  <si>
    <t>Assumptions used to estimate the fair value of each option grant</t>
  </si>
  <si>
    <t>Expected Life (years)</t>
  </si>
  <si>
    <t>6 years 6 months</t>
  </si>
  <si>
    <t>6 years</t>
  </si>
  <si>
    <t>Risk-free Interest rate (as a percent)</t>
  </si>
  <si>
    <t>1.60%</t>
  </si>
  <si>
    <t>1.80%</t>
  </si>
  <si>
    <t>1.90%</t>
  </si>
  <si>
    <t>Expected volatility (as a percent)</t>
  </si>
  <si>
    <t>45.00%</t>
  </si>
  <si>
    <t>56.00%</t>
  </si>
  <si>
    <t>55.00%</t>
  </si>
  <si>
    <t>Expected dividend yield (as a percent)</t>
  </si>
  <si>
    <t>0.00%</t>
  </si>
  <si>
    <t>0.30%</t>
  </si>
  <si>
    <t>0.40%</t>
  </si>
  <si>
    <t>Stock-Based Compensation - Schedule of Nonvested Share Activity (Details) - $ / shares shares in Millions</t>
  </si>
  <si>
    <t>Share-based Compensation Arrangement by Share-based Payment Award, Equity Instruments Other than Options, Nonvested, Number of Shares [Roll Forward]</t>
  </si>
  <si>
    <t>Unvested beginning balance (in shares)</t>
  </si>
  <si>
    <t>Vested (in shares)</t>
  </si>
  <si>
    <t>Unvested ending balance (in shares)</t>
  </si>
  <si>
    <t>Share-based Compensation Arrangement by Share-based Payment Award, Equity Instruments Other than Options, Nonvested, Weighted Average Grant Date Fair Value [Abstract]</t>
  </si>
  <si>
    <t>Weighted average grant date fair value beginning (in dollars per share)</t>
  </si>
  <si>
    <t>Vested (in dollars per share)</t>
  </si>
  <si>
    <t>Cancelled (in dollars per share)</t>
  </si>
  <si>
    <t>Weighted average grant date fair value ending (in dollars per share)</t>
  </si>
  <si>
    <t>Segments - Narrative (Details)</t>
  </si>
  <si>
    <t>Dec. 31, 2016segment</t>
  </si>
  <si>
    <t>Number of reportable segments</t>
  </si>
  <si>
    <t>Segments - Schedule of Net Sales from Continuing Operations and Long-Lived Asset Information by Geographic Area (Details) - USD ($) $ in Millions</t>
  </si>
  <si>
    <t>Revenues from External Customers and Long-Lived Assets [Line Items]</t>
  </si>
  <si>
    <t>Long-Lived Assets</t>
  </si>
  <si>
    <t>United States</t>
  </si>
  <si>
    <t>Other North America</t>
  </si>
  <si>
    <t>Europe</t>
  </si>
  <si>
    <t>Asia</t>
  </si>
  <si>
    <t>Middle East</t>
  </si>
  <si>
    <t>Central and South America</t>
  </si>
  <si>
    <t>South Pacific and Caribbean</t>
  </si>
  <si>
    <t>Australia</t>
  </si>
  <si>
    <t>Contingencies and Significant Estimates - Narrative (Details) - USD ($) $ in Millions</t>
  </si>
  <si>
    <t>Product Liability [Abstract]</t>
  </si>
  <si>
    <t>Period over which product liability self-insurance retention levels have fluctuated (in years)</t>
  </si>
  <si>
    <t>Product Liability Reserve</t>
  </si>
  <si>
    <t>Warranty claims reserves</t>
  </si>
  <si>
    <t>Maximum</t>
  </si>
  <si>
    <t>Self insurance retention</t>
  </si>
  <si>
    <t>Guarantees - Narrative (Details) - USD ($) $ in Millions</t>
  </si>
  <si>
    <t>Deferred revenue included in other current and non-current liabilities</t>
  </si>
  <si>
    <t>Amount of residual value guarantees and buyback commitments given by the company</t>
  </si>
  <si>
    <t>Standard product warranty, low end of range (in months)</t>
  </si>
  <si>
    <t>Standard product warranty, high end of range (in months)</t>
  </si>
  <si>
    <t>60 months</t>
  </si>
  <si>
    <t>Guarantees - Summary of Warranty Activity (Details) - USD ($) $ in Millions</t>
  </si>
  <si>
    <t>Warranty activity</t>
  </si>
  <si>
    <t>Accruals for warranties issued during the period</t>
  </si>
  <si>
    <t>Settlements made (in cash or in kind) during the period</t>
  </si>
  <si>
    <t>Currency translation</t>
  </si>
  <si>
    <t>Restructuring and Asset Impairments - Narrative (Details) - USD ($) $ in Millions</t>
  </si>
  <si>
    <t>Restructuring Cost and Reserve [Line Items]</t>
  </si>
  <si>
    <t>Fixed Assets</t>
  </si>
  <si>
    <t>Enterprise Resource Planning Platform</t>
  </si>
  <si>
    <t>SAP and Other IT Assets</t>
  </si>
  <si>
    <t>Employee Severance</t>
  </si>
  <si>
    <t>Employee Severance | Chief Financial Officer</t>
  </si>
  <si>
    <t>Relocation of Crawler Crane Operations | Employee Severance | Minimum</t>
  </si>
  <si>
    <t>Expected restructuring charges</t>
  </si>
  <si>
    <t>Relocation of Crawler Crane Operations | Employee Severance | Maximum</t>
  </si>
  <si>
    <t>Relocation of Crawler Crane Operations | Capital Expenditures | Minimum</t>
  </si>
  <si>
    <t>Relocation of Crawler Crane Operations | Capital Expenditures | Maximum</t>
  </si>
  <si>
    <t>Relocation of Crawler Crane Operations | Other Restructuring | Minimum</t>
  </si>
  <si>
    <t>Relocation of Crawler Crane Operations | Other Restructuring | Maximum</t>
  </si>
  <si>
    <t>Relocation of Crawler Crane Operations | Fixed Assets and Inventory | Minimum</t>
  </si>
  <si>
    <t>Relocation of Crawler Crane Operations | Fixed Assets and Inventory | Maximum</t>
  </si>
  <si>
    <t>Restructuring and Asset Impairments - Rollforward of the Company's Restructuring Activities (Details) - USD ($) $ in Millions</t>
  </si>
  <si>
    <t>Rollforward of all restructuring activities</t>
  </si>
  <si>
    <t>Restructuring Reserve Balance, at the beginning of the period</t>
  </si>
  <si>
    <t>Restructuring Expenses</t>
  </si>
  <si>
    <t>Use of Reserve</t>
  </si>
  <si>
    <t>Reserve Reclassifications</t>
  </si>
  <si>
    <t>Restructuring Reserve Balance, at the end of the period</t>
  </si>
  <si>
    <t>Employee Benefit Plans - Narrative (Details) $ in Millions</t>
  </si>
  <si>
    <t>Dec. 31, 2016USD ($)plan</t>
  </si>
  <si>
    <t>Manitowoc Deferred Compensation Plan</t>
  </si>
  <si>
    <t>Number of defined contribution retirement plans for the employees | plan</t>
  </si>
  <si>
    <t>Amortization of gains and losses in excess of specified percentage (as a percent)</t>
  </si>
  <si>
    <t>10.00%</t>
  </si>
  <si>
    <t>Expenses related to the target benefit plan</t>
  </si>
  <si>
    <t>Amounts accrued related to the target benefit plan</t>
  </si>
  <si>
    <t>Funded status</t>
  </si>
  <si>
    <t>Estimated future employer contributions</t>
  </si>
  <si>
    <t>Accumulated benefit obligation</t>
  </si>
  <si>
    <t>Pension Plans</t>
  </si>
  <si>
    <t>Amounts in accumulated other comprehensive income that are expected to be recognized as components of net periodic benefit cost during the next fiscal year</t>
  </si>
  <si>
    <t>Postretirement Health and Other</t>
  </si>
  <si>
    <t>Annual rate of increase in the per capita cost of covered health care benefits assumed for measurement purposes (as a percent)</t>
  </si>
  <si>
    <t>6.20%</t>
  </si>
  <si>
    <t>Ultimate health care cost trend rate (as a percent)</t>
  </si>
  <si>
    <t>4.50%</t>
  </si>
  <si>
    <t>Retirement Savings Plan</t>
  </si>
  <si>
    <t>Total costs incurred under the Manitowoc Retirement Savings Plan</t>
  </si>
  <si>
    <t>Deferred Compensation Plan</t>
  </si>
  <si>
    <t>Number of deferred compensation plans | plan</t>
  </si>
  <si>
    <t>Number of investment programs | plan</t>
  </si>
  <si>
    <t>Deferred Compensation Plan | Program A</t>
  </si>
  <si>
    <t>Program asset</t>
  </si>
  <si>
    <t>Program obligation</t>
  </si>
  <si>
    <t>Deferred Compensation Plan | Program B</t>
  </si>
  <si>
    <t>Manitowoc Food Service | Pension Plans</t>
  </si>
  <si>
    <t>Employee Benefit Plans - Schedule of Components of Period Benefit Costs (Details) - USD ($) $ in Millions</t>
  </si>
  <si>
    <t>Service cost - benefits earned during the year</t>
  </si>
  <si>
    <t>Interest cost of projected benefit obligation</t>
  </si>
  <si>
    <t>Expected return on assets</t>
  </si>
  <si>
    <t>Amortization of prior service cost</t>
  </si>
  <si>
    <t>Amortization of actuarial net loss (gain)</t>
  </si>
  <si>
    <t>Curtailment gain recognized</t>
  </si>
  <si>
    <t>Net periodic benefit cost</t>
  </si>
  <si>
    <t>Weighted average assumptions:</t>
  </si>
  <si>
    <t>Discount rate (as a percent)</t>
  </si>
  <si>
    <t>4.10%</t>
  </si>
  <si>
    <t>4.90%</t>
  </si>
  <si>
    <t>Expected return on plan assets (as a percent)</t>
  </si>
  <si>
    <t>5.50%</t>
  </si>
  <si>
    <t>5.80%</t>
  </si>
  <si>
    <t>6.00%</t>
  </si>
  <si>
    <t>2.90%</t>
  </si>
  <si>
    <t>3.30%</t>
  </si>
  <si>
    <t>4.30%</t>
  </si>
  <si>
    <t>4.00%</t>
  </si>
  <si>
    <t>3.60%</t>
  </si>
  <si>
    <t>Rate of compensation increase (as a percent)</t>
  </si>
  <si>
    <t>2.40%</t>
  </si>
  <si>
    <t>3.90%</t>
  </si>
  <si>
    <t>4.20%</t>
  </si>
  <si>
    <t>3.70%</t>
  </si>
  <si>
    <t>Employee Benefit Plans - Reconciliation of the Changes in Benefit Obligation, the Changes in Plan Assets, and the Funded Status (Details) - USD ($) $ in Millions</t>
  </si>
  <si>
    <t>Change in Plan Assets</t>
  </si>
  <si>
    <t>Fair value of plan assets, beginning of year</t>
  </si>
  <si>
    <t>Fair value of plan assets, end of year</t>
  </si>
  <si>
    <t>Change in Benefit Obligation</t>
  </si>
  <si>
    <t>Benefit obligation, beginning of year</t>
  </si>
  <si>
    <t>Service cost</t>
  </si>
  <si>
    <t>Interest cost</t>
  </si>
  <si>
    <t>Participant contributions</t>
  </si>
  <si>
    <t>Medicare subsidies received</t>
  </si>
  <si>
    <t>Plan settlements</t>
  </si>
  <si>
    <t>Net transfer out</t>
  </si>
  <si>
    <t>Actuarial (gain) loss</t>
  </si>
  <si>
    <t>Currency translation adjustment</t>
  </si>
  <si>
    <t>Benefit payments</t>
  </si>
  <si>
    <t>Benefit obligation, end of year</t>
  </si>
  <si>
    <t>Actual return on plan assets</t>
  </si>
  <si>
    <t>Employer contributions</t>
  </si>
  <si>
    <t>Amounts recognized in the Consolidated Balance sheet at December 31</t>
  </si>
  <si>
    <t>Pension asset</t>
  </si>
  <si>
    <t>Postretirement medical and other benefit obligations</t>
  </si>
  <si>
    <t>Net amount recognized</t>
  </si>
  <si>
    <t>Weighted-Average Assumptions</t>
  </si>
  <si>
    <t>2.10%</t>
  </si>
  <si>
    <t>3.80%</t>
  </si>
  <si>
    <t>Employee Benefit Plans - Amounts Recognized in Accumulated Other Comprehensive Income (Details) - USD ($) $ in Millions</t>
  </si>
  <si>
    <t>Net actuarial gain (loss)</t>
  </si>
  <si>
    <t>Prior service credit</t>
  </si>
  <si>
    <t>Total amount recognized</t>
  </si>
  <si>
    <t>Employee Benefit Plans - Summary of the Sensitivity of Retirement Obligations and Retirement Benefit Costs of Plans to Changes in the Key Assumptions (Details) - USD ($) $ in Millions</t>
  </si>
  <si>
    <t>Estimated increase (decrease) in 2017 pension cost</t>
  </si>
  <si>
    <t>0.50% increase in discount rate</t>
  </si>
  <si>
    <t>0.50% decrease in discount rate</t>
  </si>
  <si>
    <t>0.50% increase in long-term return on assets</t>
  </si>
  <si>
    <t>0.50% decrease in long-term return on assets</t>
  </si>
  <si>
    <t>Estimated increase (decrease) in Projected Benefit Obligation for the year ended December 31, 2016</t>
  </si>
  <si>
    <t>1% increase in medical trend rates</t>
  </si>
  <si>
    <t>1% decrease in medical trend rates</t>
  </si>
  <si>
    <t>Employee Benefit Plans - Schedule of the Weighted-Average Asset Allocations of the Pension Plans (Details)</t>
  </si>
  <si>
    <t>Defined Benefit Plan, Information about Plan Assets [Abstract]</t>
  </si>
  <si>
    <t>Weighted-average asset allocation (as a percent)</t>
  </si>
  <si>
    <t>Equity Securities | US Pension Plans</t>
  </si>
  <si>
    <t>24.50%</t>
  </si>
  <si>
    <t>Equity Securities | Non-US Pension Plans</t>
  </si>
  <si>
    <t>33.70%</t>
  </si>
  <si>
    <t>16.20%</t>
  </si>
  <si>
    <t>Fixed income | US Pension Plans</t>
  </si>
  <si>
    <t>74.40%</t>
  </si>
  <si>
    <t>74.80%</t>
  </si>
  <si>
    <t>Fixed income | Non-US Pension Plans</t>
  </si>
  <si>
    <t>31.10%</t>
  </si>
  <si>
    <t>29.20%</t>
  </si>
  <si>
    <t>Other | US Pension Plans</t>
  </si>
  <si>
    <t>0.60%</t>
  </si>
  <si>
    <t>0.70%</t>
  </si>
  <si>
    <t>Other | Non-US Pension Plans</t>
  </si>
  <si>
    <t>35.20%</t>
  </si>
  <si>
    <t>54.60%</t>
  </si>
  <si>
    <t>Employee Benefit Plans - Schedule of the Actual Allocations for the Pension Assets and Target Allocations by Asset Class (Details)</t>
  </si>
  <si>
    <t>Defined Benefit Plan, Assets, Target Allocations [Abstract]</t>
  </si>
  <si>
    <t>Target Allocations (as a percent)</t>
  </si>
  <si>
    <t>Minimum (as a percent)</t>
  </si>
  <si>
    <t>Maximum (as a percent)</t>
  </si>
  <si>
    <t>Debt Securities | US Pension Plans</t>
  </si>
  <si>
    <t>75.00%</t>
  </si>
  <si>
    <t>Debt Securities | Non-US Pension Plans</t>
  </si>
  <si>
    <t>Employee Benefit Plans - Schedule of Plan Assets Using the Fair Value Hierarchy (Details) - USD ($) $ in Millions</t>
  </si>
  <si>
    <t>Plan assets using fair value hierarchy</t>
  </si>
  <si>
    <t>Fair value of plan assets</t>
  </si>
  <si>
    <t>Cash</t>
  </si>
  <si>
    <t>Insurance group annuity contracts</t>
  </si>
  <si>
    <t>Common/collective trust funds — Government debt</t>
  </si>
  <si>
    <t>Common/collective trust funds — Corporate and other non-government debt</t>
  </si>
  <si>
    <t>Common/collective trust funds — Government, corporate and other non-government debt</t>
  </si>
  <si>
    <t>Common/collective trust funds — Corporate equity</t>
  </si>
  <si>
    <t>Common/collective trust funds — Customized strategy</t>
  </si>
  <si>
    <t>Quoted Prices in Active Markets for Identical Assets (Level 1)</t>
  </si>
  <si>
    <t>Quoted Prices in Active Markets for Identical Assets (Level 1) | Cash</t>
  </si>
  <si>
    <t>Quoted Prices in Active Markets for Identical Assets (Level 1) | Insurance group annuity contracts</t>
  </si>
  <si>
    <t>Quoted Prices in Active Markets for Identical Assets (Level 1) | Common/collective trust funds — Government debt</t>
  </si>
  <si>
    <t>Quoted Prices in Active Markets for Identical Assets (Level 1) | Common/collective trust funds — Corporate and other non-government debt</t>
  </si>
  <si>
    <t>Quoted Prices in Active Markets for Identical Assets (Level 1) | Common/collective trust funds — Government, corporate and other non-government debt</t>
  </si>
  <si>
    <t>Quoted Prices in Active Markets for Identical Assets (Level 1) | Common/collective trust funds — Corporate equity</t>
  </si>
  <si>
    <t>Quoted Prices in Active Markets for Identical Assets (Level 1) | Common/collective trust funds — Customized strategy</t>
  </si>
  <si>
    <t>Significant Other Observable Inputs (Level 2)</t>
  </si>
  <si>
    <t>Significant Other Observable Inputs (Level 2) | Cash</t>
  </si>
  <si>
    <t>Significant Other Observable Inputs (Level 2) | Insurance group annuity contracts</t>
  </si>
  <si>
    <t>Significant Other Observable Inputs (Level 2) | Common/collective trust funds — Government debt</t>
  </si>
  <si>
    <t>Significant Other Observable Inputs (Level 2) | Common/collective trust funds — Corporate and other non-government debt</t>
  </si>
  <si>
    <t>Significant Other Observable Inputs (Level 2) | Common/collective trust funds — Government, corporate and other non-government debt</t>
  </si>
  <si>
    <t>Significant Other Observable Inputs (Level 2) | Common/collective trust funds — Corporate equity</t>
  </si>
  <si>
    <t>Significant Other Observable Inputs (Level 2) | Common/collective trust funds — Customized strategy</t>
  </si>
  <si>
    <t>Unobservable Inputs (Level 3)</t>
  </si>
  <si>
    <t>Unobservable Inputs (Level 3) | Cash</t>
  </si>
  <si>
    <t>Unobservable Inputs (Level 3) | Insurance group annuity contracts</t>
  </si>
  <si>
    <t>Unobservable Inputs (Level 3) | Common/collective trust funds — Government debt</t>
  </si>
  <si>
    <t>Unobservable Inputs (Level 3) | Common/collective trust funds — Corporate and other non-government debt</t>
  </si>
  <si>
    <t>Unobservable Inputs (Level 3) | Common/collective trust funds — Government, corporate and other non-government debt</t>
  </si>
  <si>
    <t>Unobservable Inputs (Level 3) | Common/collective trust funds — Corporate equity</t>
  </si>
  <si>
    <t>Unobservable Inputs (Level 3) | Common/collective trust funds — Customized strategy</t>
  </si>
  <si>
    <t>Employee Benefit Plans - Reconciliation of the Fair Values Measurements of Plan Assets Using Significant Unobservable Inputs (Level 3) from the Beginning of the Year to the End of the Year (Details) - USD ($) $ in Millions</t>
  </si>
  <si>
    <t>Reconciliation of fair value measurements of plan assets using significant observable inputs</t>
  </si>
  <si>
    <t>Insurance group annuity contracts | Level 3</t>
  </si>
  <si>
    <t>Employee Benefit Plans - Schedule of Projected Benefit Payments from the Plans (Details) $ in Millions</t>
  </si>
  <si>
    <t>Projected benefit payments from the plans</t>
  </si>
  <si>
    <t>2022 - 2026</t>
  </si>
  <si>
    <t>Employee Benefit Plans - Fair Value of Plan Assets for Which the Accumulated Benefit Obligation is in Excess of the Plan Assets (Details) - USD ($) $ in Millions</t>
  </si>
  <si>
    <t>Projected benefit obligation</t>
  </si>
  <si>
    <t>Leases - Future minimum rental obligations under non-cancelable operating leases (Details) - USD ($) $ in Millions</t>
  </si>
  <si>
    <t>Rental expense attributed to operating leases</t>
  </si>
  <si>
    <t>Future minimum rental obligations under non-cancelable operating leases</t>
  </si>
  <si>
    <t>Quarterly Financial Data (Unaudited) - Schedule of Quarterly Financial Data (Details) - USD ($) $ / shares in Units, $ in Millions</t>
  </si>
  <si>
    <t>Operating income (loss)</t>
  </si>
  <si>
    <t>(Loss) income from continuing operations before taxes</t>
  </si>
  <si>
    <t>Basic (loss) income per share:</t>
  </si>
  <si>
    <t>Diluted (loss) income per share:</t>
  </si>
  <si>
    <t>Dividends per common share (in dollars per share)</t>
  </si>
  <si>
    <t>Increase (Decrease) in Deferred Income Taxes</t>
  </si>
  <si>
    <t>Increase (Decrease) in Inventories</t>
  </si>
  <si>
    <t>Quarterly Financial Data (Unaudited) Quarterly Financial Data (Unaudited) - Narrative (Details) - USD ($) $ in Millions</t>
  </si>
  <si>
    <t>Error Corrections and Prior Period Adjustments Restatement [Line Items]</t>
  </si>
  <si>
    <t>Comprehensive (loss) income attributable to Manitowoc</t>
  </si>
  <si>
    <t>Restatement Adjustment</t>
  </si>
  <si>
    <t>Overstated income tax expense</t>
  </si>
  <si>
    <t>Retained earnings adjustment</t>
  </si>
  <si>
    <t>Schedule II: Valuation and Qualifying Accounts (Details) - USD ($) $ in Millions</t>
  </si>
  <si>
    <t>Allowance for doubtful accounts</t>
  </si>
  <si>
    <t>Valuation and Qualifying Accounts</t>
  </si>
  <si>
    <t>Balance at Beginning of Year</t>
  </si>
  <si>
    <t>Charge to Costs and Expenses</t>
  </si>
  <si>
    <t>Utilization of Reserve</t>
  </si>
  <si>
    <t>Other, Primarily Impact of Foreign Exchange Rates</t>
  </si>
  <si>
    <t>Balance at end of Year</t>
  </si>
  <si>
    <t>Deferred tax valuation allowance</t>
  </si>
</sst>
</file>

<file path=xl/styles.xml><?xml version="1.0" encoding="utf-8"?>
<styleSheet xmlns="http://schemas.openxmlformats.org/spreadsheetml/2006/main">
  <numFmts count="12">
    <numFmt formatCode="_(&quot;$ &quot;#,##0_);_(&quot;$ &quot;(#,##0)" numFmtId="164"/>
    <numFmt formatCode="_(&quot;$ &quot;#,##0.0_);_(&quot;$ &quot;(#,##0.0)" numFmtId="165"/>
    <numFmt formatCode="#,##0.0_);(#,##0.0)" numFmtId="166"/>
    <numFmt formatCode="_(&quot;$ &quot;#,##0.00_);_(&quot;$ &quot;(#,##0.00)" numFmtId="167"/>
    <numFmt formatCode="_(&quot;Level &quot;#,##0_);_(&quot;Level &quot;(#,##0)" numFmtId="168"/>
    <numFmt formatCode="_(&quot;¥ &quot;#,##0_);_(&quot;¥ &quot;(#,##0)" numFmtId="169"/>
    <numFmt formatCode="_(&quot;SGD &quot;#,##0_);_(&quot;SGD &quot;(#,##0)" numFmtId="170"/>
    <numFmt formatCode="_(&quot;AUD &quot;#,##0_);_(&quot;AUD &quot;(#,##0)" numFmtId="171"/>
    <numFmt formatCode="_(&quot;€ &quot;#,##0_);_(&quot;€ &quot;(#,##0)" numFmtId="172"/>
    <numFmt formatCode="_(&quot;₩ &quot;#,##0_);_(&quot;₩ &quot;(#,##0)" numFmtId="173"/>
    <numFmt formatCode="_(&quot;£ &quot;#,##0_);_(&quot;£ &quot;(#,##0)" numFmtId="174"/>
    <numFmt formatCode="#,##0.000_);(#,##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19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44</v>
      </c>
    </row>
    <row r="15" spans="1:4">
      <c r="A15" s="4" t="s">
        <v>25</v>
      </c>
      <c r="C15" s="5" t="n">
        <v>14019068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61"/>
    <col customWidth="1" max="2" min="2" width="10"/>
    <col customWidth="1" max="3" min="3" width="46"/>
    <col customWidth="1" max="4" min="4" width="13"/>
    <col customWidth="1" max="5" min="5" width="27"/>
    <col customWidth="1" max="6" min="6" width="37"/>
    <col customWidth="1" max="7" min="7" width="18"/>
    <col customWidth="1" max="8" min="8" width="15"/>
    <col customWidth="1" max="9" min="9" width="24"/>
    <col customWidth="1" max="10" min="10" width="31"/>
  </cols>
  <sheetData>
    <row r="1" spans="1:10">
      <c r="A1" s="1" t="s">
        <v>190</v>
      </c>
      <c r="B1" s="2" t="s">
        <v>191</v>
      </c>
      <c r="C1" s="2" t="s">
        <v>192</v>
      </c>
      <c r="D1" s="2" t="s">
        <v>193</v>
      </c>
      <c r="E1" s="2" t="s">
        <v>194</v>
      </c>
      <c r="F1" s="2" t="s">
        <v>195</v>
      </c>
      <c r="G1" s="2" t="s">
        <v>196</v>
      </c>
      <c r="H1" s="2" t="s">
        <v>197</v>
      </c>
      <c r="I1" s="2" t="s">
        <v>198</v>
      </c>
      <c r="J1" s="2" t="s">
        <v>199</v>
      </c>
    </row>
    <row r="2" spans="1:10">
      <c r="A2" s="4" t="s">
        <v>200</v>
      </c>
      <c r="D2" s="5" t="n">
        <v>133717057</v>
      </c>
    </row>
    <row r="3" spans="1:10">
      <c r="A3" s="4" t="s">
        <v>201</v>
      </c>
      <c r="G3" s="7" t="n">
        <v>353.2</v>
      </c>
    </row>
    <row r="4" spans="1:10">
      <c r="A4" s="4" t="s">
        <v>202</v>
      </c>
      <c r="G4" s="8" t="n">
        <v>21.4</v>
      </c>
    </row>
    <row r="5" spans="1:10">
      <c r="A5" s="4" t="s">
        <v>203</v>
      </c>
      <c r="D5" s="7" t="n">
        <v>1.4</v>
      </c>
      <c r="E5" s="6" t="n">
        <v>506</v>
      </c>
      <c r="F5" s="7" t="n">
        <v>-6.9</v>
      </c>
      <c r="G5" s="8" t="n">
        <v>374.6</v>
      </c>
      <c r="H5" s="7" t="n">
        <v>-78.2</v>
      </c>
      <c r="I5" s="7" t="n">
        <v>6.8</v>
      </c>
    </row>
    <row r="6" spans="1:10">
      <c r="A6" s="3" t="s">
        <v>204</v>
      </c>
    </row>
    <row r="7" spans="1:10">
      <c r="A7" s="4" t="s">
        <v>205</v>
      </c>
      <c r="D7" s="5" t="n">
        <v>1726024</v>
      </c>
    </row>
    <row r="8" spans="1:10">
      <c r="A8" s="4" t="s">
        <v>206</v>
      </c>
      <c r="D8" s="5" t="n">
        <v>-14390</v>
      </c>
    </row>
    <row r="9" spans="1:10">
      <c r="A9" s="4" t="s">
        <v>207</v>
      </c>
      <c r="J9" s="5" t="n">
        <v>115178</v>
      </c>
    </row>
    <row r="10" spans="1:10">
      <c r="A10" s="4" t="s">
        <v>208</v>
      </c>
      <c r="D10" s="5" t="n">
        <v>135543869</v>
      </c>
    </row>
    <row r="11" spans="1:10">
      <c r="A11" s="3" t="s">
        <v>204</v>
      </c>
    </row>
    <row r="12" spans="1:10">
      <c r="A12" s="4" t="s">
        <v>209</v>
      </c>
      <c r="E12" s="8" t="n">
        <v>13.6</v>
      </c>
      <c r="H12" s="8" t="n">
        <v>4.8</v>
      </c>
    </row>
    <row r="13" spans="1:10">
      <c r="A13" s="4" t="s">
        <v>210</v>
      </c>
      <c r="E13" s="8" t="n">
        <v>7.5</v>
      </c>
    </row>
    <row r="14" spans="1:10">
      <c r="A14" s="4" t="s">
        <v>211</v>
      </c>
      <c r="E14" s="8" t="n">
        <v>12.6</v>
      </c>
    </row>
    <row r="15" spans="1:10">
      <c r="A15" s="4" t="s">
        <v>212</v>
      </c>
      <c r="F15" s="5" t="n">
        <v>0</v>
      </c>
      <c r="G15" s="5" t="n">
        <v>0</v>
      </c>
    </row>
    <row r="16" spans="1:10">
      <c r="A16" s="4" t="s">
        <v>213</v>
      </c>
      <c r="B16" s="7" t="n">
        <v>-123.6</v>
      </c>
      <c r="F16" s="8" t="n">
        <v>-123.6</v>
      </c>
    </row>
    <row r="17" spans="1:10">
      <c r="A17" s="4" t="s">
        <v>214</v>
      </c>
      <c r="B17" s="8" t="n">
        <v>144.5</v>
      </c>
    </row>
    <row r="18" spans="1:10">
      <c r="A18" s="4" t="s">
        <v>215</v>
      </c>
      <c r="B18" s="8" t="n">
        <v>-0.6</v>
      </c>
    </row>
    <row r="19" spans="1:10">
      <c r="A19" s="4" t="s">
        <v>56</v>
      </c>
      <c r="B19" s="8" t="n">
        <v>143.9</v>
      </c>
      <c r="G19" s="8" t="n">
        <v>143.9</v>
      </c>
    </row>
    <row r="20" spans="1:10">
      <c r="A20" s="4" t="s">
        <v>216</v>
      </c>
      <c r="G20" s="8" t="n">
        <v>-10.8</v>
      </c>
    </row>
    <row r="21" spans="1:10">
      <c r="A21" s="4" t="s">
        <v>81</v>
      </c>
      <c r="B21" s="8" t="n">
        <v>-3.9</v>
      </c>
      <c r="I21" s="8" t="n">
        <v>3.9</v>
      </c>
    </row>
    <row r="22" spans="1:10">
      <c r="A22" s="4" t="s">
        <v>217</v>
      </c>
      <c r="I22" s="8" t="n">
        <v>-10.7</v>
      </c>
    </row>
    <row r="23" spans="1:10">
      <c r="A23" s="4" t="s">
        <v>218</v>
      </c>
      <c r="G23" s="8" t="n">
        <v>486.9</v>
      </c>
    </row>
    <row r="24" spans="1:10">
      <c r="A24" s="4" t="s">
        <v>219</v>
      </c>
      <c r="G24" s="8" t="n">
        <v>20.8</v>
      </c>
    </row>
    <row r="25" spans="1:10">
      <c r="A25" s="4" t="s">
        <v>220</v>
      </c>
      <c r="B25" s="8" t="n">
        <v>844.9</v>
      </c>
      <c r="C25" s="7" t="n">
        <v>844.9</v>
      </c>
      <c r="D25" s="7" t="n">
        <v>1.4</v>
      </c>
      <c r="E25" s="8" t="n">
        <v>539.7</v>
      </c>
      <c r="F25" s="8" t="n">
        <v>-130.5</v>
      </c>
      <c r="G25" s="8" t="n">
        <v>507.7</v>
      </c>
      <c r="H25" s="8" t="n">
        <v>-73.40000000000001</v>
      </c>
      <c r="I25" s="5" t="n">
        <v>0</v>
      </c>
    </row>
    <row r="26" spans="1:10">
      <c r="A26" s="3" t="s">
        <v>204</v>
      </c>
    </row>
    <row r="27" spans="1:10">
      <c r="A27" s="4" t="s">
        <v>205</v>
      </c>
      <c r="D27" s="5" t="n">
        <v>464616</v>
      </c>
    </row>
    <row r="28" spans="1:10">
      <c r="A28" s="4" t="s">
        <v>206</v>
      </c>
      <c r="D28" s="5" t="n">
        <v>361985</v>
      </c>
    </row>
    <row r="29" spans="1:10">
      <c r="A29" s="4" t="s">
        <v>207</v>
      </c>
      <c r="J29" s="5" t="n">
        <v>246691</v>
      </c>
    </row>
    <row r="30" spans="1:10">
      <c r="A30" s="4" t="s">
        <v>221</v>
      </c>
      <c r="D30" s="5" t="n">
        <v>136617161</v>
      </c>
    </row>
    <row r="31" spans="1:10">
      <c r="A31" s="3" t="s">
        <v>204</v>
      </c>
    </row>
    <row r="32" spans="1:10">
      <c r="A32" s="4" t="s">
        <v>209</v>
      </c>
      <c r="E32" s="8" t="n">
        <v>2.3</v>
      </c>
      <c r="H32" s="8" t="n">
        <v>1.8</v>
      </c>
    </row>
    <row r="33" spans="1:10">
      <c r="A33" s="4" t="s">
        <v>210</v>
      </c>
      <c r="E33" s="8" t="n">
        <v>1.5</v>
      </c>
    </row>
    <row r="34" spans="1:10">
      <c r="A34" s="4" t="s">
        <v>211</v>
      </c>
      <c r="E34" s="8" t="n">
        <v>14.5</v>
      </c>
    </row>
    <row r="35" spans="1:10">
      <c r="A35" s="4" t="s">
        <v>212</v>
      </c>
      <c r="F35" s="5" t="n">
        <v>0</v>
      </c>
      <c r="G35" s="5" t="n">
        <v>0</v>
      </c>
    </row>
    <row r="36" spans="1:10">
      <c r="A36" s="4" t="s">
        <v>213</v>
      </c>
      <c r="B36" s="8" t="n">
        <v>-77.3</v>
      </c>
      <c r="F36" s="8" t="n">
        <v>-77.3</v>
      </c>
    </row>
    <row r="37" spans="1:10">
      <c r="A37" s="4" t="s">
        <v>214</v>
      </c>
      <c r="B37" s="8" t="n">
        <v>63.5</v>
      </c>
    </row>
    <row r="38" spans="1:10">
      <c r="A38" s="4" t="s">
        <v>215</v>
      </c>
      <c r="B38" s="5" t="n">
        <v>2</v>
      </c>
    </row>
    <row r="39" spans="1:10">
      <c r="A39" s="4" t="s">
        <v>56</v>
      </c>
      <c r="B39" s="8" t="n">
        <v>65.5</v>
      </c>
      <c r="G39" s="8" t="n">
        <v>65.5</v>
      </c>
    </row>
    <row r="40" spans="1:10">
      <c r="A40" s="4" t="s">
        <v>216</v>
      </c>
      <c r="G40" s="8" t="n">
        <v>-10.9</v>
      </c>
    </row>
    <row r="41" spans="1:10">
      <c r="A41" s="4" t="s">
        <v>81</v>
      </c>
      <c r="B41" s="5" t="n">
        <v>0</v>
      </c>
      <c r="I41" s="5" t="n">
        <v>0</v>
      </c>
    </row>
    <row r="42" spans="1:10">
      <c r="A42" s="4" t="s">
        <v>217</v>
      </c>
      <c r="I42" s="5" t="n">
        <v>0</v>
      </c>
    </row>
    <row r="43" spans="1:10">
      <c r="A43" s="4" t="s">
        <v>222</v>
      </c>
      <c r="G43" s="8" t="n">
        <v>539.5</v>
      </c>
    </row>
    <row r="44" spans="1:10">
      <c r="A44" s="4" t="s">
        <v>219</v>
      </c>
      <c r="G44" s="8" t="n">
        <v>22.8</v>
      </c>
    </row>
    <row r="45" spans="1:10">
      <c r="A45" s="4" t="s">
        <v>223</v>
      </c>
      <c r="B45" s="8" t="n">
        <v>842.3</v>
      </c>
      <c r="C45" s="8" t="n">
        <v>842.3</v>
      </c>
      <c r="D45" s="7" t="n">
        <v>1.4</v>
      </c>
      <c r="E45" s="5" t="n">
        <v>558</v>
      </c>
      <c r="F45" s="8" t="n">
        <v>-207.8</v>
      </c>
      <c r="G45" s="8" t="n">
        <v>562.3</v>
      </c>
      <c r="H45" s="8" t="n">
        <v>-71.59999999999999</v>
      </c>
      <c r="I45" s="5" t="n">
        <v>0</v>
      </c>
    </row>
    <row r="46" spans="1:10">
      <c r="A46" s="3" t="s">
        <v>204</v>
      </c>
    </row>
    <row r="47" spans="1:10">
      <c r="A47" s="4" t="s">
        <v>205</v>
      </c>
      <c r="D47" s="5" t="n">
        <v>2750477</v>
      </c>
    </row>
    <row r="48" spans="1:10">
      <c r="A48" s="4" t="s">
        <v>206</v>
      </c>
      <c r="D48" s="5" t="n">
        <v>-36446</v>
      </c>
    </row>
    <row r="49" spans="1:10">
      <c r="A49" s="4" t="s">
        <v>207</v>
      </c>
      <c r="J49" s="5" t="n">
        <v>510022</v>
      </c>
    </row>
    <row r="50" spans="1:10">
      <c r="A50" s="4" t="s">
        <v>224</v>
      </c>
      <c r="D50" s="5" t="n">
        <v>139841214</v>
      </c>
    </row>
    <row r="51" spans="1:10">
      <c r="A51" s="3" t="s">
        <v>204</v>
      </c>
    </row>
    <row r="52" spans="1:10">
      <c r="A52" s="4" t="s">
        <v>209</v>
      </c>
      <c r="E52" s="8" t="n">
        <v>0.3</v>
      </c>
      <c r="H52" s="8" t="n">
        <v>8.699999999999999</v>
      </c>
    </row>
    <row r="53" spans="1:10">
      <c r="A53" s="4" t="s">
        <v>210</v>
      </c>
      <c r="E53" s="5" t="n">
        <v>0</v>
      </c>
    </row>
    <row r="54" spans="1:10">
      <c r="A54" s="4" t="s">
        <v>211</v>
      </c>
      <c r="E54" s="8" t="n">
        <v>9.300000000000001</v>
      </c>
    </row>
    <row r="55" spans="1:10">
      <c r="A55" s="4" t="s">
        <v>212</v>
      </c>
      <c r="F55" s="5" t="n">
        <v>68</v>
      </c>
      <c r="G55" s="8" t="n">
        <v>60.8</v>
      </c>
    </row>
    <row r="56" spans="1:10">
      <c r="A56" s="4" t="s">
        <v>213</v>
      </c>
      <c r="B56" s="8" t="n">
        <v>-23.1</v>
      </c>
      <c r="F56" s="8" t="n">
        <v>-23.1</v>
      </c>
    </row>
    <row r="57" spans="1:10">
      <c r="A57" s="4" t="s">
        <v>56</v>
      </c>
      <c r="B57" s="8" t="n">
        <v>-375.8</v>
      </c>
      <c r="G57" s="8" t="n">
        <v>-375.8</v>
      </c>
    </row>
    <row r="58" spans="1:10">
      <c r="A58" s="4" t="s">
        <v>216</v>
      </c>
      <c r="G58" s="5" t="n">
        <v>0</v>
      </c>
    </row>
    <row r="59" spans="1:10">
      <c r="A59" s="4" t="s">
        <v>81</v>
      </c>
      <c r="B59" s="5" t="n">
        <v>0</v>
      </c>
      <c r="I59" s="5" t="n">
        <v>0</v>
      </c>
    </row>
    <row r="60" spans="1:10">
      <c r="A60" s="4" t="s">
        <v>217</v>
      </c>
      <c r="I60" s="5" t="n">
        <v>0</v>
      </c>
    </row>
    <row r="61" spans="1:10">
      <c r="A61" s="4" t="s">
        <v>225</v>
      </c>
      <c r="B61" s="7" t="n">
        <v>590.5</v>
      </c>
      <c r="C61" s="7" t="n">
        <v>590.5</v>
      </c>
      <c r="D61" s="7" t="n">
        <v>1.4</v>
      </c>
      <c r="E61" s="7" t="n">
        <v>567.6</v>
      </c>
      <c r="F61" s="7" t="n">
        <v>-162.9</v>
      </c>
      <c r="G61" s="7" t="n">
        <v>247.3</v>
      </c>
      <c r="H61" s="7" t="n">
        <v>-62.9</v>
      </c>
      <c r="I61" s="6" t="n">
        <v>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2</v>
      </c>
      <c r="C2" s="2" t="s">
        <v>30</v>
      </c>
    </row>
    <row r="3" spans="1:3">
      <c r="A3" s="3" t="s">
        <v>282</v>
      </c>
    </row>
    <row r="4" spans="1:3">
      <c r="A4" s="4" t="s">
        <v>1047</v>
      </c>
      <c r="B4" s="7" t="n">
        <v>30.4</v>
      </c>
      <c r="C4" s="6" t="n">
        <v>43</v>
      </c>
    </row>
    <row r="5" spans="1:3">
      <c r="A5" s="4" t="s">
        <v>1048</v>
      </c>
      <c r="B5" s="7" t="n">
        <v>32.8</v>
      </c>
      <c r="C5" s="7" t="n">
        <v>42.9</v>
      </c>
    </row>
    <row r="6" spans="1:3">
      <c r="A6" s="4" t="s">
        <v>1049</v>
      </c>
      <c r="B6" s="4" t="s">
        <v>570</v>
      </c>
    </row>
    <row r="7" spans="1:3">
      <c r="A7" s="4" t="s">
        <v>1050</v>
      </c>
      <c r="B7" s="4" t="s">
        <v>105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2</v>
      </c>
      <c r="B1" s="2" t="s">
        <v>1</v>
      </c>
    </row>
    <row r="2" spans="1:3">
      <c r="B2" s="2" t="s">
        <v>2</v>
      </c>
      <c r="C2" s="2" t="s">
        <v>30</v>
      </c>
    </row>
    <row r="3" spans="1:3">
      <c r="A3" s="3" t="s">
        <v>1053</v>
      </c>
    </row>
    <row r="4" spans="1:3">
      <c r="A4" s="4" t="s">
        <v>885</v>
      </c>
      <c r="B4" s="7" t="n">
        <v>32.4</v>
      </c>
      <c r="C4" s="7" t="n">
        <v>36.1</v>
      </c>
    </row>
    <row r="5" spans="1:3">
      <c r="A5" s="4" t="s">
        <v>1054</v>
      </c>
      <c r="B5" s="8" t="n">
        <v>20.4</v>
      </c>
      <c r="C5" s="8" t="n">
        <v>22.4</v>
      </c>
    </row>
    <row r="6" spans="1:3">
      <c r="A6" s="4" t="s">
        <v>1055</v>
      </c>
      <c r="B6" s="8" t="n">
        <v>-23.7</v>
      </c>
      <c r="C6" s="8" t="n">
        <v>-24.4</v>
      </c>
    </row>
    <row r="7" spans="1:3">
      <c r="A7" s="4" t="s">
        <v>1056</v>
      </c>
      <c r="B7" s="8" t="n">
        <v>-0.5</v>
      </c>
      <c r="C7" s="8" t="n">
        <v>-1.7</v>
      </c>
    </row>
    <row r="8" spans="1:3">
      <c r="A8" s="4" t="s">
        <v>888</v>
      </c>
      <c r="B8" s="7" t="n">
        <v>28.6</v>
      </c>
      <c r="C8" s="7" t="n">
        <v>32.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0</v>
      </c>
      <c r="D2" s="2" t="s">
        <v>31</v>
      </c>
    </row>
    <row r="3" spans="1:4">
      <c r="A3" s="3" t="s">
        <v>1058</v>
      </c>
    </row>
    <row r="4" spans="1:4">
      <c r="A4" s="4" t="s">
        <v>40</v>
      </c>
      <c r="B4" s="7" t="n">
        <v>23.4</v>
      </c>
      <c r="C4" s="7" t="n">
        <v>9.4</v>
      </c>
      <c r="D4" s="7" t="n">
        <v>6.6</v>
      </c>
    </row>
    <row r="5" spans="1:4">
      <c r="A5" s="4" t="s">
        <v>38</v>
      </c>
      <c r="B5" s="8" t="n">
        <v>96.90000000000001</v>
      </c>
      <c r="C5" s="8" t="n">
        <v>15.3</v>
      </c>
      <c r="D5" s="6" t="n">
        <v>0</v>
      </c>
    </row>
    <row r="6" spans="1:4">
      <c r="A6" s="4" t="s">
        <v>1059</v>
      </c>
    </row>
    <row r="7" spans="1:4">
      <c r="A7" s="3" t="s">
        <v>1058</v>
      </c>
    </row>
    <row r="8" spans="1:4">
      <c r="A8" s="4" t="s">
        <v>38</v>
      </c>
      <c r="B8" s="8" t="n">
        <v>13.8</v>
      </c>
    </row>
    <row r="9" spans="1:4">
      <c r="A9" s="4" t="s">
        <v>1060</v>
      </c>
    </row>
    <row r="10" spans="1:4">
      <c r="A10" s="3" t="s">
        <v>1058</v>
      </c>
    </row>
    <row r="11" spans="1:4">
      <c r="A11" s="4" t="s">
        <v>38</v>
      </c>
      <c r="B11" s="8" t="n">
        <v>58.6</v>
      </c>
    </row>
    <row r="12" spans="1:4">
      <c r="A12" s="4" t="s">
        <v>1061</v>
      </c>
    </row>
    <row r="13" spans="1:4">
      <c r="A13" s="3" t="s">
        <v>1058</v>
      </c>
    </row>
    <row r="14" spans="1:4">
      <c r="A14" s="4" t="s">
        <v>38</v>
      </c>
      <c r="B14" s="8" t="n">
        <v>18.6</v>
      </c>
    </row>
    <row r="15" spans="1:4">
      <c r="A15" s="4" t="s">
        <v>1062</v>
      </c>
    </row>
    <row r="16" spans="1:4">
      <c r="A16" s="3" t="s">
        <v>1058</v>
      </c>
    </row>
    <row r="17" spans="1:4">
      <c r="A17" s="4" t="s">
        <v>40</v>
      </c>
      <c r="C17" s="7" t="n">
        <v>3.5</v>
      </c>
    </row>
    <row r="18" spans="1:4">
      <c r="A18" s="4" t="s">
        <v>1063</v>
      </c>
    </row>
    <row r="19" spans="1:4">
      <c r="A19" s="3" t="s">
        <v>1058</v>
      </c>
    </row>
    <row r="20" spans="1:4">
      <c r="A20" s="4" t="s">
        <v>40</v>
      </c>
      <c r="B20" s="8" t="n">
        <v>2.3</v>
      </c>
    </row>
    <row r="21" spans="1:4">
      <c r="A21" s="4" t="s">
        <v>1064</v>
      </c>
    </row>
    <row r="22" spans="1:4">
      <c r="A22" s="3" t="s">
        <v>1058</v>
      </c>
    </row>
    <row r="23" spans="1:4">
      <c r="A23" s="4" t="s">
        <v>1065</v>
      </c>
      <c r="B23" s="5" t="n">
        <v>10</v>
      </c>
    </row>
    <row r="24" spans="1:4">
      <c r="A24" s="4" t="s">
        <v>1066</v>
      </c>
    </row>
    <row r="25" spans="1:4">
      <c r="A25" s="3" t="s">
        <v>1058</v>
      </c>
    </row>
    <row r="26" spans="1:4">
      <c r="A26" s="4" t="s">
        <v>1065</v>
      </c>
      <c r="B26" s="5" t="n">
        <v>15</v>
      </c>
    </row>
    <row r="27" spans="1:4">
      <c r="A27" s="4" t="s">
        <v>1067</v>
      </c>
    </row>
    <row r="28" spans="1:4">
      <c r="A28" s="3" t="s">
        <v>1058</v>
      </c>
    </row>
    <row r="29" spans="1:4">
      <c r="A29" s="4" t="s">
        <v>1065</v>
      </c>
      <c r="B29" s="5" t="n">
        <v>10</v>
      </c>
    </row>
    <row r="30" spans="1:4">
      <c r="A30" s="4" t="s">
        <v>1068</v>
      </c>
    </row>
    <row r="31" spans="1:4">
      <c r="A31" s="3" t="s">
        <v>1058</v>
      </c>
    </row>
    <row r="32" spans="1:4">
      <c r="A32" s="4" t="s">
        <v>1065</v>
      </c>
      <c r="B32" s="5" t="n">
        <v>15</v>
      </c>
    </row>
    <row r="33" spans="1:4">
      <c r="A33" s="4" t="s">
        <v>1069</v>
      </c>
    </row>
    <row r="34" spans="1:4">
      <c r="A34" s="3" t="s">
        <v>1058</v>
      </c>
    </row>
    <row r="35" spans="1:4">
      <c r="A35" s="4" t="s">
        <v>1065</v>
      </c>
      <c r="B35" s="5" t="n">
        <v>15</v>
      </c>
    </row>
    <row r="36" spans="1:4">
      <c r="A36" s="4" t="s">
        <v>1070</v>
      </c>
    </row>
    <row r="37" spans="1:4">
      <c r="A37" s="3" t="s">
        <v>1058</v>
      </c>
    </row>
    <row r="38" spans="1:4">
      <c r="A38" s="4" t="s">
        <v>1065</v>
      </c>
      <c r="B38" s="5" t="n">
        <v>20</v>
      </c>
    </row>
    <row r="39" spans="1:4">
      <c r="A39" s="4" t="s">
        <v>1071</v>
      </c>
    </row>
    <row r="40" spans="1:4">
      <c r="A40" s="3" t="s">
        <v>1058</v>
      </c>
    </row>
    <row r="41" spans="1:4">
      <c r="A41" s="4" t="s">
        <v>1065</v>
      </c>
      <c r="B41" s="5" t="n">
        <v>20</v>
      </c>
    </row>
    <row r="42" spans="1:4">
      <c r="A42" s="4" t="s">
        <v>1072</v>
      </c>
    </row>
    <row r="43" spans="1:4">
      <c r="A43" s="3" t="s">
        <v>1058</v>
      </c>
    </row>
    <row r="44" spans="1:4">
      <c r="A44" s="4" t="s">
        <v>1065</v>
      </c>
      <c r="B44" s="6" t="n">
        <v>2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0</v>
      </c>
      <c r="D2" s="2" t="s">
        <v>31</v>
      </c>
    </row>
    <row r="3" spans="1:4">
      <c r="A3" s="3" t="s">
        <v>1074</v>
      </c>
    </row>
    <row r="4" spans="1:4">
      <c r="A4" s="4" t="s">
        <v>1075</v>
      </c>
      <c r="B4" s="7" t="n">
        <v>6.5</v>
      </c>
    </row>
    <row r="5" spans="1:4">
      <c r="A5" s="4" t="s">
        <v>1076</v>
      </c>
      <c r="B5" s="8" t="n">
        <v>23.4</v>
      </c>
      <c r="C5" s="7" t="n">
        <v>9.4</v>
      </c>
      <c r="D5" s="7" t="n">
        <v>6.6</v>
      </c>
    </row>
    <row r="6" spans="1:4">
      <c r="A6" s="4" t="s">
        <v>1077</v>
      </c>
      <c r="B6" s="8" t="n">
        <v>20.8</v>
      </c>
    </row>
    <row r="7" spans="1:4">
      <c r="A7" s="4" t="s">
        <v>1078</v>
      </c>
      <c r="B7" s="8" t="n">
        <v>0.9</v>
      </c>
    </row>
    <row r="8" spans="1:4">
      <c r="A8" s="4" t="s">
        <v>1079</v>
      </c>
      <c r="B8" s="7" t="n">
        <v>8.199999999999999</v>
      </c>
      <c r="C8" s="7" t="n">
        <v>6.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80</v>
      </c>
      <c r="B1" s="2" t="s">
        <v>1</v>
      </c>
    </row>
    <row r="2" spans="1:4">
      <c r="B2" s="2" t="s">
        <v>1081</v>
      </c>
      <c r="C2" s="2" t="s">
        <v>457</v>
      </c>
      <c r="D2" s="2" t="s">
        <v>461</v>
      </c>
    </row>
    <row r="3" spans="1:4">
      <c r="A3" s="3" t="s">
        <v>1082</v>
      </c>
    </row>
    <row r="4" spans="1:4">
      <c r="A4" s="4" t="s">
        <v>1083</v>
      </c>
      <c r="B4" s="5" t="n">
        <v>3</v>
      </c>
    </row>
    <row r="5" spans="1:4">
      <c r="A5" s="4" t="s">
        <v>1084</v>
      </c>
      <c r="B5" s="4" t="s">
        <v>1085</v>
      </c>
    </row>
    <row r="6" spans="1:4">
      <c r="A6" s="4" t="s">
        <v>1086</v>
      </c>
      <c r="B6" s="7" t="n">
        <v>3.2</v>
      </c>
      <c r="C6" s="7" t="n">
        <v>2.9</v>
      </c>
      <c r="D6" s="7" t="n">
        <v>2.4</v>
      </c>
    </row>
    <row r="7" spans="1:4">
      <c r="A7" s="4" t="s">
        <v>1087</v>
      </c>
      <c r="B7" s="8" t="n">
        <v>21.4</v>
      </c>
      <c r="C7" s="8" t="n">
        <v>26.9</v>
      </c>
    </row>
    <row r="8" spans="1:4">
      <c r="A8" s="4" t="s">
        <v>440</v>
      </c>
    </row>
    <row r="9" spans="1:4">
      <c r="A9" s="3" t="s">
        <v>1082</v>
      </c>
    </row>
    <row r="10" spans="1:4">
      <c r="A10" s="4" t="s">
        <v>1088</v>
      </c>
      <c r="B10" s="5" t="n">
        <v>-47</v>
      </c>
      <c r="C10" s="8" t="n">
        <v>-74.59999999999999</v>
      </c>
    </row>
    <row r="11" spans="1:4">
      <c r="A11" s="4" t="s">
        <v>1089</v>
      </c>
      <c r="B11" s="8" t="n">
        <v>4.7</v>
      </c>
    </row>
    <row r="12" spans="1:4">
      <c r="A12" s="4" t="s">
        <v>1090</v>
      </c>
      <c r="B12" s="8" t="n">
        <v>155.6</v>
      </c>
      <c r="C12" s="8" t="n">
        <v>218.5</v>
      </c>
    </row>
    <row r="13" spans="1:4">
      <c r="A13" s="4" t="s">
        <v>443</v>
      </c>
    </row>
    <row r="14" spans="1:4">
      <c r="A14" s="3" t="s">
        <v>1082</v>
      </c>
    </row>
    <row r="15" spans="1:4">
      <c r="A15" s="4" t="s">
        <v>1088</v>
      </c>
      <c r="B15" s="5" t="n">
        <v>-41</v>
      </c>
      <c r="C15" s="8" t="n">
        <v>-55.6</v>
      </c>
    </row>
    <row r="16" spans="1:4">
      <c r="A16" s="4" t="s">
        <v>1089</v>
      </c>
      <c r="B16" s="8" t="n">
        <v>1.4</v>
      </c>
    </row>
    <row r="17" spans="1:4">
      <c r="A17" s="4" t="s">
        <v>1090</v>
      </c>
      <c r="B17" s="8" t="n">
        <v>76.2</v>
      </c>
      <c r="C17" s="8" t="n">
        <v>244.9</v>
      </c>
    </row>
    <row r="18" spans="1:4">
      <c r="A18" s="4" t="s">
        <v>1091</v>
      </c>
    </row>
    <row r="19" spans="1:4">
      <c r="A19" s="3" t="s">
        <v>1082</v>
      </c>
    </row>
    <row r="20" spans="1:4">
      <c r="A20" s="4" t="s">
        <v>1092</v>
      </c>
      <c r="B20" s="8" t="n">
        <v>-4.8</v>
      </c>
    </row>
    <row r="21" spans="1:4">
      <c r="A21" s="4" t="s">
        <v>1093</v>
      </c>
    </row>
    <row r="22" spans="1:4">
      <c r="A22" s="3" t="s">
        <v>1082</v>
      </c>
    </row>
    <row r="23" spans="1:4">
      <c r="A23" s="4" t="s">
        <v>1088</v>
      </c>
      <c r="B23" s="8" t="n">
        <v>-41.6</v>
      </c>
      <c r="C23" s="8" t="n">
        <v>-51.8</v>
      </c>
    </row>
    <row r="24" spans="1:4">
      <c r="A24" s="4" t="s">
        <v>1092</v>
      </c>
      <c r="B24" s="7" t="n">
        <v>-0.1</v>
      </c>
    </row>
    <row r="25" spans="1:4">
      <c r="A25" s="4" t="s">
        <v>1094</v>
      </c>
      <c r="B25" s="4" t="s">
        <v>1095</v>
      </c>
    </row>
    <row r="26" spans="1:4">
      <c r="A26" s="4" t="s">
        <v>1096</v>
      </c>
      <c r="B26" s="4" t="s">
        <v>1097</v>
      </c>
    </row>
    <row r="27" spans="1:4">
      <c r="A27" s="4" t="s">
        <v>1089</v>
      </c>
      <c r="B27" s="7" t="n">
        <v>3.6</v>
      </c>
    </row>
    <row r="28" spans="1:4">
      <c r="A28" s="4" t="s">
        <v>1098</v>
      </c>
    </row>
    <row r="29" spans="1:4">
      <c r="A29" s="3" t="s">
        <v>1082</v>
      </c>
    </row>
    <row r="30" spans="1:4">
      <c r="A30" s="4" t="s">
        <v>1099</v>
      </c>
      <c r="B30" s="7" t="n">
        <v>1.9</v>
      </c>
      <c r="C30" s="8" t="n">
        <v>3.2</v>
      </c>
      <c r="D30" s="7" t="n">
        <v>6.1</v>
      </c>
    </row>
    <row r="31" spans="1:4">
      <c r="A31" s="4" t="s">
        <v>1100</v>
      </c>
    </row>
    <row r="32" spans="1:4">
      <c r="A32" s="3" t="s">
        <v>1082</v>
      </c>
    </row>
    <row r="33" spans="1:4">
      <c r="A33" s="4" t="s">
        <v>1101</v>
      </c>
      <c r="B33" s="5" t="n">
        <v>2</v>
      </c>
    </row>
    <row r="34" spans="1:4">
      <c r="A34" s="4" t="s">
        <v>1102</v>
      </c>
      <c r="B34" s="5" t="n">
        <v>2</v>
      </c>
    </row>
    <row r="35" spans="1:4">
      <c r="A35" s="4" t="s">
        <v>1103</v>
      </c>
    </row>
    <row r="36" spans="1:4">
      <c r="A36" s="3" t="s">
        <v>1082</v>
      </c>
    </row>
    <row r="37" spans="1:4">
      <c r="A37" s="4" t="s">
        <v>1104</v>
      </c>
      <c r="B37" s="6" t="n">
        <v>0</v>
      </c>
      <c r="C37" s="5" t="n">
        <v>1</v>
      </c>
    </row>
    <row r="38" spans="1:4">
      <c r="A38" s="4" t="s">
        <v>1105</v>
      </c>
      <c r="B38" s="5" t="n">
        <v>1</v>
      </c>
      <c r="C38" s="8" t="n">
        <v>1.4</v>
      </c>
    </row>
    <row r="39" spans="1:4">
      <c r="A39" s="4" t="s">
        <v>1106</v>
      </c>
    </row>
    <row r="40" spans="1:4">
      <c r="A40" s="3" t="s">
        <v>1082</v>
      </c>
    </row>
    <row r="41" spans="1:4">
      <c r="A41" s="4" t="s">
        <v>1104</v>
      </c>
      <c r="B41" s="8" t="n">
        <v>11.3</v>
      </c>
      <c r="C41" s="8" t="n">
        <v>15.2</v>
      </c>
    </row>
    <row r="42" spans="1:4">
      <c r="A42" s="4" t="s">
        <v>1105</v>
      </c>
      <c r="B42" s="7" t="n">
        <v>15.2</v>
      </c>
      <c r="C42" s="8" t="n">
        <v>16.5</v>
      </c>
    </row>
    <row r="43" spans="1:4">
      <c r="A43" s="4" t="s">
        <v>1107</v>
      </c>
    </row>
    <row r="44" spans="1:4">
      <c r="A44" s="3" t="s">
        <v>1082</v>
      </c>
    </row>
    <row r="45" spans="1:4">
      <c r="A45" s="4" t="s">
        <v>1088</v>
      </c>
      <c r="C45" s="7" t="n">
        <v>3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0</v>
      </c>
      <c r="D2" s="2" t="s">
        <v>31</v>
      </c>
    </row>
    <row r="3" spans="1:4">
      <c r="A3" s="4" t="s">
        <v>440</v>
      </c>
    </row>
    <row r="4" spans="1:4">
      <c r="A4" s="3" t="s">
        <v>421</v>
      </c>
    </row>
    <row r="5" spans="1:4">
      <c r="A5" s="4" t="s">
        <v>1109</v>
      </c>
      <c r="B5" s="6" t="n">
        <v>0</v>
      </c>
      <c r="C5" s="6" t="n">
        <v>0</v>
      </c>
      <c r="D5" s="6" t="n">
        <v>0</v>
      </c>
    </row>
    <row r="6" spans="1:4">
      <c r="A6" s="4" t="s">
        <v>1110</v>
      </c>
      <c r="B6" s="8" t="n">
        <v>6.8</v>
      </c>
      <c r="C6" s="8" t="n">
        <v>9.4</v>
      </c>
      <c r="D6" s="8" t="n">
        <v>10.3</v>
      </c>
    </row>
    <row r="7" spans="1:4">
      <c r="A7" s="4" t="s">
        <v>1111</v>
      </c>
      <c r="B7" s="8" t="n">
        <v>-5.7</v>
      </c>
      <c r="C7" s="5" t="n">
        <v>-9</v>
      </c>
      <c r="D7" s="8" t="n">
        <v>-9.5</v>
      </c>
    </row>
    <row r="8" spans="1:4">
      <c r="A8" s="4" t="s">
        <v>1112</v>
      </c>
      <c r="B8" s="5" t="n">
        <v>0</v>
      </c>
      <c r="C8" s="5" t="n">
        <v>0</v>
      </c>
      <c r="D8" s="5" t="n">
        <v>0</v>
      </c>
    </row>
    <row r="9" spans="1:4">
      <c r="A9" s="4" t="s">
        <v>1113</v>
      </c>
      <c r="B9" s="8" t="n">
        <v>3.6</v>
      </c>
      <c r="C9" s="8" t="n">
        <v>5.1</v>
      </c>
      <c r="D9" s="8" t="n">
        <v>2.9</v>
      </c>
    </row>
    <row r="10" spans="1:4">
      <c r="A10" s="4" t="s">
        <v>1114</v>
      </c>
      <c r="B10" s="5" t="n">
        <v>0</v>
      </c>
      <c r="C10" s="5" t="n">
        <v>0</v>
      </c>
      <c r="D10" s="5" t="n">
        <v>0</v>
      </c>
    </row>
    <row r="11" spans="1:4">
      <c r="A11" s="4" t="s">
        <v>1115</v>
      </c>
      <c r="B11" s="7" t="n">
        <v>4.7</v>
      </c>
      <c r="C11" s="7" t="n">
        <v>5.5</v>
      </c>
      <c r="D11" s="7" t="n">
        <v>3.7</v>
      </c>
    </row>
    <row r="12" spans="1:4">
      <c r="A12" s="3" t="s">
        <v>1116</v>
      </c>
    </row>
    <row r="13" spans="1:4">
      <c r="A13" s="4" t="s">
        <v>1117</v>
      </c>
      <c r="B13" s="4" t="s">
        <v>1097</v>
      </c>
      <c r="C13" s="4" t="s">
        <v>1118</v>
      </c>
      <c r="D13" s="4" t="s">
        <v>1119</v>
      </c>
    </row>
    <row r="14" spans="1:4">
      <c r="A14" s="4" t="s">
        <v>1120</v>
      </c>
      <c r="B14" s="4" t="s">
        <v>1121</v>
      </c>
      <c r="C14" s="4" t="s">
        <v>1122</v>
      </c>
      <c r="D14" s="4" t="s">
        <v>1123</v>
      </c>
    </row>
    <row r="15" spans="1:4">
      <c r="A15" s="4" t="s">
        <v>443</v>
      </c>
    </row>
    <row r="16" spans="1:4">
      <c r="A16" s="3" t="s">
        <v>421</v>
      </c>
    </row>
    <row r="17" spans="1:4">
      <c r="A17" s="4" t="s">
        <v>1109</v>
      </c>
      <c r="B17" s="7" t="n">
        <v>1.7</v>
      </c>
      <c r="C17" s="7" t="n">
        <v>2.6</v>
      </c>
      <c r="D17" s="7" t="n">
        <v>2.4</v>
      </c>
    </row>
    <row r="18" spans="1:4">
      <c r="A18" s="4" t="s">
        <v>1110</v>
      </c>
      <c r="B18" s="8" t="n">
        <v>2.5</v>
      </c>
      <c r="C18" s="8" t="n">
        <v>8.9</v>
      </c>
      <c r="D18" s="8" t="n">
        <v>11.3</v>
      </c>
    </row>
    <row r="19" spans="1:4">
      <c r="A19" s="4" t="s">
        <v>1111</v>
      </c>
      <c r="B19" s="8" t="n">
        <v>-1.8</v>
      </c>
      <c r="C19" s="8" t="n">
        <v>-7.4</v>
      </c>
      <c r="D19" s="8" t="n">
        <v>-9.4</v>
      </c>
    </row>
    <row r="20" spans="1:4">
      <c r="A20" s="4" t="s">
        <v>1112</v>
      </c>
      <c r="B20" s="8" t="n">
        <v>0.1</v>
      </c>
      <c r="C20" s="8" t="n">
        <v>0.1</v>
      </c>
      <c r="D20" s="8" t="n">
        <v>0.1</v>
      </c>
    </row>
    <row r="21" spans="1:4">
      <c r="A21" s="4" t="s">
        <v>1113</v>
      </c>
      <c r="B21" s="5" t="n">
        <v>1</v>
      </c>
      <c r="C21" s="8" t="n">
        <v>2.3</v>
      </c>
      <c r="D21" s="8" t="n">
        <v>1.5</v>
      </c>
    </row>
    <row r="22" spans="1:4">
      <c r="A22" s="4" t="s">
        <v>1114</v>
      </c>
      <c r="B22" s="5" t="n">
        <v>0</v>
      </c>
      <c r="C22" s="5" t="n">
        <v>0</v>
      </c>
      <c r="D22" s="5" t="n">
        <v>0</v>
      </c>
    </row>
    <row r="23" spans="1:4">
      <c r="A23" s="4" t="s">
        <v>1115</v>
      </c>
      <c r="B23" s="7" t="n">
        <v>3.5</v>
      </c>
      <c r="C23" s="7" t="n">
        <v>6.5</v>
      </c>
      <c r="D23" s="7" t="n">
        <v>5.9</v>
      </c>
    </row>
    <row r="24" spans="1:4">
      <c r="A24" s="3" t="s">
        <v>1116</v>
      </c>
    </row>
    <row r="25" spans="1:4">
      <c r="A25" s="4" t="s">
        <v>1117</v>
      </c>
      <c r="B25" s="4" t="s">
        <v>1124</v>
      </c>
      <c r="C25" s="4" t="s">
        <v>1125</v>
      </c>
      <c r="D25" s="4" t="s">
        <v>1126</v>
      </c>
    </row>
    <row r="26" spans="1:4">
      <c r="A26" s="4" t="s">
        <v>1120</v>
      </c>
      <c r="B26" s="4" t="s">
        <v>1127</v>
      </c>
      <c r="C26" s="4" t="s">
        <v>1128</v>
      </c>
      <c r="D26" s="4" t="s">
        <v>1097</v>
      </c>
    </row>
    <row r="27" spans="1:4">
      <c r="A27" s="4" t="s">
        <v>1129</v>
      </c>
      <c r="B27" s="4" t="s">
        <v>1130</v>
      </c>
      <c r="C27" s="4" t="s">
        <v>1131</v>
      </c>
      <c r="D27" s="4" t="s">
        <v>1126</v>
      </c>
    </row>
    <row r="28" spans="1:4">
      <c r="A28" s="4" t="s">
        <v>1093</v>
      </c>
    </row>
    <row r="29" spans="1:4">
      <c r="A29" s="3" t="s">
        <v>421</v>
      </c>
    </row>
    <row r="30" spans="1:4">
      <c r="A30" s="4" t="s">
        <v>1109</v>
      </c>
      <c r="B30" s="7" t="n">
        <v>0.3</v>
      </c>
      <c r="C30" s="7" t="n">
        <v>0.4</v>
      </c>
      <c r="D30" s="7" t="n">
        <v>0.4</v>
      </c>
    </row>
    <row r="31" spans="1:4">
      <c r="A31" s="4" t="s">
        <v>1110</v>
      </c>
      <c r="B31" s="8" t="n">
        <v>1.7</v>
      </c>
      <c r="C31" s="5" t="n">
        <v>2</v>
      </c>
      <c r="D31" s="8" t="n">
        <v>2.1</v>
      </c>
    </row>
    <row r="32" spans="1:4">
      <c r="A32" s="4" t="s">
        <v>1111</v>
      </c>
      <c r="B32" s="5" t="n">
        <v>0</v>
      </c>
      <c r="C32" s="5" t="n">
        <v>0</v>
      </c>
      <c r="D32" s="5" t="n">
        <v>0</v>
      </c>
    </row>
    <row r="33" spans="1:4">
      <c r="A33" s="4" t="s">
        <v>1112</v>
      </c>
      <c r="B33" s="5" t="n">
        <v>0</v>
      </c>
      <c r="C33" s="5" t="n">
        <v>0</v>
      </c>
      <c r="D33" s="8" t="n">
        <v>-0.3</v>
      </c>
    </row>
    <row r="34" spans="1:4">
      <c r="A34" s="4" t="s">
        <v>1113</v>
      </c>
      <c r="B34" s="5" t="n">
        <v>0</v>
      </c>
      <c r="C34" s="8" t="n">
        <v>0.1</v>
      </c>
      <c r="D34" s="8" t="n">
        <v>-0.1</v>
      </c>
    </row>
    <row r="35" spans="1:4">
      <c r="A35" s="4" t="s">
        <v>1114</v>
      </c>
      <c r="B35" s="5" t="n">
        <v>0</v>
      </c>
      <c r="C35" s="5" t="n">
        <v>0</v>
      </c>
      <c r="D35" s="5" t="n">
        <v>0</v>
      </c>
    </row>
    <row r="36" spans="1:4">
      <c r="A36" s="4" t="s">
        <v>1115</v>
      </c>
      <c r="B36" s="6" t="n">
        <v>2</v>
      </c>
      <c r="C36" s="7" t="n">
        <v>2.5</v>
      </c>
      <c r="D36" s="7" t="n">
        <v>2.1</v>
      </c>
    </row>
    <row r="37" spans="1:4">
      <c r="A37" s="3" t="s">
        <v>1116</v>
      </c>
    </row>
    <row r="38" spans="1:4">
      <c r="A38" s="4" t="s">
        <v>1117</v>
      </c>
      <c r="B38" s="4" t="s">
        <v>1132</v>
      </c>
      <c r="C38" s="4" t="s">
        <v>1133</v>
      </c>
      <c r="D38" s="4" t="s">
        <v>1097</v>
      </c>
    </row>
    <row r="39" spans="1:4">
      <c r="A39" s="4" t="s">
        <v>1129</v>
      </c>
      <c r="C39" s="4" t="s">
        <v>710</v>
      </c>
      <c r="D39" s="4" t="s">
        <v>77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0</v>
      </c>
      <c r="D2" s="2" t="s">
        <v>31</v>
      </c>
    </row>
    <row r="3" spans="1:4">
      <c r="A3" s="3" t="s">
        <v>1135</v>
      </c>
    </row>
    <row r="4" spans="1:4">
      <c r="A4" s="4" t="s">
        <v>1136</v>
      </c>
      <c r="B4" s="7" t="n">
        <v>340.8</v>
      </c>
    </row>
    <row r="5" spans="1:4">
      <c r="A5" s="4" t="s">
        <v>1137</v>
      </c>
      <c r="B5" s="8" t="n">
        <v>150.4</v>
      </c>
      <c r="C5" s="7" t="n">
        <v>340.8</v>
      </c>
    </row>
    <row r="6" spans="1:4">
      <c r="A6" s="4" t="s">
        <v>440</v>
      </c>
    </row>
    <row r="7" spans="1:4">
      <c r="A7" s="3" t="s">
        <v>1138</v>
      </c>
    </row>
    <row r="8" spans="1:4">
      <c r="A8" s="4" t="s">
        <v>1139</v>
      </c>
      <c r="B8" s="8" t="n">
        <v>218.5</v>
      </c>
      <c r="C8" s="8" t="n">
        <v>235.9</v>
      </c>
    </row>
    <row r="9" spans="1:4">
      <c r="A9" s="4" t="s">
        <v>887</v>
      </c>
      <c r="B9" s="8" t="n">
        <v>-62.4</v>
      </c>
      <c r="C9" s="5" t="n">
        <v>0</v>
      </c>
    </row>
    <row r="10" spans="1:4">
      <c r="A10" s="4" t="s">
        <v>1140</v>
      </c>
      <c r="B10" s="5" t="n">
        <v>0</v>
      </c>
      <c r="C10" s="5" t="n">
        <v>0</v>
      </c>
      <c r="D10" s="6" t="n">
        <v>0</v>
      </c>
    </row>
    <row r="11" spans="1:4">
      <c r="A11" s="4" t="s">
        <v>1141</v>
      </c>
      <c r="B11" s="8" t="n">
        <v>6.8</v>
      </c>
      <c r="C11" s="8" t="n">
        <v>9.4</v>
      </c>
      <c r="D11" s="8" t="n">
        <v>10.3</v>
      </c>
    </row>
    <row r="12" spans="1:4">
      <c r="A12" s="4" t="s">
        <v>1142</v>
      </c>
      <c r="B12" s="5" t="n">
        <v>0</v>
      </c>
      <c r="C12" s="5" t="n">
        <v>0</v>
      </c>
    </row>
    <row r="13" spans="1:4">
      <c r="A13" s="4" t="s">
        <v>1143</v>
      </c>
      <c r="B13" s="5" t="n">
        <v>0</v>
      </c>
      <c r="C13" s="5" t="n">
        <v>0</v>
      </c>
    </row>
    <row r="14" spans="1:4">
      <c r="A14" s="4" t="s">
        <v>1144</v>
      </c>
      <c r="B14" s="5" t="n">
        <v>0</v>
      </c>
      <c r="C14" s="5" t="n">
        <v>0</v>
      </c>
    </row>
    <row r="15" spans="1:4">
      <c r="A15" s="4" t="s">
        <v>1145</v>
      </c>
      <c r="B15" s="5" t="n">
        <v>0</v>
      </c>
      <c r="C15" s="5" t="n">
        <v>0</v>
      </c>
    </row>
    <row r="16" spans="1:4">
      <c r="A16" s="4" t="s">
        <v>1146</v>
      </c>
      <c r="B16" s="8" t="n">
        <v>0.9</v>
      </c>
      <c r="C16" s="8" t="n">
        <v>-15.2</v>
      </c>
    </row>
    <row r="17" spans="1:4">
      <c r="A17" s="4" t="s">
        <v>1147</v>
      </c>
      <c r="B17" s="5" t="n">
        <v>0</v>
      </c>
      <c r="C17" s="5" t="n">
        <v>0</v>
      </c>
    </row>
    <row r="18" spans="1:4">
      <c r="A18" s="4" t="s">
        <v>1148</v>
      </c>
      <c r="B18" s="8" t="n">
        <v>-8.199999999999999</v>
      </c>
      <c r="C18" s="8" t="n">
        <v>-11.6</v>
      </c>
    </row>
    <row r="19" spans="1:4">
      <c r="A19" s="4" t="s">
        <v>1149</v>
      </c>
      <c r="B19" s="8" t="n">
        <v>155.6</v>
      </c>
      <c r="C19" s="8" t="n">
        <v>218.5</v>
      </c>
      <c r="D19" s="8" t="n">
        <v>235.9</v>
      </c>
    </row>
    <row r="20" spans="1:4">
      <c r="A20" s="3" t="s">
        <v>1135</v>
      </c>
    </row>
    <row r="21" spans="1:4">
      <c r="A21" s="4" t="s">
        <v>1136</v>
      </c>
      <c r="B21" s="8" t="n">
        <v>143.9</v>
      </c>
      <c r="C21" s="5" t="n">
        <v>160</v>
      </c>
    </row>
    <row r="22" spans="1:4">
      <c r="A22" s="4" t="s">
        <v>887</v>
      </c>
      <c r="B22" s="8" t="n">
        <v>-34.1</v>
      </c>
      <c r="C22" s="5" t="n">
        <v>0</v>
      </c>
    </row>
    <row r="23" spans="1:4">
      <c r="A23" s="4" t="s">
        <v>1150</v>
      </c>
      <c r="B23" s="8" t="n">
        <v>6.4</v>
      </c>
      <c r="C23" s="8" t="n">
        <v>-5.8</v>
      </c>
    </row>
    <row r="24" spans="1:4">
      <c r="A24" s="4" t="s">
        <v>1151</v>
      </c>
      <c r="B24" s="8" t="n">
        <v>0.6</v>
      </c>
      <c r="C24" s="8" t="n">
        <v>1.3</v>
      </c>
    </row>
    <row r="25" spans="1:4">
      <c r="A25" s="4" t="s">
        <v>1142</v>
      </c>
      <c r="B25" s="5" t="n">
        <v>0</v>
      </c>
      <c r="C25" s="5" t="n">
        <v>0</v>
      </c>
    </row>
    <row r="26" spans="1:4">
      <c r="A26" s="4" t="s">
        <v>1143</v>
      </c>
      <c r="B26" s="5" t="n">
        <v>0</v>
      </c>
      <c r="C26" s="5" t="n">
        <v>0</v>
      </c>
    </row>
    <row r="27" spans="1:4">
      <c r="A27" s="4" t="s">
        <v>1147</v>
      </c>
      <c r="B27" s="5" t="n">
        <v>0</v>
      </c>
      <c r="C27" s="5" t="n">
        <v>0</v>
      </c>
    </row>
    <row r="28" spans="1:4">
      <c r="A28" s="4" t="s">
        <v>1148</v>
      </c>
      <c r="B28" s="8" t="n">
        <v>-8.199999999999999</v>
      </c>
      <c r="C28" s="8" t="n">
        <v>-11.6</v>
      </c>
    </row>
    <row r="29" spans="1:4">
      <c r="A29" s="4" t="s">
        <v>1137</v>
      </c>
      <c r="B29" s="8" t="n">
        <v>108.6</v>
      </c>
      <c r="C29" s="8" t="n">
        <v>143.9</v>
      </c>
      <c r="D29" s="6" t="n">
        <v>160</v>
      </c>
    </row>
    <row r="30" spans="1:4">
      <c r="A30" s="4" t="s">
        <v>1088</v>
      </c>
      <c r="B30" s="5" t="n">
        <v>-47</v>
      </c>
      <c r="C30" s="8" t="n">
        <v>-74.59999999999999</v>
      </c>
    </row>
    <row r="31" spans="1:4">
      <c r="A31" s="3" t="s">
        <v>1152</v>
      </c>
    </row>
    <row r="32" spans="1:4">
      <c r="A32" s="4" t="s">
        <v>1153</v>
      </c>
      <c r="B32" s="5" t="n">
        <v>0</v>
      </c>
      <c r="C32" s="5" t="n">
        <v>0</v>
      </c>
    </row>
    <row r="33" spans="1:4">
      <c r="A33" s="4" t="s">
        <v>536</v>
      </c>
      <c r="B33" s="5" t="n">
        <v>-47</v>
      </c>
      <c r="C33" s="8" t="n">
        <v>-74.59999999999999</v>
      </c>
    </row>
    <row r="34" spans="1:4">
      <c r="A34" s="4" t="s">
        <v>1154</v>
      </c>
      <c r="B34" s="5" t="n">
        <v>0</v>
      </c>
      <c r="C34" s="5" t="n">
        <v>0</v>
      </c>
    </row>
    <row r="35" spans="1:4">
      <c r="A35" s="4" t="s">
        <v>1155</v>
      </c>
      <c r="B35" s="6" t="n">
        <v>-47</v>
      </c>
      <c r="C35" s="7" t="n">
        <v>-74.59999999999999</v>
      </c>
    </row>
    <row r="36" spans="1:4">
      <c r="A36" s="3" t="s">
        <v>1156</v>
      </c>
    </row>
    <row r="37" spans="1:4">
      <c r="A37" s="4" t="s">
        <v>1117</v>
      </c>
      <c r="B37" s="4" t="s">
        <v>1132</v>
      </c>
      <c r="C37" s="4" t="s">
        <v>1097</v>
      </c>
    </row>
    <row r="38" spans="1:4">
      <c r="A38" s="4" t="s">
        <v>1120</v>
      </c>
      <c r="B38" s="4" t="s">
        <v>1121</v>
      </c>
      <c r="C38" s="4" t="s">
        <v>1122</v>
      </c>
      <c r="D38" s="4" t="s">
        <v>1123</v>
      </c>
    </row>
    <row r="39" spans="1:4">
      <c r="A39" s="4" t="s">
        <v>443</v>
      </c>
    </row>
    <row r="40" spans="1:4">
      <c r="A40" s="3" t="s">
        <v>1138</v>
      </c>
    </row>
    <row r="41" spans="1:4">
      <c r="A41" s="4" t="s">
        <v>1139</v>
      </c>
      <c r="B41" s="7" t="n">
        <v>252.5</v>
      </c>
      <c r="C41" s="7" t="n">
        <v>279.5</v>
      </c>
    </row>
    <row r="42" spans="1:4">
      <c r="A42" s="4" t="s">
        <v>887</v>
      </c>
      <c r="B42" s="8" t="n">
        <v>-170.4</v>
      </c>
      <c r="C42" s="5" t="n">
        <v>0</v>
      </c>
    </row>
    <row r="43" spans="1:4">
      <c r="A43" s="4" t="s">
        <v>1140</v>
      </c>
      <c r="B43" s="8" t="n">
        <v>1.7</v>
      </c>
      <c r="C43" s="8" t="n">
        <v>2.6</v>
      </c>
      <c r="D43" s="7" t="n">
        <v>2.4</v>
      </c>
    </row>
    <row r="44" spans="1:4">
      <c r="A44" s="4" t="s">
        <v>1141</v>
      </c>
      <c r="B44" s="8" t="n">
        <v>2.5</v>
      </c>
      <c r="C44" s="8" t="n">
        <v>8.9</v>
      </c>
      <c r="D44" s="8" t="n">
        <v>11.3</v>
      </c>
    </row>
    <row r="45" spans="1:4">
      <c r="A45" s="4" t="s">
        <v>1142</v>
      </c>
      <c r="B45" s="5" t="n">
        <v>0</v>
      </c>
      <c r="C45" s="8" t="n">
        <v>0.1</v>
      </c>
    </row>
    <row r="46" spans="1:4">
      <c r="A46" s="4" t="s">
        <v>1143</v>
      </c>
      <c r="B46" s="5" t="n">
        <v>0</v>
      </c>
      <c r="C46" s="5" t="n">
        <v>0</v>
      </c>
    </row>
    <row r="47" spans="1:4">
      <c r="A47" s="4" t="s">
        <v>1144</v>
      </c>
      <c r="B47" s="5" t="n">
        <v>0</v>
      </c>
      <c r="C47" s="5" t="n">
        <v>0</v>
      </c>
    </row>
    <row r="48" spans="1:4">
      <c r="A48" s="4" t="s">
        <v>1145</v>
      </c>
      <c r="B48" s="5" t="n">
        <v>0</v>
      </c>
      <c r="C48" s="8" t="n">
        <v>-0.3</v>
      </c>
    </row>
    <row r="49" spans="1:4">
      <c r="A49" s="4" t="s">
        <v>1146</v>
      </c>
      <c r="B49" s="5" t="n">
        <v>11</v>
      </c>
      <c r="C49" s="8" t="n">
        <v>-9.699999999999999</v>
      </c>
    </row>
    <row r="50" spans="1:4">
      <c r="A50" s="4" t="s">
        <v>1147</v>
      </c>
      <c r="B50" s="8" t="n">
        <v>-9.9</v>
      </c>
      <c r="C50" s="8" t="n">
        <v>-15.4</v>
      </c>
    </row>
    <row r="51" spans="1:4">
      <c r="A51" s="4" t="s">
        <v>1148</v>
      </c>
      <c r="B51" s="8" t="n">
        <v>-4.6</v>
      </c>
      <c r="C51" s="8" t="n">
        <v>-13.2</v>
      </c>
    </row>
    <row r="52" spans="1:4">
      <c r="A52" s="4" t="s">
        <v>1149</v>
      </c>
      <c r="B52" s="8" t="n">
        <v>82.8</v>
      </c>
      <c r="C52" s="8" t="n">
        <v>252.5</v>
      </c>
      <c r="D52" s="8" t="n">
        <v>279.5</v>
      </c>
    </row>
    <row r="53" spans="1:4">
      <c r="A53" s="3" t="s">
        <v>1135</v>
      </c>
    </row>
    <row r="54" spans="1:4">
      <c r="A54" s="4" t="s">
        <v>1136</v>
      </c>
      <c r="B54" s="8" t="n">
        <v>196.9</v>
      </c>
      <c r="C54" s="5" t="n">
        <v>214</v>
      </c>
    </row>
    <row r="55" spans="1:4">
      <c r="A55" s="4" t="s">
        <v>887</v>
      </c>
      <c r="B55" s="8" t="n">
        <v>-147.8</v>
      </c>
      <c r="C55" s="5" t="n">
        <v>0</v>
      </c>
    </row>
    <row r="56" spans="1:4">
      <c r="A56" s="4" t="s">
        <v>1150</v>
      </c>
      <c r="B56" s="8" t="n">
        <v>2.7</v>
      </c>
      <c r="C56" s="8" t="n">
        <v>1.5</v>
      </c>
    </row>
    <row r="57" spans="1:4">
      <c r="A57" s="4" t="s">
        <v>1151</v>
      </c>
      <c r="B57" s="8" t="n">
        <v>2.2</v>
      </c>
      <c r="C57" s="8" t="n">
        <v>5.1</v>
      </c>
    </row>
    <row r="58" spans="1:4">
      <c r="A58" s="4" t="s">
        <v>1142</v>
      </c>
      <c r="B58" s="5" t="n">
        <v>0</v>
      </c>
      <c r="C58" s="8" t="n">
        <v>0.1</v>
      </c>
    </row>
    <row r="59" spans="1:4">
      <c r="A59" s="4" t="s">
        <v>1143</v>
      </c>
      <c r="B59" s="5" t="n">
        <v>0</v>
      </c>
      <c r="C59" s="5" t="n">
        <v>0</v>
      </c>
    </row>
    <row r="60" spans="1:4">
      <c r="A60" s="4" t="s">
        <v>1147</v>
      </c>
      <c r="B60" s="8" t="n">
        <v>-7.6</v>
      </c>
      <c r="C60" s="8" t="n">
        <v>-10.3</v>
      </c>
    </row>
    <row r="61" spans="1:4">
      <c r="A61" s="4" t="s">
        <v>1148</v>
      </c>
      <c r="B61" s="8" t="n">
        <v>-4.6</v>
      </c>
      <c r="C61" s="8" t="n">
        <v>-13.2</v>
      </c>
    </row>
    <row r="62" spans="1:4">
      <c r="A62" s="4" t="s">
        <v>1137</v>
      </c>
      <c r="B62" s="8" t="n">
        <v>41.8</v>
      </c>
      <c r="C62" s="8" t="n">
        <v>196.9</v>
      </c>
      <c r="D62" s="6" t="n">
        <v>214</v>
      </c>
    </row>
    <row r="63" spans="1:4">
      <c r="A63" s="4" t="s">
        <v>1088</v>
      </c>
      <c r="B63" s="5" t="n">
        <v>-41</v>
      </c>
      <c r="C63" s="8" t="n">
        <v>-55.6</v>
      </c>
    </row>
    <row r="64" spans="1:4">
      <c r="A64" s="3" t="s">
        <v>1152</v>
      </c>
    </row>
    <row r="65" spans="1:4">
      <c r="A65" s="4" t="s">
        <v>1153</v>
      </c>
      <c r="B65" s="5" t="n">
        <v>0</v>
      </c>
      <c r="C65" s="5" t="n">
        <v>0</v>
      </c>
    </row>
    <row r="66" spans="1:4">
      <c r="A66" s="4" t="s">
        <v>536</v>
      </c>
      <c r="B66" s="5" t="n">
        <v>-41</v>
      </c>
      <c r="C66" s="8" t="n">
        <v>-55.6</v>
      </c>
    </row>
    <row r="67" spans="1:4">
      <c r="A67" s="4" t="s">
        <v>1154</v>
      </c>
      <c r="B67" s="5" t="n">
        <v>0</v>
      </c>
      <c r="C67" s="5" t="n">
        <v>0</v>
      </c>
    </row>
    <row r="68" spans="1:4">
      <c r="A68" s="4" t="s">
        <v>1155</v>
      </c>
      <c r="B68" s="6" t="n">
        <v>-41</v>
      </c>
      <c r="C68" s="7" t="n">
        <v>-55.6</v>
      </c>
    </row>
    <row r="69" spans="1:4">
      <c r="A69" s="3" t="s">
        <v>1156</v>
      </c>
    </row>
    <row r="70" spans="1:4">
      <c r="A70" s="4" t="s">
        <v>1117</v>
      </c>
      <c r="B70" s="4" t="s">
        <v>1157</v>
      </c>
      <c r="C70" s="4" t="s">
        <v>720</v>
      </c>
    </row>
    <row r="71" spans="1:4">
      <c r="A71" s="4" t="s">
        <v>1120</v>
      </c>
      <c r="B71" s="4" t="s">
        <v>1127</v>
      </c>
      <c r="C71" s="4" t="s">
        <v>1128</v>
      </c>
      <c r="D71" s="4" t="s">
        <v>1097</v>
      </c>
    </row>
    <row r="72" spans="1:4">
      <c r="A72" s="4" t="s">
        <v>1129</v>
      </c>
      <c r="B72" s="4" t="s">
        <v>1130</v>
      </c>
      <c r="C72" s="4" t="s">
        <v>1131</v>
      </c>
    </row>
    <row r="73" spans="1:4">
      <c r="A73" s="4" t="s">
        <v>1093</v>
      </c>
    </row>
    <row r="74" spans="1:4">
      <c r="A74" s="3" t="s">
        <v>1138</v>
      </c>
    </row>
    <row r="75" spans="1:4">
      <c r="A75" s="4" t="s">
        <v>1139</v>
      </c>
      <c r="B75" s="7" t="n">
        <v>51.8</v>
      </c>
      <c r="C75" s="6" t="n">
        <v>57</v>
      </c>
    </row>
    <row r="76" spans="1:4">
      <c r="A76" s="4" t="s">
        <v>887</v>
      </c>
      <c r="B76" s="8" t="n">
        <v>-10.1</v>
      </c>
      <c r="C76" s="5" t="n">
        <v>0</v>
      </c>
    </row>
    <row r="77" spans="1:4">
      <c r="A77" s="4" t="s">
        <v>1140</v>
      </c>
      <c r="B77" s="8" t="n">
        <v>0.3</v>
      </c>
      <c r="C77" s="8" t="n">
        <v>0.4</v>
      </c>
      <c r="D77" s="7" t="n">
        <v>0.4</v>
      </c>
    </row>
    <row r="78" spans="1:4">
      <c r="A78" s="4" t="s">
        <v>1141</v>
      </c>
      <c r="B78" s="8" t="n">
        <v>1.7</v>
      </c>
      <c r="C78" s="5" t="n">
        <v>2</v>
      </c>
      <c r="D78" s="8" t="n">
        <v>2.1</v>
      </c>
    </row>
    <row r="79" spans="1:4">
      <c r="A79" s="4" t="s">
        <v>1142</v>
      </c>
      <c r="B79" s="8" t="n">
        <v>1.9</v>
      </c>
      <c r="C79" s="8" t="n">
        <v>2.4</v>
      </c>
    </row>
    <row r="80" spans="1:4">
      <c r="A80" s="4" t="s">
        <v>1143</v>
      </c>
      <c r="B80" s="8" t="n">
        <v>0.2</v>
      </c>
      <c r="C80" s="8" t="n">
        <v>0.2</v>
      </c>
    </row>
    <row r="81" spans="1:4">
      <c r="A81" s="4" t="s">
        <v>1144</v>
      </c>
      <c r="B81" s="5" t="n">
        <v>0</v>
      </c>
      <c r="C81" s="5" t="n">
        <v>0</v>
      </c>
    </row>
    <row r="82" spans="1:4">
      <c r="A82" s="4" t="s">
        <v>1145</v>
      </c>
      <c r="B82" s="5" t="n">
        <v>0</v>
      </c>
      <c r="C82" s="5" t="n">
        <v>0</v>
      </c>
    </row>
    <row r="83" spans="1:4">
      <c r="A83" s="4" t="s">
        <v>1146</v>
      </c>
      <c r="B83" s="8" t="n">
        <v>1.8</v>
      </c>
      <c r="C83" s="5" t="n">
        <v>-2</v>
      </c>
    </row>
    <row r="84" spans="1:4">
      <c r="A84" s="4" t="s">
        <v>1147</v>
      </c>
      <c r="B84" s="5" t="n">
        <v>0</v>
      </c>
      <c r="C84" s="8" t="n">
        <v>-0.2</v>
      </c>
    </row>
    <row r="85" spans="1:4">
      <c r="A85" s="4" t="s">
        <v>1148</v>
      </c>
      <c r="B85" s="5" t="n">
        <v>-6</v>
      </c>
      <c r="C85" s="5" t="n">
        <v>-8</v>
      </c>
    </row>
    <row r="86" spans="1:4">
      <c r="A86" s="4" t="s">
        <v>1149</v>
      </c>
      <c r="B86" s="8" t="n">
        <v>41.6</v>
      </c>
      <c r="C86" s="8" t="n">
        <v>51.8</v>
      </c>
      <c r="D86" s="5" t="n">
        <v>57</v>
      </c>
    </row>
    <row r="87" spans="1:4">
      <c r="A87" s="3" t="s">
        <v>1135</v>
      </c>
    </row>
    <row r="88" spans="1:4">
      <c r="A88" s="4" t="s">
        <v>1136</v>
      </c>
      <c r="B88" s="5" t="n">
        <v>0</v>
      </c>
      <c r="C88" s="5" t="n">
        <v>0</v>
      </c>
    </row>
    <row r="89" spans="1:4">
      <c r="A89" s="4" t="s">
        <v>887</v>
      </c>
      <c r="B89" s="5" t="n">
        <v>0</v>
      </c>
      <c r="C89" s="5" t="n">
        <v>0</v>
      </c>
    </row>
    <row r="90" spans="1:4">
      <c r="A90" s="4" t="s">
        <v>1150</v>
      </c>
      <c r="B90" s="5" t="n">
        <v>0</v>
      </c>
      <c r="C90" s="5" t="n">
        <v>0</v>
      </c>
    </row>
    <row r="91" spans="1:4">
      <c r="A91" s="4" t="s">
        <v>1151</v>
      </c>
      <c r="B91" s="8" t="n">
        <v>3.9</v>
      </c>
      <c r="C91" s="8" t="n">
        <v>5.4</v>
      </c>
    </row>
    <row r="92" spans="1:4">
      <c r="A92" s="4" t="s">
        <v>1142</v>
      </c>
      <c r="B92" s="8" t="n">
        <v>1.9</v>
      </c>
      <c r="C92" s="8" t="n">
        <v>2.4</v>
      </c>
    </row>
    <row r="93" spans="1:4">
      <c r="A93" s="4" t="s">
        <v>1143</v>
      </c>
      <c r="B93" s="8" t="n">
        <v>0.2</v>
      </c>
      <c r="C93" s="8" t="n">
        <v>0.2</v>
      </c>
    </row>
    <row r="94" spans="1:4">
      <c r="A94" s="4" t="s">
        <v>1147</v>
      </c>
      <c r="B94" s="5" t="n">
        <v>0</v>
      </c>
      <c r="C94" s="5" t="n">
        <v>0</v>
      </c>
    </row>
    <row r="95" spans="1:4">
      <c r="A95" s="4" t="s">
        <v>1148</v>
      </c>
      <c r="B95" s="5" t="n">
        <v>-6</v>
      </c>
      <c r="C95" s="5" t="n">
        <v>-8</v>
      </c>
    </row>
    <row r="96" spans="1:4">
      <c r="A96" s="4" t="s">
        <v>1137</v>
      </c>
      <c r="B96" s="5" t="n">
        <v>0</v>
      </c>
      <c r="C96" s="5" t="n">
        <v>0</v>
      </c>
      <c r="D96" s="6" t="n">
        <v>0</v>
      </c>
    </row>
    <row r="97" spans="1:4">
      <c r="A97" s="4" t="s">
        <v>1088</v>
      </c>
      <c r="B97" s="8" t="n">
        <v>-41.6</v>
      </c>
      <c r="C97" s="8" t="n">
        <v>-51.8</v>
      </c>
    </row>
    <row r="98" spans="1:4">
      <c r="A98" s="3" t="s">
        <v>1152</v>
      </c>
    </row>
    <row r="99" spans="1:4">
      <c r="A99" s="4" t="s">
        <v>1153</v>
      </c>
      <c r="B99" s="5" t="n">
        <v>0</v>
      </c>
      <c r="C99" s="5" t="n">
        <v>0</v>
      </c>
    </row>
    <row r="100" spans="1:4">
      <c r="A100" s="4" t="s">
        <v>536</v>
      </c>
      <c r="B100" s="5" t="n">
        <v>0</v>
      </c>
      <c r="C100" s="5" t="n">
        <v>0</v>
      </c>
    </row>
    <row r="101" spans="1:4">
      <c r="A101" s="4" t="s">
        <v>1154</v>
      </c>
      <c r="B101" s="8" t="n">
        <v>-41.6</v>
      </c>
      <c r="C101" s="8" t="n">
        <v>-51.8</v>
      </c>
    </row>
    <row r="102" spans="1:4">
      <c r="A102" s="4" t="s">
        <v>1155</v>
      </c>
      <c r="B102" s="7" t="n">
        <v>-41.6</v>
      </c>
      <c r="C102" s="7" t="n">
        <v>-51.8</v>
      </c>
    </row>
    <row r="103" spans="1:4">
      <c r="A103" s="3" t="s">
        <v>1156</v>
      </c>
    </row>
    <row r="104" spans="1:4">
      <c r="A104" s="4" t="s">
        <v>1117</v>
      </c>
      <c r="B104" s="4" t="s">
        <v>1158</v>
      </c>
      <c r="C104" s="4" t="s">
        <v>1118</v>
      </c>
    </row>
    <row r="105" spans="1:4">
      <c r="A105" s="4" t="s">
        <v>1129</v>
      </c>
      <c r="C105" s="4" t="s">
        <v>71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0</v>
      </c>
    </row>
    <row r="2" spans="1:3">
      <c r="A2" s="4" t="s">
        <v>1091</v>
      </c>
    </row>
    <row r="3" spans="1:3">
      <c r="A3" s="3" t="s">
        <v>421</v>
      </c>
    </row>
    <row r="4" spans="1:3">
      <c r="A4" s="4" t="s">
        <v>1160</v>
      </c>
      <c r="B4" s="7" t="n">
        <v>-65.09999999999999</v>
      </c>
      <c r="C4" s="7" t="n">
        <v>-113.5</v>
      </c>
    </row>
    <row r="5" spans="1:3">
      <c r="A5" s="4" t="s">
        <v>1161</v>
      </c>
      <c r="B5" s="8" t="n">
        <v>-0.6</v>
      </c>
      <c r="C5" s="8" t="n">
        <v>-0.7</v>
      </c>
    </row>
    <row r="6" spans="1:3">
      <c r="A6" s="4" t="s">
        <v>1162</v>
      </c>
      <c r="B6" s="8" t="n">
        <v>-65.7</v>
      </c>
      <c r="C6" s="8" t="n">
        <v>-114.2</v>
      </c>
    </row>
    <row r="7" spans="1:3">
      <c r="A7" s="4" t="s">
        <v>1093</v>
      </c>
    </row>
    <row r="8" spans="1:3">
      <c r="A8" s="3" t="s">
        <v>421</v>
      </c>
    </row>
    <row r="9" spans="1:3">
      <c r="A9" s="4" t="s">
        <v>1160</v>
      </c>
      <c r="B9" s="8" t="n">
        <v>-5.1</v>
      </c>
      <c r="C9" s="8" t="n">
        <v>-3.8</v>
      </c>
    </row>
    <row r="10" spans="1:3">
      <c r="A10" s="4" t="s">
        <v>1161</v>
      </c>
      <c r="B10" s="5" t="n">
        <v>0</v>
      </c>
      <c r="C10" s="5" t="n">
        <v>0</v>
      </c>
    </row>
    <row r="11" spans="1:3">
      <c r="A11" s="4" t="s">
        <v>1162</v>
      </c>
      <c r="B11" s="7" t="n">
        <v>-5.1</v>
      </c>
      <c r="C11" s="7" t="n">
        <v>-3.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2</v>
      </c>
      <c r="C2" s="2" t="s">
        <v>30</v>
      </c>
    </row>
    <row r="3" spans="1:3">
      <c r="A3" s="4" t="s">
        <v>1091</v>
      </c>
    </row>
    <row r="4" spans="1:3">
      <c r="A4" s="3" t="s">
        <v>1164</v>
      </c>
    </row>
    <row r="5" spans="1:3">
      <c r="A5" s="4" t="s">
        <v>1165</v>
      </c>
      <c r="B5" s="7" t="n">
        <v>-0.8</v>
      </c>
    </row>
    <row r="6" spans="1:3">
      <c r="A6" s="4" t="s">
        <v>1166</v>
      </c>
      <c r="B6" s="8" t="n">
        <v>0.9</v>
      </c>
    </row>
    <row r="7" spans="1:3">
      <c r="A7" s="4" t="s">
        <v>1167</v>
      </c>
      <c r="B7" s="8" t="n">
        <v>-0.7</v>
      </c>
    </row>
    <row r="8" spans="1:3">
      <c r="A8" s="4" t="s">
        <v>1168</v>
      </c>
      <c r="B8" s="8" t="n">
        <v>0.7</v>
      </c>
    </row>
    <row r="9" spans="1:3">
      <c r="A9" s="3" t="s">
        <v>1169</v>
      </c>
    </row>
    <row r="10" spans="1:3">
      <c r="A10" s="4" t="s">
        <v>1165</v>
      </c>
      <c r="C10" s="7" t="n">
        <v>-13.6</v>
      </c>
    </row>
    <row r="11" spans="1:3">
      <c r="A11" s="4" t="s">
        <v>1166</v>
      </c>
      <c r="C11" s="8" t="n">
        <v>14.9</v>
      </c>
    </row>
    <row r="12" spans="1:3">
      <c r="A12" s="4" t="s">
        <v>1093</v>
      </c>
    </row>
    <row r="13" spans="1:3">
      <c r="A13" s="3" t="s">
        <v>1164</v>
      </c>
    </row>
    <row r="14" spans="1:3">
      <c r="A14" s="4" t="s">
        <v>1165</v>
      </c>
      <c r="B14" s="5" t="n">
        <v>0</v>
      </c>
    </row>
    <row r="15" spans="1:3">
      <c r="A15" s="4" t="s">
        <v>1166</v>
      </c>
      <c r="B15" s="8" t="n">
        <v>0.1</v>
      </c>
    </row>
    <row r="16" spans="1:3">
      <c r="A16" s="4" t="s">
        <v>1170</v>
      </c>
      <c r="B16" s="8" t="n">
        <v>0.7</v>
      </c>
    </row>
    <row r="17" spans="1:3">
      <c r="A17" s="4" t="s">
        <v>1171</v>
      </c>
      <c r="B17" s="7" t="n">
        <v>-0.3</v>
      </c>
    </row>
    <row r="18" spans="1:3">
      <c r="A18" s="3" t="s">
        <v>1169</v>
      </c>
    </row>
    <row r="19" spans="1:3">
      <c r="A19" s="4" t="s">
        <v>1165</v>
      </c>
      <c r="C19" s="8" t="n">
        <v>-1.5</v>
      </c>
    </row>
    <row r="20" spans="1:3">
      <c r="A20" s="4" t="s">
        <v>1166</v>
      </c>
      <c r="C20" s="8" t="n">
        <v>1.6</v>
      </c>
    </row>
    <row r="21" spans="1:3">
      <c r="A21" s="4" t="s">
        <v>1170</v>
      </c>
      <c r="C21" s="8" t="n">
        <v>3.7</v>
      </c>
    </row>
    <row r="22" spans="1:3">
      <c r="A22" s="4" t="s">
        <v>1171</v>
      </c>
      <c r="C22" s="7" t="n">
        <v>-3.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0</v>
      </c>
    </row>
    <row r="2" spans="1:3">
      <c r="A2" s="4" t="s">
        <v>440</v>
      </c>
    </row>
    <row r="3" spans="1:3">
      <c r="A3" s="3" t="s">
        <v>1173</v>
      </c>
    </row>
    <row r="4" spans="1:3">
      <c r="A4" s="4" t="s">
        <v>1174</v>
      </c>
      <c r="B4" s="4" t="s">
        <v>946</v>
      </c>
      <c r="C4" s="4" t="s">
        <v>946</v>
      </c>
    </row>
    <row r="5" spans="1:3">
      <c r="A5" s="4" t="s">
        <v>443</v>
      </c>
    </row>
    <row r="6" spans="1:3">
      <c r="A6" s="3" t="s">
        <v>1173</v>
      </c>
    </row>
    <row r="7" spans="1:3">
      <c r="A7" s="4" t="s">
        <v>1174</v>
      </c>
      <c r="B7" s="4" t="s">
        <v>946</v>
      </c>
      <c r="C7" s="4" t="s">
        <v>946</v>
      </c>
    </row>
    <row r="8" spans="1:3">
      <c r="A8" s="4" t="s">
        <v>1175</v>
      </c>
    </row>
    <row r="9" spans="1:3">
      <c r="A9" s="3" t="s">
        <v>1173</v>
      </c>
    </row>
    <row r="10" spans="1:3">
      <c r="A10" s="4" t="s">
        <v>1174</v>
      </c>
      <c r="B10" s="4" t="s">
        <v>932</v>
      </c>
      <c r="C10" s="4" t="s">
        <v>1176</v>
      </c>
    </row>
    <row r="11" spans="1:3">
      <c r="A11" s="4" t="s">
        <v>1177</v>
      </c>
    </row>
    <row r="12" spans="1:3">
      <c r="A12" s="3" t="s">
        <v>1173</v>
      </c>
    </row>
    <row r="13" spans="1:3">
      <c r="A13" s="4" t="s">
        <v>1174</v>
      </c>
      <c r="B13" s="4" t="s">
        <v>1178</v>
      </c>
      <c r="C13" s="4" t="s">
        <v>1179</v>
      </c>
    </row>
    <row r="14" spans="1:3">
      <c r="A14" s="4" t="s">
        <v>1180</v>
      </c>
    </row>
    <row r="15" spans="1:3">
      <c r="A15" s="3" t="s">
        <v>1173</v>
      </c>
    </row>
    <row r="16" spans="1:3">
      <c r="A16" s="4" t="s">
        <v>1174</v>
      </c>
      <c r="B16" s="4" t="s">
        <v>1181</v>
      </c>
      <c r="C16" s="4" t="s">
        <v>1182</v>
      </c>
    </row>
    <row r="17" spans="1:3">
      <c r="A17" s="4" t="s">
        <v>1183</v>
      </c>
    </row>
    <row r="18" spans="1:3">
      <c r="A18" s="3" t="s">
        <v>1173</v>
      </c>
    </row>
    <row r="19" spans="1:3">
      <c r="A19" s="4" t="s">
        <v>1174</v>
      </c>
      <c r="B19" s="4" t="s">
        <v>1184</v>
      </c>
      <c r="C19" s="4" t="s">
        <v>1185</v>
      </c>
    </row>
    <row r="20" spans="1:3">
      <c r="A20" s="4" t="s">
        <v>1186</v>
      </c>
    </row>
    <row r="21" spans="1:3">
      <c r="A21" s="3" t="s">
        <v>1173</v>
      </c>
    </row>
    <row r="22" spans="1:3">
      <c r="A22" s="4" t="s">
        <v>1174</v>
      </c>
      <c r="B22" s="4" t="s">
        <v>1187</v>
      </c>
      <c r="C22" s="4" t="s">
        <v>1188</v>
      </c>
    </row>
    <row r="23" spans="1:3">
      <c r="A23" s="4" t="s">
        <v>1189</v>
      </c>
    </row>
    <row r="24" spans="1:3">
      <c r="A24" s="3" t="s">
        <v>1173</v>
      </c>
    </row>
    <row r="25" spans="1:3">
      <c r="A25" s="4" t="s">
        <v>1174</v>
      </c>
      <c r="B25" s="4" t="s">
        <v>1190</v>
      </c>
      <c r="C25" s="4" t="s">
        <v>119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2</v>
      </c>
      <c r="B1" s="2" t="s">
        <v>1</v>
      </c>
    </row>
    <row r="2" spans="1:3">
      <c r="B2" s="2" t="s">
        <v>2</v>
      </c>
      <c r="C2" s="2" t="s">
        <v>30</v>
      </c>
    </row>
    <row r="3" spans="1:3">
      <c r="A3" s="4" t="s">
        <v>440</v>
      </c>
    </row>
    <row r="4" spans="1:3">
      <c r="A4" s="3" t="s">
        <v>1193</v>
      </c>
    </row>
    <row r="5" spans="1:3">
      <c r="A5" s="4" t="s">
        <v>1174</v>
      </c>
      <c r="B5" s="4" t="s">
        <v>946</v>
      </c>
      <c r="C5" s="4" t="s">
        <v>946</v>
      </c>
    </row>
    <row r="6" spans="1:3">
      <c r="A6" s="4" t="s">
        <v>443</v>
      </c>
    </row>
    <row r="7" spans="1:3">
      <c r="A7" s="3" t="s">
        <v>1193</v>
      </c>
    </row>
    <row r="8" spans="1:3">
      <c r="A8" s="4" t="s">
        <v>1174</v>
      </c>
      <c r="B8" s="4" t="s">
        <v>946</v>
      </c>
      <c r="C8" s="4" t="s">
        <v>946</v>
      </c>
    </row>
    <row r="9" spans="1:3">
      <c r="A9" s="4" t="s">
        <v>1175</v>
      </c>
    </row>
    <row r="10" spans="1:3">
      <c r="A10" s="3" t="s">
        <v>1193</v>
      </c>
    </row>
    <row r="11" spans="1:3">
      <c r="A11" s="4" t="s">
        <v>1194</v>
      </c>
      <c r="B11" s="4" t="s">
        <v>932</v>
      </c>
    </row>
    <row r="12" spans="1:3">
      <c r="A12" s="4" t="s">
        <v>1174</v>
      </c>
      <c r="B12" s="4" t="s">
        <v>932</v>
      </c>
      <c r="C12" s="4" t="s">
        <v>1176</v>
      </c>
    </row>
    <row r="13" spans="1:3">
      <c r="A13" s="4" t="s">
        <v>1177</v>
      </c>
    </row>
    <row r="14" spans="1:3">
      <c r="A14" s="3" t="s">
        <v>1193</v>
      </c>
    </row>
    <row r="15" spans="1:3">
      <c r="A15" s="4" t="s">
        <v>1174</v>
      </c>
      <c r="B15" s="4" t="s">
        <v>1178</v>
      </c>
      <c r="C15" s="4" t="s">
        <v>1179</v>
      </c>
    </row>
    <row r="16" spans="1:3">
      <c r="A16" s="4" t="s">
        <v>1195</v>
      </c>
      <c r="B16" s="4" t="s">
        <v>1012</v>
      </c>
    </row>
    <row r="17" spans="1:3">
      <c r="A17" s="4" t="s">
        <v>1196</v>
      </c>
      <c r="B17" s="4" t="s">
        <v>932</v>
      </c>
    </row>
    <row r="18" spans="1:3">
      <c r="A18" s="4" t="s">
        <v>1197</v>
      </c>
    </row>
    <row r="19" spans="1:3">
      <c r="A19" s="3" t="s">
        <v>1193</v>
      </c>
    </row>
    <row r="20" spans="1:3">
      <c r="A20" s="4" t="s">
        <v>1194</v>
      </c>
      <c r="B20" s="4" t="s">
        <v>1198</v>
      </c>
    </row>
    <row r="21" spans="1:3">
      <c r="A21" s="4" t="s">
        <v>1174</v>
      </c>
      <c r="B21" s="4" t="s">
        <v>1181</v>
      </c>
    </row>
    <row r="22" spans="1:3">
      <c r="A22" s="4" t="s">
        <v>1199</v>
      </c>
    </row>
    <row r="23" spans="1:3">
      <c r="A23" s="3" t="s">
        <v>1193</v>
      </c>
    </row>
    <row r="24" spans="1:3">
      <c r="A24" s="4" t="s">
        <v>1174</v>
      </c>
      <c r="B24" s="4" t="s">
        <v>1184</v>
      </c>
    </row>
    <row r="25" spans="1:3">
      <c r="A25" s="4" t="s">
        <v>1195</v>
      </c>
      <c r="B25" s="4" t="s">
        <v>1012</v>
      </c>
    </row>
    <row r="26" spans="1:3">
      <c r="A26" s="4" t="s">
        <v>1196</v>
      </c>
      <c r="B26" s="4" t="s">
        <v>946</v>
      </c>
    </row>
    <row r="27" spans="1:3">
      <c r="A27" s="4" t="s">
        <v>1186</v>
      </c>
    </row>
    <row r="28" spans="1:3">
      <c r="A28" s="3" t="s">
        <v>1193</v>
      </c>
    </row>
    <row r="29" spans="1:3">
      <c r="A29" s="4" t="s">
        <v>1194</v>
      </c>
      <c r="B29" s="4" t="s">
        <v>1012</v>
      </c>
    </row>
    <row r="30" spans="1:3">
      <c r="A30" s="4" t="s">
        <v>1174</v>
      </c>
      <c r="B30" s="4" t="s">
        <v>1187</v>
      </c>
      <c r="C30" s="4" t="s">
        <v>1188</v>
      </c>
    </row>
    <row r="31" spans="1:3">
      <c r="A31" s="4" t="s">
        <v>1189</v>
      </c>
    </row>
    <row r="32" spans="1:3">
      <c r="A32" s="3" t="s">
        <v>1193</v>
      </c>
    </row>
    <row r="33" spans="1:3">
      <c r="A33" s="4" t="s">
        <v>1174</v>
      </c>
      <c r="B33" s="4" t="s">
        <v>1190</v>
      </c>
      <c r="C33" s="4" t="s">
        <v>1191</v>
      </c>
    </row>
    <row r="34" spans="1:3">
      <c r="A34" s="4" t="s">
        <v>1195</v>
      </c>
      <c r="B34" s="4" t="s">
        <v>1012</v>
      </c>
    </row>
    <row r="35" spans="1:3">
      <c r="A35" s="4" t="s">
        <v>1196</v>
      </c>
      <c r="B35" s="4" t="s">
        <v>94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0</v>
      </c>
      <c r="B1" s="2" t="s">
        <v>2</v>
      </c>
      <c r="C1" s="2" t="s">
        <v>30</v>
      </c>
      <c r="D1" s="2" t="s">
        <v>31</v>
      </c>
    </row>
    <row r="2" spans="1:4">
      <c r="A2" s="3" t="s">
        <v>1201</v>
      </c>
    </row>
    <row r="3" spans="1:4">
      <c r="A3" s="4" t="s">
        <v>1202</v>
      </c>
      <c r="B3" s="7" t="n">
        <v>150.4</v>
      </c>
      <c r="C3" s="7" t="n">
        <v>340.8</v>
      </c>
    </row>
    <row r="4" spans="1:4">
      <c r="A4" s="4" t="s">
        <v>1203</v>
      </c>
    </row>
    <row r="5" spans="1:4">
      <c r="A5" s="3" t="s">
        <v>1201</v>
      </c>
    </row>
    <row r="6" spans="1:4">
      <c r="A6" s="4" t="s">
        <v>1202</v>
      </c>
      <c r="B6" s="8" t="n">
        <v>0.9</v>
      </c>
      <c r="C6" s="5" t="n">
        <v>2</v>
      </c>
    </row>
    <row r="7" spans="1:4">
      <c r="A7" s="4" t="s">
        <v>1204</v>
      </c>
    </row>
    <row r="8" spans="1:4">
      <c r="A8" s="3" t="s">
        <v>1201</v>
      </c>
    </row>
    <row r="9" spans="1:4">
      <c r="A9" s="4" t="s">
        <v>1202</v>
      </c>
      <c r="B9" s="8" t="n">
        <v>14.5</v>
      </c>
      <c r="C9" s="8" t="n">
        <v>106.5</v>
      </c>
    </row>
    <row r="10" spans="1:4">
      <c r="A10" s="4" t="s">
        <v>1205</v>
      </c>
    </row>
    <row r="11" spans="1:4">
      <c r="A11" s="3" t="s">
        <v>1201</v>
      </c>
    </row>
    <row r="12" spans="1:4">
      <c r="A12" s="4" t="s">
        <v>1202</v>
      </c>
      <c r="B12" s="5" t="n">
        <v>0</v>
      </c>
      <c r="C12" s="5" t="n">
        <v>0</v>
      </c>
    </row>
    <row r="13" spans="1:4">
      <c r="A13" s="4" t="s">
        <v>1206</v>
      </c>
    </row>
    <row r="14" spans="1:4">
      <c r="A14" s="3" t="s">
        <v>1201</v>
      </c>
    </row>
    <row r="15" spans="1:4">
      <c r="A15" s="4" t="s">
        <v>1202</v>
      </c>
      <c r="B15" s="8" t="n">
        <v>38.4</v>
      </c>
      <c r="C15" s="8" t="n">
        <v>60.6</v>
      </c>
    </row>
    <row r="16" spans="1:4">
      <c r="A16" s="4" t="s">
        <v>1207</v>
      </c>
    </row>
    <row r="17" spans="1:4">
      <c r="A17" s="3" t="s">
        <v>1201</v>
      </c>
    </row>
    <row r="18" spans="1:4">
      <c r="A18" s="4" t="s">
        <v>1202</v>
      </c>
      <c r="B18" s="8" t="n">
        <v>55.3</v>
      </c>
      <c r="C18" s="8" t="n">
        <v>98.7</v>
      </c>
    </row>
    <row r="19" spans="1:4">
      <c r="A19" s="4" t="s">
        <v>1208</v>
      </c>
    </row>
    <row r="20" spans="1:4">
      <c r="A20" s="3" t="s">
        <v>1201</v>
      </c>
    </row>
    <row r="21" spans="1:4">
      <c r="A21" s="4" t="s">
        <v>1202</v>
      </c>
      <c r="B21" s="8" t="n">
        <v>41.3</v>
      </c>
      <c r="C21" s="8" t="n">
        <v>67.09999999999999</v>
      </c>
    </row>
    <row r="22" spans="1:4">
      <c r="A22" s="4" t="s">
        <v>1209</v>
      </c>
    </row>
    <row r="23" spans="1:4">
      <c r="A23" s="3" t="s">
        <v>1201</v>
      </c>
    </row>
    <row r="24" spans="1:4">
      <c r="A24" s="4" t="s">
        <v>1202</v>
      </c>
      <c r="B24" s="5" t="n">
        <v>0</v>
      </c>
      <c r="C24" s="8" t="n">
        <v>5.9</v>
      </c>
    </row>
    <row r="25" spans="1:4">
      <c r="A25" s="4" t="s">
        <v>1210</v>
      </c>
    </row>
    <row r="26" spans="1:4">
      <c r="A26" s="3" t="s">
        <v>1201</v>
      </c>
    </row>
    <row r="27" spans="1:4">
      <c r="A27" s="4" t="s">
        <v>1202</v>
      </c>
      <c r="B27" s="8" t="n">
        <v>0.9</v>
      </c>
      <c r="C27" s="5" t="n">
        <v>2</v>
      </c>
    </row>
    <row r="28" spans="1:4">
      <c r="A28" s="4" t="s">
        <v>1211</v>
      </c>
    </row>
    <row r="29" spans="1:4">
      <c r="A29" s="3" t="s">
        <v>1201</v>
      </c>
    </row>
    <row r="30" spans="1:4">
      <c r="A30" s="4" t="s">
        <v>1202</v>
      </c>
      <c r="B30" s="8" t="n">
        <v>0.9</v>
      </c>
      <c r="C30" s="5" t="n">
        <v>2</v>
      </c>
    </row>
    <row r="31" spans="1:4">
      <c r="A31" s="4" t="s">
        <v>1212</v>
      </c>
    </row>
    <row r="32" spans="1:4">
      <c r="A32" s="3" t="s">
        <v>1201</v>
      </c>
    </row>
    <row r="33" spans="1:4">
      <c r="A33" s="4" t="s">
        <v>1202</v>
      </c>
      <c r="B33" s="5" t="n">
        <v>0</v>
      </c>
      <c r="C33" s="5" t="n">
        <v>0</v>
      </c>
    </row>
    <row r="34" spans="1:4">
      <c r="A34" s="4" t="s">
        <v>1213</v>
      </c>
    </row>
    <row r="35" spans="1:4">
      <c r="A35" s="3" t="s">
        <v>1201</v>
      </c>
    </row>
    <row r="36" spans="1:4">
      <c r="A36" s="4" t="s">
        <v>1202</v>
      </c>
      <c r="B36" s="5" t="n">
        <v>0</v>
      </c>
      <c r="C36" s="5" t="n">
        <v>0</v>
      </c>
    </row>
    <row r="37" spans="1:4">
      <c r="A37" s="4" t="s">
        <v>1214</v>
      </c>
    </row>
    <row r="38" spans="1:4">
      <c r="A38" s="3" t="s">
        <v>1201</v>
      </c>
    </row>
    <row r="39" spans="1:4">
      <c r="A39" s="4" t="s">
        <v>1202</v>
      </c>
      <c r="B39" s="5" t="n">
        <v>0</v>
      </c>
      <c r="C39" s="5" t="n">
        <v>0</v>
      </c>
    </row>
    <row r="40" spans="1:4">
      <c r="A40" s="4" t="s">
        <v>1215</v>
      </c>
    </row>
    <row r="41" spans="1:4">
      <c r="A41" s="3" t="s">
        <v>1201</v>
      </c>
    </row>
    <row r="42" spans="1:4">
      <c r="A42" s="4" t="s">
        <v>1202</v>
      </c>
      <c r="B42" s="5" t="n">
        <v>0</v>
      </c>
      <c r="C42" s="5" t="n">
        <v>0</v>
      </c>
    </row>
    <row r="43" spans="1:4">
      <c r="A43" s="4" t="s">
        <v>1216</v>
      </c>
    </row>
    <row r="44" spans="1:4">
      <c r="A44" s="3" t="s">
        <v>1201</v>
      </c>
    </row>
    <row r="45" spans="1:4">
      <c r="A45" s="4" t="s">
        <v>1202</v>
      </c>
      <c r="B45" s="5" t="n">
        <v>0</v>
      </c>
      <c r="C45" s="5" t="n">
        <v>0</v>
      </c>
    </row>
    <row r="46" spans="1:4">
      <c r="A46" s="4" t="s">
        <v>1217</v>
      </c>
    </row>
    <row r="47" spans="1:4">
      <c r="A47" s="3" t="s">
        <v>1201</v>
      </c>
    </row>
    <row r="48" spans="1:4">
      <c r="A48" s="4" t="s">
        <v>1202</v>
      </c>
      <c r="B48" s="5" t="n">
        <v>0</v>
      </c>
      <c r="C48" s="5" t="n">
        <v>0</v>
      </c>
    </row>
    <row r="49" spans="1:4">
      <c r="A49" s="4" t="s">
        <v>1218</v>
      </c>
    </row>
    <row r="50" spans="1:4">
      <c r="A50" s="3" t="s">
        <v>1201</v>
      </c>
    </row>
    <row r="51" spans="1:4">
      <c r="A51" s="4" t="s">
        <v>1202</v>
      </c>
      <c r="B51" s="5" t="n">
        <v>135</v>
      </c>
      <c r="C51" s="8" t="n">
        <v>232.3</v>
      </c>
    </row>
    <row r="52" spans="1:4">
      <c r="A52" s="4" t="s">
        <v>1219</v>
      </c>
    </row>
    <row r="53" spans="1:4">
      <c r="A53" s="3" t="s">
        <v>1201</v>
      </c>
    </row>
    <row r="54" spans="1:4">
      <c r="A54" s="4" t="s">
        <v>1202</v>
      </c>
      <c r="B54" s="5" t="n">
        <v>0</v>
      </c>
      <c r="C54" s="5" t="n">
        <v>0</v>
      </c>
    </row>
    <row r="55" spans="1:4">
      <c r="A55" s="4" t="s">
        <v>1220</v>
      </c>
    </row>
    <row r="56" spans="1:4">
      <c r="A56" s="3" t="s">
        <v>1201</v>
      </c>
    </row>
    <row r="57" spans="1:4">
      <c r="A57" s="4" t="s">
        <v>1202</v>
      </c>
      <c r="B57" s="5" t="n">
        <v>0</v>
      </c>
      <c r="C57" s="5" t="n">
        <v>0</v>
      </c>
    </row>
    <row r="58" spans="1:4">
      <c r="A58" s="4" t="s">
        <v>1221</v>
      </c>
    </row>
    <row r="59" spans="1:4">
      <c r="A59" s="3" t="s">
        <v>1201</v>
      </c>
    </row>
    <row r="60" spans="1:4">
      <c r="A60" s="4" t="s">
        <v>1202</v>
      </c>
      <c r="B60" s="5" t="n">
        <v>0</v>
      </c>
      <c r="C60" s="5" t="n">
        <v>0</v>
      </c>
    </row>
    <row r="61" spans="1:4">
      <c r="A61" s="4" t="s">
        <v>1222</v>
      </c>
    </row>
    <row r="62" spans="1:4">
      <c r="A62" s="3" t="s">
        <v>1201</v>
      </c>
    </row>
    <row r="63" spans="1:4">
      <c r="A63" s="4" t="s">
        <v>1202</v>
      </c>
      <c r="B63" s="8" t="n">
        <v>38.4</v>
      </c>
      <c r="C63" s="8" t="n">
        <v>60.6</v>
      </c>
    </row>
    <row r="64" spans="1:4">
      <c r="A64" s="4" t="s">
        <v>1223</v>
      </c>
    </row>
    <row r="65" spans="1:4">
      <c r="A65" s="3" t="s">
        <v>1201</v>
      </c>
    </row>
    <row r="66" spans="1:4">
      <c r="A66" s="4" t="s">
        <v>1202</v>
      </c>
      <c r="B66" s="8" t="n">
        <v>55.3</v>
      </c>
      <c r="C66" s="8" t="n">
        <v>98.7</v>
      </c>
    </row>
    <row r="67" spans="1:4">
      <c r="A67" s="4" t="s">
        <v>1224</v>
      </c>
    </row>
    <row r="68" spans="1:4">
      <c r="A68" s="3" t="s">
        <v>1201</v>
      </c>
    </row>
    <row r="69" spans="1:4">
      <c r="A69" s="4" t="s">
        <v>1202</v>
      </c>
      <c r="B69" s="8" t="n">
        <v>41.3</v>
      </c>
      <c r="C69" s="8" t="n">
        <v>67.09999999999999</v>
      </c>
    </row>
    <row r="70" spans="1:4">
      <c r="A70" s="4" t="s">
        <v>1225</v>
      </c>
    </row>
    <row r="71" spans="1:4">
      <c r="A71" s="3" t="s">
        <v>1201</v>
      </c>
    </row>
    <row r="72" spans="1:4">
      <c r="A72" s="4" t="s">
        <v>1202</v>
      </c>
      <c r="B72" s="5" t="n">
        <v>0</v>
      </c>
      <c r="C72" s="8" t="n">
        <v>5.9</v>
      </c>
    </row>
    <row r="73" spans="1:4">
      <c r="A73" s="4" t="s">
        <v>1226</v>
      </c>
    </row>
    <row r="74" spans="1:4">
      <c r="A74" s="3" t="s">
        <v>1201</v>
      </c>
    </row>
    <row r="75" spans="1:4">
      <c r="A75" s="4" t="s">
        <v>1202</v>
      </c>
      <c r="B75" s="8" t="n">
        <v>14.5</v>
      </c>
      <c r="C75" s="8" t="n">
        <v>106.5</v>
      </c>
    </row>
    <row r="76" spans="1:4">
      <c r="A76" s="4" t="s">
        <v>1227</v>
      </c>
    </row>
    <row r="77" spans="1:4">
      <c r="A77" s="3" t="s">
        <v>1201</v>
      </c>
    </row>
    <row r="78" spans="1:4">
      <c r="A78" s="4" t="s">
        <v>1202</v>
      </c>
      <c r="B78" s="5" t="n">
        <v>0</v>
      </c>
      <c r="C78" s="5" t="n">
        <v>0</v>
      </c>
    </row>
    <row r="79" spans="1:4">
      <c r="A79" s="4" t="s">
        <v>1228</v>
      </c>
    </row>
    <row r="80" spans="1:4">
      <c r="A80" s="3" t="s">
        <v>1201</v>
      </c>
    </row>
    <row r="81" spans="1:4">
      <c r="A81" s="4" t="s">
        <v>1202</v>
      </c>
      <c r="B81" s="8" t="n">
        <v>14.5</v>
      </c>
      <c r="C81" s="8" t="n">
        <v>106.5</v>
      </c>
      <c r="D81" s="7" t="n">
        <v>117.7</v>
      </c>
    </row>
    <row r="82" spans="1:4">
      <c r="A82" s="4" t="s">
        <v>1229</v>
      </c>
    </row>
    <row r="83" spans="1:4">
      <c r="A83" s="3" t="s">
        <v>1201</v>
      </c>
    </row>
    <row r="84" spans="1:4">
      <c r="A84" s="4" t="s">
        <v>1202</v>
      </c>
      <c r="B84" s="5" t="n">
        <v>0</v>
      </c>
      <c r="C84" s="5" t="n">
        <v>0</v>
      </c>
    </row>
    <row r="85" spans="1:4">
      <c r="A85" s="4" t="s">
        <v>1230</v>
      </c>
    </row>
    <row r="86" spans="1:4">
      <c r="A86" s="3" t="s">
        <v>1201</v>
      </c>
    </row>
    <row r="87" spans="1:4">
      <c r="A87" s="4" t="s">
        <v>1202</v>
      </c>
      <c r="B87" s="5" t="n">
        <v>0</v>
      </c>
      <c r="C87" s="5" t="n">
        <v>0</v>
      </c>
    </row>
    <row r="88" spans="1:4">
      <c r="A88" s="4" t="s">
        <v>1231</v>
      </c>
    </row>
    <row r="89" spans="1:4">
      <c r="A89" s="3" t="s">
        <v>1201</v>
      </c>
    </row>
    <row r="90" spans="1:4">
      <c r="A90" s="4" t="s">
        <v>1202</v>
      </c>
      <c r="B90" s="5" t="n">
        <v>0</v>
      </c>
      <c r="C90" s="5" t="n">
        <v>0</v>
      </c>
    </row>
    <row r="91" spans="1:4">
      <c r="A91" s="4" t="s">
        <v>1232</v>
      </c>
    </row>
    <row r="92" spans="1:4">
      <c r="A92" s="3" t="s">
        <v>1201</v>
      </c>
    </row>
    <row r="93" spans="1:4">
      <c r="A93" s="4" t="s">
        <v>1202</v>
      </c>
      <c r="B93" s="5" t="n">
        <v>0</v>
      </c>
      <c r="C93" s="5" t="n">
        <v>0</v>
      </c>
    </row>
    <row r="94" spans="1:4">
      <c r="A94" s="4" t="s">
        <v>1233</v>
      </c>
    </row>
    <row r="95" spans="1:4">
      <c r="A95" s="3" t="s">
        <v>1201</v>
      </c>
    </row>
    <row r="96" spans="1:4">
      <c r="A96" s="4" t="s">
        <v>1202</v>
      </c>
      <c r="B96" s="6" t="n">
        <v>0</v>
      </c>
      <c r="C96"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4</v>
      </c>
      <c r="B1" s="2" t="s">
        <v>1</v>
      </c>
    </row>
    <row r="2" spans="1:3">
      <c r="B2" s="2" t="s">
        <v>2</v>
      </c>
      <c r="C2" s="2" t="s">
        <v>30</v>
      </c>
    </row>
    <row r="3" spans="1:3">
      <c r="A3" s="3" t="s">
        <v>1235</v>
      </c>
    </row>
    <row r="4" spans="1:3">
      <c r="A4" s="4" t="s">
        <v>1136</v>
      </c>
      <c r="B4" s="7" t="n">
        <v>340.8</v>
      </c>
    </row>
    <row r="5" spans="1:3">
      <c r="A5" s="4" t="s">
        <v>1137</v>
      </c>
      <c r="B5" s="8" t="n">
        <v>150.4</v>
      </c>
      <c r="C5" s="7" t="n">
        <v>340.8</v>
      </c>
    </row>
    <row r="6" spans="1:3">
      <c r="A6" s="11" t="n">
        <v>3</v>
      </c>
    </row>
    <row r="7" spans="1:3">
      <c r="A7" s="3" t="s">
        <v>1235</v>
      </c>
    </row>
    <row r="8" spans="1:3">
      <c r="A8" s="4" t="s">
        <v>1136</v>
      </c>
      <c r="B8" s="8" t="n">
        <v>106.5</v>
      </c>
    </row>
    <row r="9" spans="1:3">
      <c r="A9" s="4" t="s">
        <v>1137</v>
      </c>
      <c r="B9" s="8" t="n">
        <v>14.5</v>
      </c>
      <c r="C9" s="8" t="n">
        <v>106.5</v>
      </c>
    </row>
    <row r="10" spans="1:3">
      <c r="A10" s="4" t="s">
        <v>1204</v>
      </c>
    </row>
    <row r="11" spans="1:3">
      <c r="A11" s="3" t="s">
        <v>1235</v>
      </c>
    </row>
    <row r="12" spans="1:3">
      <c r="A12" s="4" t="s">
        <v>1136</v>
      </c>
      <c r="B12" s="8" t="n">
        <v>106.5</v>
      </c>
    </row>
    <row r="13" spans="1:3">
      <c r="A13" s="4" t="s">
        <v>1137</v>
      </c>
      <c r="B13" s="8" t="n">
        <v>14.5</v>
      </c>
      <c r="C13" s="8" t="n">
        <v>106.5</v>
      </c>
    </row>
    <row r="14" spans="1:3">
      <c r="A14" s="4" t="s">
        <v>1236</v>
      </c>
    </row>
    <row r="15" spans="1:3">
      <c r="A15" s="3" t="s">
        <v>1235</v>
      </c>
    </row>
    <row r="16" spans="1:3">
      <c r="A16" s="4" t="s">
        <v>1136</v>
      </c>
      <c r="B16" s="8" t="n">
        <v>106.5</v>
      </c>
      <c r="C16" s="8" t="n">
        <v>117.7</v>
      </c>
    </row>
    <row r="17" spans="1:3">
      <c r="A17" s="4" t="s">
        <v>887</v>
      </c>
      <c r="B17" s="8" t="n">
        <v>-89.90000000000001</v>
      </c>
      <c r="C17" s="5" t="n">
        <v>0</v>
      </c>
    </row>
    <row r="18" spans="1:3">
      <c r="A18" s="4" t="s">
        <v>1150</v>
      </c>
      <c r="B18" s="5" t="n">
        <v>2</v>
      </c>
      <c r="C18" s="5" t="n">
        <v>1</v>
      </c>
    </row>
    <row r="19" spans="1:3">
      <c r="A19" s="4" t="s">
        <v>1148</v>
      </c>
      <c r="B19" s="8" t="n">
        <v>-1.4</v>
      </c>
      <c r="C19" s="8" t="n">
        <v>-6.7</v>
      </c>
    </row>
    <row r="20" spans="1:3">
      <c r="A20" s="4" t="s">
        <v>662</v>
      </c>
      <c r="B20" s="8" t="n">
        <v>-2.7</v>
      </c>
      <c r="C20" s="8" t="n">
        <v>-5.5</v>
      </c>
    </row>
    <row r="21" spans="1:3">
      <c r="A21" s="4" t="s">
        <v>1137</v>
      </c>
      <c r="B21" s="7" t="n">
        <v>14.5</v>
      </c>
      <c r="C21" s="7" t="n">
        <v>106.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37</v>
      </c>
      <c r="B1" s="2" t="s">
        <v>698</v>
      </c>
    </row>
    <row r="2" spans="1:2">
      <c r="A2" s="4" t="s">
        <v>440</v>
      </c>
    </row>
    <row r="3" spans="1:2">
      <c r="A3" s="3" t="s">
        <v>1238</v>
      </c>
    </row>
    <row r="4" spans="1:2">
      <c r="A4" s="5" t="n">
        <v>2017</v>
      </c>
      <c r="B4" s="7" t="n">
        <v>9.4</v>
      </c>
    </row>
    <row r="5" spans="1:2">
      <c r="A5" s="5" t="n">
        <v>2018</v>
      </c>
      <c r="B5" s="8" t="n">
        <v>9.699999999999999</v>
      </c>
    </row>
    <row r="6" spans="1:2">
      <c r="A6" s="5" t="n">
        <v>2019</v>
      </c>
      <c r="B6" s="8" t="n">
        <v>9.9</v>
      </c>
    </row>
    <row r="7" spans="1:2">
      <c r="A7" s="5" t="n">
        <v>2020</v>
      </c>
      <c r="B7" s="8" t="n">
        <v>10.1</v>
      </c>
    </row>
    <row r="8" spans="1:2">
      <c r="A8" s="5" t="n">
        <v>2021</v>
      </c>
      <c r="B8" s="8" t="n">
        <v>10.1</v>
      </c>
    </row>
    <row r="9" spans="1:2">
      <c r="A9" s="4" t="s">
        <v>1239</v>
      </c>
      <c r="B9" s="8" t="n">
        <v>50.1</v>
      </c>
    </row>
    <row r="10" spans="1:2">
      <c r="A10" s="4" t="s">
        <v>443</v>
      </c>
    </row>
    <row r="11" spans="1:2">
      <c r="A11" s="3" t="s">
        <v>1238</v>
      </c>
    </row>
    <row r="12" spans="1:2">
      <c r="A12" s="5" t="n">
        <v>2017</v>
      </c>
      <c r="B12" s="8" t="n">
        <v>2.8</v>
      </c>
    </row>
    <row r="13" spans="1:2">
      <c r="A13" s="5" t="n">
        <v>2018</v>
      </c>
      <c r="B13" s="8" t="n">
        <v>2.7</v>
      </c>
    </row>
    <row r="14" spans="1:2">
      <c r="A14" s="5" t="n">
        <v>2019</v>
      </c>
      <c r="B14" s="8" t="n">
        <v>3.1</v>
      </c>
    </row>
    <row r="15" spans="1:2">
      <c r="A15" s="5" t="n">
        <v>2020</v>
      </c>
      <c r="B15" s="8" t="n">
        <v>3.6</v>
      </c>
    </row>
    <row r="16" spans="1:2">
      <c r="A16" s="5" t="n">
        <v>2021</v>
      </c>
      <c r="B16" s="8" t="n">
        <v>3.6</v>
      </c>
    </row>
    <row r="17" spans="1:2">
      <c r="A17" s="4" t="s">
        <v>1239</v>
      </c>
      <c r="B17" s="5" t="n">
        <v>20</v>
      </c>
    </row>
    <row r="18" spans="1:2">
      <c r="A18" s="4" t="s">
        <v>1093</v>
      </c>
    </row>
    <row r="19" spans="1:2">
      <c r="A19" s="3" t="s">
        <v>1238</v>
      </c>
    </row>
    <row r="20" spans="1:2">
      <c r="A20" s="5" t="n">
        <v>2017</v>
      </c>
      <c r="B20" s="8" t="n">
        <v>3.6</v>
      </c>
    </row>
    <row r="21" spans="1:2">
      <c r="A21" s="5" t="n">
        <v>2018</v>
      </c>
      <c r="B21" s="8" t="n">
        <v>3.8</v>
      </c>
    </row>
    <row r="22" spans="1:2">
      <c r="A22" s="5" t="n">
        <v>2019</v>
      </c>
      <c r="B22" s="8" t="n">
        <v>3.8</v>
      </c>
    </row>
    <row r="23" spans="1:2">
      <c r="A23" s="5" t="n">
        <v>2020</v>
      </c>
      <c r="B23" s="8" t="n">
        <v>3.8</v>
      </c>
    </row>
    <row r="24" spans="1:2">
      <c r="A24" s="5" t="n">
        <v>2021</v>
      </c>
      <c r="B24" s="8" t="n">
        <v>3.8</v>
      </c>
    </row>
    <row r="25" spans="1:2">
      <c r="A25" s="4" t="s">
        <v>1239</v>
      </c>
      <c r="B25" s="7" t="n">
        <v>15.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0</v>
      </c>
    </row>
    <row r="2" spans="1:3">
      <c r="A2" s="4" t="s">
        <v>440</v>
      </c>
    </row>
    <row r="3" spans="1:3">
      <c r="A3" s="3" t="s">
        <v>421</v>
      </c>
    </row>
    <row r="4" spans="1:3">
      <c r="A4" s="4" t="s">
        <v>1241</v>
      </c>
      <c r="B4" s="7" t="n">
        <v>155.6</v>
      </c>
      <c r="C4" s="7" t="n">
        <v>218.5</v>
      </c>
    </row>
    <row r="5" spans="1:3">
      <c r="A5" s="4" t="s">
        <v>1090</v>
      </c>
      <c r="B5" s="8" t="n">
        <v>155.6</v>
      </c>
      <c r="C5" s="8" t="n">
        <v>218.5</v>
      </c>
    </row>
    <row r="6" spans="1:3">
      <c r="A6" s="4" t="s">
        <v>1202</v>
      </c>
      <c r="B6" s="8" t="n">
        <v>108.6</v>
      </c>
      <c r="C6" s="8" t="n">
        <v>143.9</v>
      </c>
    </row>
    <row r="7" spans="1:3">
      <c r="A7" s="4" t="s">
        <v>443</v>
      </c>
    </row>
    <row r="8" spans="1:3">
      <c r="A8" s="3" t="s">
        <v>421</v>
      </c>
    </row>
    <row r="9" spans="1:3">
      <c r="A9" s="4" t="s">
        <v>1241</v>
      </c>
      <c r="B9" s="8" t="n">
        <v>79.09999999999999</v>
      </c>
      <c r="C9" s="8" t="n">
        <v>252.5</v>
      </c>
    </row>
    <row r="10" spans="1:3">
      <c r="A10" s="4" t="s">
        <v>1090</v>
      </c>
      <c r="B10" s="8" t="n">
        <v>76.2</v>
      </c>
      <c r="C10" s="8" t="n">
        <v>244.9</v>
      </c>
    </row>
    <row r="11" spans="1:3">
      <c r="A11" s="4" t="s">
        <v>1202</v>
      </c>
      <c r="B11" s="7" t="n">
        <v>38.4</v>
      </c>
      <c r="C11" s="7" t="n">
        <v>196.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0</v>
      </c>
      <c r="D2" s="2" t="s">
        <v>31</v>
      </c>
    </row>
    <row r="3" spans="1:4">
      <c r="A3" s="3" t="s">
        <v>291</v>
      </c>
    </row>
    <row r="4" spans="1:4">
      <c r="A4" s="4" t="s">
        <v>1243</v>
      </c>
      <c r="B4" s="7" t="n">
        <v>23.1</v>
      </c>
      <c r="C4" s="7" t="n">
        <v>16.8</v>
      </c>
      <c r="D4" s="7" t="n">
        <v>20.9</v>
      </c>
    </row>
    <row r="5" spans="1:4">
      <c r="A5" s="3" t="s">
        <v>1244</v>
      </c>
    </row>
    <row r="6" spans="1:4">
      <c r="A6" s="5" t="n">
        <v>2017</v>
      </c>
      <c r="B6" s="8" t="n">
        <v>19.9</v>
      </c>
    </row>
    <row r="7" spans="1:4">
      <c r="A7" s="5" t="n">
        <v>2018</v>
      </c>
      <c r="B7" s="8" t="n">
        <v>14.4</v>
      </c>
    </row>
    <row r="8" spans="1:4">
      <c r="A8" s="5" t="n">
        <v>2019</v>
      </c>
      <c r="B8" s="8" t="n">
        <v>12.7</v>
      </c>
    </row>
    <row r="9" spans="1:4">
      <c r="A9" s="5" t="n">
        <v>2020</v>
      </c>
      <c r="B9" s="8" t="n">
        <v>11.7</v>
      </c>
    </row>
    <row r="10" spans="1:4">
      <c r="A10" s="5" t="n">
        <v>2021</v>
      </c>
      <c r="B10" s="8" t="n">
        <v>11.2</v>
      </c>
    </row>
    <row r="11" spans="1:4">
      <c r="A11" s="4" t="s">
        <v>745</v>
      </c>
      <c r="B11" s="8" t="n">
        <v>27.5</v>
      </c>
    </row>
    <row r="12" spans="1:4">
      <c r="A12" s="4" t="s">
        <v>191</v>
      </c>
      <c r="B12" s="7" t="n">
        <v>97.4000000000000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45</v>
      </c>
      <c r="B1" s="2" t="s">
        <v>452</v>
      </c>
      <c r="K1" s="2" t="s">
        <v>1</v>
      </c>
    </row>
    <row r="2" spans="1:13">
      <c r="B2" s="2" t="s">
        <v>2</v>
      </c>
      <c r="C2" s="2" t="s">
        <v>639</v>
      </c>
      <c r="D2" s="2" t="s">
        <v>4</v>
      </c>
      <c r="E2" s="2" t="s">
        <v>567</v>
      </c>
      <c r="F2" s="2" t="s">
        <v>30</v>
      </c>
      <c r="G2" s="2" t="s">
        <v>564</v>
      </c>
      <c r="H2" s="2" t="s">
        <v>640</v>
      </c>
      <c r="I2" s="2" t="s">
        <v>641</v>
      </c>
      <c r="J2" s="2" t="s">
        <v>31</v>
      </c>
      <c r="K2" s="2" t="s">
        <v>2</v>
      </c>
      <c r="L2" s="2" t="s">
        <v>30</v>
      </c>
      <c r="M2" s="2" t="s">
        <v>31</v>
      </c>
    </row>
    <row r="3" spans="1:13">
      <c r="A3" s="3" t="s">
        <v>642</v>
      </c>
    </row>
    <row r="4" spans="1:13">
      <c r="A4" s="4" t="s">
        <v>33</v>
      </c>
      <c r="B4" s="7" t="n">
        <v>378.2</v>
      </c>
      <c r="C4" s="7" t="n">
        <v>349.8</v>
      </c>
      <c r="D4" s="7" t="n">
        <v>457.7</v>
      </c>
      <c r="E4" s="7" t="n">
        <v>427.4</v>
      </c>
      <c r="F4" s="7" t="n">
        <v>543.1</v>
      </c>
      <c r="G4" s="7" t="n">
        <v>438.2</v>
      </c>
      <c r="H4" s="7" t="n">
        <v>477.7</v>
      </c>
      <c r="I4" s="7" t="n">
        <v>406.7</v>
      </c>
      <c r="K4" s="7" t="n">
        <v>1613.1</v>
      </c>
      <c r="L4" s="7" t="n">
        <v>1865.7</v>
      </c>
      <c r="M4" s="7" t="n">
        <v>2305.2</v>
      </c>
    </row>
    <row r="5" spans="1:13">
      <c r="A5" s="4" t="s">
        <v>34</v>
      </c>
      <c r="B5" s="8" t="n">
        <v>332.7</v>
      </c>
      <c r="C5" s="5" t="n">
        <v>309</v>
      </c>
      <c r="D5" s="8" t="n">
        <v>370.4</v>
      </c>
      <c r="E5" s="8" t="n">
        <v>347.7</v>
      </c>
      <c r="F5" s="8" t="n">
        <v>454.9</v>
      </c>
      <c r="G5" s="8" t="n">
        <v>369.4</v>
      </c>
      <c r="H5" s="8" t="n">
        <v>379.9</v>
      </c>
      <c r="I5" s="8" t="n">
        <v>329.3</v>
      </c>
      <c r="K5" s="8" t="n">
        <v>1359.8</v>
      </c>
      <c r="L5" s="8" t="n">
        <v>1533.5</v>
      </c>
      <c r="M5" s="5" t="n">
        <v>1838</v>
      </c>
    </row>
    <row r="6" spans="1:13">
      <c r="A6" s="4" t="s">
        <v>35</v>
      </c>
      <c r="B6" s="8" t="n">
        <v>45.5</v>
      </c>
      <c r="C6" s="8" t="n">
        <v>40.8</v>
      </c>
      <c r="D6" s="8" t="n">
        <v>87.3</v>
      </c>
      <c r="E6" s="8" t="n">
        <v>79.7</v>
      </c>
      <c r="F6" s="8" t="n">
        <v>88.2</v>
      </c>
      <c r="G6" s="8" t="n">
        <v>68.8</v>
      </c>
      <c r="H6" s="8" t="n">
        <v>97.8</v>
      </c>
      <c r="I6" s="8" t="n">
        <v>77.40000000000001</v>
      </c>
      <c r="K6" s="8" t="n">
        <v>253.3</v>
      </c>
      <c r="L6" s="8" t="n">
        <v>332.2</v>
      </c>
      <c r="M6" s="8" t="n">
        <v>467.2</v>
      </c>
    </row>
    <row r="7" spans="1:13">
      <c r="A7" s="4" t="s">
        <v>1246</v>
      </c>
      <c r="B7" s="8" t="n">
        <v>-23.8</v>
      </c>
      <c r="C7" s="8" t="n">
        <v>-134.2</v>
      </c>
      <c r="D7" s="8" t="n">
        <v>3.9</v>
      </c>
      <c r="E7" s="8" t="n">
        <v>0.8</v>
      </c>
      <c r="F7" s="8" t="n">
        <v>-13.9</v>
      </c>
      <c r="G7" s="8" t="n">
        <v>-9.300000000000001</v>
      </c>
      <c r="H7" s="8" t="n">
        <v>17.1</v>
      </c>
      <c r="I7" s="8" t="n">
        <v>-6.3</v>
      </c>
      <c r="K7" s="8" t="n">
        <v>-153.3</v>
      </c>
      <c r="L7" s="8" t="n">
        <v>-12.4</v>
      </c>
      <c r="M7" s="8" t="n">
        <v>107.1</v>
      </c>
    </row>
    <row r="8" spans="1:13">
      <c r="A8" s="4" t="s">
        <v>1247</v>
      </c>
      <c r="B8" s="8" t="n">
        <v>-34.6</v>
      </c>
      <c r="C8" s="8" t="n">
        <v>-144.2</v>
      </c>
      <c r="D8" s="8" t="n">
        <v>-4.3</v>
      </c>
      <c r="E8" s="5" t="n">
        <v>-85</v>
      </c>
      <c r="F8" s="8" t="n">
        <v>-38.2</v>
      </c>
      <c r="G8" s="8" t="n">
        <v>-36.8</v>
      </c>
      <c r="H8" s="8" t="n">
        <v>-5.1</v>
      </c>
      <c r="I8" s="8" t="n">
        <v>-30.9</v>
      </c>
      <c r="K8" s="8" t="n">
        <v>-268.1</v>
      </c>
      <c r="L8" s="5" t="n">
        <v>-111</v>
      </c>
      <c r="M8" s="8" t="n">
        <v>-20.4</v>
      </c>
    </row>
    <row r="9" spans="1:13">
      <c r="A9" s="4" t="s">
        <v>51</v>
      </c>
      <c r="B9" s="8" t="n">
        <v>-2.6</v>
      </c>
      <c r="C9" s="8" t="n">
        <v>-5.3</v>
      </c>
      <c r="D9" s="8" t="n">
        <v>0.7</v>
      </c>
      <c r="E9" s="8" t="n">
        <v>107.7</v>
      </c>
      <c r="F9" s="8" t="n">
        <v>-25.3</v>
      </c>
      <c r="G9" s="8" t="n">
        <v>-6.4</v>
      </c>
      <c r="H9" s="8" t="n">
        <v>-0.7</v>
      </c>
      <c r="I9" s="8" t="n">
        <v>-8.699999999999999</v>
      </c>
      <c r="K9" s="8" t="n">
        <v>100.5</v>
      </c>
      <c r="L9" s="8" t="n">
        <v>-41.1</v>
      </c>
      <c r="M9" s="8" t="n">
        <v>-17.8</v>
      </c>
    </row>
    <row r="10" spans="1:13">
      <c r="A10" s="4" t="s">
        <v>52</v>
      </c>
      <c r="B10" s="5" t="n">
        <v>-32</v>
      </c>
      <c r="C10" s="8" t="n">
        <v>-138.9</v>
      </c>
      <c r="D10" s="5" t="n">
        <v>-5</v>
      </c>
      <c r="E10" s="8" t="n">
        <v>-192.7</v>
      </c>
      <c r="F10" s="8" t="n">
        <v>-12.9</v>
      </c>
      <c r="G10" s="8" t="n">
        <v>-30.4</v>
      </c>
      <c r="H10" s="8" t="n">
        <v>-4.4</v>
      </c>
      <c r="I10" s="8" t="n">
        <v>-22.2</v>
      </c>
      <c r="K10" s="8" t="n">
        <v>-368.6</v>
      </c>
      <c r="L10" s="8" t="n">
        <v>-69.90000000000001</v>
      </c>
      <c r="M10" s="8" t="n">
        <v>-6.9</v>
      </c>
    </row>
    <row r="11" spans="1:13">
      <c r="A11" s="4" t="s">
        <v>60</v>
      </c>
      <c r="B11" s="8" t="n">
        <v>-1.4</v>
      </c>
      <c r="C11" s="8" t="n">
        <v>-1.8</v>
      </c>
      <c r="D11" s="8" t="n">
        <v>-0.8</v>
      </c>
      <c r="E11" s="8" t="n">
        <v>-3.2</v>
      </c>
      <c r="F11" s="8" t="n">
        <v>56.4</v>
      </c>
      <c r="G11" s="8" t="n">
        <v>34.4</v>
      </c>
      <c r="H11" s="8" t="n">
        <v>29.6</v>
      </c>
      <c r="I11" s="5" t="n">
        <v>15</v>
      </c>
      <c r="K11" s="8" t="n">
        <v>-7.2</v>
      </c>
      <c r="L11" s="8" t="n">
        <v>135.4</v>
      </c>
      <c r="M11" s="8" t="n">
        <v>161.4</v>
      </c>
    </row>
    <row r="12" spans="1:13">
      <c r="A12" s="4" t="s">
        <v>56</v>
      </c>
      <c r="B12" s="7" t="n">
        <v>-33.4</v>
      </c>
      <c r="C12" s="7" t="n">
        <v>-140.7</v>
      </c>
      <c r="D12" s="7" t="n">
        <v>-5.8</v>
      </c>
      <c r="E12" s="7" t="n">
        <v>-195.9</v>
      </c>
      <c r="F12" s="7" t="n">
        <v>43.5</v>
      </c>
      <c r="G12" s="6" t="n">
        <v>4</v>
      </c>
      <c r="H12" s="7" t="n">
        <v>25.2</v>
      </c>
      <c r="I12" s="7" t="n">
        <v>-7.2</v>
      </c>
      <c r="K12" s="7" t="n">
        <v>-375.8</v>
      </c>
      <c r="L12" s="7" t="n">
        <v>65.5</v>
      </c>
      <c r="M12" s="7" t="n">
        <v>147.8</v>
      </c>
    </row>
    <row r="13" spans="1:13">
      <c r="A13" s="3" t="s">
        <v>1248</v>
      </c>
    </row>
    <row r="14" spans="1:13">
      <c r="A14" s="4" t="s">
        <v>63</v>
      </c>
      <c r="B14" s="9" t="n">
        <v>-0.23</v>
      </c>
      <c r="C14" s="6" t="n">
        <v>-1</v>
      </c>
      <c r="D14" s="9" t="n">
        <v>-0.04</v>
      </c>
      <c r="E14" s="9" t="n">
        <v>-1.41</v>
      </c>
      <c r="F14" s="9" t="n">
        <v>-0.09</v>
      </c>
      <c r="G14" s="9" t="n">
        <v>-0.22</v>
      </c>
      <c r="H14" s="9" t="n">
        <v>-0.03</v>
      </c>
      <c r="I14" s="9" t="n">
        <v>-0.16</v>
      </c>
      <c r="K14" s="9" t="n">
        <v>-2.68</v>
      </c>
      <c r="L14" s="9" t="n">
        <v>-0.51</v>
      </c>
      <c r="M14" s="9" t="n">
        <v>-0.05</v>
      </c>
    </row>
    <row r="15" spans="1:13">
      <c r="A15" s="4" t="s">
        <v>64</v>
      </c>
      <c r="B15" s="10" t="n">
        <v>-0.01</v>
      </c>
      <c r="C15" s="10" t="n">
        <v>-0.01</v>
      </c>
      <c r="D15" s="10" t="n">
        <v>-0.01</v>
      </c>
      <c r="E15" s="10" t="n">
        <v>-0.02</v>
      </c>
      <c r="F15" s="10" t="n">
        <v>0.41</v>
      </c>
      <c r="G15" s="10" t="n">
        <v>0.25</v>
      </c>
      <c r="H15" s="10" t="n">
        <v>0.22</v>
      </c>
      <c r="I15" s="10" t="n">
        <v>0.11</v>
      </c>
      <c r="K15" s="10" t="n">
        <v>-0.05</v>
      </c>
      <c r="L15" s="5" t="n">
        <v>1</v>
      </c>
      <c r="M15" s="10" t="n">
        <v>1.2</v>
      </c>
    </row>
    <row r="16" spans="1:13">
      <c r="A16" s="4" t="s">
        <v>66</v>
      </c>
      <c r="B16" s="10" t="n">
        <v>-0.24</v>
      </c>
      <c r="C16" s="10" t="n">
        <v>-1.02</v>
      </c>
      <c r="D16" s="10" t="n">
        <v>-0.04</v>
      </c>
      <c r="E16" s="10" t="n">
        <v>-1.43</v>
      </c>
      <c r="F16" s="10" t="n">
        <v>0.32</v>
      </c>
      <c r="G16" s="10" t="n">
        <v>0.03</v>
      </c>
      <c r="H16" s="10" t="n">
        <v>0.19</v>
      </c>
      <c r="I16" s="10" t="n">
        <v>-0.05</v>
      </c>
      <c r="K16" s="10" t="n">
        <v>-2.73</v>
      </c>
      <c r="L16" s="10" t="n">
        <v>0.48</v>
      </c>
      <c r="M16" s="10" t="n">
        <v>1.07</v>
      </c>
    </row>
    <row r="17" spans="1:13">
      <c r="A17" s="3" t="s">
        <v>1249</v>
      </c>
    </row>
    <row r="18" spans="1:13">
      <c r="A18" s="4" t="s">
        <v>63</v>
      </c>
      <c r="B18" s="10" t="n">
        <v>-0.23</v>
      </c>
      <c r="C18" s="5" t="n">
        <v>-1</v>
      </c>
      <c r="D18" s="10" t="n">
        <v>-0.04</v>
      </c>
      <c r="E18" s="10" t="n">
        <v>-1.41</v>
      </c>
      <c r="F18" s="10" t="n">
        <v>-0.09</v>
      </c>
      <c r="G18" s="10" t="n">
        <v>-0.22</v>
      </c>
      <c r="H18" s="10" t="n">
        <v>-0.03</v>
      </c>
      <c r="I18" s="10" t="n">
        <v>-0.16</v>
      </c>
      <c r="K18" s="10" t="n">
        <v>-2.68</v>
      </c>
      <c r="L18" s="10" t="n">
        <v>-0.51</v>
      </c>
      <c r="M18" s="10" t="n">
        <v>-0.05</v>
      </c>
    </row>
    <row r="19" spans="1:13">
      <c r="A19" s="4" t="s">
        <v>64</v>
      </c>
      <c r="B19" s="10" t="n">
        <v>-0.01</v>
      </c>
      <c r="C19" s="10" t="n">
        <v>-0.01</v>
      </c>
      <c r="D19" s="10" t="n">
        <v>-0.01</v>
      </c>
      <c r="E19" s="10" t="n">
        <v>-0.02</v>
      </c>
      <c r="F19" s="10" t="n">
        <v>0.41</v>
      </c>
      <c r="G19" s="10" t="n">
        <v>0.25</v>
      </c>
      <c r="H19" s="10" t="n">
        <v>0.22</v>
      </c>
      <c r="I19" s="10" t="n">
        <v>0.11</v>
      </c>
      <c r="K19" s="10" t="n">
        <v>-0.05</v>
      </c>
      <c r="L19" s="5" t="n">
        <v>1</v>
      </c>
      <c r="M19" s="10" t="n">
        <v>1.2</v>
      </c>
    </row>
    <row r="20" spans="1:13">
      <c r="A20" s="4" t="s">
        <v>68</v>
      </c>
      <c r="B20" s="10" t="n">
        <v>-0.24</v>
      </c>
      <c r="C20" s="10" t="n">
        <v>-1.02</v>
      </c>
      <c r="D20" s="10" t="n">
        <v>-0.04</v>
      </c>
      <c r="E20" s="10" t="n">
        <v>-1.43</v>
      </c>
      <c r="F20" s="10" t="n">
        <v>0.32</v>
      </c>
      <c r="G20" s="10" t="n">
        <v>0.03</v>
      </c>
      <c r="H20" s="10" t="n">
        <v>0.19</v>
      </c>
      <c r="I20" s="10" t="n">
        <v>-0.05</v>
      </c>
      <c r="K20" s="10" t="n">
        <v>-2.73</v>
      </c>
      <c r="L20" s="9" t="n">
        <v>0.48</v>
      </c>
      <c r="M20" s="9" t="n">
        <v>1.07</v>
      </c>
    </row>
    <row r="21" spans="1:13">
      <c r="A21" s="4" t="s">
        <v>1250</v>
      </c>
      <c r="B21" s="6" t="n">
        <v>0</v>
      </c>
      <c r="C21" s="6" t="n">
        <v>0</v>
      </c>
      <c r="D21" s="6" t="n">
        <v>0</v>
      </c>
      <c r="E21" s="6" t="n">
        <v>0</v>
      </c>
      <c r="F21" s="9" t="n">
        <v>0.08</v>
      </c>
      <c r="G21" s="6" t="n">
        <v>0</v>
      </c>
      <c r="H21" s="6" t="n">
        <v>0</v>
      </c>
      <c r="I21" s="6" t="n">
        <v>0</v>
      </c>
      <c r="J21" s="9" t="n">
        <v>0.08</v>
      </c>
      <c r="K21" s="6" t="n">
        <v>0</v>
      </c>
    </row>
    <row r="22" spans="1:13">
      <c r="A22" s="4" t="s">
        <v>1251</v>
      </c>
      <c r="B22" s="7" t="n">
        <v>-12.6</v>
      </c>
      <c r="C22" s="7" t="n">
        <v>2.6</v>
      </c>
      <c r="D22" s="7" t="n">
        <v>1.1</v>
      </c>
      <c r="E22" s="7" t="n">
        <v>110.3</v>
      </c>
      <c r="F22" s="7" t="n">
        <v>-39.7</v>
      </c>
      <c r="G22" s="7" t="n">
        <v>0.7</v>
      </c>
      <c r="H22" s="7" t="n">
        <v>0.7</v>
      </c>
      <c r="I22" s="7" t="n">
        <v>33.9</v>
      </c>
      <c r="K22" s="7" t="n">
        <v>-101.4</v>
      </c>
      <c r="L22" s="7" t="n">
        <v>4.4</v>
      </c>
      <c r="M22" s="7" t="n">
        <v>-11.5</v>
      </c>
    </row>
    <row r="23" spans="1:13">
      <c r="A23" s="4" t="s">
        <v>1252</v>
      </c>
      <c r="B23" s="8" t="n">
        <v>85.09999999999999</v>
      </c>
      <c r="C23" s="8" t="n">
        <v>7.5</v>
      </c>
      <c r="D23" s="8" t="n">
        <v>-6.2</v>
      </c>
      <c r="E23" s="8" t="n">
        <v>-33.7</v>
      </c>
      <c r="F23" s="5" t="n">
        <v>100</v>
      </c>
      <c r="G23" s="8" t="n">
        <v>-6.7</v>
      </c>
      <c r="H23" s="8" t="n">
        <v>-46.2</v>
      </c>
      <c r="I23" s="8" t="n">
        <v>-54.3</v>
      </c>
      <c r="K23" s="7" t="n">
        <v>-52.7</v>
      </c>
      <c r="L23" s="8" t="n">
        <v>7.2</v>
      </c>
      <c r="M23" s="8" t="n">
        <v>-32.6</v>
      </c>
    </row>
    <row r="24" spans="1:13">
      <c r="A24" s="4" t="s">
        <v>646</v>
      </c>
    </row>
    <row r="25" spans="1:13">
      <c r="A25" s="3" t="s">
        <v>642</v>
      </c>
    </row>
    <row r="26" spans="1:13">
      <c r="A26" s="4" t="s">
        <v>33</v>
      </c>
      <c r="B26" s="8" t="n">
        <v>378.2</v>
      </c>
      <c r="C26" s="8" t="n">
        <v>349.8</v>
      </c>
      <c r="D26" s="8" t="n">
        <v>457.7</v>
      </c>
      <c r="E26" s="8" t="n">
        <v>427.4</v>
      </c>
      <c r="F26" s="8" t="n">
        <v>543.1</v>
      </c>
      <c r="G26" s="8" t="n">
        <v>438.2</v>
      </c>
      <c r="H26" s="8" t="n">
        <v>477.7</v>
      </c>
      <c r="I26" s="8" t="n">
        <v>406.7</v>
      </c>
    </row>
    <row r="27" spans="1:13">
      <c r="A27" s="4" t="s">
        <v>34</v>
      </c>
      <c r="B27" s="8" t="n">
        <v>332.7</v>
      </c>
      <c r="C27" s="8" t="n">
        <v>308.3</v>
      </c>
      <c r="D27" s="8" t="n">
        <v>369.5</v>
      </c>
      <c r="E27" s="8" t="n">
        <v>345.5</v>
      </c>
      <c r="F27" s="8" t="n">
        <v>454.6</v>
      </c>
      <c r="G27" s="8" t="n">
        <v>368.3</v>
      </c>
      <c r="H27" s="8" t="n">
        <v>382.8</v>
      </c>
      <c r="I27" s="8" t="n">
        <v>331.3</v>
      </c>
    </row>
    <row r="28" spans="1:13">
      <c r="A28" s="4" t="s">
        <v>35</v>
      </c>
      <c r="B28" s="8" t="n">
        <v>45.5</v>
      </c>
      <c r="C28" s="8" t="n">
        <v>41.5</v>
      </c>
      <c r="D28" s="8" t="n">
        <v>88.2</v>
      </c>
      <c r="E28" s="8" t="n">
        <v>81.90000000000001</v>
      </c>
      <c r="F28" s="8" t="n">
        <v>88.5</v>
      </c>
      <c r="G28" s="8" t="n">
        <v>69.90000000000001</v>
      </c>
      <c r="H28" s="8" t="n">
        <v>94.90000000000001</v>
      </c>
      <c r="I28" s="8" t="n">
        <v>75.40000000000001</v>
      </c>
    </row>
    <row r="29" spans="1:13">
      <c r="A29" s="4" t="s">
        <v>1246</v>
      </c>
      <c r="B29" s="8" t="n">
        <v>-23.8</v>
      </c>
      <c r="C29" s="8" t="n">
        <v>-133.5</v>
      </c>
      <c r="D29" s="8" t="n">
        <v>4.8</v>
      </c>
      <c r="E29" s="5" t="n">
        <v>3</v>
      </c>
      <c r="F29" s="8" t="n">
        <v>-13.6</v>
      </c>
      <c r="G29" s="8" t="n">
        <v>-8.199999999999999</v>
      </c>
      <c r="H29" s="8" t="n">
        <v>14.2</v>
      </c>
      <c r="I29" s="8" t="n">
        <v>-8.300000000000001</v>
      </c>
      <c r="L29" s="8" t="n">
        <v>-15.9</v>
      </c>
      <c r="M29" s="8" t="n">
        <v>107.5</v>
      </c>
    </row>
    <row r="30" spans="1:13">
      <c r="A30" s="4" t="s">
        <v>1247</v>
      </c>
      <c r="B30" s="8" t="n">
        <v>-34.6</v>
      </c>
      <c r="C30" s="8" t="n">
        <v>-143.5</v>
      </c>
      <c r="D30" s="8" t="n">
        <v>-3.4</v>
      </c>
      <c r="E30" s="8" t="n">
        <v>-82.8</v>
      </c>
      <c r="F30" s="8" t="n">
        <v>-37.9</v>
      </c>
      <c r="G30" s="8" t="n">
        <v>-35.7</v>
      </c>
      <c r="H30" s="5" t="n">
        <v>-8</v>
      </c>
      <c r="I30" s="8" t="n">
        <v>-32.9</v>
      </c>
      <c r="L30" s="8" t="n">
        <v>-114.5</v>
      </c>
      <c r="M30" s="5" t="n">
        <v>-20</v>
      </c>
    </row>
    <row r="31" spans="1:13">
      <c r="A31" s="4" t="s">
        <v>51</v>
      </c>
      <c r="B31" s="8" t="n">
        <v>-2.6</v>
      </c>
      <c r="C31" s="8" t="n">
        <v>-5.3</v>
      </c>
      <c r="D31" s="8" t="n">
        <v>0.7</v>
      </c>
      <c r="E31" s="8" t="n">
        <v>121.5</v>
      </c>
      <c r="F31" s="8" t="n">
        <v>-25.3</v>
      </c>
      <c r="G31" s="8" t="n">
        <v>-6.1</v>
      </c>
      <c r="H31" s="8" t="n">
        <v>-1.7</v>
      </c>
      <c r="I31" s="8" t="n">
        <v>-9.5</v>
      </c>
      <c r="L31" s="8" t="n">
        <v>-42.6</v>
      </c>
      <c r="M31" s="5" t="n">
        <v>-18</v>
      </c>
    </row>
    <row r="32" spans="1:13">
      <c r="A32" s="4" t="s">
        <v>52</v>
      </c>
      <c r="B32" s="5" t="n">
        <v>-32</v>
      </c>
      <c r="C32" s="8" t="n">
        <v>-138.2</v>
      </c>
      <c r="D32" s="8" t="n">
        <v>-4.1</v>
      </c>
      <c r="E32" s="8" t="n">
        <v>-204.3</v>
      </c>
      <c r="F32" s="8" t="n">
        <v>-12.6</v>
      </c>
      <c r="G32" s="8" t="n">
        <v>-29.6</v>
      </c>
      <c r="H32" s="8" t="n">
        <v>-6.3</v>
      </c>
      <c r="I32" s="8" t="n">
        <v>-23.4</v>
      </c>
    </row>
    <row r="33" spans="1:13">
      <c r="A33" s="4" t="s">
        <v>60</v>
      </c>
      <c r="B33" s="8" t="n">
        <v>-1.4</v>
      </c>
      <c r="C33" s="8" t="n">
        <v>-1.8</v>
      </c>
      <c r="D33" s="8" t="n">
        <v>-0.8</v>
      </c>
      <c r="E33" s="8" t="n">
        <v>-3.2</v>
      </c>
      <c r="F33" s="8" t="n">
        <v>56.4</v>
      </c>
      <c r="G33" s="8" t="n">
        <v>34.4</v>
      </c>
      <c r="H33" s="8" t="n">
        <v>29.6</v>
      </c>
      <c r="I33" s="5" t="n">
        <v>15</v>
      </c>
    </row>
    <row r="34" spans="1:13">
      <c r="A34" s="4" t="s">
        <v>56</v>
      </c>
      <c r="B34" s="7" t="n">
        <v>-33.4</v>
      </c>
      <c r="C34" s="6" t="n">
        <v>-140</v>
      </c>
      <c r="D34" s="7" t="n">
        <v>-4.9</v>
      </c>
      <c r="E34" s="7" t="n">
        <v>-207.5</v>
      </c>
      <c r="F34" s="7" t="n">
        <v>43.8</v>
      </c>
      <c r="G34" s="7" t="n">
        <v>4.8</v>
      </c>
      <c r="H34" s="7" t="n">
        <v>23.3</v>
      </c>
      <c r="I34" s="7" t="n">
        <v>-8.4</v>
      </c>
      <c r="L34" s="7" t="n">
        <v>63.5</v>
      </c>
      <c r="M34" s="7" t="n">
        <v>148.4</v>
      </c>
    </row>
    <row r="35" spans="1:13">
      <c r="A35" s="3" t="s">
        <v>1248</v>
      </c>
    </row>
    <row r="36" spans="1:13">
      <c r="A36" s="4" t="s">
        <v>63</v>
      </c>
      <c r="B36" s="9" t="n">
        <v>-0.23</v>
      </c>
      <c r="C36" s="6" t="n">
        <v>-1</v>
      </c>
      <c r="D36" s="9" t="n">
        <v>-0.03</v>
      </c>
      <c r="E36" s="9" t="n">
        <v>-1.5</v>
      </c>
      <c r="F36" s="9" t="n">
        <v>-0.09</v>
      </c>
      <c r="G36" s="9" t="n">
        <v>-0.22</v>
      </c>
      <c r="H36" s="9" t="n">
        <v>-0.05</v>
      </c>
      <c r="I36" s="9" t="n">
        <v>-0.17</v>
      </c>
      <c r="L36" s="9" t="n">
        <v>-0.53</v>
      </c>
      <c r="M36" s="9" t="n">
        <v>-0.04</v>
      </c>
    </row>
    <row r="37" spans="1:13">
      <c r="A37" s="4" t="s">
        <v>64</v>
      </c>
      <c r="B37" s="10" t="n">
        <v>-0.01</v>
      </c>
      <c r="C37" s="10" t="n">
        <v>-0.01</v>
      </c>
      <c r="D37" s="10" t="n">
        <v>-0.01</v>
      </c>
      <c r="E37" s="10" t="n">
        <v>-0.02</v>
      </c>
      <c r="F37" s="10" t="n">
        <v>0.41</v>
      </c>
      <c r="G37" s="10" t="n">
        <v>0.25</v>
      </c>
      <c r="H37" s="10" t="n">
        <v>0.22</v>
      </c>
      <c r="I37" s="10" t="n">
        <v>0.11</v>
      </c>
    </row>
    <row r="38" spans="1:13">
      <c r="A38" s="4" t="s">
        <v>66</v>
      </c>
      <c r="B38" s="10" t="n">
        <v>-0.24</v>
      </c>
      <c r="C38" s="10" t="n">
        <v>-1.01</v>
      </c>
      <c r="D38" s="10" t="n">
        <v>-0.04</v>
      </c>
      <c r="E38" s="10" t="n">
        <v>-1.52</v>
      </c>
      <c r="F38" s="10" t="n">
        <v>0.32</v>
      </c>
      <c r="G38" s="10" t="n">
        <v>0.04</v>
      </c>
      <c r="H38" s="10" t="n">
        <v>0.17</v>
      </c>
      <c r="I38" s="10" t="n">
        <v>-0.06</v>
      </c>
    </row>
    <row r="39" spans="1:13">
      <c r="A39" s="3" t="s">
        <v>1249</v>
      </c>
    </row>
    <row r="40" spans="1:13">
      <c r="A40" s="4" t="s">
        <v>63</v>
      </c>
      <c r="B40" s="10" t="n">
        <v>-0.23</v>
      </c>
      <c r="C40" s="5" t="n">
        <v>-1</v>
      </c>
      <c r="D40" s="10" t="n">
        <v>-0.03</v>
      </c>
      <c r="E40" s="10" t="n">
        <v>-1.5</v>
      </c>
      <c r="F40" s="10" t="n">
        <v>-0.09</v>
      </c>
      <c r="G40" s="10" t="n">
        <v>-0.22</v>
      </c>
      <c r="H40" s="10" t="n">
        <v>-0.05</v>
      </c>
      <c r="I40" s="10" t="n">
        <v>-0.17</v>
      </c>
      <c r="L40" s="9" t="n">
        <v>-0.53</v>
      </c>
      <c r="M40" s="9" t="n">
        <v>-0.04</v>
      </c>
    </row>
    <row r="41" spans="1:13">
      <c r="A41" s="4" t="s">
        <v>64</v>
      </c>
      <c r="B41" s="10" t="n">
        <v>-0.01</v>
      </c>
      <c r="C41" s="10" t="n">
        <v>-0.01</v>
      </c>
      <c r="D41" s="10" t="n">
        <v>-0.01</v>
      </c>
      <c r="E41" s="10" t="n">
        <v>-0.02</v>
      </c>
      <c r="F41" s="10" t="n">
        <v>0.41</v>
      </c>
      <c r="G41" s="10" t="n">
        <v>0.25</v>
      </c>
      <c r="H41" s="10" t="n">
        <v>0.22</v>
      </c>
      <c r="I41" s="10" t="n">
        <v>0.11</v>
      </c>
    </row>
    <row r="42" spans="1:13">
      <c r="A42" s="4" t="s">
        <v>68</v>
      </c>
      <c r="B42" s="10" t="n">
        <v>-0.24</v>
      </c>
      <c r="C42" s="10" t="n">
        <v>-1.01</v>
      </c>
      <c r="D42" s="10" t="n">
        <v>-0.04</v>
      </c>
      <c r="E42" s="10" t="n">
        <v>-1.52</v>
      </c>
      <c r="F42" s="10" t="n">
        <v>0.32</v>
      </c>
      <c r="G42" s="10" t="n">
        <v>0.04</v>
      </c>
      <c r="H42" s="10" t="n">
        <v>0.17</v>
      </c>
      <c r="I42" s="10" t="n">
        <v>-0.06</v>
      </c>
    </row>
    <row r="43" spans="1:13">
      <c r="A43" s="4" t="s">
        <v>1250</v>
      </c>
      <c r="B43" s="6" t="n">
        <v>0</v>
      </c>
      <c r="C43" s="6" t="n">
        <v>0</v>
      </c>
      <c r="D43" s="6" t="n">
        <v>0</v>
      </c>
      <c r="E43" s="6" t="n">
        <v>0</v>
      </c>
      <c r="F43" s="9" t="n">
        <v>0.08</v>
      </c>
      <c r="G43" s="6" t="n">
        <v>0</v>
      </c>
      <c r="H43" s="6" t="n">
        <v>0</v>
      </c>
      <c r="I43" s="6" t="n">
        <v>0</v>
      </c>
    </row>
    <row r="44" spans="1:13">
      <c r="A44" s="4" t="s">
        <v>1251</v>
      </c>
      <c r="B44" s="7" t="n">
        <v>-12.6</v>
      </c>
      <c r="C44" s="7" t="n">
        <v>2.6</v>
      </c>
      <c r="D44" s="7" t="n">
        <v>1.1</v>
      </c>
      <c r="E44" s="7" t="n">
        <v>124.1</v>
      </c>
      <c r="F44" s="7" t="n">
        <v>-39.7</v>
      </c>
      <c r="G44" s="6" t="n">
        <v>1</v>
      </c>
      <c r="H44" s="7" t="n">
        <v>-0.3</v>
      </c>
      <c r="I44" s="7" t="n">
        <v>33.1</v>
      </c>
      <c r="L44" s="7" t="n">
        <v>5.9</v>
      </c>
      <c r="M44" s="7" t="n">
        <v>-11.3</v>
      </c>
    </row>
    <row r="45" spans="1:13">
      <c r="A45" s="4" t="s">
        <v>1252</v>
      </c>
      <c r="B45" s="7" t="n">
        <v>85.09999999999999</v>
      </c>
      <c r="C45" s="7" t="n">
        <v>6.8</v>
      </c>
      <c r="D45" s="7" t="n">
        <v>-7.1</v>
      </c>
      <c r="E45" s="7" t="n">
        <v>-35.9</v>
      </c>
      <c r="F45" s="7" t="n">
        <v>99.7</v>
      </c>
      <c r="G45" s="7" t="n">
        <v>-7.8</v>
      </c>
      <c r="H45" s="7" t="n">
        <v>-43.3</v>
      </c>
      <c r="I45" s="7" t="n">
        <v>-52.3</v>
      </c>
      <c r="L45" s="7" t="n">
        <v>3.7</v>
      </c>
      <c r="M45" s="7" t="n">
        <v>-32.2</v>
      </c>
    </row>
  </sheetData>
  <mergeCells count="3">
    <mergeCell ref="A1:A2"/>
    <mergeCell ref="B1:J1"/>
    <mergeCell ref="K1:M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3</v>
      </c>
      <c r="B1" s="2" t="s">
        <v>452</v>
      </c>
      <c r="J1" s="2" t="s">
        <v>1</v>
      </c>
    </row>
    <row r="2" spans="1:12">
      <c r="B2" s="2" t="s">
        <v>2</v>
      </c>
      <c r="C2" s="2" t="s">
        <v>639</v>
      </c>
      <c r="D2" s="2" t="s">
        <v>4</v>
      </c>
      <c r="E2" s="2" t="s">
        <v>567</v>
      </c>
      <c r="F2" s="2" t="s">
        <v>30</v>
      </c>
      <c r="G2" s="2" t="s">
        <v>564</v>
      </c>
      <c r="H2" s="2" t="s">
        <v>640</v>
      </c>
      <c r="I2" s="2" t="s">
        <v>641</v>
      </c>
      <c r="J2" s="2" t="s">
        <v>2</v>
      </c>
      <c r="K2" s="2" t="s">
        <v>30</v>
      </c>
      <c r="L2" s="2" t="s">
        <v>31</v>
      </c>
    </row>
    <row r="3" spans="1:12">
      <c r="A3" s="3" t="s">
        <v>1254</v>
      </c>
    </row>
    <row r="4" spans="1:12">
      <c r="A4" s="4" t="s">
        <v>47</v>
      </c>
      <c r="J4" s="7" t="n">
        <v>76.3</v>
      </c>
      <c r="K4" s="7" t="n">
        <v>0.2</v>
      </c>
      <c r="L4" s="7" t="n">
        <v>25.5</v>
      </c>
    </row>
    <row r="5" spans="1:12">
      <c r="A5" s="4" t="s">
        <v>52</v>
      </c>
      <c r="J5" s="8" t="n">
        <v>368.6</v>
      </c>
      <c r="K5" s="8" t="n">
        <v>69.90000000000001</v>
      </c>
      <c r="L5" s="8" t="n">
        <v>2.6</v>
      </c>
    </row>
    <row r="6" spans="1:12">
      <c r="A6" s="4" t="s">
        <v>1255</v>
      </c>
      <c r="J6" s="8" t="n">
        <v>-398.9</v>
      </c>
      <c r="K6" s="8" t="n">
        <v>-11.8</v>
      </c>
      <c r="L6" s="8" t="n">
        <v>20.3</v>
      </c>
    </row>
    <row r="7" spans="1:12">
      <c r="A7" s="4" t="s">
        <v>522</v>
      </c>
      <c r="J7" s="8" t="n">
        <v>0.6</v>
      </c>
      <c r="K7" s="8" t="n">
        <v>35.9</v>
      </c>
      <c r="L7" s="8" t="n">
        <v>26.5</v>
      </c>
    </row>
    <row r="8" spans="1:12">
      <c r="A8" s="4" t="s">
        <v>906</v>
      </c>
      <c r="B8" s="7" t="n">
        <v>-2.6</v>
      </c>
      <c r="C8" s="7" t="n">
        <v>-5.3</v>
      </c>
      <c r="D8" s="7" t="n">
        <v>0.7</v>
      </c>
      <c r="E8" s="7" t="n">
        <v>107.7</v>
      </c>
      <c r="F8" s="7" t="n">
        <v>-25.3</v>
      </c>
      <c r="G8" s="7" t="n">
        <v>-6.4</v>
      </c>
      <c r="H8" s="7" t="n">
        <v>-0.7</v>
      </c>
      <c r="I8" s="7" t="n">
        <v>-8.699999999999999</v>
      </c>
      <c r="J8" s="8" t="n">
        <v>100.5</v>
      </c>
      <c r="K8" s="8" t="n">
        <v>-41.1</v>
      </c>
      <c r="L8" s="8" t="n">
        <v>-17.8</v>
      </c>
    </row>
    <row r="9" spans="1:12">
      <c r="A9" s="4" t="s">
        <v>157</v>
      </c>
      <c r="J9" s="8" t="n">
        <v>-9.300000000000001</v>
      </c>
      <c r="K9" s="8" t="n">
        <v>7.6</v>
      </c>
      <c r="L9" s="8" t="n">
        <v>-145.4</v>
      </c>
    </row>
    <row r="10" spans="1:12">
      <c r="A10" s="4" t="s">
        <v>159</v>
      </c>
      <c r="J10" s="7" t="n">
        <v>-49.9</v>
      </c>
      <c r="K10" s="8" t="n">
        <v>126.3</v>
      </c>
      <c r="L10" s="8" t="n">
        <v>197.7</v>
      </c>
    </row>
    <row r="11" spans="1:12">
      <c r="A11" s="4" t="s">
        <v>1256</v>
      </c>
    </row>
    <row r="12" spans="1:12">
      <c r="A12" s="3" t="s">
        <v>1254</v>
      </c>
    </row>
    <row r="13" spans="1:12">
      <c r="A13" s="4" t="s">
        <v>47</v>
      </c>
      <c r="E13" s="8" t="n">
        <v>4.3</v>
      </c>
    </row>
    <row r="14" spans="1:12">
      <c r="A14" s="4" t="s">
        <v>1257</v>
      </c>
      <c r="E14" s="8" t="n">
        <v>0.8</v>
      </c>
    </row>
    <row r="15" spans="1:12">
      <c r="A15" s="4" t="s">
        <v>52</v>
      </c>
      <c r="E15" s="8" t="n">
        <v>3.5</v>
      </c>
      <c r="K15" s="5" t="n">
        <v>-2</v>
      </c>
      <c r="L15" s="8" t="n">
        <v>0.6</v>
      </c>
    </row>
    <row r="16" spans="1:12">
      <c r="A16" s="4" t="s">
        <v>1255</v>
      </c>
      <c r="E16" s="8" t="n">
        <v>-2.6</v>
      </c>
    </row>
    <row r="17" spans="1:12">
      <c r="A17" s="4" t="s">
        <v>1258</v>
      </c>
      <c r="E17" s="8" t="n">
        <v>2.6</v>
      </c>
    </row>
    <row r="18" spans="1:12">
      <c r="A18" s="4" t="s">
        <v>522</v>
      </c>
      <c r="E18" s="8" t="n">
        <v>2.1</v>
      </c>
    </row>
    <row r="19" spans="1:12">
      <c r="A19" s="4" t="s">
        <v>906</v>
      </c>
      <c r="E19" s="8" t="n">
        <v>2.1</v>
      </c>
      <c r="K19" s="7" t="n">
        <v>1.5</v>
      </c>
      <c r="L19" s="7" t="n">
        <v>0.2</v>
      </c>
    </row>
    <row r="20" spans="1:12">
      <c r="A20" s="4" t="s">
        <v>157</v>
      </c>
      <c r="E20" s="8" t="n">
        <v>16.2</v>
      </c>
    </row>
    <row r="21" spans="1:12">
      <c r="A21" s="4" t="s">
        <v>159</v>
      </c>
      <c r="E21" s="7" t="n">
        <v>-16.2</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0</v>
      </c>
      <c r="D2" s="2" t="s">
        <v>31</v>
      </c>
    </row>
    <row r="3" spans="1:4">
      <c r="A3" s="4" t="s">
        <v>1260</v>
      </c>
    </row>
    <row r="4" spans="1:4">
      <c r="A4" s="3" t="s">
        <v>1261</v>
      </c>
    </row>
    <row r="5" spans="1:4">
      <c r="A5" s="4" t="s">
        <v>1262</v>
      </c>
      <c r="B5" s="7" t="n">
        <v>12.8</v>
      </c>
      <c r="C5" s="7" t="n">
        <v>15.4</v>
      </c>
      <c r="D5" s="7" t="n">
        <v>15.1</v>
      </c>
    </row>
    <row r="6" spans="1:4">
      <c r="A6" s="4" t="s">
        <v>1263</v>
      </c>
      <c r="B6" s="5" t="n">
        <v>1</v>
      </c>
      <c r="C6" s="8" t="n">
        <v>2.5</v>
      </c>
      <c r="D6" s="8" t="n">
        <v>4.9</v>
      </c>
    </row>
    <row r="7" spans="1:4">
      <c r="A7" s="4" t="s">
        <v>1264</v>
      </c>
      <c r="B7" s="8" t="n">
        <v>-2.9</v>
      </c>
      <c r="C7" s="8" t="n">
        <v>-3.5</v>
      </c>
      <c r="D7" s="8" t="n">
        <v>-3.2</v>
      </c>
    </row>
    <row r="8" spans="1:4">
      <c r="A8" s="4" t="s">
        <v>1265</v>
      </c>
      <c r="B8" s="8" t="n">
        <v>0.2</v>
      </c>
      <c r="C8" s="8" t="n">
        <v>-1.6</v>
      </c>
      <c r="D8" s="8" t="n">
        <v>-1.4</v>
      </c>
    </row>
    <row r="9" spans="1:4">
      <c r="A9" s="4" t="s">
        <v>1266</v>
      </c>
      <c r="B9" s="8" t="n">
        <v>11.1</v>
      </c>
      <c r="C9" s="8" t="n">
        <v>12.8</v>
      </c>
      <c r="D9" s="8" t="n">
        <v>15.4</v>
      </c>
    </row>
    <row r="10" spans="1:4">
      <c r="A10" s="4" t="s">
        <v>1267</v>
      </c>
    </row>
    <row r="11" spans="1:4">
      <c r="A11" s="3" t="s">
        <v>1261</v>
      </c>
    </row>
    <row r="12" spans="1:4">
      <c r="A12" s="4" t="s">
        <v>1262</v>
      </c>
      <c r="B12" s="8" t="n">
        <v>86.5</v>
      </c>
      <c r="C12" s="8" t="n">
        <v>85.2</v>
      </c>
      <c r="D12" s="8" t="n">
        <v>100.6</v>
      </c>
    </row>
    <row r="13" spans="1:4">
      <c r="A13" s="4" t="s">
        <v>1263</v>
      </c>
      <c r="B13" s="8" t="n">
        <v>199.2</v>
      </c>
      <c r="C13" s="8" t="n">
        <v>11.4</v>
      </c>
      <c r="D13" s="8" t="n">
        <v>4.2</v>
      </c>
    </row>
    <row r="14" spans="1:4">
      <c r="A14" s="4" t="s">
        <v>1264</v>
      </c>
      <c r="B14" s="8" t="n">
        <v>-4.1</v>
      </c>
      <c r="C14" s="8" t="n">
        <v>-1.9</v>
      </c>
      <c r="D14" s="8" t="n">
        <v>-9.800000000000001</v>
      </c>
    </row>
    <row r="15" spans="1:4">
      <c r="A15" s="4" t="s">
        <v>1265</v>
      </c>
      <c r="B15" s="5" t="n">
        <v>-12</v>
      </c>
      <c r="C15" s="8" t="n">
        <v>-8.199999999999999</v>
      </c>
      <c r="D15" s="8" t="n">
        <v>-9.800000000000001</v>
      </c>
    </row>
    <row r="16" spans="1:4">
      <c r="A16" s="4" t="s">
        <v>1266</v>
      </c>
      <c r="B16" s="7" t="n">
        <v>269.6</v>
      </c>
      <c r="C16" s="7" t="n">
        <v>86.5</v>
      </c>
      <c r="D16" s="7" t="n">
        <v>85.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241</v>
      </c>
    </row>
    <row r="4" spans="1:2">
      <c r="A4" s="4" t="s">
        <v>153</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613.1</v>
      </c>
      <c r="C4" s="7" t="n">
        <v>1865.7</v>
      </c>
      <c r="D4" s="7" t="n">
        <v>2305.2</v>
      </c>
    </row>
    <row r="5" spans="1:4">
      <c r="A5" s="4" t="s">
        <v>34</v>
      </c>
      <c r="B5" s="8" t="n">
        <v>1359.8</v>
      </c>
      <c r="C5" s="8" t="n">
        <v>1533.5</v>
      </c>
      <c r="D5" s="5" t="n">
        <v>1838</v>
      </c>
    </row>
    <row r="6" spans="1:4">
      <c r="A6" s="4" t="s">
        <v>35</v>
      </c>
      <c r="B6" s="8" t="n">
        <v>253.3</v>
      </c>
      <c r="C6" s="8" t="n">
        <v>332.2</v>
      </c>
      <c r="D6" s="8" t="n">
        <v>467.2</v>
      </c>
    </row>
    <row r="7" spans="1:4">
      <c r="A7" s="3" t="s">
        <v>36</v>
      </c>
    </row>
    <row r="8" spans="1:4">
      <c r="A8" s="4" t="s">
        <v>37</v>
      </c>
      <c r="B8" s="8" t="n">
        <v>280.7</v>
      </c>
      <c r="C8" s="8" t="n">
        <v>316.9</v>
      </c>
      <c r="D8" s="8" t="n">
        <v>350.2</v>
      </c>
    </row>
    <row r="9" spans="1:4">
      <c r="A9" s="4" t="s">
        <v>38</v>
      </c>
      <c r="B9" s="8" t="n">
        <v>96.90000000000001</v>
      </c>
      <c r="C9" s="8" t="n">
        <v>15.3</v>
      </c>
      <c r="D9" s="5" t="n">
        <v>0</v>
      </c>
    </row>
    <row r="10" spans="1:4">
      <c r="A10" s="4" t="s">
        <v>39</v>
      </c>
      <c r="B10" s="5" t="n">
        <v>3</v>
      </c>
      <c r="C10" s="5" t="n">
        <v>3</v>
      </c>
      <c r="D10" s="8" t="n">
        <v>3.3</v>
      </c>
    </row>
    <row r="11" spans="1:4">
      <c r="A11" s="4" t="s">
        <v>40</v>
      </c>
      <c r="B11" s="8" t="n">
        <v>23.4</v>
      </c>
      <c r="C11" s="8" t="n">
        <v>9.4</v>
      </c>
      <c r="D11" s="8" t="n">
        <v>6.6</v>
      </c>
    </row>
    <row r="12" spans="1:4">
      <c r="A12" s="4" t="s">
        <v>41</v>
      </c>
      <c r="B12" s="8" t="n">
        <v>2.6</v>
      </c>
      <c r="C12" s="5" t="n">
        <v>0</v>
      </c>
      <c r="D12" s="5" t="n">
        <v>0</v>
      </c>
    </row>
    <row r="13" spans="1:4">
      <c r="A13" s="4" t="s">
        <v>42</v>
      </c>
      <c r="B13" s="8" t="n">
        <v>406.6</v>
      </c>
      <c r="C13" s="8" t="n">
        <v>344.6</v>
      </c>
      <c r="D13" s="8" t="n">
        <v>360.1</v>
      </c>
    </row>
    <row r="14" spans="1:4">
      <c r="A14" s="4" t="s">
        <v>43</v>
      </c>
      <c r="B14" s="8" t="n">
        <v>-153.3</v>
      </c>
      <c r="C14" s="8" t="n">
        <v>-12.4</v>
      </c>
      <c r="D14" s="8" t="n">
        <v>107.1</v>
      </c>
    </row>
    <row r="15" spans="1:4">
      <c r="A15" s="3" t="s">
        <v>44</v>
      </c>
    </row>
    <row r="16" spans="1:4">
      <c r="A16" s="4" t="s">
        <v>45</v>
      </c>
      <c r="B16" s="8" t="n">
        <v>-39.6</v>
      </c>
      <c r="C16" s="8" t="n">
        <v>-95.59999999999999</v>
      </c>
      <c r="D16" s="8" t="n">
        <v>-92.8</v>
      </c>
    </row>
    <row r="17" spans="1:4">
      <c r="A17" s="4" t="s">
        <v>46</v>
      </c>
      <c r="B17" s="8" t="n">
        <v>-2.2</v>
      </c>
      <c r="C17" s="8" t="n">
        <v>-4.2</v>
      </c>
      <c r="D17" s="8" t="n">
        <v>-4.4</v>
      </c>
    </row>
    <row r="18" spans="1:4">
      <c r="A18" s="4" t="s">
        <v>47</v>
      </c>
      <c r="B18" s="8" t="n">
        <v>-76.3</v>
      </c>
      <c r="C18" s="8" t="n">
        <v>-0.2</v>
      </c>
      <c r="D18" s="8" t="n">
        <v>-25.5</v>
      </c>
    </row>
    <row r="19" spans="1:4">
      <c r="A19" s="4" t="s">
        <v>48</v>
      </c>
      <c r="B19" s="8" t="n">
        <v>3.3</v>
      </c>
      <c r="C19" s="8" t="n">
        <v>1.4</v>
      </c>
      <c r="D19" s="8" t="n">
        <v>-4.8</v>
      </c>
    </row>
    <row r="20" spans="1:4">
      <c r="A20" s="4" t="s">
        <v>49</v>
      </c>
      <c r="B20" s="8" t="n">
        <v>-114.8</v>
      </c>
      <c r="C20" s="8" t="n">
        <v>-98.59999999999999</v>
      </c>
      <c r="D20" s="8" t="n">
        <v>-127.5</v>
      </c>
    </row>
    <row r="21" spans="1:4">
      <c r="A21" s="4" t="s">
        <v>50</v>
      </c>
      <c r="B21" s="8" t="n">
        <v>-268.1</v>
      </c>
      <c r="C21" s="5" t="n">
        <v>-111</v>
      </c>
      <c r="D21" s="8" t="n">
        <v>-20.4</v>
      </c>
    </row>
    <row r="22" spans="1:4">
      <c r="A22" s="4" t="s">
        <v>51</v>
      </c>
      <c r="B22" s="8" t="n">
        <v>100.5</v>
      </c>
      <c r="C22" s="8" t="n">
        <v>-41.1</v>
      </c>
      <c r="D22" s="8" t="n">
        <v>-17.8</v>
      </c>
    </row>
    <row r="23" spans="1:4">
      <c r="A23" s="4" t="s">
        <v>52</v>
      </c>
      <c r="B23" s="8" t="n">
        <v>-368.6</v>
      </c>
      <c r="C23" s="8" t="n">
        <v>-69.90000000000001</v>
      </c>
      <c r="D23" s="8" t="n">
        <v>-2.6</v>
      </c>
    </row>
    <row r="24" spans="1:4">
      <c r="A24" s="3" t="s">
        <v>53</v>
      </c>
    </row>
    <row r="25" spans="1:4">
      <c r="A25" s="4" t="s">
        <v>54</v>
      </c>
      <c r="B25" s="8" t="n">
        <v>-7.2</v>
      </c>
      <c r="C25" s="8" t="n">
        <v>135.4</v>
      </c>
      <c r="D25" s="8" t="n">
        <v>161.4</v>
      </c>
    </row>
    <row r="26" spans="1:4">
      <c r="A26" s="4" t="s">
        <v>55</v>
      </c>
      <c r="B26" s="5" t="n">
        <v>0</v>
      </c>
      <c r="C26" s="5" t="n">
        <v>0</v>
      </c>
      <c r="D26" s="5" t="n">
        <v>-11</v>
      </c>
    </row>
    <row r="27" spans="1:4">
      <c r="A27" s="4" t="s">
        <v>56</v>
      </c>
      <c r="B27" s="8" t="n">
        <v>-375.8</v>
      </c>
      <c r="C27" s="8" t="n">
        <v>65.5</v>
      </c>
      <c r="D27" s="8" t="n">
        <v>147.8</v>
      </c>
    </row>
    <row r="28" spans="1:4">
      <c r="A28" s="4" t="s">
        <v>57</v>
      </c>
      <c r="B28" s="5" t="n">
        <v>0</v>
      </c>
      <c r="C28" s="5" t="n">
        <v>0</v>
      </c>
      <c r="D28" s="8" t="n">
        <v>3.9</v>
      </c>
    </row>
    <row r="29" spans="1:4">
      <c r="A29" s="4" t="s">
        <v>58</v>
      </c>
      <c r="B29" s="8" t="n">
        <v>-375.8</v>
      </c>
      <c r="C29" s="8" t="n">
        <v>65.5</v>
      </c>
      <c r="D29" s="8" t="n">
        <v>143.9</v>
      </c>
    </row>
    <row r="30" spans="1:4">
      <c r="A30" s="3" t="s">
        <v>59</v>
      </c>
    </row>
    <row r="31" spans="1:4">
      <c r="A31" s="4" t="s">
        <v>52</v>
      </c>
      <c r="B31" s="8" t="n">
        <v>-368.6</v>
      </c>
      <c r="C31" s="8" t="n">
        <v>-69.90000000000001</v>
      </c>
      <c r="D31" s="8" t="n">
        <v>-6.9</v>
      </c>
    </row>
    <row r="32" spans="1:4">
      <c r="A32" s="4" t="s">
        <v>60</v>
      </c>
      <c r="B32" s="8" t="n">
        <v>-7.2</v>
      </c>
      <c r="C32" s="8" t="n">
        <v>135.4</v>
      </c>
      <c r="D32" s="8" t="n">
        <v>161.8</v>
      </c>
    </row>
    <row r="33" spans="1:4">
      <c r="A33" s="4" t="s">
        <v>61</v>
      </c>
      <c r="B33" s="5" t="n">
        <v>0</v>
      </c>
      <c r="C33" s="5" t="n">
        <v>0</v>
      </c>
      <c r="D33" s="5" t="n">
        <v>-11</v>
      </c>
    </row>
    <row r="34" spans="1:4">
      <c r="A34" s="4" t="s">
        <v>58</v>
      </c>
      <c r="B34" s="8" t="n">
        <v>-375.8</v>
      </c>
      <c r="C34" s="8" t="n">
        <v>65.5</v>
      </c>
      <c r="D34" s="8" t="n">
        <v>143.9</v>
      </c>
    </row>
    <row r="35" spans="1:4">
      <c r="A35" s="4" t="s">
        <v>56</v>
      </c>
      <c r="B35" s="7" t="n">
        <v>-375.8</v>
      </c>
      <c r="C35" s="7" t="n">
        <v>65.5</v>
      </c>
      <c r="D35" s="7" t="n">
        <v>143.9</v>
      </c>
    </row>
    <row r="36" spans="1:4">
      <c r="A36" s="3" t="s">
        <v>62</v>
      </c>
    </row>
    <row r="37" spans="1:4">
      <c r="A37" s="4" t="s">
        <v>63</v>
      </c>
      <c r="B37" s="9" t="n">
        <v>-2.68</v>
      </c>
      <c r="C37" s="9" t="n">
        <v>-0.51</v>
      </c>
      <c r="D37" s="9" t="n">
        <v>-0.05</v>
      </c>
    </row>
    <row r="38" spans="1:4">
      <c r="A38" s="4" t="s">
        <v>64</v>
      </c>
      <c r="B38" s="10" t="n">
        <v>-0.05</v>
      </c>
      <c r="C38" s="5" t="n">
        <v>1</v>
      </c>
      <c r="D38" s="10" t="n">
        <v>1.2</v>
      </c>
    </row>
    <row r="39" spans="1:4">
      <c r="A39" s="4" t="s">
        <v>65</v>
      </c>
      <c r="B39" s="5" t="n">
        <v>0</v>
      </c>
      <c r="C39" s="5" t="n">
        <v>0</v>
      </c>
      <c r="D39" s="10" t="n">
        <v>-0.08</v>
      </c>
    </row>
    <row r="40" spans="1:4">
      <c r="A40" s="4" t="s">
        <v>66</v>
      </c>
      <c r="B40" s="10" t="n">
        <v>-2.73</v>
      </c>
      <c r="C40" s="10" t="n">
        <v>0.48</v>
      </c>
      <c r="D40" s="10" t="n">
        <v>1.07</v>
      </c>
    </row>
    <row r="41" spans="1:4">
      <c r="A41" s="3" t="s">
        <v>67</v>
      </c>
    </row>
    <row r="42" spans="1:4">
      <c r="A42" s="4" t="s">
        <v>63</v>
      </c>
      <c r="B42" s="10" t="n">
        <v>-2.68</v>
      </c>
      <c r="C42" s="10" t="n">
        <v>-0.51</v>
      </c>
      <c r="D42" s="10" t="n">
        <v>-0.05</v>
      </c>
    </row>
    <row r="43" spans="1:4">
      <c r="A43" s="4" t="s">
        <v>64</v>
      </c>
      <c r="B43" s="10" t="n">
        <v>-0.05</v>
      </c>
      <c r="C43" s="5" t="n">
        <v>1</v>
      </c>
      <c r="D43" s="10" t="n">
        <v>1.2</v>
      </c>
    </row>
    <row r="44" spans="1:4">
      <c r="A44" s="4" t="s">
        <v>65</v>
      </c>
      <c r="B44" s="5" t="n">
        <v>0</v>
      </c>
      <c r="C44" s="5" t="n">
        <v>0</v>
      </c>
      <c r="D44" s="10" t="n">
        <v>-0.08</v>
      </c>
    </row>
    <row r="45" spans="1:4">
      <c r="A45" s="4" t="s">
        <v>68</v>
      </c>
      <c r="B45" s="9" t="n">
        <v>-2.73</v>
      </c>
      <c r="C45" s="9" t="n">
        <v>0.48</v>
      </c>
      <c r="D45" s="9" t="n">
        <v>1.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v>
      </c>
      <c r="B1" s="2" t="s">
        <v>1</v>
      </c>
    </row>
    <row r="2" spans="1:4">
      <c r="B2" s="2" t="s">
        <v>2</v>
      </c>
      <c r="C2" s="2" t="s">
        <v>30</v>
      </c>
      <c r="D2" s="2" t="s">
        <v>31</v>
      </c>
    </row>
    <row r="3" spans="1:4">
      <c r="A3" s="3" t="s">
        <v>70</v>
      </c>
    </row>
    <row r="4" spans="1:4">
      <c r="A4" s="4" t="s">
        <v>71</v>
      </c>
      <c r="B4" s="7" t="n">
        <v>0.6</v>
      </c>
      <c r="C4" s="7" t="n">
        <v>35.9</v>
      </c>
      <c r="D4" s="7" t="n">
        <v>26.5</v>
      </c>
    </row>
    <row r="5" spans="1:4">
      <c r="A5" s="4" t="s">
        <v>72</v>
      </c>
      <c r="B5" s="6" t="n">
        <v>0</v>
      </c>
      <c r="C5" s="6" t="n">
        <v>0</v>
      </c>
      <c r="D5" s="7" t="n">
        <v>-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8"/>
  </cols>
  <sheetData>
    <row r="1" spans="1:2">
      <c r="A1" s="1" t="s">
        <v>296</v>
      </c>
      <c r="B1" s="2" t="s">
        <v>1</v>
      </c>
    </row>
    <row r="2" spans="1:2">
      <c r="B2" s="2" t="s">
        <v>2</v>
      </c>
    </row>
    <row r="3" spans="1:2">
      <c r="A3" s="3" t="s">
        <v>297</v>
      </c>
    </row>
    <row r="4" spans="1:2">
      <c r="A4" s="4" t="s">
        <v>296</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30</v>
      </c>
    </row>
    <row r="4" spans="1:2">
      <c r="A4" s="4" t="s">
        <v>302</v>
      </c>
      <c r="B4" s="4" t="s">
        <v>303</v>
      </c>
    </row>
    <row r="5" spans="1:2">
      <c r="A5" s="4" t="s">
        <v>304</v>
      </c>
      <c r="B5" s="4" t="s">
        <v>305</v>
      </c>
    </row>
    <row r="6" spans="1:2">
      <c r="A6" s="4" t="s">
        <v>153</v>
      </c>
      <c r="B6" s="4" t="s">
        <v>306</v>
      </c>
    </row>
    <row r="7" spans="1:2">
      <c r="A7" s="4" t="s">
        <v>250</v>
      </c>
      <c r="B7" s="4" t="s">
        <v>307</v>
      </c>
    </row>
    <row r="8" spans="1:2">
      <c r="A8" s="4" t="s">
        <v>24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271</v>
      </c>
      <c r="B15" s="4" t="s">
        <v>321</v>
      </c>
    </row>
    <row r="16" spans="1:2">
      <c r="A16" s="4" t="s">
        <v>322</v>
      </c>
      <c r="B16" s="4" t="s">
        <v>323</v>
      </c>
    </row>
    <row r="17" spans="1:2">
      <c r="A17" s="4" t="s">
        <v>324</v>
      </c>
      <c r="B17" s="4" t="s">
        <v>325</v>
      </c>
    </row>
    <row r="18" spans="1:2">
      <c r="A18" s="4" t="s">
        <v>262</v>
      </c>
      <c r="B18" s="4" t="s">
        <v>326</v>
      </c>
    </row>
    <row r="19" spans="1:2">
      <c r="A19" s="4" t="s">
        <v>265</v>
      </c>
      <c r="B19" s="4" t="s">
        <v>327</v>
      </c>
    </row>
    <row r="20" spans="1:2">
      <c r="A20" s="4" t="s">
        <v>328</v>
      </c>
      <c r="B20" s="4" t="s">
        <v>329</v>
      </c>
    </row>
    <row r="21" spans="1:2">
      <c r="A21" s="4" t="s">
        <v>330</v>
      </c>
      <c r="B21" s="4" t="s">
        <v>331</v>
      </c>
    </row>
    <row r="22" spans="1:2">
      <c r="A22" s="4" t="s">
        <v>332</v>
      </c>
      <c r="B22"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3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3</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6</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31</v>
      </c>
    </row>
    <row r="3" spans="1:4">
      <c r="A3" s="3" t="s">
        <v>74</v>
      </c>
    </row>
    <row r="4" spans="1:4">
      <c r="A4" s="4" t="s">
        <v>56</v>
      </c>
      <c r="B4" s="7" t="n">
        <v>-375.8</v>
      </c>
      <c r="C4" s="7" t="n">
        <v>65.5</v>
      </c>
      <c r="D4" s="7" t="n">
        <v>147.8</v>
      </c>
    </row>
    <row r="5" spans="1:4">
      <c r="A5" s="3" t="s">
        <v>75</v>
      </c>
    </row>
    <row r="6" spans="1:4">
      <c r="A6" s="4" t="s">
        <v>76</v>
      </c>
      <c r="B6" s="8" t="n">
        <v>-20.4</v>
      </c>
      <c r="C6" s="8" t="n">
        <v>-92.2</v>
      </c>
      <c r="D6" s="5" t="n">
        <v>-84</v>
      </c>
    </row>
    <row r="7" spans="1:4">
      <c r="A7" s="4" t="s">
        <v>77</v>
      </c>
      <c r="B7" s="8" t="n">
        <v>1.4</v>
      </c>
      <c r="C7" s="8" t="n">
        <v>2.5</v>
      </c>
      <c r="D7" s="8" t="n">
        <v>-7.3</v>
      </c>
    </row>
    <row r="8" spans="1:4">
      <c r="A8" s="4" t="s">
        <v>78</v>
      </c>
      <c r="B8" s="8" t="n">
        <v>-4.1</v>
      </c>
      <c r="C8" s="8" t="n">
        <v>12.4</v>
      </c>
      <c r="D8" s="8" t="n">
        <v>-32.3</v>
      </c>
    </row>
    <row r="9" spans="1:4">
      <c r="A9" s="4" t="s">
        <v>79</v>
      </c>
      <c r="B9" s="8" t="n">
        <v>-23.1</v>
      </c>
      <c r="C9" s="8" t="n">
        <v>-77.3</v>
      </c>
      <c r="D9" s="8" t="n">
        <v>-123.6</v>
      </c>
    </row>
    <row r="10" spans="1:4">
      <c r="A10" s="4" t="s">
        <v>80</v>
      </c>
      <c r="B10" s="8" t="n">
        <v>-398.9</v>
      </c>
      <c r="C10" s="8" t="n">
        <v>-11.8</v>
      </c>
      <c r="D10" s="8" t="n">
        <v>24.2</v>
      </c>
    </row>
    <row r="11" spans="1:4">
      <c r="A11" s="4" t="s">
        <v>81</v>
      </c>
      <c r="B11" s="5" t="n">
        <v>0</v>
      </c>
      <c r="C11" s="5" t="n">
        <v>0</v>
      </c>
      <c r="D11" s="8" t="n">
        <v>3.9</v>
      </c>
    </row>
    <row r="12" spans="1:4">
      <c r="A12" s="4" t="s">
        <v>82</v>
      </c>
      <c r="B12" s="7" t="n">
        <v>-398.9</v>
      </c>
      <c r="C12" s="7" t="n">
        <v>-11.8</v>
      </c>
      <c r="D12" s="7" t="n">
        <v>2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row>
    <row r="7" spans="1:2">
      <c r="A7" s="3" t="s">
        <v>346</v>
      </c>
    </row>
    <row r="8" spans="1:2">
      <c r="A8" s="4" t="s">
        <v>352</v>
      </c>
      <c r="B8" s="4" t="s">
        <v>353</v>
      </c>
    </row>
    <row r="9" spans="1:2">
      <c r="A9" s="4" t="s">
        <v>354</v>
      </c>
    </row>
    <row r="10" spans="1:2">
      <c r="A10" s="3" t="s">
        <v>346</v>
      </c>
    </row>
    <row r="11" spans="1:2">
      <c r="A11" s="4" t="s">
        <v>352</v>
      </c>
      <c r="B11"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6</v>
      </c>
      <c r="B1" s="2" t="s">
        <v>1</v>
      </c>
    </row>
    <row r="2" spans="1:2">
      <c r="B2" s="2" t="s">
        <v>2</v>
      </c>
    </row>
    <row r="3" spans="1:2">
      <c r="A3" s="3" t="s">
        <v>24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1</v>
      </c>
      <c r="B1" s="2" t="s">
        <v>1</v>
      </c>
    </row>
    <row r="2" spans="1:2">
      <c r="B2" s="2" t="s">
        <v>2</v>
      </c>
    </row>
    <row r="3" spans="1:2">
      <c r="A3" s="3" t="s">
        <v>248</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9</v>
      </c>
      <c r="B1" s="2" t="s">
        <v>1</v>
      </c>
    </row>
    <row r="2" spans="1:2">
      <c r="B2" s="2" t="s">
        <v>2</v>
      </c>
    </row>
    <row r="3" spans="1:2">
      <c r="A3" s="3" t="s">
        <v>254</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3</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6</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9</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99</v>
      </c>
    </row>
    <row r="4" spans="1:2">
      <c r="A4" s="4" t="s">
        <v>400</v>
      </c>
      <c r="B4" s="4" t="s">
        <v>401</v>
      </c>
    </row>
    <row r="5" spans="1:2">
      <c r="A5" s="4" t="s">
        <v>402</v>
      </c>
      <c r="B5" s="4" t="s">
        <v>403</v>
      </c>
    </row>
    <row r="6" spans="1:2">
      <c r="A6" s="4" t="s">
        <v>404</v>
      </c>
      <c r="B6" s="4" t="s">
        <v>405</v>
      </c>
    </row>
    <row r="7" spans="1:2">
      <c r="A7" s="4" t="s">
        <v>406</v>
      </c>
    </row>
    <row r="8" spans="1:2">
      <c r="A8" s="3" t="s">
        <v>399</v>
      </c>
    </row>
    <row r="9" spans="1:2">
      <c r="A9" s="4" t="s">
        <v>407</v>
      </c>
      <c r="B9" s="4" t="s">
        <v>408</v>
      </c>
    </row>
    <row r="10" spans="1:2">
      <c r="A10" s="4" t="s">
        <v>409</v>
      </c>
    </row>
    <row r="11" spans="1:2">
      <c r="A11" s="3" t="s">
        <v>399</v>
      </c>
    </row>
    <row r="12" spans="1:2">
      <c r="A12" s="4" t="s">
        <v>407</v>
      </c>
      <c r="B12"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31</v>
      </c>
    </row>
    <row r="3" spans="1:4">
      <c r="A3" s="3" t="s">
        <v>74</v>
      </c>
    </row>
    <row r="4" spans="1:4">
      <c r="A4" s="4" t="s">
        <v>84</v>
      </c>
      <c r="B4" s="7" t="n">
        <v>0.9</v>
      </c>
      <c r="C4" s="6" t="n">
        <v>1</v>
      </c>
      <c r="D4" s="7" t="n">
        <v>-3.8</v>
      </c>
    </row>
    <row r="5" spans="1:4">
      <c r="A5" s="4" t="s">
        <v>85</v>
      </c>
      <c r="B5" s="7" t="n">
        <v>-0.2</v>
      </c>
      <c r="C5" s="7" t="n">
        <v>4.9</v>
      </c>
      <c r="D5" s="7" t="n">
        <v>-1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5</v>
      </c>
    </row>
    <row r="4" spans="1:2">
      <c r="A4" s="4" t="s">
        <v>412</v>
      </c>
      <c r="B4"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4</v>
      </c>
      <c r="B1" s="2" t="s">
        <v>1</v>
      </c>
    </row>
    <row r="2" spans="1:2">
      <c r="B2" s="2" t="s">
        <v>2</v>
      </c>
    </row>
    <row r="3" spans="1:2">
      <c r="A3" s="3" t="s">
        <v>282</v>
      </c>
    </row>
    <row r="4" spans="1:2">
      <c r="A4" s="4" t="s">
        <v>415</v>
      </c>
      <c r="B4"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285</v>
      </c>
    </row>
    <row r="4" spans="1:2">
      <c r="A4" s="4" t="s">
        <v>418</v>
      </c>
      <c r="B4"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row r="11" spans="1:2">
      <c r="A11" s="4" t="s">
        <v>436</v>
      </c>
      <c r="B11" s="4" t="s">
        <v>437</v>
      </c>
    </row>
    <row r="12" spans="1:2">
      <c r="A12" s="4" t="s">
        <v>438</v>
      </c>
      <c r="B12" s="4" t="s">
        <v>439</v>
      </c>
    </row>
    <row r="13" spans="1:2">
      <c r="A13" s="4" t="s">
        <v>440</v>
      </c>
    </row>
    <row r="14" spans="1:2">
      <c r="A14" s="3" t="s">
        <v>421</v>
      </c>
    </row>
    <row r="15" spans="1:2">
      <c r="A15" s="4" t="s">
        <v>441</v>
      </c>
      <c r="B15" s="4" t="s">
        <v>442</v>
      </c>
    </row>
    <row r="16" spans="1:2">
      <c r="A16" s="4" t="s">
        <v>443</v>
      </c>
    </row>
    <row r="17" spans="1:2">
      <c r="A17" s="3" t="s">
        <v>421</v>
      </c>
    </row>
    <row r="18" spans="1:2">
      <c r="A18" s="4" t="s">
        <v>441</v>
      </c>
      <c r="B18"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5</v>
      </c>
      <c r="B1" s="2" t="s">
        <v>1</v>
      </c>
    </row>
    <row r="2" spans="1:2">
      <c r="B2" s="2" t="s">
        <v>2</v>
      </c>
    </row>
    <row r="3" spans="1:2">
      <c r="A3" s="3" t="s">
        <v>291</v>
      </c>
    </row>
    <row r="4" spans="1:2">
      <c r="A4" s="4" t="s">
        <v>446</v>
      </c>
      <c r="B4" s="4" t="s">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8</v>
      </c>
      <c r="B1" s="2" t="s">
        <v>1</v>
      </c>
    </row>
    <row r="2" spans="1:2">
      <c r="B2" s="2" t="s">
        <v>2</v>
      </c>
    </row>
    <row r="3" spans="1:2">
      <c r="A3" s="3" t="s">
        <v>294</v>
      </c>
    </row>
    <row r="4" spans="1:2">
      <c r="A4" s="4" t="s">
        <v>449</v>
      </c>
      <c r="B4"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 customWidth="1" max="13" min="13" width="14"/>
  </cols>
  <sheetData>
    <row r="1" spans="1:13">
      <c r="A1" s="1" t="s">
        <v>451</v>
      </c>
      <c r="B1" s="2" t="s">
        <v>452</v>
      </c>
      <c r="J1" s="2" t="s">
        <v>1</v>
      </c>
    </row>
    <row r="2" spans="1:13">
      <c r="B2" s="2" t="s">
        <v>453</v>
      </c>
      <c r="C2" s="2" t="s">
        <v>454</v>
      </c>
      <c r="D2" s="2" t="s">
        <v>455</v>
      </c>
      <c r="E2" s="2" t="s">
        <v>456</v>
      </c>
      <c r="F2" s="2" t="s">
        <v>457</v>
      </c>
      <c r="G2" s="2" t="s">
        <v>458</v>
      </c>
      <c r="H2" s="2" t="s">
        <v>459</v>
      </c>
      <c r="I2" s="2" t="s">
        <v>460</v>
      </c>
      <c r="J2" s="2" t="s">
        <v>453</v>
      </c>
      <c r="K2" s="2" t="s">
        <v>457</v>
      </c>
      <c r="L2" s="2" t="s">
        <v>461</v>
      </c>
      <c r="M2" s="2" t="s">
        <v>462</v>
      </c>
    </row>
    <row r="3" spans="1:13">
      <c r="A3" s="3" t="s">
        <v>463</v>
      </c>
    </row>
    <row r="4" spans="1:13">
      <c r="A4" s="4" t="s">
        <v>33</v>
      </c>
      <c r="B4" s="7" t="n">
        <v>378.2</v>
      </c>
      <c r="C4" s="7" t="n">
        <v>349.8</v>
      </c>
      <c r="D4" s="7" t="n">
        <v>457.7</v>
      </c>
      <c r="E4" s="7" t="n">
        <v>427.4</v>
      </c>
      <c r="F4" s="7" t="n">
        <v>543.1</v>
      </c>
      <c r="G4" s="7" t="n">
        <v>438.2</v>
      </c>
      <c r="H4" s="7" t="n">
        <v>477.7</v>
      </c>
      <c r="I4" s="7" t="n">
        <v>406.7</v>
      </c>
      <c r="J4" s="7" t="n">
        <v>1613.1</v>
      </c>
      <c r="K4" s="7" t="n">
        <v>1865.7</v>
      </c>
      <c r="L4" s="7" t="n">
        <v>2305.2</v>
      </c>
    </row>
    <row r="5" spans="1:13">
      <c r="A5" s="4" t="s">
        <v>464</v>
      </c>
      <c r="B5" s="5" t="n">
        <v>140</v>
      </c>
      <c r="J5" s="5" t="n">
        <v>140</v>
      </c>
    </row>
    <row r="6" spans="1:13">
      <c r="A6" s="4" t="s">
        <v>465</v>
      </c>
      <c r="E6" s="5" t="n">
        <v>1</v>
      </c>
    </row>
    <row r="7" spans="1:13">
      <c r="A7" s="4" t="s">
        <v>466</v>
      </c>
      <c r="F7" s="8" t="n">
        <v>70.8</v>
      </c>
      <c r="K7" s="8" t="n">
        <v>70.8</v>
      </c>
    </row>
    <row r="8" spans="1:13">
      <c r="A8" s="4" t="s">
        <v>467</v>
      </c>
      <c r="B8" s="7" t="n">
        <v>62.4</v>
      </c>
      <c r="F8" s="8" t="n">
        <v>65.09999999999999</v>
      </c>
      <c r="J8" s="7" t="n">
        <v>62.4</v>
      </c>
      <c r="K8" s="8" t="n">
        <v>65.09999999999999</v>
      </c>
    </row>
    <row r="9" spans="1:13">
      <c r="A9" s="4" t="s">
        <v>468</v>
      </c>
      <c r="B9" s="7" t="n">
        <v>21.1</v>
      </c>
      <c r="F9" s="8" t="n">
        <v>56.7</v>
      </c>
      <c r="J9" s="8" t="n">
        <v>21.1</v>
      </c>
      <c r="K9" s="8" t="n">
        <v>56.7</v>
      </c>
    </row>
    <row r="10" spans="1:13">
      <c r="A10" s="4" t="s">
        <v>469</v>
      </c>
      <c r="J10" s="8" t="n">
        <v>1.6</v>
      </c>
      <c r="K10" s="8" t="n">
        <v>-2.6</v>
      </c>
      <c r="L10" s="8" t="n">
        <v>-5.7</v>
      </c>
    </row>
    <row r="11" spans="1:13">
      <c r="A11" s="4" t="s">
        <v>470</v>
      </c>
      <c r="J11" s="7" t="n">
        <v>-32.2</v>
      </c>
      <c r="K11" s="8" t="n">
        <v>-9.9</v>
      </c>
      <c r="L11" s="8" t="n">
        <v>21.8</v>
      </c>
    </row>
    <row r="12" spans="1:13">
      <c r="A12" s="4" t="s">
        <v>471</v>
      </c>
    </row>
    <row r="13" spans="1:13">
      <c r="A13" s="3" t="s">
        <v>463</v>
      </c>
    </row>
    <row r="14" spans="1:13">
      <c r="A14" s="4" t="s">
        <v>472</v>
      </c>
      <c r="M14" s="4" t="s">
        <v>473</v>
      </c>
    </row>
    <row r="15" spans="1:13">
      <c r="A15" s="4" t="s">
        <v>474</v>
      </c>
    </row>
    <row r="16" spans="1:13">
      <c r="A16" s="3" t="s">
        <v>463</v>
      </c>
    </row>
    <row r="17" spans="1:13">
      <c r="A17" s="4" t="s">
        <v>466</v>
      </c>
      <c r="E17" s="7" t="n">
        <v>6.2</v>
      </c>
    </row>
    <row r="18" spans="1:13">
      <c r="A18" s="4" t="s">
        <v>475</v>
      </c>
    </row>
    <row r="19" spans="1:13">
      <c r="A19" s="3" t="s">
        <v>463</v>
      </c>
    </row>
    <row r="20" spans="1:13">
      <c r="A20" s="4" t="s">
        <v>476</v>
      </c>
      <c r="F20" s="5" t="n">
        <v>14</v>
      </c>
      <c r="K20" s="5" t="n">
        <v>14</v>
      </c>
    </row>
    <row r="21" spans="1:13">
      <c r="A21" s="4" t="s">
        <v>467</v>
      </c>
      <c r="F21" s="8" t="n">
        <v>5.4</v>
      </c>
      <c r="K21" s="8" t="n">
        <v>5.4</v>
      </c>
    </row>
    <row r="22" spans="1:13">
      <c r="A22" s="4" t="s">
        <v>468</v>
      </c>
      <c r="F22" s="7" t="n">
        <v>8.6</v>
      </c>
      <c r="K22" s="8" t="n">
        <v>8.6</v>
      </c>
    </row>
    <row r="23" spans="1:13">
      <c r="A23" s="4" t="s">
        <v>469</v>
      </c>
      <c r="K23" s="8" t="n">
        <v>-2.8</v>
      </c>
      <c r="L23" s="8" t="n">
        <v>-17.3</v>
      </c>
    </row>
    <row r="24" spans="1:13">
      <c r="A24" s="4" t="s">
        <v>470</v>
      </c>
      <c r="K24" s="7" t="n">
        <v>2.8</v>
      </c>
      <c r="L24" s="7" t="n">
        <v>17.3</v>
      </c>
    </row>
    <row r="25" spans="1:13">
      <c r="A25" s="4" t="s">
        <v>477</v>
      </c>
    </row>
    <row r="26" spans="1:13">
      <c r="A26" s="3" t="s">
        <v>463</v>
      </c>
    </row>
    <row r="27" spans="1:13">
      <c r="A27" s="4" t="s">
        <v>466</v>
      </c>
      <c r="E27" s="7" t="n">
        <v>2.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78</v>
      </c>
      <c r="B1" s="2" t="s">
        <v>1</v>
      </c>
    </row>
    <row r="2" spans="1:4">
      <c r="B2" s="2" t="s">
        <v>479</v>
      </c>
      <c r="C2" s="2" t="s">
        <v>457</v>
      </c>
      <c r="D2" s="2" t="s">
        <v>461</v>
      </c>
    </row>
    <row r="3" spans="1:4">
      <c r="A3" s="3" t="s">
        <v>247</v>
      </c>
    </row>
    <row r="4" spans="1:4">
      <c r="A4" s="4" t="s">
        <v>480</v>
      </c>
      <c r="B4" s="7" t="n">
        <v>308.8</v>
      </c>
      <c r="C4" s="7" t="n">
        <v>410.7</v>
      </c>
    </row>
    <row r="5" spans="1:4">
      <c r="A5" s="4" t="s">
        <v>481</v>
      </c>
      <c r="B5" s="5" t="n">
        <v>2</v>
      </c>
    </row>
    <row r="6" spans="1:4">
      <c r="A6" s="4" t="s">
        <v>482</v>
      </c>
      <c r="B6" s="7" t="n">
        <v>44.5</v>
      </c>
      <c r="C6" s="8" t="n">
        <v>57.6</v>
      </c>
      <c r="D6" s="7" t="n">
        <v>56.4</v>
      </c>
    </row>
    <row r="7" spans="1:4">
      <c r="A7" s="4" t="s">
        <v>483</v>
      </c>
    </row>
    <row r="8" spans="1:4">
      <c r="A8" s="3" t="s">
        <v>247</v>
      </c>
    </row>
    <row r="9" spans="1:4">
      <c r="A9" s="4" t="s">
        <v>480</v>
      </c>
      <c r="B9" s="7" t="n">
        <v>57.9</v>
      </c>
      <c r="C9" s="7" t="n">
        <v>69.400000000000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v>
      </c>
    </row>
    <row r="3" spans="1:2">
      <c r="A3" s="4" t="s">
        <v>485</v>
      </c>
    </row>
    <row r="4" spans="1:2">
      <c r="A4" s="3" t="s">
        <v>486</v>
      </c>
    </row>
    <row r="5" spans="1:2">
      <c r="A5" s="4" t="s">
        <v>487</v>
      </c>
      <c r="B5" s="4" t="s">
        <v>488</v>
      </c>
    </row>
    <row r="6" spans="1:2">
      <c r="A6" s="4" t="s">
        <v>489</v>
      </c>
    </row>
    <row r="7" spans="1:2">
      <c r="A7" s="3" t="s">
        <v>486</v>
      </c>
    </row>
    <row r="8" spans="1:2">
      <c r="A8" s="4" t="s">
        <v>487</v>
      </c>
      <c r="B8" s="4" t="s">
        <v>490</v>
      </c>
    </row>
    <row r="9" spans="1:2">
      <c r="A9" s="4" t="s">
        <v>491</v>
      </c>
    </row>
    <row r="10" spans="1:2">
      <c r="A10" s="3" t="s">
        <v>486</v>
      </c>
    </row>
    <row r="11" spans="1:2">
      <c r="A11" s="4" t="s">
        <v>487</v>
      </c>
      <c r="B11" s="4" t="s">
        <v>490</v>
      </c>
    </row>
    <row r="12" spans="1:2">
      <c r="A12" s="4" t="s">
        <v>492</v>
      </c>
    </row>
    <row r="13" spans="1:2">
      <c r="A13" s="3" t="s">
        <v>486</v>
      </c>
    </row>
    <row r="14" spans="1:2">
      <c r="A14" s="4" t="s">
        <v>487</v>
      </c>
      <c r="B14" s="4" t="s">
        <v>493</v>
      </c>
    </row>
    <row r="15" spans="1:2">
      <c r="A15" s="4" t="s">
        <v>494</v>
      </c>
    </row>
    <row r="16" spans="1:2">
      <c r="A16" s="3" t="s">
        <v>486</v>
      </c>
    </row>
    <row r="17" spans="1:2">
      <c r="A17" s="4" t="s">
        <v>487</v>
      </c>
      <c r="B17" s="4" t="s">
        <v>4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2</v>
      </c>
    </row>
    <row r="3" spans="1:2">
      <c r="A3" s="4" t="s">
        <v>497</v>
      </c>
    </row>
    <row r="4" spans="1:2">
      <c r="A4" s="3" t="s">
        <v>247</v>
      </c>
    </row>
    <row r="5" spans="1:2">
      <c r="A5" s="4" t="s">
        <v>498</v>
      </c>
      <c r="B5" s="4" t="s">
        <v>499</v>
      </c>
    </row>
    <row r="6" spans="1:2">
      <c r="A6" s="4" t="s">
        <v>500</v>
      </c>
    </row>
    <row r="7" spans="1:2">
      <c r="A7" s="3" t="s">
        <v>247</v>
      </c>
    </row>
    <row r="8" spans="1:2">
      <c r="A8" s="4" t="s">
        <v>498</v>
      </c>
      <c r="B8" s="4" t="s">
        <v>499</v>
      </c>
    </row>
    <row r="9" spans="1:2">
      <c r="A9" s="4" t="s">
        <v>501</v>
      </c>
    </row>
    <row r="10" spans="1:2">
      <c r="A10" s="3" t="s">
        <v>247</v>
      </c>
    </row>
    <row r="11" spans="1:2">
      <c r="A11" s="4" t="s">
        <v>498</v>
      </c>
      <c r="B11" s="4" t="s">
        <v>490</v>
      </c>
    </row>
    <row r="12" spans="1:2">
      <c r="A12" s="4" t="s">
        <v>502</v>
      </c>
    </row>
    <row r="13" spans="1:2">
      <c r="A13" s="3" t="s">
        <v>247</v>
      </c>
    </row>
    <row r="14" spans="1:2">
      <c r="A14" s="4" t="s">
        <v>498</v>
      </c>
      <c r="B14" s="4" t="s">
        <v>499</v>
      </c>
    </row>
    <row r="15" spans="1:2">
      <c r="A15" s="4" t="s">
        <v>503</v>
      </c>
    </row>
    <row r="16" spans="1:2">
      <c r="A16" s="3" t="s">
        <v>247</v>
      </c>
    </row>
    <row r="17" spans="1:2">
      <c r="A17" s="4" t="s">
        <v>498</v>
      </c>
      <c r="B17" s="4" t="s">
        <v>504</v>
      </c>
    </row>
    <row r="18" spans="1:2">
      <c r="A18" s="4" t="s">
        <v>505</v>
      </c>
    </row>
    <row r="19" spans="1:2">
      <c r="A19" s="3" t="s">
        <v>247</v>
      </c>
    </row>
    <row r="20" spans="1:2">
      <c r="A20" s="4" t="s">
        <v>498</v>
      </c>
      <c r="B20" s="4" t="s">
        <v>506</v>
      </c>
    </row>
    <row r="21" spans="1:2">
      <c r="A21" s="4" t="s">
        <v>507</v>
      </c>
    </row>
    <row r="22" spans="1:2">
      <c r="A22" s="3" t="s">
        <v>247</v>
      </c>
    </row>
    <row r="23" spans="1:2">
      <c r="A23" s="4" t="s">
        <v>498</v>
      </c>
      <c r="B23" s="4" t="s">
        <v>493</v>
      </c>
    </row>
    <row r="24" spans="1:2">
      <c r="A24" s="4" t="s">
        <v>508</v>
      </c>
    </row>
    <row r="25" spans="1:2">
      <c r="A25" s="3" t="s">
        <v>247</v>
      </c>
    </row>
    <row r="26" spans="1:2">
      <c r="A26" s="4" t="s">
        <v>498</v>
      </c>
      <c r="B26" s="4" t="s">
        <v>493</v>
      </c>
    </row>
    <row r="27" spans="1:2">
      <c r="A27" s="4" t="s">
        <v>509</v>
      </c>
    </row>
    <row r="28" spans="1:2">
      <c r="A28" s="3" t="s">
        <v>247</v>
      </c>
    </row>
    <row r="29" spans="1:2">
      <c r="A29" s="4" t="s">
        <v>498</v>
      </c>
      <c r="B29" s="4" t="s">
        <v>488</v>
      </c>
    </row>
    <row r="30" spans="1:2">
      <c r="A30" s="4" t="s">
        <v>510</v>
      </c>
    </row>
    <row r="31" spans="1:2">
      <c r="A31" s="3" t="s">
        <v>247</v>
      </c>
    </row>
    <row r="32" spans="1:2">
      <c r="A32" s="4" t="s">
        <v>498</v>
      </c>
      <c r="B32" s="4" t="s">
        <v>4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0</v>
      </c>
    </row>
    <row r="2" spans="1:3">
      <c r="A2" s="3" t="s">
        <v>87</v>
      </c>
    </row>
    <row r="3" spans="1:3">
      <c r="A3" s="4" t="s">
        <v>88</v>
      </c>
      <c r="B3" s="7" t="n">
        <v>69.90000000000001</v>
      </c>
      <c r="C3" s="7" t="n">
        <v>31.5</v>
      </c>
    </row>
    <row r="4" spans="1:3">
      <c r="A4" s="4" t="s">
        <v>89</v>
      </c>
      <c r="B4" s="8" t="n">
        <v>134.4</v>
      </c>
      <c r="C4" s="8" t="n">
        <v>155.7</v>
      </c>
    </row>
    <row r="5" spans="1:3">
      <c r="A5" s="4" t="s">
        <v>90</v>
      </c>
      <c r="B5" s="5" t="n">
        <v>429</v>
      </c>
      <c r="C5" s="8" t="n">
        <v>489.2</v>
      </c>
    </row>
    <row r="6" spans="1:3">
      <c r="A6" s="4" t="s">
        <v>91</v>
      </c>
      <c r="B6" s="8" t="n">
        <v>62.4</v>
      </c>
      <c r="C6" s="8" t="n">
        <v>65.09999999999999</v>
      </c>
    </row>
    <row r="7" spans="1:3">
      <c r="A7" s="4" t="s">
        <v>92</v>
      </c>
      <c r="B7" s="5" t="n">
        <v>54</v>
      </c>
      <c r="C7" s="8" t="n">
        <v>45.9</v>
      </c>
    </row>
    <row r="8" spans="1:3">
      <c r="A8" s="4" t="s">
        <v>93</v>
      </c>
      <c r="B8" s="5" t="n">
        <v>0</v>
      </c>
      <c r="C8" s="8" t="n">
        <v>254.2</v>
      </c>
    </row>
    <row r="9" spans="1:3">
      <c r="A9" s="4" t="s">
        <v>94</v>
      </c>
      <c r="B9" s="8" t="n">
        <v>749.7</v>
      </c>
      <c r="C9" s="8" t="n">
        <v>1041.6</v>
      </c>
    </row>
    <row r="10" spans="1:3">
      <c r="A10" s="4" t="s">
        <v>95</v>
      </c>
      <c r="B10" s="8" t="n">
        <v>308.8</v>
      </c>
      <c r="C10" s="8" t="n">
        <v>410.7</v>
      </c>
    </row>
    <row r="11" spans="1:3">
      <c r="A11" s="4" t="s">
        <v>96</v>
      </c>
      <c r="B11" s="8" t="n">
        <v>299.6</v>
      </c>
      <c r="C11" s="8" t="n">
        <v>306.5</v>
      </c>
    </row>
    <row r="12" spans="1:3">
      <c r="A12" s="4" t="s">
        <v>97</v>
      </c>
      <c r="B12" s="8" t="n">
        <v>114.1</v>
      </c>
      <c r="C12" s="8" t="n">
        <v>119.3</v>
      </c>
    </row>
    <row r="13" spans="1:3">
      <c r="A13" s="4" t="s">
        <v>98</v>
      </c>
      <c r="B13" s="8" t="n">
        <v>45.6</v>
      </c>
      <c r="C13" s="8" t="n">
        <v>177.4</v>
      </c>
    </row>
    <row r="14" spans="1:3">
      <c r="A14" s="4" t="s">
        <v>99</v>
      </c>
      <c r="B14" s="5" t="n">
        <v>0</v>
      </c>
      <c r="C14" s="8" t="n">
        <v>5.5</v>
      </c>
    </row>
    <row r="15" spans="1:3">
      <c r="A15" s="4" t="s">
        <v>100</v>
      </c>
      <c r="B15" s="5" t="n">
        <v>0</v>
      </c>
      <c r="C15" s="8" t="n">
        <v>1501.5</v>
      </c>
    </row>
    <row r="16" spans="1:3">
      <c r="A16" s="4" t="s">
        <v>101</v>
      </c>
      <c r="B16" s="8" t="n">
        <v>1517.8</v>
      </c>
      <c r="C16" s="8" t="n">
        <v>3562.5</v>
      </c>
    </row>
    <row r="17" spans="1:3">
      <c r="A17" s="3" t="s">
        <v>102</v>
      </c>
    </row>
    <row r="18" spans="1:3">
      <c r="A18" s="4" t="s">
        <v>103</v>
      </c>
      <c r="B18" s="8" t="n">
        <v>321.2</v>
      </c>
      <c r="C18" s="8" t="n">
        <v>436.3</v>
      </c>
    </row>
    <row r="19" spans="1:3">
      <c r="A19" s="4" t="s">
        <v>104</v>
      </c>
      <c r="B19" s="8" t="n">
        <v>12.4</v>
      </c>
      <c r="C19" s="8" t="n">
        <v>67.2</v>
      </c>
    </row>
    <row r="20" spans="1:3">
      <c r="A20" s="4" t="s">
        <v>105</v>
      </c>
      <c r="B20" s="8" t="n">
        <v>36.5</v>
      </c>
      <c r="C20" s="8" t="n">
        <v>35.9</v>
      </c>
    </row>
    <row r="21" spans="1:3">
      <c r="A21" s="4" t="s">
        <v>106</v>
      </c>
      <c r="B21" s="5" t="n">
        <v>21</v>
      </c>
      <c r="C21" s="8" t="n">
        <v>10.3</v>
      </c>
    </row>
    <row r="22" spans="1:3">
      <c r="A22" s="4" t="s">
        <v>107</v>
      </c>
      <c r="B22" s="8" t="n">
        <v>21.7</v>
      </c>
      <c r="C22" s="8" t="n">
        <v>21.9</v>
      </c>
    </row>
    <row r="23" spans="1:3">
      <c r="A23" s="4" t="s">
        <v>108</v>
      </c>
      <c r="B23" s="5" t="n">
        <v>0</v>
      </c>
      <c r="C23" s="5" t="n">
        <v>312</v>
      </c>
    </row>
    <row r="24" spans="1:3">
      <c r="A24" s="4" t="s">
        <v>109</v>
      </c>
      <c r="B24" s="8" t="n">
        <v>412.8</v>
      </c>
      <c r="C24" s="8" t="n">
        <v>883.6</v>
      </c>
    </row>
    <row r="25" spans="1:3">
      <c r="A25" s="3" t="s">
        <v>110</v>
      </c>
    </row>
    <row r="26" spans="1:3">
      <c r="A26" s="4" t="s">
        <v>111</v>
      </c>
      <c r="B26" s="8" t="n">
        <v>269.1</v>
      </c>
      <c r="C26" s="8" t="n">
        <v>1330.4</v>
      </c>
    </row>
    <row r="27" spans="1:3">
      <c r="A27" s="4" t="s">
        <v>112</v>
      </c>
      <c r="B27" s="8" t="n">
        <v>36.6</v>
      </c>
      <c r="C27" s="8" t="n">
        <v>25.6</v>
      </c>
    </row>
    <row r="28" spans="1:3">
      <c r="A28" s="4" t="s">
        <v>113</v>
      </c>
      <c r="B28" s="8" t="n">
        <v>86.40000000000001</v>
      </c>
      <c r="C28" s="8" t="n">
        <v>99.40000000000001</v>
      </c>
    </row>
    <row r="29" spans="1:3">
      <c r="A29" s="4" t="s">
        <v>114</v>
      </c>
      <c r="B29" s="5" t="n">
        <v>38</v>
      </c>
      <c r="C29" s="8" t="n">
        <v>44.4</v>
      </c>
    </row>
    <row r="30" spans="1:3">
      <c r="A30" s="4" t="s">
        <v>115</v>
      </c>
      <c r="B30" s="8" t="n">
        <v>20.3</v>
      </c>
      <c r="C30" s="8" t="n">
        <v>29.7</v>
      </c>
    </row>
    <row r="31" spans="1:3">
      <c r="A31" s="4" t="s">
        <v>116</v>
      </c>
      <c r="B31" s="8" t="n">
        <v>64.09999999999999</v>
      </c>
      <c r="C31" s="8" t="n">
        <v>87.3</v>
      </c>
    </row>
    <row r="32" spans="1:3">
      <c r="A32" s="4" t="s">
        <v>117</v>
      </c>
      <c r="B32" s="5" t="n">
        <v>0</v>
      </c>
      <c r="C32" s="8" t="n">
        <v>219.8</v>
      </c>
    </row>
    <row r="33" spans="1:3">
      <c r="A33" s="4" t="s">
        <v>118</v>
      </c>
      <c r="B33" s="8" t="n">
        <v>514.5</v>
      </c>
      <c r="C33" s="8" t="n">
        <v>1836.6</v>
      </c>
    </row>
    <row r="34" spans="1:3">
      <c r="A34" s="4" t="s">
        <v>119</v>
      </c>
      <c r="B34" s="4" t="s">
        <v>120</v>
      </c>
      <c r="C34" s="4" t="s">
        <v>120</v>
      </c>
    </row>
    <row r="35" spans="1:3">
      <c r="A35" s="3" t="s">
        <v>121</v>
      </c>
    </row>
    <row r="36" spans="1:3">
      <c r="A36" s="4" t="s">
        <v>122</v>
      </c>
      <c r="B36" s="5" t="n">
        <v>0</v>
      </c>
      <c r="C36" s="5" t="n">
        <v>0</v>
      </c>
    </row>
    <row r="37" spans="1:3">
      <c r="A37" s="4" t="s">
        <v>123</v>
      </c>
      <c r="B37" s="8" t="n">
        <v>1.4</v>
      </c>
      <c r="C37" s="8" t="n">
        <v>1.4</v>
      </c>
    </row>
    <row r="38" spans="1:3">
      <c r="A38" s="4" t="s">
        <v>124</v>
      </c>
      <c r="B38" s="8" t="n">
        <v>567.6</v>
      </c>
      <c r="C38" s="5" t="n">
        <v>558</v>
      </c>
    </row>
    <row r="39" spans="1:3">
      <c r="A39" s="4" t="s">
        <v>125</v>
      </c>
      <c r="B39" s="8" t="n">
        <v>-162.9</v>
      </c>
      <c r="C39" s="8" t="n">
        <v>-207.8</v>
      </c>
    </row>
    <row r="40" spans="1:3">
      <c r="A40" s="4" t="s">
        <v>126</v>
      </c>
      <c r="B40" s="8" t="n">
        <v>247.3</v>
      </c>
      <c r="C40" s="8" t="n">
        <v>562.3</v>
      </c>
    </row>
    <row r="41" spans="1:3">
      <c r="A41" s="4" t="s">
        <v>127</v>
      </c>
      <c r="B41" s="8" t="n">
        <v>-62.9</v>
      </c>
      <c r="C41" s="8" t="n">
        <v>-71.59999999999999</v>
      </c>
    </row>
    <row r="42" spans="1:3">
      <c r="A42" s="4" t="s">
        <v>128</v>
      </c>
      <c r="B42" s="8" t="n">
        <v>590.5</v>
      </c>
      <c r="C42" s="8" t="n">
        <v>842.3</v>
      </c>
    </row>
    <row r="43" spans="1:3">
      <c r="A43" s="4" t="s">
        <v>129</v>
      </c>
      <c r="B43" s="7" t="n">
        <v>1517.8</v>
      </c>
      <c r="C43" s="7" t="n">
        <v>356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1</v>
      </c>
      <c r="B1" s="2" t="s">
        <v>452</v>
      </c>
      <c r="C1" s="2" t="s">
        <v>1</v>
      </c>
    </row>
    <row r="2" spans="1:5">
      <c r="B2" s="2" t="s">
        <v>462</v>
      </c>
      <c r="C2" s="2" t="s">
        <v>2</v>
      </c>
      <c r="D2" s="2" t="s">
        <v>30</v>
      </c>
      <c r="E2" s="2" t="s">
        <v>31</v>
      </c>
    </row>
    <row r="3" spans="1:5">
      <c r="A3" s="3" t="s">
        <v>512</v>
      </c>
    </row>
    <row r="4" spans="1:5">
      <c r="A4" s="4" t="s">
        <v>175</v>
      </c>
      <c r="C4" s="7" t="n">
        <v>1361.7</v>
      </c>
      <c r="D4" s="6" t="n">
        <v>0</v>
      </c>
      <c r="E4" s="6" t="n">
        <v>0</v>
      </c>
    </row>
    <row r="5" spans="1:5">
      <c r="A5" s="4" t="s">
        <v>513</v>
      </c>
      <c r="C5" s="8" t="n">
        <v>32.8</v>
      </c>
      <c r="D5" s="8" t="n">
        <v>42.9</v>
      </c>
    </row>
    <row r="6" spans="1:5">
      <c r="A6" s="4" t="s">
        <v>514</v>
      </c>
      <c r="C6" s="8" t="n">
        <v>291.7</v>
      </c>
    </row>
    <row r="7" spans="1:5">
      <c r="A7" s="4" t="s">
        <v>471</v>
      </c>
    </row>
    <row r="8" spans="1:5">
      <c r="A8" s="3" t="s">
        <v>512</v>
      </c>
    </row>
    <row r="9" spans="1:5">
      <c r="A9" s="4" t="s">
        <v>472</v>
      </c>
      <c r="B9" s="4" t="s">
        <v>473</v>
      </c>
    </row>
    <row r="10" spans="1:5">
      <c r="A10" s="4" t="s">
        <v>515</v>
      </c>
      <c r="B10" s="7" t="n">
        <v>7.2</v>
      </c>
    </row>
    <row r="11" spans="1:5">
      <c r="A11" s="4" t="s">
        <v>513</v>
      </c>
      <c r="B11" s="7" t="n">
        <v>17.3</v>
      </c>
    </row>
    <row r="12" spans="1:5">
      <c r="A12" s="4" t="s">
        <v>516</v>
      </c>
      <c r="B12" s="4" t="s">
        <v>517</v>
      </c>
    </row>
    <row r="13" spans="1:5">
      <c r="A13" s="4" t="s">
        <v>514</v>
      </c>
      <c r="C13" s="8" t="n">
        <v>14.2</v>
      </c>
    </row>
    <row r="14" spans="1:5">
      <c r="A14" s="4" t="s">
        <v>518</v>
      </c>
    </row>
    <row r="15" spans="1:5">
      <c r="A15" s="3" t="s">
        <v>512</v>
      </c>
    </row>
    <row r="16" spans="1:5">
      <c r="A16" s="4" t="s">
        <v>519</v>
      </c>
      <c r="C16" s="7" t="n">
        <v>27.7</v>
      </c>
      <c r="D16" s="7" t="n">
        <v>39.4</v>
      </c>
      <c r="E16" s="6" t="n">
        <v>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0</v>
      </c>
      <c r="B1" s="2" t="s">
        <v>1</v>
      </c>
    </row>
    <row r="2" spans="1:5">
      <c r="B2" s="2" t="s">
        <v>2</v>
      </c>
      <c r="C2" s="2" t="s">
        <v>30</v>
      </c>
      <c r="D2" s="2" t="s">
        <v>31</v>
      </c>
      <c r="E2" s="2" t="s">
        <v>188</v>
      </c>
    </row>
    <row r="3" spans="1:5">
      <c r="A3" s="3" t="s">
        <v>521</v>
      </c>
    </row>
    <row r="4" spans="1:5">
      <c r="A4" s="4" t="s">
        <v>522</v>
      </c>
      <c r="B4" s="7" t="n">
        <v>0.6</v>
      </c>
      <c r="C4" s="7" t="n">
        <v>35.9</v>
      </c>
      <c r="D4" s="7" t="n">
        <v>26.5</v>
      </c>
    </row>
    <row r="5" spans="1:5">
      <c r="A5" s="3" t="s">
        <v>523</v>
      </c>
    </row>
    <row r="6" spans="1:5">
      <c r="A6" s="4" t="s">
        <v>88</v>
      </c>
      <c r="B6" s="5" t="n">
        <v>0</v>
      </c>
      <c r="C6" s="8" t="n">
        <v>31.9</v>
      </c>
      <c r="D6" s="8" t="n">
        <v>16.5</v>
      </c>
      <c r="E6" s="7" t="n">
        <v>9.6</v>
      </c>
    </row>
    <row r="7" spans="1:5">
      <c r="A7" s="4" t="s">
        <v>524</v>
      </c>
    </row>
    <row r="8" spans="1:5">
      <c r="A8" s="3" t="s">
        <v>521</v>
      </c>
    </row>
    <row r="9" spans="1:5">
      <c r="A9" s="4" t="s">
        <v>525</v>
      </c>
      <c r="B9" s="5" t="n">
        <v>-1</v>
      </c>
      <c r="C9" s="5" t="n">
        <v>0</v>
      </c>
      <c r="D9" s="5" t="n">
        <v>-1</v>
      </c>
    </row>
    <row r="10" spans="1:5">
      <c r="A10" s="4" t="s">
        <v>518</v>
      </c>
    </row>
    <row r="11" spans="1:5">
      <c r="A11" s="3" t="s">
        <v>521</v>
      </c>
    </row>
    <row r="12" spans="1:5">
      <c r="A12" s="4" t="s">
        <v>33</v>
      </c>
      <c r="B12" s="8" t="n">
        <v>219.6</v>
      </c>
      <c r="C12" s="8" t="n">
        <v>1570.1</v>
      </c>
      <c r="D12" s="8" t="n">
        <v>1581.3</v>
      </c>
    </row>
    <row r="13" spans="1:5">
      <c r="A13" s="4" t="s">
        <v>34</v>
      </c>
      <c r="B13" s="8" t="n">
        <v>141.5</v>
      </c>
      <c r="C13" s="8" t="n">
        <v>1065.6</v>
      </c>
      <c r="D13" s="8" t="n">
        <v>1070.7</v>
      </c>
    </row>
    <row r="14" spans="1:5">
      <c r="A14" s="4" t="s">
        <v>37</v>
      </c>
      <c r="B14" s="8" t="n">
        <v>48.3</v>
      </c>
      <c r="C14" s="8" t="n">
        <v>271.3</v>
      </c>
      <c r="D14" s="8" t="n">
        <v>284.2</v>
      </c>
    </row>
    <row r="15" spans="1:5">
      <c r="A15" s="4" t="s">
        <v>39</v>
      </c>
      <c r="B15" s="8" t="n">
        <v>5.2</v>
      </c>
      <c r="C15" s="8" t="n">
        <v>31.4</v>
      </c>
      <c r="D15" s="8" t="n">
        <v>31.8</v>
      </c>
    </row>
    <row r="16" spans="1:5">
      <c r="A16" s="4" t="s">
        <v>38</v>
      </c>
      <c r="B16" s="5" t="n">
        <v>0</v>
      </c>
      <c r="C16" s="5" t="n">
        <v>9</v>
      </c>
      <c r="D16" s="8" t="n">
        <v>1.1</v>
      </c>
    </row>
    <row r="17" spans="1:5">
      <c r="A17" s="4" t="s">
        <v>40</v>
      </c>
      <c r="B17" s="8" t="n">
        <v>0.3</v>
      </c>
      <c r="C17" s="8" t="n">
        <v>4.6</v>
      </c>
      <c r="D17" s="8" t="n">
        <v>2.5</v>
      </c>
    </row>
    <row r="18" spans="1:5">
      <c r="A18" s="4" t="s">
        <v>519</v>
      </c>
      <c r="B18" s="8" t="n">
        <v>27.7</v>
      </c>
      <c r="C18" s="8" t="n">
        <v>39.4</v>
      </c>
      <c r="D18" s="5" t="n">
        <v>0</v>
      </c>
    </row>
    <row r="19" spans="1:5">
      <c r="A19" s="4" t="s">
        <v>164</v>
      </c>
      <c r="B19" s="5" t="n">
        <v>0</v>
      </c>
      <c r="C19" s="8" t="n">
        <v>0.9</v>
      </c>
      <c r="D19" s="8" t="n">
        <v>0.4</v>
      </c>
    </row>
    <row r="20" spans="1:5">
      <c r="A20" s="4" t="s">
        <v>42</v>
      </c>
      <c r="B20" s="5" t="n">
        <v>223</v>
      </c>
      <c r="C20" s="8" t="n">
        <v>1422.2</v>
      </c>
      <c r="D20" s="8" t="n">
        <v>1390.7</v>
      </c>
    </row>
    <row r="21" spans="1:5">
      <c r="A21" s="4" t="s">
        <v>43</v>
      </c>
      <c r="B21" s="8" t="n">
        <v>-3.4</v>
      </c>
      <c r="C21" s="8" t="n">
        <v>147.9</v>
      </c>
      <c r="D21" s="8" t="n">
        <v>190.6</v>
      </c>
    </row>
    <row r="22" spans="1:5">
      <c r="A22" s="4" t="s">
        <v>526</v>
      </c>
      <c r="B22" s="8" t="n">
        <v>-2.2</v>
      </c>
      <c r="C22" s="8" t="n">
        <v>23.4</v>
      </c>
      <c r="D22" s="8" t="n">
        <v>-1.7</v>
      </c>
    </row>
    <row r="23" spans="1:5">
      <c r="A23" s="4" t="s">
        <v>527</v>
      </c>
      <c r="B23" s="8" t="n">
        <v>-5.6</v>
      </c>
      <c r="C23" s="8" t="n">
        <v>171.3</v>
      </c>
      <c r="D23" s="8" t="n">
        <v>188.9</v>
      </c>
    </row>
    <row r="24" spans="1:5">
      <c r="A24" s="4" t="s">
        <v>522</v>
      </c>
      <c r="B24" s="8" t="n">
        <v>0.6</v>
      </c>
      <c r="C24" s="8" t="n">
        <v>35.9</v>
      </c>
      <c r="D24" s="8" t="n">
        <v>26.5</v>
      </c>
    </row>
    <row r="25" spans="1:5">
      <c r="A25" s="4" t="s">
        <v>525</v>
      </c>
      <c r="B25" s="7" t="n">
        <v>-6.2</v>
      </c>
      <c r="C25" s="8" t="n">
        <v>135.4</v>
      </c>
      <c r="D25" s="7" t="n">
        <v>162.4</v>
      </c>
    </row>
    <row r="26" spans="1:5">
      <c r="A26" s="3" t="s">
        <v>523</v>
      </c>
    </row>
    <row r="27" spans="1:5">
      <c r="A27" s="4" t="s">
        <v>88</v>
      </c>
      <c r="C27" s="8" t="n">
        <v>31.9</v>
      </c>
    </row>
    <row r="28" spans="1:5">
      <c r="A28" s="4" t="s">
        <v>476</v>
      </c>
      <c r="C28" s="8" t="n">
        <v>0.6</v>
      </c>
    </row>
    <row r="29" spans="1:5">
      <c r="A29" s="4" t="s">
        <v>528</v>
      </c>
      <c r="C29" s="8" t="n">
        <v>63.8</v>
      </c>
    </row>
    <row r="30" spans="1:5">
      <c r="A30" s="4" t="s">
        <v>529</v>
      </c>
      <c r="C30" s="8" t="n">
        <v>145.9</v>
      </c>
    </row>
    <row r="31" spans="1:5">
      <c r="A31" s="4" t="s">
        <v>92</v>
      </c>
      <c r="C31" s="5" t="n">
        <v>12</v>
      </c>
    </row>
    <row r="32" spans="1:5">
      <c r="A32" s="4" t="s">
        <v>530</v>
      </c>
      <c r="C32" s="8" t="n">
        <v>116.3</v>
      </c>
    </row>
    <row r="33" spans="1:5">
      <c r="A33" s="4" t="s">
        <v>96</v>
      </c>
      <c r="C33" s="8" t="n">
        <v>845.8</v>
      </c>
    </row>
    <row r="34" spans="1:5">
      <c r="A34" s="4" t="s">
        <v>531</v>
      </c>
      <c r="C34" s="8" t="n">
        <v>519.5</v>
      </c>
    </row>
    <row r="35" spans="1:5">
      <c r="A35" s="4" t="s">
        <v>98</v>
      </c>
      <c r="C35" s="8" t="n">
        <v>16.2</v>
      </c>
    </row>
    <row r="36" spans="1:5">
      <c r="A36" s="4" t="s">
        <v>99</v>
      </c>
      <c r="C36" s="8" t="n">
        <v>3.7</v>
      </c>
    </row>
    <row r="37" spans="1:5">
      <c r="A37" s="4" t="s">
        <v>532</v>
      </c>
      <c r="C37" s="8" t="n">
        <v>1755.7</v>
      </c>
    </row>
    <row r="38" spans="1:5">
      <c r="A38" s="3" t="s">
        <v>533</v>
      </c>
    </row>
    <row r="39" spans="1:5">
      <c r="A39" s="4" t="s">
        <v>103</v>
      </c>
      <c r="C39" s="8" t="n">
        <v>271.6</v>
      </c>
    </row>
    <row r="40" spans="1:5">
      <c r="A40" s="4" t="s">
        <v>534</v>
      </c>
      <c r="C40" s="8" t="n">
        <v>0.4</v>
      </c>
    </row>
    <row r="41" spans="1:5">
      <c r="A41" s="4" t="s">
        <v>535</v>
      </c>
      <c r="C41" s="5" t="n">
        <v>40</v>
      </c>
    </row>
    <row r="42" spans="1:5">
      <c r="A42" s="4" t="s">
        <v>111</v>
      </c>
      <c r="C42" s="8" t="n">
        <v>2.3</v>
      </c>
    </row>
    <row r="43" spans="1:5">
      <c r="A43" s="4" t="s">
        <v>112</v>
      </c>
      <c r="C43" s="8" t="n">
        <v>167.9</v>
      </c>
    </row>
    <row r="44" spans="1:5">
      <c r="A44" s="4" t="s">
        <v>536</v>
      </c>
      <c r="C44" s="8" t="n">
        <v>29.3</v>
      </c>
    </row>
    <row r="45" spans="1:5">
      <c r="A45" s="4" t="s">
        <v>114</v>
      </c>
      <c r="C45" s="5" t="n">
        <v>3</v>
      </c>
    </row>
    <row r="46" spans="1:5">
      <c r="A46" s="4" t="s">
        <v>116</v>
      </c>
      <c r="C46" s="8" t="n">
        <v>17.3</v>
      </c>
    </row>
    <row r="47" spans="1:5">
      <c r="A47" s="4" t="s">
        <v>537</v>
      </c>
      <c r="C47" s="7" t="n">
        <v>53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3" t="s">
        <v>539</v>
      </c>
    </row>
    <row r="3" spans="1:3">
      <c r="A3" s="4" t="s">
        <v>540</v>
      </c>
      <c r="B3" s="7" t="n">
        <v>0.4</v>
      </c>
      <c r="C3" s="7" t="n">
        <v>0.3</v>
      </c>
    </row>
    <row r="4" spans="1:3">
      <c r="A4" s="4" t="s">
        <v>541</v>
      </c>
      <c r="B4" s="5" t="n">
        <v>1</v>
      </c>
      <c r="C4" s="8" t="n">
        <v>3.5</v>
      </c>
    </row>
    <row r="5" spans="1:3">
      <c r="A5" s="4" t="s">
        <v>542</v>
      </c>
      <c r="C5" s="8" t="n">
        <v>0.7</v>
      </c>
    </row>
    <row r="6" spans="1:3">
      <c r="A6" s="4" t="s">
        <v>543</v>
      </c>
    </row>
    <row r="7" spans="1:3">
      <c r="A7" s="3" t="s">
        <v>539</v>
      </c>
    </row>
    <row r="8" spans="1:3">
      <c r="A8" s="4" t="s">
        <v>540</v>
      </c>
      <c r="B8" s="8" t="n">
        <v>0.2</v>
      </c>
      <c r="C8" s="8" t="n">
        <v>0.3</v>
      </c>
    </row>
    <row r="9" spans="1:3">
      <c r="A9" s="4" t="s">
        <v>541</v>
      </c>
      <c r="B9" s="5" t="n">
        <v>1</v>
      </c>
      <c r="C9" s="8" t="n">
        <v>1.1</v>
      </c>
    </row>
    <row r="10" spans="1:3">
      <c r="A10" s="4" t="s">
        <v>542</v>
      </c>
      <c r="C10" s="8" t="n">
        <v>0.1</v>
      </c>
    </row>
    <row r="11" spans="1:3">
      <c r="A11" s="4" t="s">
        <v>544</v>
      </c>
    </row>
    <row r="12" spans="1:3">
      <c r="A12" s="3" t="s">
        <v>539</v>
      </c>
    </row>
    <row r="13" spans="1:3">
      <c r="A13" s="4" t="s">
        <v>540</v>
      </c>
      <c r="B13" s="8" t="n">
        <v>0.2</v>
      </c>
    </row>
    <row r="14" spans="1:3">
      <c r="A14" s="4" t="s">
        <v>541</v>
      </c>
      <c r="C14" s="8" t="n">
        <v>0.7</v>
      </c>
    </row>
    <row r="15" spans="1:3">
      <c r="A15" s="4" t="s">
        <v>545</v>
      </c>
    </row>
    <row r="16" spans="1:3">
      <c r="A16" s="3" t="s">
        <v>539</v>
      </c>
    </row>
    <row r="17" spans="1:3">
      <c r="A17" s="4" t="s">
        <v>541</v>
      </c>
      <c r="C17" s="8" t="n">
        <v>1.7</v>
      </c>
    </row>
    <row r="18" spans="1:3">
      <c r="A18" s="4" t="s">
        <v>542</v>
      </c>
      <c r="C18" s="8" t="n">
        <v>0.6</v>
      </c>
    </row>
    <row r="19" spans="1:3">
      <c r="A19" s="11" t="n">
        <v>1</v>
      </c>
    </row>
    <row r="20" spans="1:3">
      <c r="A20" s="3" t="s">
        <v>539</v>
      </c>
    </row>
    <row r="21" spans="1:3">
      <c r="A21" s="4" t="s">
        <v>540</v>
      </c>
      <c r="B21" s="5" t="n">
        <v>0</v>
      </c>
      <c r="C21" s="5" t="n">
        <v>0</v>
      </c>
    </row>
    <row r="22" spans="1:3">
      <c r="A22" s="4" t="s">
        <v>541</v>
      </c>
      <c r="B22" s="5" t="n">
        <v>0</v>
      </c>
      <c r="C22" s="5" t="n">
        <v>0</v>
      </c>
    </row>
    <row r="23" spans="1:3">
      <c r="A23" s="4" t="s">
        <v>542</v>
      </c>
      <c r="C23" s="5" t="n">
        <v>0</v>
      </c>
    </row>
    <row r="24" spans="1:3">
      <c r="A24" s="4" t="s">
        <v>546</v>
      </c>
    </row>
    <row r="25" spans="1:3">
      <c r="A25" s="3" t="s">
        <v>539</v>
      </c>
    </row>
    <row r="26" spans="1:3">
      <c r="A26" s="4" t="s">
        <v>540</v>
      </c>
      <c r="B26" s="5" t="n">
        <v>0</v>
      </c>
      <c r="C26" s="5" t="n">
        <v>0</v>
      </c>
    </row>
    <row r="27" spans="1:3">
      <c r="A27" s="4" t="s">
        <v>541</v>
      </c>
      <c r="B27" s="5" t="n">
        <v>0</v>
      </c>
      <c r="C27" s="5" t="n">
        <v>0</v>
      </c>
    </row>
    <row r="28" spans="1:3">
      <c r="A28" s="4" t="s">
        <v>542</v>
      </c>
      <c r="C28" s="5" t="n">
        <v>0</v>
      </c>
    </row>
    <row r="29" spans="1:3">
      <c r="A29" s="4" t="s">
        <v>547</v>
      </c>
    </row>
    <row r="30" spans="1:3">
      <c r="A30" s="3" t="s">
        <v>539</v>
      </c>
    </row>
    <row r="31" spans="1:3">
      <c r="A31" s="4" t="s">
        <v>540</v>
      </c>
      <c r="B31" s="5" t="n">
        <v>0</v>
      </c>
    </row>
    <row r="32" spans="1:3">
      <c r="A32" s="4" t="s">
        <v>541</v>
      </c>
      <c r="C32" s="5" t="n">
        <v>0</v>
      </c>
    </row>
    <row r="33" spans="1:3">
      <c r="A33" s="4" t="s">
        <v>548</v>
      </c>
    </row>
    <row r="34" spans="1:3">
      <c r="A34" s="3" t="s">
        <v>539</v>
      </c>
    </row>
    <row r="35" spans="1:3">
      <c r="A35" s="4" t="s">
        <v>541</v>
      </c>
      <c r="C35" s="5" t="n">
        <v>0</v>
      </c>
    </row>
    <row r="36" spans="1:3">
      <c r="A36" s="4" t="s">
        <v>542</v>
      </c>
      <c r="C36" s="5" t="n">
        <v>0</v>
      </c>
    </row>
    <row r="37" spans="1:3">
      <c r="A37" s="11" t="n">
        <v>2</v>
      </c>
    </row>
    <row r="38" spans="1:3">
      <c r="A38" s="3" t="s">
        <v>539</v>
      </c>
    </row>
    <row r="39" spans="1:3">
      <c r="A39" s="4" t="s">
        <v>540</v>
      </c>
      <c r="B39" s="8" t="n">
        <v>0.4</v>
      </c>
      <c r="C39" s="8" t="n">
        <v>0.3</v>
      </c>
    </row>
    <row r="40" spans="1:3">
      <c r="A40" s="4" t="s">
        <v>541</v>
      </c>
      <c r="B40" s="5" t="n">
        <v>1</v>
      </c>
      <c r="C40" s="8" t="n">
        <v>3.5</v>
      </c>
    </row>
    <row r="41" spans="1:3">
      <c r="A41" s="4" t="s">
        <v>542</v>
      </c>
      <c r="C41" s="8" t="n">
        <v>0.7</v>
      </c>
    </row>
    <row r="42" spans="1:3">
      <c r="A42" s="4" t="s">
        <v>549</v>
      </c>
    </row>
    <row r="43" spans="1:3">
      <c r="A43" s="3" t="s">
        <v>539</v>
      </c>
    </row>
    <row r="44" spans="1:3">
      <c r="A44" s="4" t="s">
        <v>540</v>
      </c>
      <c r="B44" s="8" t="n">
        <v>0.2</v>
      </c>
      <c r="C44" s="8" t="n">
        <v>0.3</v>
      </c>
    </row>
    <row r="45" spans="1:3">
      <c r="A45" s="4" t="s">
        <v>541</v>
      </c>
      <c r="B45" s="5" t="n">
        <v>1</v>
      </c>
      <c r="C45" s="8" t="n">
        <v>1.1</v>
      </c>
    </row>
    <row r="46" spans="1:3">
      <c r="A46" s="4" t="s">
        <v>542</v>
      </c>
      <c r="C46" s="8" t="n">
        <v>0.1</v>
      </c>
    </row>
    <row r="47" spans="1:3">
      <c r="A47" s="4" t="s">
        <v>550</v>
      </c>
    </row>
    <row r="48" spans="1:3">
      <c r="A48" s="3" t="s">
        <v>539</v>
      </c>
    </row>
    <row r="49" spans="1:3">
      <c r="A49" s="4" t="s">
        <v>540</v>
      </c>
      <c r="B49" s="8" t="n">
        <v>0.2</v>
      </c>
    </row>
    <row r="50" spans="1:3">
      <c r="A50" s="4" t="s">
        <v>541</v>
      </c>
      <c r="C50" s="8" t="n">
        <v>0.7</v>
      </c>
    </row>
    <row r="51" spans="1:3">
      <c r="A51" s="4" t="s">
        <v>551</v>
      </c>
    </row>
    <row r="52" spans="1:3">
      <c r="A52" s="3" t="s">
        <v>539</v>
      </c>
    </row>
    <row r="53" spans="1:3">
      <c r="A53" s="4" t="s">
        <v>541</v>
      </c>
      <c r="C53" s="8" t="n">
        <v>1.7</v>
      </c>
    </row>
    <row r="54" spans="1:3">
      <c r="A54" s="4" t="s">
        <v>542</v>
      </c>
      <c r="C54" s="8" t="n">
        <v>0.6</v>
      </c>
    </row>
    <row r="55" spans="1:3">
      <c r="A55" s="11" t="n">
        <v>3</v>
      </c>
    </row>
    <row r="56" spans="1:3">
      <c r="A56" s="3" t="s">
        <v>539</v>
      </c>
    </row>
    <row r="57" spans="1:3">
      <c r="A57" s="4" t="s">
        <v>540</v>
      </c>
      <c r="B57" s="5" t="n">
        <v>0</v>
      </c>
      <c r="C57" s="5" t="n">
        <v>0</v>
      </c>
    </row>
    <row r="58" spans="1:3">
      <c r="A58" s="4" t="s">
        <v>541</v>
      </c>
      <c r="B58" s="5" t="n">
        <v>0</v>
      </c>
      <c r="C58" s="5" t="n">
        <v>0</v>
      </c>
    </row>
    <row r="59" spans="1:3">
      <c r="A59" s="4" t="s">
        <v>542</v>
      </c>
      <c r="C59" s="5" t="n">
        <v>0</v>
      </c>
    </row>
    <row r="60" spans="1:3">
      <c r="A60" s="4" t="s">
        <v>552</v>
      </c>
    </row>
    <row r="61" spans="1:3">
      <c r="A61" s="3" t="s">
        <v>539</v>
      </c>
    </row>
    <row r="62" spans="1:3">
      <c r="A62" s="4" t="s">
        <v>540</v>
      </c>
      <c r="B62" s="5" t="n">
        <v>0</v>
      </c>
      <c r="C62" s="5" t="n">
        <v>0</v>
      </c>
    </row>
    <row r="63" spans="1:3">
      <c r="A63" s="4" t="s">
        <v>541</v>
      </c>
      <c r="B63" s="5" t="n">
        <v>0</v>
      </c>
      <c r="C63" s="5" t="n">
        <v>0</v>
      </c>
    </row>
    <row r="64" spans="1:3">
      <c r="A64" s="4" t="s">
        <v>542</v>
      </c>
      <c r="C64" s="5" t="n">
        <v>0</v>
      </c>
    </row>
    <row r="65" spans="1:3">
      <c r="A65" s="4" t="s">
        <v>553</v>
      </c>
    </row>
    <row r="66" spans="1:3">
      <c r="A66" s="3" t="s">
        <v>539</v>
      </c>
    </row>
    <row r="67" spans="1:3">
      <c r="A67" s="4" t="s">
        <v>540</v>
      </c>
      <c r="B67" s="6" t="n">
        <v>0</v>
      </c>
    </row>
    <row r="68" spans="1:3">
      <c r="A68" s="4" t="s">
        <v>541</v>
      </c>
      <c r="C68" s="5" t="n">
        <v>0</v>
      </c>
    </row>
    <row r="69" spans="1:3">
      <c r="A69" s="4" t="s">
        <v>554</v>
      </c>
    </row>
    <row r="70" spans="1:3">
      <c r="A70" s="3" t="s">
        <v>539</v>
      </c>
    </row>
    <row r="71" spans="1:3">
      <c r="A71" s="4" t="s">
        <v>541</v>
      </c>
      <c r="C71" s="5" t="n">
        <v>0</v>
      </c>
    </row>
    <row r="72" spans="1:3">
      <c r="A72" s="4" t="s">
        <v>542</v>
      </c>
      <c r="C7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0</v>
      </c>
    </row>
    <row r="2" spans="1:3">
      <c r="A2" s="4" t="s">
        <v>556</v>
      </c>
    </row>
    <row r="3" spans="1:3">
      <c r="A3" s="3" t="s">
        <v>539</v>
      </c>
    </row>
    <row r="4" spans="1:3">
      <c r="A4" s="4" t="s">
        <v>557</v>
      </c>
      <c r="B4" s="7" t="n">
        <v>282.2</v>
      </c>
    </row>
    <row r="5" spans="1:3">
      <c r="A5" s="4" t="s">
        <v>558</v>
      </c>
    </row>
    <row r="6" spans="1:3">
      <c r="A6" s="3" t="s">
        <v>539</v>
      </c>
    </row>
    <row r="7" spans="1:3">
      <c r="A7" s="4" t="s">
        <v>557</v>
      </c>
      <c r="C7" s="7" t="n">
        <v>623.1</v>
      </c>
    </row>
    <row r="8" spans="1:3">
      <c r="A8" s="4" t="s">
        <v>559</v>
      </c>
    </row>
    <row r="9" spans="1:3">
      <c r="A9" s="3" t="s">
        <v>539</v>
      </c>
    </row>
    <row r="10" spans="1:3">
      <c r="A10" s="4" t="s">
        <v>557</v>
      </c>
      <c r="C10" s="8" t="n">
        <v>310.6</v>
      </c>
    </row>
    <row r="11" spans="1:3">
      <c r="A11" s="4" t="s">
        <v>560</v>
      </c>
    </row>
    <row r="12" spans="1:3">
      <c r="A12" s="3" t="s">
        <v>539</v>
      </c>
    </row>
    <row r="13" spans="1:3">
      <c r="A13" s="4" t="s">
        <v>557</v>
      </c>
      <c r="C13" s="8" t="n">
        <v>307.7</v>
      </c>
    </row>
    <row r="14" spans="1:3">
      <c r="A14" s="4" t="s">
        <v>561</v>
      </c>
    </row>
    <row r="15" spans="1:3">
      <c r="A15" s="3" t="s">
        <v>539</v>
      </c>
    </row>
    <row r="16" spans="1:3">
      <c r="A16" s="4" t="s">
        <v>557</v>
      </c>
      <c r="C16" s="7" t="n">
        <v>11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562</v>
      </c>
      <c r="B1" s="2" t="s">
        <v>563</v>
      </c>
      <c r="D1" s="2" t="s">
        <v>452</v>
      </c>
      <c r="E1" s="2" t="s">
        <v>1</v>
      </c>
    </row>
    <row r="2" spans="1:7">
      <c r="B2" s="2" t="s">
        <v>564</v>
      </c>
      <c r="C2" s="2" t="s">
        <v>565</v>
      </c>
      <c r="D2" s="2" t="s">
        <v>566</v>
      </c>
      <c r="E2" s="2" t="s">
        <v>2</v>
      </c>
      <c r="F2" s="2" t="s">
        <v>567</v>
      </c>
      <c r="G2" s="2" t="s">
        <v>31</v>
      </c>
    </row>
    <row r="3" spans="1:7">
      <c r="A3" s="3" t="s">
        <v>346</v>
      </c>
    </row>
    <row r="4" spans="1:7">
      <c r="A4" s="4" t="s">
        <v>568</v>
      </c>
      <c r="E4" s="7" t="n">
        <v>-0.6</v>
      </c>
    </row>
    <row r="5" spans="1:7">
      <c r="A5" s="4" t="s">
        <v>569</v>
      </c>
      <c r="E5" s="4" t="s">
        <v>570</v>
      </c>
    </row>
    <row r="6" spans="1:7">
      <c r="A6" s="4" t="s">
        <v>571</v>
      </c>
      <c r="E6" s="4" t="s">
        <v>572</v>
      </c>
    </row>
    <row r="7" spans="1:7">
      <c r="A7" s="4" t="s">
        <v>573</v>
      </c>
    </row>
    <row r="8" spans="1:7">
      <c r="A8" s="3" t="s">
        <v>346</v>
      </c>
    </row>
    <row r="9" spans="1:7">
      <c r="A9" s="4" t="s">
        <v>574</v>
      </c>
      <c r="D9" s="7" t="n">
        <v>14.8</v>
      </c>
    </row>
    <row r="10" spans="1:7">
      <c r="A10" s="4" t="s">
        <v>575</v>
      </c>
    </row>
    <row r="11" spans="1:7">
      <c r="A11" s="3" t="s">
        <v>346</v>
      </c>
    </row>
    <row r="12" spans="1:7">
      <c r="A12" s="4" t="s">
        <v>576</v>
      </c>
      <c r="C12" s="7" t="n">
        <v>0.7</v>
      </c>
    </row>
    <row r="13" spans="1:7">
      <c r="A13" s="4" t="s">
        <v>577</v>
      </c>
    </row>
    <row r="14" spans="1:7">
      <c r="A14" s="3" t="s">
        <v>346</v>
      </c>
    </row>
    <row r="15" spans="1:7">
      <c r="A15" s="4" t="s">
        <v>578</v>
      </c>
      <c r="F15" s="7" t="n">
        <v>11.8</v>
      </c>
    </row>
    <row r="16" spans="1:7">
      <c r="A16" s="4" t="s">
        <v>579</v>
      </c>
    </row>
    <row r="17" spans="1:7">
      <c r="A17" s="3" t="s">
        <v>346</v>
      </c>
    </row>
    <row r="18" spans="1:7">
      <c r="A18" s="4" t="s">
        <v>580</v>
      </c>
      <c r="G18" s="6" t="n">
        <v>75</v>
      </c>
    </row>
    <row r="19" spans="1:7">
      <c r="A19" s="4" t="s">
        <v>578</v>
      </c>
      <c r="C19" s="5" t="n">
        <v>75</v>
      </c>
    </row>
    <row r="20" spans="1:7">
      <c r="A20" s="4" t="s">
        <v>581</v>
      </c>
    </row>
    <row r="21" spans="1:7">
      <c r="A21" s="3" t="s">
        <v>346</v>
      </c>
    </row>
    <row r="22" spans="1:7">
      <c r="A22" s="4" t="s">
        <v>578</v>
      </c>
      <c r="F22" s="7" t="n">
        <v>0.7</v>
      </c>
    </row>
    <row r="23" spans="1:7">
      <c r="A23" s="4" t="s">
        <v>582</v>
      </c>
    </row>
    <row r="24" spans="1:7">
      <c r="A24" s="3" t="s">
        <v>346</v>
      </c>
    </row>
    <row r="25" spans="1:7">
      <c r="A25" s="4" t="s">
        <v>580</v>
      </c>
      <c r="G25" s="6" t="n">
        <v>125</v>
      </c>
    </row>
    <row r="26" spans="1:7">
      <c r="A26" s="4" t="s">
        <v>578</v>
      </c>
      <c r="B26" s="6" t="n">
        <v>80</v>
      </c>
      <c r="C26" s="6" t="n">
        <v>45</v>
      </c>
    </row>
    <row r="27" spans="1:7">
      <c r="A27" s="4" t="s">
        <v>576</v>
      </c>
      <c r="B27" s="7" t="n">
        <v>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17"/>
    <col customWidth="1" max="7" min="7" width="21"/>
    <col customWidth="1" max="8" min="8" width="17"/>
    <col customWidth="1" max="9" min="9" width="21"/>
    <col customWidth="1" max="10" min="10" width="21"/>
    <col customWidth="1" max="11" min="11" width="17"/>
    <col customWidth="1" max="12" min="12" width="21"/>
    <col customWidth="1" max="13" min="13" width="21"/>
  </cols>
  <sheetData>
    <row r="1" spans="1:13">
      <c r="A1" s="1" t="s">
        <v>583</v>
      </c>
      <c r="B1" s="2" t="s">
        <v>1</v>
      </c>
    </row>
    <row r="2" spans="1:13">
      <c r="B2" s="2" t="s">
        <v>584</v>
      </c>
      <c r="C2" s="2" t="s">
        <v>585</v>
      </c>
      <c r="D2" s="2" t="s">
        <v>586</v>
      </c>
      <c r="E2" s="2" t="s">
        <v>587</v>
      </c>
      <c r="F2" s="2" t="s">
        <v>588</v>
      </c>
      <c r="G2" s="2" t="s">
        <v>589</v>
      </c>
      <c r="H2" s="2" t="s">
        <v>590</v>
      </c>
      <c r="I2" s="2" t="s">
        <v>591</v>
      </c>
      <c r="J2" s="2" t="s">
        <v>592</v>
      </c>
      <c r="K2" s="2" t="s">
        <v>593</v>
      </c>
      <c r="L2" s="2" t="s">
        <v>594</v>
      </c>
      <c r="M2" s="2" t="s">
        <v>595</v>
      </c>
    </row>
    <row r="3" spans="1:13">
      <c r="A3" s="4" t="s">
        <v>596</v>
      </c>
    </row>
    <row r="4" spans="1:13">
      <c r="A4" s="3" t="s">
        <v>346</v>
      </c>
    </row>
    <row r="5" spans="1:13">
      <c r="A5" s="4" t="s">
        <v>597</v>
      </c>
      <c r="B5" s="5" t="n">
        <v>26807</v>
      </c>
      <c r="C5" s="5" t="n">
        <v>175617</v>
      </c>
    </row>
    <row r="6" spans="1:13">
      <c r="A6" s="4" t="s">
        <v>598</v>
      </c>
      <c r="B6" s="5" t="n">
        <v>3190</v>
      </c>
      <c r="C6" s="5" t="n">
        <v>4811</v>
      </c>
    </row>
    <row r="7" spans="1:13">
      <c r="A7" s="4" t="s">
        <v>599</v>
      </c>
    </row>
    <row r="8" spans="1:13">
      <c r="A8" s="3" t="s">
        <v>346</v>
      </c>
    </row>
    <row r="9" spans="1:13">
      <c r="A9" s="4" t="s">
        <v>600</v>
      </c>
      <c r="D9" s="12" t="n">
        <v>65502800</v>
      </c>
      <c r="I9" s="12" t="n">
        <v>245915700</v>
      </c>
    </row>
    <row r="10" spans="1:13">
      <c r="A10" s="4" t="s">
        <v>601</v>
      </c>
    </row>
    <row r="11" spans="1:13">
      <c r="A11" s="3" t="s">
        <v>346</v>
      </c>
    </row>
    <row r="12" spans="1:13">
      <c r="A12" s="4" t="s">
        <v>602</v>
      </c>
      <c r="F12" s="13" t="n">
        <v>900000</v>
      </c>
      <c r="K12" s="13" t="n">
        <v>1800000</v>
      </c>
    </row>
    <row r="13" spans="1:13">
      <c r="A13" s="4" t="s">
        <v>603</v>
      </c>
    </row>
    <row r="14" spans="1:13">
      <c r="A14" s="3" t="s">
        <v>346</v>
      </c>
    </row>
    <row r="15" spans="1:13">
      <c r="A15" s="4" t="s">
        <v>604</v>
      </c>
      <c r="H15" s="14" t="n">
        <v>611143</v>
      </c>
    </row>
    <row r="16" spans="1:13">
      <c r="A16" s="4" t="s">
        <v>605</v>
      </c>
    </row>
    <row r="17" spans="1:13">
      <c r="A17" s="3" t="s">
        <v>346</v>
      </c>
    </row>
    <row r="18" spans="1:13">
      <c r="A18" s="4" t="s">
        <v>606</v>
      </c>
      <c r="G18" s="15" t="n">
        <v>9834120</v>
      </c>
    </row>
    <row r="19" spans="1:13">
      <c r="A19" s="4" t="s">
        <v>607</v>
      </c>
    </row>
    <row r="20" spans="1:13">
      <c r="A20" s="3" t="s">
        <v>346</v>
      </c>
    </row>
    <row r="21" spans="1:13">
      <c r="A21" s="4" t="s">
        <v>608</v>
      </c>
      <c r="E21" s="16" t="n">
        <v>218408100</v>
      </c>
      <c r="J21" s="16" t="n">
        <v>1533257930</v>
      </c>
    </row>
    <row r="22" spans="1:13">
      <c r="A22" s="4" t="s">
        <v>609</v>
      </c>
    </row>
    <row r="23" spans="1:13">
      <c r="A23" s="3" t="s">
        <v>346</v>
      </c>
    </row>
    <row r="24" spans="1:13">
      <c r="A24" s="4" t="s">
        <v>610</v>
      </c>
      <c r="B24" s="6" t="n">
        <v>2311697</v>
      </c>
    </row>
    <row r="25" spans="1:13">
      <c r="A25" s="4" t="s">
        <v>611</v>
      </c>
    </row>
    <row r="26" spans="1:13">
      <c r="A26" s="3" t="s">
        <v>346</v>
      </c>
    </row>
    <row r="27" spans="1:13">
      <c r="A27" s="4" t="s">
        <v>600</v>
      </c>
      <c r="I27" s="12" t="n">
        <v>70518463</v>
      </c>
    </row>
    <row r="28" spans="1:13">
      <c r="A28" s="4" t="s">
        <v>612</v>
      </c>
    </row>
    <row r="29" spans="1:13">
      <c r="A29" s="3" t="s">
        <v>346</v>
      </c>
    </row>
    <row r="30" spans="1:13">
      <c r="A30" s="4" t="s">
        <v>602</v>
      </c>
      <c r="K30" s="13" t="n">
        <v>500000</v>
      </c>
    </row>
    <row r="31" spans="1:13">
      <c r="A31" s="4" t="s">
        <v>613</v>
      </c>
    </row>
    <row r="32" spans="1:13">
      <c r="A32" s="3" t="s">
        <v>346</v>
      </c>
    </row>
    <row r="33" spans="1:13">
      <c r="A33" s="4" t="s">
        <v>606</v>
      </c>
      <c r="G33" s="15" t="n">
        <v>10502111</v>
      </c>
      <c r="M33" s="15" t="n">
        <v>20490320</v>
      </c>
    </row>
    <row r="34" spans="1:13">
      <c r="A34" s="4" t="s">
        <v>614</v>
      </c>
    </row>
    <row r="35" spans="1:13">
      <c r="A35" s="3" t="s">
        <v>346</v>
      </c>
    </row>
    <row r="36" spans="1:13">
      <c r="A36" s="4" t="s">
        <v>610</v>
      </c>
      <c r="B36" s="6" t="n">
        <v>15318000</v>
      </c>
      <c r="C36" s="6" t="n">
        <v>17321106</v>
      </c>
    </row>
    <row r="37" spans="1:13">
      <c r="A37" s="4" t="s">
        <v>615</v>
      </c>
    </row>
    <row r="38" spans="1:13">
      <c r="A38" s="3" t="s">
        <v>346</v>
      </c>
    </row>
    <row r="39" spans="1:13">
      <c r="A39" s="4" t="s">
        <v>616</v>
      </c>
      <c r="L39" s="17" t="n">
        <v>4840238</v>
      </c>
    </row>
  </sheetData>
  <mergeCells count="4">
    <mergeCell ref="A1:A2"/>
    <mergeCell ref="B1:C1"/>
    <mergeCell ref="D1:H1"/>
    <mergeCell ref="I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3" t="s">
        <v>346</v>
      </c>
    </row>
    <row r="3" spans="1:3">
      <c r="A3" s="4" t="s">
        <v>618</v>
      </c>
      <c r="B3" s="7" t="n">
        <v>0.4</v>
      </c>
      <c r="C3" s="7" t="n">
        <v>0.3</v>
      </c>
    </row>
    <row r="4" spans="1:3">
      <c r="A4" s="4" t="s">
        <v>354</v>
      </c>
    </row>
    <row r="5" spans="1:3">
      <c r="A5" s="3" t="s">
        <v>346</v>
      </c>
    </row>
    <row r="6" spans="1:3">
      <c r="A6" s="4" t="s">
        <v>618</v>
      </c>
      <c r="B6" s="8" t="n">
        <v>0.1</v>
      </c>
      <c r="C6" s="5" t="n">
        <v>0</v>
      </c>
    </row>
    <row r="7" spans="1:3">
      <c r="A7" s="4" t="s">
        <v>351</v>
      </c>
    </row>
    <row r="8" spans="1:3">
      <c r="A8" s="3" t="s">
        <v>346</v>
      </c>
    </row>
    <row r="9" spans="1:3">
      <c r="A9" s="4" t="s">
        <v>618</v>
      </c>
      <c r="B9" s="8" t="n">
        <v>0.3</v>
      </c>
      <c r="C9" s="8" t="n">
        <v>0.3</v>
      </c>
    </row>
    <row r="10" spans="1:3">
      <c r="A10" s="4" t="s">
        <v>619</v>
      </c>
    </row>
    <row r="11" spans="1:3">
      <c r="A11" s="3" t="s">
        <v>346</v>
      </c>
    </row>
    <row r="12" spans="1:3">
      <c r="A12" s="4" t="s">
        <v>540</v>
      </c>
      <c r="C12" s="8" t="n">
        <v>0.3</v>
      </c>
    </row>
    <row r="13" spans="1:3">
      <c r="A13" s="4" t="s">
        <v>620</v>
      </c>
    </row>
    <row r="14" spans="1:3">
      <c r="A14" s="3" t="s">
        <v>346</v>
      </c>
    </row>
    <row r="15" spans="1:3">
      <c r="A15" s="4" t="s">
        <v>540</v>
      </c>
      <c r="C15" s="6" t="n">
        <v>0</v>
      </c>
    </row>
    <row r="16" spans="1:3">
      <c r="A16" s="4" t="s">
        <v>618</v>
      </c>
      <c r="B16" s="8" t="n">
        <v>0.1</v>
      </c>
    </row>
    <row r="17" spans="1:3">
      <c r="A17" s="4" t="s">
        <v>621</v>
      </c>
    </row>
    <row r="18" spans="1:3">
      <c r="A18" s="3" t="s">
        <v>346</v>
      </c>
    </row>
    <row r="19" spans="1:3">
      <c r="A19" s="4" t="s">
        <v>618</v>
      </c>
      <c r="B19" s="8" t="n">
        <v>0.1</v>
      </c>
    </row>
    <row r="20" spans="1:3">
      <c r="A20" s="4" t="s">
        <v>622</v>
      </c>
    </row>
    <row r="21" spans="1:3">
      <c r="A21" s="3" t="s">
        <v>346</v>
      </c>
    </row>
    <row r="22" spans="1:3">
      <c r="A22" s="4" t="s">
        <v>618</v>
      </c>
      <c r="B22" s="7" t="n">
        <v>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3" t="s">
        <v>346</v>
      </c>
    </row>
    <row r="3" spans="1:3">
      <c r="A3" s="4" t="s">
        <v>624</v>
      </c>
      <c r="B3" s="6" t="n">
        <v>1</v>
      </c>
      <c r="C3" s="7" t="n">
        <v>4.2</v>
      </c>
    </row>
    <row r="4" spans="1:3">
      <c r="A4" s="4" t="s">
        <v>354</v>
      </c>
    </row>
    <row r="5" spans="1:3">
      <c r="A5" s="3" t="s">
        <v>346</v>
      </c>
    </row>
    <row r="6" spans="1:3">
      <c r="A6" s="4" t="s">
        <v>624</v>
      </c>
      <c r="B6" s="8" t="n">
        <v>0.1</v>
      </c>
      <c r="C6" s="8" t="n">
        <v>0.9</v>
      </c>
    </row>
    <row r="7" spans="1:3">
      <c r="A7" s="4" t="s">
        <v>351</v>
      </c>
    </row>
    <row r="8" spans="1:3">
      <c r="A8" s="3" t="s">
        <v>346</v>
      </c>
    </row>
    <row r="9" spans="1:3">
      <c r="A9" s="4" t="s">
        <v>624</v>
      </c>
      <c r="B9" s="8" t="n">
        <v>0.9</v>
      </c>
      <c r="C9" s="8" t="n">
        <v>3.3</v>
      </c>
    </row>
    <row r="10" spans="1:3">
      <c r="A10" s="4" t="s">
        <v>625</v>
      </c>
    </row>
    <row r="11" spans="1:3">
      <c r="A11" s="3" t="s">
        <v>346</v>
      </c>
    </row>
    <row r="12" spans="1:3">
      <c r="A12" s="4" t="s">
        <v>541</v>
      </c>
      <c r="C12" s="8" t="n">
        <v>0.9</v>
      </c>
    </row>
    <row r="13" spans="1:3">
      <c r="A13" s="4" t="s">
        <v>624</v>
      </c>
      <c r="B13" s="8" t="n">
        <v>0.1</v>
      </c>
    </row>
    <row r="14" spans="1:3">
      <c r="A14" s="4" t="s">
        <v>626</v>
      </c>
    </row>
    <row r="15" spans="1:3">
      <c r="A15" s="3" t="s">
        <v>346</v>
      </c>
    </row>
    <row r="16" spans="1:3">
      <c r="A16" s="4" t="s">
        <v>541</v>
      </c>
      <c r="C16" s="8" t="n">
        <v>0.2</v>
      </c>
    </row>
    <row r="17" spans="1:3">
      <c r="A17" s="4" t="s">
        <v>624</v>
      </c>
      <c r="B17" s="7" t="n">
        <v>0.9</v>
      </c>
    </row>
    <row r="18" spans="1:3">
      <c r="A18" s="4" t="s">
        <v>627</v>
      </c>
    </row>
    <row r="19" spans="1:3">
      <c r="A19" s="3" t="s">
        <v>346</v>
      </c>
    </row>
    <row r="20" spans="1:3">
      <c r="A20" s="4" t="s">
        <v>541</v>
      </c>
      <c r="C20" s="8" t="n">
        <v>0.7</v>
      </c>
    </row>
    <row r="21" spans="1:3">
      <c r="A21" s="4" t="s">
        <v>628</v>
      </c>
    </row>
    <row r="22" spans="1:3">
      <c r="A22" s="3" t="s">
        <v>346</v>
      </c>
    </row>
    <row r="23" spans="1:3">
      <c r="A23" s="4" t="s">
        <v>541</v>
      </c>
      <c r="C23" s="8" t="n">
        <v>1.7</v>
      </c>
    </row>
    <row r="24" spans="1:3">
      <c r="A24" s="4" t="s">
        <v>629</v>
      </c>
    </row>
    <row r="25" spans="1:3">
      <c r="A25" s="3" t="s">
        <v>346</v>
      </c>
    </row>
    <row r="26" spans="1:3">
      <c r="A26" s="4" t="s">
        <v>541</v>
      </c>
      <c r="C26" s="8" t="n">
        <v>0.1</v>
      </c>
    </row>
    <row r="27" spans="1:3">
      <c r="A27" s="4" t="s">
        <v>630</v>
      </c>
    </row>
    <row r="28" spans="1:3">
      <c r="A28" s="3" t="s">
        <v>346</v>
      </c>
    </row>
    <row r="29" spans="1:3">
      <c r="A29" s="4" t="s">
        <v>542</v>
      </c>
      <c r="C29" s="7" t="n">
        <v>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0</v>
      </c>
    </row>
    <row r="2" spans="1:3">
      <c r="A2" s="3" t="s">
        <v>241</v>
      </c>
    </row>
    <row r="3" spans="1:3">
      <c r="A3" s="4" t="s">
        <v>632</v>
      </c>
      <c r="B3" s="7" t="n">
        <v>109.3</v>
      </c>
      <c r="C3" s="7" t="n">
        <v>155.3</v>
      </c>
    </row>
    <row r="4" spans="1:3">
      <c r="A4" s="4" t="s">
        <v>633</v>
      </c>
      <c r="B4" s="8" t="n">
        <v>88.40000000000001</v>
      </c>
      <c r="C4" s="8" t="n">
        <v>116.3</v>
      </c>
    </row>
    <row r="5" spans="1:3">
      <c r="A5" s="4" t="s">
        <v>634</v>
      </c>
      <c r="B5" s="8" t="n">
        <v>270.9</v>
      </c>
      <c r="C5" s="8" t="n">
        <v>251.7</v>
      </c>
    </row>
    <row r="6" spans="1:3">
      <c r="A6" s="4" t="s">
        <v>635</v>
      </c>
      <c r="B6" s="8" t="n">
        <v>468.6</v>
      </c>
      <c r="C6" s="8" t="n">
        <v>523.3</v>
      </c>
    </row>
    <row r="7" spans="1:3">
      <c r="A7" s="4" t="s">
        <v>636</v>
      </c>
      <c r="B7" s="8" t="n">
        <v>-39.6</v>
      </c>
      <c r="C7" s="8" t="n">
        <v>-34.1</v>
      </c>
    </row>
    <row r="8" spans="1:3">
      <c r="A8" s="4" t="s">
        <v>637</v>
      </c>
      <c r="B8" s="6" t="n">
        <v>429</v>
      </c>
      <c r="C8" s="7" t="n">
        <v>48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452</v>
      </c>
      <c r="J1" s="2" t="s">
        <v>1</v>
      </c>
    </row>
    <row r="2" spans="1:12">
      <c r="B2" s="2" t="s">
        <v>2</v>
      </c>
      <c r="C2" s="2" t="s">
        <v>639</v>
      </c>
      <c r="D2" s="2" t="s">
        <v>4</v>
      </c>
      <c r="E2" s="2" t="s">
        <v>567</v>
      </c>
      <c r="F2" s="2" t="s">
        <v>30</v>
      </c>
      <c r="G2" s="2" t="s">
        <v>564</v>
      </c>
      <c r="H2" s="2" t="s">
        <v>640</v>
      </c>
      <c r="I2" s="2" t="s">
        <v>641</v>
      </c>
      <c r="J2" s="2" t="s">
        <v>2</v>
      </c>
      <c r="K2" s="2" t="s">
        <v>30</v>
      </c>
      <c r="L2" s="2" t="s">
        <v>31</v>
      </c>
    </row>
    <row r="3" spans="1:12">
      <c r="A3" s="3" t="s">
        <v>642</v>
      </c>
    </row>
    <row r="4" spans="1:12">
      <c r="A4" s="4" t="s">
        <v>34</v>
      </c>
      <c r="K4" s="7" t="n">
        <v>1533.5</v>
      </c>
      <c r="L4" s="6" t="n">
        <v>1838</v>
      </c>
    </row>
    <row r="5" spans="1:12">
      <c r="A5" s="4" t="s">
        <v>43</v>
      </c>
      <c r="B5" s="7" t="n">
        <v>-23.8</v>
      </c>
      <c r="C5" s="7" t="n">
        <v>-134.2</v>
      </c>
      <c r="D5" s="7" t="n">
        <v>3.9</v>
      </c>
      <c r="E5" s="7" t="n">
        <v>0.8</v>
      </c>
      <c r="F5" s="7" t="n">
        <v>-13.9</v>
      </c>
      <c r="G5" s="7" t="n">
        <v>-9.300000000000001</v>
      </c>
      <c r="H5" s="7" t="n">
        <v>17.1</v>
      </c>
      <c r="I5" s="7" t="n">
        <v>-6.3</v>
      </c>
      <c r="J5" s="7" t="n">
        <v>-153.3</v>
      </c>
      <c r="K5" s="8" t="n">
        <v>-12.4</v>
      </c>
      <c r="L5" s="8" t="n">
        <v>107.1</v>
      </c>
    </row>
    <row r="6" spans="1:12">
      <c r="A6" s="4" t="s">
        <v>50</v>
      </c>
      <c r="B6" s="8" t="n">
        <v>-34.6</v>
      </c>
      <c r="C6" s="8" t="n">
        <v>-144.2</v>
      </c>
      <c r="D6" s="8" t="n">
        <v>-4.3</v>
      </c>
      <c r="E6" s="5" t="n">
        <v>-85</v>
      </c>
      <c r="F6" s="8" t="n">
        <v>-38.2</v>
      </c>
      <c r="G6" s="8" t="n">
        <v>-36.8</v>
      </c>
      <c r="H6" s="8" t="n">
        <v>-5.1</v>
      </c>
      <c r="I6" s="8" t="n">
        <v>-30.9</v>
      </c>
      <c r="J6" s="8" t="n">
        <v>-268.1</v>
      </c>
      <c r="K6" s="5" t="n">
        <v>-111</v>
      </c>
      <c r="L6" s="8" t="n">
        <v>-20.4</v>
      </c>
    </row>
    <row r="7" spans="1:12">
      <c r="A7" s="4" t="s">
        <v>51</v>
      </c>
      <c r="B7" s="8" t="n">
        <v>-2.6</v>
      </c>
      <c r="C7" s="8" t="n">
        <v>-5.3</v>
      </c>
      <c r="D7" s="8" t="n">
        <v>0.7</v>
      </c>
      <c r="E7" s="8" t="n">
        <v>107.7</v>
      </c>
      <c r="F7" s="8" t="n">
        <v>-25.3</v>
      </c>
      <c r="G7" s="8" t="n">
        <v>-6.4</v>
      </c>
      <c r="H7" s="8" t="n">
        <v>-0.7</v>
      </c>
      <c r="I7" s="8" t="n">
        <v>-8.699999999999999</v>
      </c>
      <c r="J7" s="8" t="n">
        <v>100.5</v>
      </c>
      <c r="K7" s="8" t="n">
        <v>-41.1</v>
      </c>
      <c r="L7" s="8" t="n">
        <v>-17.8</v>
      </c>
    </row>
    <row r="8" spans="1:12">
      <c r="A8" s="4" t="s">
        <v>52</v>
      </c>
      <c r="J8" s="8" t="n">
        <v>-368.6</v>
      </c>
      <c r="K8" s="8" t="n">
        <v>-69.90000000000001</v>
      </c>
      <c r="L8" s="8" t="n">
        <v>-2.6</v>
      </c>
    </row>
    <row r="9" spans="1:12">
      <c r="A9" s="4" t="s">
        <v>56</v>
      </c>
      <c r="B9" s="7" t="n">
        <v>-33.4</v>
      </c>
      <c r="C9" s="7" t="n">
        <v>-140.7</v>
      </c>
      <c r="D9" s="7" t="n">
        <v>-5.8</v>
      </c>
      <c r="E9" s="7" t="n">
        <v>-195.9</v>
      </c>
      <c r="F9" s="7" t="n">
        <v>43.5</v>
      </c>
      <c r="G9" s="6" t="n">
        <v>4</v>
      </c>
      <c r="H9" s="7" t="n">
        <v>25.2</v>
      </c>
      <c r="I9" s="7" t="n">
        <v>-7.2</v>
      </c>
      <c r="J9" s="8" t="n">
        <v>-375.8</v>
      </c>
      <c r="K9" s="8" t="n">
        <v>65.5</v>
      </c>
      <c r="L9" s="8" t="n">
        <v>147.8</v>
      </c>
    </row>
    <row r="10" spans="1:12">
      <c r="A10" s="4" t="s">
        <v>58</v>
      </c>
      <c r="J10" s="7" t="n">
        <v>-375.8</v>
      </c>
      <c r="K10" s="7" t="n">
        <v>65.5</v>
      </c>
      <c r="L10" s="7" t="n">
        <v>143.9</v>
      </c>
    </row>
    <row r="11" spans="1:12">
      <c r="A11" s="4" t="s">
        <v>643</v>
      </c>
      <c r="B11" s="9" t="n">
        <v>-0.23</v>
      </c>
      <c r="C11" s="6" t="n">
        <v>-1</v>
      </c>
      <c r="D11" s="9" t="n">
        <v>-0.04</v>
      </c>
      <c r="E11" s="9" t="n">
        <v>-1.41</v>
      </c>
      <c r="F11" s="9" t="n">
        <v>-0.09</v>
      </c>
      <c r="G11" s="9" t="n">
        <v>-0.22</v>
      </c>
      <c r="H11" s="9" t="n">
        <v>-0.03</v>
      </c>
      <c r="I11" s="9" t="n">
        <v>-0.16</v>
      </c>
      <c r="J11" s="9" t="n">
        <v>-2.68</v>
      </c>
      <c r="K11" s="9" t="n">
        <v>-0.51</v>
      </c>
      <c r="L11" s="9" t="n">
        <v>-0.05</v>
      </c>
    </row>
    <row r="12" spans="1:12">
      <c r="A12" s="4" t="s">
        <v>644</v>
      </c>
      <c r="B12" s="9" t="n">
        <v>-0.23</v>
      </c>
      <c r="C12" s="6" t="n">
        <v>-1</v>
      </c>
      <c r="D12" s="9" t="n">
        <v>-0.04</v>
      </c>
      <c r="E12" s="9" t="n">
        <v>-1.41</v>
      </c>
      <c r="F12" s="9" t="n">
        <v>-0.09</v>
      </c>
      <c r="G12" s="9" t="n">
        <v>-0.22</v>
      </c>
      <c r="H12" s="9" t="n">
        <v>-0.03</v>
      </c>
      <c r="I12" s="9" t="n">
        <v>-0.16</v>
      </c>
      <c r="J12" s="9" t="n">
        <v>-2.68</v>
      </c>
      <c r="K12" s="9" t="n">
        <v>-0.51</v>
      </c>
      <c r="L12" s="9" t="n">
        <v>-0.05</v>
      </c>
    </row>
    <row r="13" spans="1:12">
      <c r="A13" s="4" t="s">
        <v>90</v>
      </c>
      <c r="B13" s="6" t="n">
        <v>429</v>
      </c>
      <c r="F13" s="7" t="n">
        <v>489.2</v>
      </c>
      <c r="J13" s="6" t="n">
        <v>429</v>
      </c>
      <c r="K13" s="7" t="n">
        <v>489.2</v>
      </c>
    </row>
    <row r="14" spans="1:12">
      <c r="A14" s="4" t="s">
        <v>98</v>
      </c>
      <c r="B14" s="8" t="n">
        <v>45.6</v>
      </c>
      <c r="F14" s="8" t="n">
        <v>177.4</v>
      </c>
      <c r="J14" s="8" t="n">
        <v>45.6</v>
      </c>
      <c r="K14" s="8" t="n">
        <v>177.4</v>
      </c>
    </row>
    <row r="15" spans="1:12">
      <c r="A15" s="4" t="s">
        <v>126</v>
      </c>
      <c r="B15" s="8" t="n">
        <v>247.3</v>
      </c>
      <c r="F15" s="8" t="n">
        <v>562.3</v>
      </c>
      <c r="J15" s="8" t="n">
        <v>247.3</v>
      </c>
      <c r="K15" s="8" t="n">
        <v>562.3</v>
      </c>
    </row>
    <row r="16" spans="1:12">
      <c r="A16" s="4" t="s">
        <v>112</v>
      </c>
      <c r="B16" s="8" t="n">
        <v>12.6</v>
      </c>
      <c r="C16" s="7" t="n">
        <v>-2.6</v>
      </c>
      <c r="D16" s="7" t="n">
        <v>-1.1</v>
      </c>
      <c r="E16" s="7" t="n">
        <v>-110.3</v>
      </c>
      <c r="F16" s="8" t="n">
        <v>39.7</v>
      </c>
      <c r="G16" s="7" t="n">
        <v>-0.7</v>
      </c>
      <c r="H16" s="7" t="n">
        <v>-0.7</v>
      </c>
      <c r="I16" s="7" t="n">
        <v>-33.9</v>
      </c>
      <c r="J16" s="8" t="n">
        <v>101.4</v>
      </c>
      <c r="K16" s="8" t="n">
        <v>-4.4</v>
      </c>
      <c r="L16" s="7" t="n">
        <v>11.5</v>
      </c>
    </row>
    <row r="17" spans="1:12">
      <c r="A17" s="4" t="s">
        <v>645</v>
      </c>
      <c r="B17" s="8" t="n">
        <v>-85.09999999999999</v>
      </c>
      <c r="C17" s="8" t="n">
        <v>-7.5</v>
      </c>
      <c r="D17" s="8" t="n">
        <v>6.2</v>
      </c>
      <c r="E17" s="8" t="n">
        <v>33.7</v>
      </c>
      <c r="F17" s="5" t="n">
        <v>-100</v>
      </c>
      <c r="G17" s="8" t="n">
        <v>6.7</v>
      </c>
      <c r="H17" s="8" t="n">
        <v>46.2</v>
      </c>
      <c r="I17" s="8" t="n">
        <v>54.3</v>
      </c>
      <c r="J17" s="7" t="n">
        <v>52.7</v>
      </c>
      <c r="K17" s="8" t="n">
        <v>-7.2</v>
      </c>
      <c r="L17" s="8" t="n">
        <v>32.6</v>
      </c>
    </row>
    <row r="18" spans="1:12">
      <c r="A18" s="4" t="s">
        <v>646</v>
      </c>
    </row>
    <row r="19" spans="1:12">
      <c r="A19" s="3" t="s">
        <v>642</v>
      </c>
    </row>
    <row r="20" spans="1:12">
      <c r="A20" s="4" t="s">
        <v>34</v>
      </c>
      <c r="K20" s="5" t="n">
        <v>1537</v>
      </c>
      <c r="L20" s="8" t="n">
        <v>1837.6</v>
      </c>
    </row>
    <row r="21" spans="1:12">
      <c r="A21" s="4" t="s">
        <v>43</v>
      </c>
      <c r="B21" s="8" t="n">
        <v>-23.8</v>
      </c>
      <c r="C21" s="8" t="n">
        <v>-133.5</v>
      </c>
      <c r="D21" s="8" t="n">
        <v>4.8</v>
      </c>
      <c r="E21" s="5" t="n">
        <v>3</v>
      </c>
      <c r="F21" s="8" t="n">
        <v>-13.6</v>
      </c>
      <c r="G21" s="8" t="n">
        <v>-8.199999999999999</v>
      </c>
      <c r="H21" s="8" t="n">
        <v>14.2</v>
      </c>
      <c r="I21" s="8" t="n">
        <v>-8.300000000000001</v>
      </c>
      <c r="K21" s="8" t="n">
        <v>-15.9</v>
      </c>
      <c r="L21" s="8" t="n">
        <v>107.5</v>
      </c>
    </row>
    <row r="22" spans="1:12">
      <c r="A22" s="4" t="s">
        <v>50</v>
      </c>
      <c r="B22" s="8" t="n">
        <v>-34.6</v>
      </c>
      <c r="C22" s="8" t="n">
        <v>-143.5</v>
      </c>
      <c r="D22" s="8" t="n">
        <v>-3.4</v>
      </c>
      <c r="E22" s="8" t="n">
        <v>-82.8</v>
      </c>
      <c r="F22" s="8" t="n">
        <v>-37.9</v>
      </c>
      <c r="G22" s="8" t="n">
        <v>-35.7</v>
      </c>
      <c r="H22" s="5" t="n">
        <v>-8</v>
      </c>
      <c r="I22" s="8" t="n">
        <v>-32.9</v>
      </c>
      <c r="K22" s="8" t="n">
        <v>-114.5</v>
      </c>
      <c r="L22" s="5" t="n">
        <v>-20</v>
      </c>
    </row>
    <row r="23" spans="1:12">
      <c r="A23" s="4" t="s">
        <v>51</v>
      </c>
      <c r="B23" s="8" t="n">
        <v>-2.6</v>
      </c>
      <c r="C23" s="8" t="n">
        <v>-5.3</v>
      </c>
      <c r="D23" s="8" t="n">
        <v>0.7</v>
      </c>
      <c r="E23" s="8" t="n">
        <v>121.5</v>
      </c>
      <c r="F23" s="8" t="n">
        <v>-25.3</v>
      </c>
      <c r="G23" s="8" t="n">
        <v>-6.1</v>
      </c>
      <c r="H23" s="8" t="n">
        <v>-1.7</v>
      </c>
      <c r="I23" s="8" t="n">
        <v>-9.5</v>
      </c>
      <c r="K23" s="8" t="n">
        <v>-42.6</v>
      </c>
      <c r="L23" s="5" t="n">
        <v>-18</v>
      </c>
    </row>
    <row r="24" spans="1:12">
      <c r="A24" s="4" t="s">
        <v>52</v>
      </c>
      <c r="K24" s="8" t="n">
        <v>-71.90000000000001</v>
      </c>
      <c r="L24" s="5" t="n">
        <v>-2</v>
      </c>
    </row>
    <row r="25" spans="1:12">
      <c r="A25" s="4" t="s">
        <v>56</v>
      </c>
      <c r="B25" s="7" t="n">
        <v>-33.4</v>
      </c>
      <c r="C25" s="6" t="n">
        <v>-140</v>
      </c>
      <c r="D25" s="7" t="n">
        <v>-4.9</v>
      </c>
      <c r="E25" s="7" t="n">
        <v>-207.5</v>
      </c>
      <c r="F25" s="7" t="n">
        <v>43.8</v>
      </c>
      <c r="G25" s="7" t="n">
        <v>4.8</v>
      </c>
      <c r="H25" s="7" t="n">
        <v>23.3</v>
      </c>
      <c r="I25" s="7" t="n">
        <v>-8.4</v>
      </c>
      <c r="K25" s="8" t="n">
        <v>63.5</v>
      </c>
      <c r="L25" s="8" t="n">
        <v>148.4</v>
      </c>
    </row>
    <row r="26" spans="1:12">
      <c r="A26" s="4" t="s">
        <v>58</v>
      </c>
      <c r="K26" s="7" t="n">
        <v>63.5</v>
      </c>
      <c r="L26" s="7" t="n">
        <v>144.5</v>
      </c>
    </row>
    <row r="27" spans="1:12">
      <c r="A27" s="4" t="s">
        <v>643</v>
      </c>
      <c r="B27" s="9" t="n">
        <v>-0.23</v>
      </c>
      <c r="C27" s="6" t="n">
        <v>-1</v>
      </c>
      <c r="D27" s="9" t="n">
        <v>-0.03</v>
      </c>
      <c r="E27" s="9" t="n">
        <v>-1.5</v>
      </c>
      <c r="F27" s="9" t="n">
        <v>-0.09</v>
      </c>
      <c r="G27" s="9" t="n">
        <v>-0.22</v>
      </c>
      <c r="H27" s="9" t="n">
        <v>-0.05</v>
      </c>
      <c r="I27" s="9" t="n">
        <v>-0.17</v>
      </c>
      <c r="K27" s="9" t="n">
        <v>-0.53</v>
      </c>
      <c r="L27" s="9" t="n">
        <v>-0.04</v>
      </c>
    </row>
    <row r="28" spans="1:12">
      <c r="A28" s="4" t="s">
        <v>644</v>
      </c>
      <c r="B28" s="9" t="n">
        <v>-0.23</v>
      </c>
      <c r="C28" s="6" t="n">
        <v>-1</v>
      </c>
      <c r="D28" s="9" t="n">
        <v>-0.03</v>
      </c>
      <c r="E28" s="9" t="n">
        <v>-1.5</v>
      </c>
      <c r="F28" s="9" t="n">
        <v>-0.09</v>
      </c>
      <c r="G28" s="9" t="n">
        <v>-0.22</v>
      </c>
      <c r="H28" s="9" t="n">
        <v>-0.05</v>
      </c>
      <c r="I28" s="9" t="n">
        <v>-0.17</v>
      </c>
      <c r="K28" s="9" t="n">
        <v>-0.53</v>
      </c>
      <c r="L28" s="9" t="n">
        <v>-0.04</v>
      </c>
    </row>
    <row r="29" spans="1:12">
      <c r="A29" s="4" t="s">
        <v>90</v>
      </c>
      <c r="F29" s="7" t="n">
        <v>452.6</v>
      </c>
      <c r="K29" s="7" t="n">
        <v>452.6</v>
      </c>
    </row>
    <row r="30" spans="1:12">
      <c r="A30" s="4" t="s">
        <v>98</v>
      </c>
      <c r="F30" s="8" t="n">
        <v>191.2</v>
      </c>
      <c r="K30" s="8" t="n">
        <v>191.2</v>
      </c>
    </row>
    <row r="31" spans="1:12">
      <c r="A31" s="4" t="s">
        <v>126</v>
      </c>
      <c r="F31" s="8" t="n">
        <v>539.5</v>
      </c>
      <c r="K31" s="8" t="n">
        <v>539.5</v>
      </c>
    </row>
    <row r="32" spans="1:12">
      <c r="A32" s="4" t="s">
        <v>112</v>
      </c>
      <c r="B32" s="7" t="n">
        <v>12.6</v>
      </c>
      <c r="C32" s="7" t="n">
        <v>-2.6</v>
      </c>
      <c r="D32" s="7" t="n">
        <v>-1.1</v>
      </c>
      <c r="E32" s="7" t="n">
        <v>-124.1</v>
      </c>
      <c r="F32" s="8" t="n">
        <v>39.7</v>
      </c>
      <c r="G32" s="6" t="n">
        <v>-1</v>
      </c>
      <c r="H32" s="7" t="n">
        <v>0.3</v>
      </c>
      <c r="I32" s="7" t="n">
        <v>-33.1</v>
      </c>
      <c r="K32" s="8" t="n">
        <v>-5.9</v>
      </c>
      <c r="L32" s="7" t="n">
        <v>11.3</v>
      </c>
    </row>
    <row r="33" spans="1:12">
      <c r="A33" s="4" t="s">
        <v>645</v>
      </c>
      <c r="B33" s="7" t="n">
        <v>-85.09999999999999</v>
      </c>
      <c r="C33" s="7" t="n">
        <v>-6.8</v>
      </c>
      <c r="D33" s="7" t="n">
        <v>7.1</v>
      </c>
      <c r="E33" s="8" t="n">
        <v>35.9</v>
      </c>
      <c r="F33" s="8" t="n">
        <v>-99.7</v>
      </c>
      <c r="G33" s="7" t="n">
        <v>7.8</v>
      </c>
      <c r="H33" s="7" t="n">
        <v>43.3</v>
      </c>
      <c r="I33" s="7" t="n">
        <v>52.3</v>
      </c>
      <c r="K33" s="8" t="n">
        <v>-3.7</v>
      </c>
      <c r="L33" s="8" t="n">
        <v>32.2</v>
      </c>
    </row>
    <row r="34" spans="1:12">
      <c r="A34" s="4" t="s">
        <v>647</v>
      </c>
    </row>
    <row r="35" spans="1:12">
      <c r="A35" s="3" t="s">
        <v>642</v>
      </c>
    </row>
    <row r="36" spans="1:12">
      <c r="A36" s="4" t="s">
        <v>34</v>
      </c>
      <c r="K36" s="8" t="n">
        <v>-3.5</v>
      </c>
      <c r="L36" s="8" t="n">
        <v>0.4</v>
      </c>
    </row>
    <row r="37" spans="1:12">
      <c r="A37" s="4" t="s">
        <v>43</v>
      </c>
      <c r="K37" s="8" t="n">
        <v>3.5</v>
      </c>
      <c r="L37" s="8" t="n">
        <v>-0.4</v>
      </c>
    </row>
    <row r="38" spans="1:12">
      <c r="A38" s="4" t="s">
        <v>50</v>
      </c>
      <c r="K38" s="8" t="n">
        <v>3.5</v>
      </c>
      <c r="L38" s="8" t="n">
        <v>-0.4</v>
      </c>
    </row>
    <row r="39" spans="1:12">
      <c r="A39" s="4" t="s">
        <v>51</v>
      </c>
      <c r="E39" s="8" t="n">
        <v>2.1</v>
      </c>
      <c r="K39" s="8" t="n">
        <v>1.5</v>
      </c>
      <c r="L39" s="8" t="n">
        <v>0.2</v>
      </c>
    </row>
    <row r="40" spans="1:12">
      <c r="A40" s="4" t="s">
        <v>52</v>
      </c>
      <c r="E40" s="7" t="n">
        <v>-3.5</v>
      </c>
      <c r="K40" s="5" t="n">
        <v>2</v>
      </c>
      <c r="L40" s="8" t="n">
        <v>-0.6</v>
      </c>
    </row>
    <row r="41" spans="1:12">
      <c r="A41" s="4" t="s">
        <v>56</v>
      </c>
      <c r="K41" s="5" t="n">
        <v>2</v>
      </c>
      <c r="L41" s="8" t="n">
        <v>-0.6</v>
      </c>
    </row>
    <row r="42" spans="1:12">
      <c r="A42" s="4" t="s">
        <v>58</v>
      </c>
      <c r="K42" s="6" t="n">
        <v>2</v>
      </c>
      <c r="L42" s="7" t="n">
        <v>-0.6</v>
      </c>
    </row>
    <row r="43" spans="1:12">
      <c r="A43" s="4" t="s">
        <v>643</v>
      </c>
      <c r="K43" s="9" t="n">
        <v>0.02</v>
      </c>
      <c r="L43" s="9" t="n">
        <v>-0.01</v>
      </c>
    </row>
    <row r="44" spans="1:12">
      <c r="A44" s="4" t="s">
        <v>644</v>
      </c>
      <c r="K44" s="9" t="n">
        <v>0.02</v>
      </c>
      <c r="L44" s="9" t="n">
        <v>-0.01</v>
      </c>
    </row>
    <row r="45" spans="1:12">
      <c r="A45" s="4" t="s">
        <v>90</v>
      </c>
      <c r="F45" s="8" t="n">
        <v>36.6</v>
      </c>
      <c r="K45" s="7" t="n">
        <v>36.6</v>
      </c>
    </row>
    <row r="46" spans="1:12">
      <c r="A46" s="4" t="s">
        <v>98</v>
      </c>
      <c r="F46" s="8" t="n">
        <v>-13.8</v>
      </c>
      <c r="K46" s="8" t="n">
        <v>-13.8</v>
      </c>
    </row>
    <row r="47" spans="1:12">
      <c r="A47" s="4" t="s">
        <v>126</v>
      </c>
      <c r="F47" s="7" t="n">
        <v>22.8</v>
      </c>
      <c r="K47" s="8" t="n">
        <v>22.8</v>
      </c>
    </row>
    <row r="48" spans="1:12">
      <c r="A48" s="4" t="s">
        <v>112</v>
      </c>
      <c r="K48" s="8" t="n">
        <v>1.5</v>
      </c>
      <c r="L48" s="7" t="n">
        <v>0.2</v>
      </c>
    </row>
    <row r="49" spans="1:12">
      <c r="A49" s="4" t="s">
        <v>645</v>
      </c>
      <c r="K49" s="7" t="n">
        <v>-3.5</v>
      </c>
      <c r="L49" s="7" t="n">
        <v>0.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0</v>
      </c>
      <c r="B1" s="2" t="s">
        <v>2</v>
      </c>
      <c r="C1" s="2" t="s">
        <v>30</v>
      </c>
    </row>
    <row r="2" spans="1:3">
      <c r="A2" s="3" t="s">
        <v>131</v>
      </c>
    </row>
    <row r="3" spans="1:3">
      <c r="A3" s="4" t="s">
        <v>132</v>
      </c>
      <c r="B3" s="7" t="n">
        <v>11.1</v>
      </c>
      <c r="C3" s="7" t="n">
        <v>12.8</v>
      </c>
    </row>
    <row r="4" spans="1:3">
      <c r="A4" s="4" t="s">
        <v>133</v>
      </c>
      <c r="B4" s="5" t="n">
        <v>3500000</v>
      </c>
      <c r="C4" s="5" t="n">
        <v>3500000</v>
      </c>
    </row>
    <row r="5" spans="1:3">
      <c r="A5" s="4" t="s">
        <v>134</v>
      </c>
      <c r="B5" s="9" t="n">
        <v>0.01</v>
      </c>
      <c r="C5" s="9" t="n">
        <v>0.01</v>
      </c>
    </row>
    <row r="6" spans="1:3">
      <c r="A6" s="4" t="s">
        <v>135</v>
      </c>
      <c r="B6" s="5" t="n">
        <v>0</v>
      </c>
      <c r="C6" s="5" t="n">
        <v>0</v>
      </c>
    </row>
    <row r="7" spans="1:3">
      <c r="A7" s="4" t="s">
        <v>136</v>
      </c>
      <c r="B7" s="5" t="n">
        <v>300000000</v>
      </c>
      <c r="C7" s="5" t="n">
        <v>300000000</v>
      </c>
    </row>
    <row r="8" spans="1:3">
      <c r="A8" s="4" t="s">
        <v>137</v>
      </c>
      <c r="B8" s="9" t="n">
        <v>0.01</v>
      </c>
      <c r="C8" s="9" t="n">
        <v>0.01</v>
      </c>
    </row>
    <row r="9" spans="1:3">
      <c r="A9" s="4" t="s">
        <v>138</v>
      </c>
      <c r="B9" s="5" t="n">
        <v>163175928</v>
      </c>
      <c r="C9" s="5" t="n">
        <v>163175928</v>
      </c>
    </row>
    <row r="10" spans="1:3">
      <c r="A10" s="4" t="s">
        <v>139</v>
      </c>
      <c r="B10" s="5" t="n">
        <v>139841214</v>
      </c>
      <c r="C10" s="5" t="n">
        <v>136617161</v>
      </c>
    </row>
    <row r="11" spans="1:3">
      <c r="A11" s="4" t="s">
        <v>140</v>
      </c>
      <c r="B11" s="5" t="n">
        <v>23334714</v>
      </c>
      <c r="C11" s="5" t="n">
        <v>265587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48</v>
      </c>
      <c r="B1" s="2" t="s">
        <v>2</v>
      </c>
      <c r="C1" s="2" t="s">
        <v>30</v>
      </c>
    </row>
    <row r="2" spans="1:3">
      <c r="A2" s="3" t="s">
        <v>244</v>
      </c>
    </row>
    <row r="3" spans="1:3">
      <c r="A3" s="4" t="s">
        <v>467</v>
      </c>
      <c r="B3" s="7" t="n">
        <v>62.4</v>
      </c>
      <c r="C3" s="7" t="n">
        <v>65.09999999999999</v>
      </c>
    </row>
    <row r="4" spans="1:3">
      <c r="A4" s="4" t="s">
        <v>468</v>
      </c>
      <c r="B4" s="7" t="n">
        <v>21.1</v>
      </c>
      <c r="C4" s="7" t="n">
        <v>5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31</v>
      </c>
    </row>
    <row r="3" spans="1:4">
      <c r="A3" s="3" t="s">
        <v>247</v>
      </c>
    </row>
    <row r="4" spans="1:4">
      <c r="A4" s="4" t="s">
        <v>650</v>
      </c>
      <c r="B4" s="7" t="n">
        <v>789.6</v>
      </c>
      <c r="C4" s="7" t="n">
        <v>846.3</v>
      </c>
    </row>
    <row r="5" spans="1:4">
      <c r="A5" s="4" t="s">
        <v>651</v>
      </c>
      <c r="B5" s="8" t="n">
        <v>-480.8</v>
      </c>
      <c r="C5" s="8" t="n">
        <v>-435.6</v>
      </c>
    </row>
    <row r="6" spans="1:4">
      <c r="A6" s="4" t="s">
        <v>652</v>
      </c>
      <c r="B6" s="8" t="n">
        <v>308.8</v>
      </c>
      <c r="C6" s="8" t="n">
        <v>410.7</v>
      </c>
    </row>
    <row r="7" spans="1:4">
      <c r="A7" s="4" t="s">
        <v>38</v>
      </c>
      <c r="B7" s="8" t="n">
        <v>96.90000000000001</v>
      </c>
      <c r="C7" s="8" t="n">
        <v>15.3</v>
      </c>
      <c r="D7" s="6" t="n">
        <v>0</v>
      </c>
    </row>
    <row r="8" spans="1:4">
      <c r="A8" s="4" t="s">
        <v>653</v>
      </c>
    </row>
    <row r="9" spans="1:4">
      <c r="A9" s="3" t="s">
        <v>247</v>
      </c>
    </row>
    <row r="10" spans="1:4">
      <c r="A10" s="4" t="s">
        <v>650</v>
      </c>
      <c r="B10" s="8" t="n">
        <v>23.6</v>
      </c>
      <c r="C10" s="8" t="n">
        <v>23.7</v>
      </c>
    </row>
    <row r="11" spans="1:4">
      <c r="A11" s="4" t="s">
        <v>654</v>
      </c>
    </row>
    <row r="12" spans="1:4">
      <c r="A12" s="3" t="s">
        <v>247</v>
      </c>
    </row>
    <row r="13" spans="1:4">
      <c r="A13" s="4" t="s">
        <v>650</v>
      </c>
      <c r="B13" s="5" t="n">
        <v>225</v>
      </c>
      <c r="C13" s="8" t="n">
        <v>218.7</v>
      </c>
    </row>
    <row r="14" spans="1:4">
      <c r="A14" s="4" t="s">
        <v>655</v>
      </c>
    </row>
    <row r="15" spans="1:4">
      <c r="A15" s="3" t="s">
        <v>247</v>
      </c>
    </row>
    <row r="16" spans="1:4">
      <c r="A16" s="4" t="s">
        <v>650</v>
      </c>
      <c r="B16" s="8" t="n">
        <v>292.6</v>
      </c>
      <c r="C16" s="8" t="n">
        <v>274.4</v>
      </c>
    </row>
    <row r="17" spans="1:4">
      <c r="A17" s="4" t="s">
        <v>656</v>
      </c>
    </row>
    <row r="18" spans="1:4">
      <c r="A18" s="3" t="s">
        <v>247</v>
      </c>
    </row>
    <row r="19" spans="1:4">
      <c r="A19" s="4" t="s">
        <v>650</v>
      </c>
      <c r="B19" s="8" t="n">
        <v>16.7</v>
      </c>
      <c r="C19" s="8" t="n">
        <v>16.6</v>
      </c>
    </row>
    <row r="20" spans="1:4">
      <c r="A20" s="4" t="s">
        <v>657</v>
      </c>
    </row>
    <row r="21" spans="1:4">
      <c r="A21" s="3" t="s">
        <v>247</v>
      </c>
    </row>
    <row r="22" spans="1:4">
      <c r="A22" s="4" t="s">
        <v>650</v>
      </c>
      <c r="B22" s="5" t="n">
        <v>126</v>
      </c>
      <c r="C22" s="8" t="n">
        <v>132.4</v>
      </c>
    </row>
    <row r="23" spans="1:4">
      <c r="A23" s="4" t="s">
        <v>658</v>
      </c>
    </row>
    <row r="24" spans="1:4">
      <c r="A24" s="3" t="s">
        <v>247</v>
      </c>
    </row>
    <row r="25" spans="1:4">
      <c r="A25" s="4" t="s">
        <v>650</v>
      </c>
      <c r="B25" s="5" t="n">
        <v>89</v>
      </c>
      <c r="C25" s="8" t="n">
        <v>99.5</v>
      </c>
    </row>
    <row r="26" spans="1:4">
      <c r="A26" s="4" t="s">
        <v>652</v>
      </c>
      <c r="B26" s="8" t="n">
        <v>57.9</v>
      </c>
      <c r="C26" s="8" t="n">
        <v>69.40000000000001</v>
      </c>
    </row>
    <row r="27" spans="1:4">
      <c r="A27" s="4" t="s">
        <v>659</v>
      </c>
    </row>
    <row r="28" spans="1:4">
      <c r="A28" s="3" t="s">
        <v>247</v>
      </c>
    </row>
    <row r="29" spans="1:4">
      <c r="A29" s="4" t="s">
        <v>650</v>
      </c>
      <c r="B29" s="7" t="n">
        <v>16.7</v>
      </c>
      <c r="C29" s="6" t="n">
        <v>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0</v>
      </c>
    </row>
    <row r="3" spans="1:3">
      <c r="A3" s="3" t="s">
        <v>96</v>
      </c>
    </row>
    <row r="4" spans="1:3">
      <c r="A4" s="4" t="s">
        <v>661</v>
      </c>
      <c r="B4" s="7" t="n">
        <v>306.5</v>
      </c>
      <c r="C4" s="7" t="n">
        <v>325.3</v>
      </c>
    </row>
    <row r="5" spans="1:3">
      <c r="A5" s="4" t="s">
        <v>662</v>
      </c>
      <c r="B5" s="8" t="n">
        <v>-6.9</v>
      </c>
      <c r="C5" s="8" t="n">
        <v>-18.8</v>
      </c>
    </row>
    <row r="6" spans="1:3">
      <c r="A6" s="4" t="s">
        <v>663</v>
      </c>
      <c r="B6" s="7" t="n">
        <v>299.6</v>
      </c>
      <c r="C6" s="7" t="n">
        <v>30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31</v>
      </c>
    </row>
    <row r="3" spans="1:4">
      <c r="A3" s="3" t="s">
        <v>665</v>
      </c>
    </row>
    <row r="4" spans="1:4">
      <c r="A4" s="4" t="s">
        <v>96</v>
      </c>
      <c r="B4" s="7" t="n">
        <v>299.6</v>
      </c>
      <c r="C4" s="7" t="n">
        <v>306.5</v>
      </c>
    </row>
    <row r="5" spans="1:4">
      <c r="A5" s="4" t="s">
        <v>39</v>
      </c>
      <c r="B5" s="5" t="n">
        <v>3</v>
      </c>
      <c r="C5" s="6" t="n">
        <v>3</v>
      </c>
      <c r="D5" s="7" t="n">
        <v>3.3</v>
      </c>
    </row>
    <row r="6" spans="1:4">
      <c r="A6" s="4" t="s">
        <v>666</v>
      </c>
      <c r="B6" s="5" t="n">
        <v>2</v>
      </c>
    </row>
    <row r="7" spans="1:4">
      <c r="A7" s="4" t="s">
        <v>667</v>
      </c>
      <c r="B7" s="8" t="n">
        <v>0.4</v>
      </c>
    </row>
    <row r="8" spans="1:4">
      <c r="A8" s="4" t="s">
        <v>668</v>
      </c>
      <c r="B8" s="8" t="n">
        <v>0.4</v>
      </c>
    </row>
    <row r="9" spans="1:4">
      <c r="A9" s="4" t="s">
        <v>669</v>
      </c>
      <c r="B9" s="8" t="n">
        <v>0.4</v>
      </c>
    </row>
    <row r="10" spans="1:4">
      <c r="A10" s="4" t="s">
        <v>670</v>
      </c>
      <c r="B10" s="7" t="n">
        <v>0.4</v>
      </c>
    </row>
    <row r="11" spans="1:4">
      <c r="A11" s="4" t="s">
        <v>485</v>
      </c>
    </row>
    <row r="12" spans="1:4">
      <c r="A12" s="3" t="s">
        <v>665</v>
      </c>
    </row>
    <row r="13" spans="1:4">
      <c r="A13" s="4" t="s">
        <v>487</v>
      </c>
      <c r="B13" s="4" t="s">
        <v>4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0</v>
      </c>
    </row>
    <row r="2" spans="1:3">
      <c r="A2" s="3" t="s">
        <v>665</v>
      </c>
    </row>
    <row r="3" spans="1:3">
      <c r="A3" s="4" t="s">
        <v>672</v>
      </c>
      <c r="B3" s="7" t="n">
        <v>-45.3</v>
      </c>
      <c r="C3" s="7" t="n">
        <v>-43.3</v>
      </c>
    </row>
    <row r="4" spans="1:3">
      <c r="A4" s="4" t="s">
        <v>673</v>
      </c>
      <c r="B4" s="8" t="n">
        <v>159.4</v>
      </c>
      <c r="C4" s="8" t="n">
        <v>162.6</v>
      </c>
    </row>
    <row r="5" spans="1:3">
      <c r="A5" s="4" t="s">
        <v>674</v>
      </c>
      <c r="B5" s="8" t="n">
        <v>114.1</v>
      </c>
      <c r="C5" s="8" t="n">
        <v>119.3</v>
      </c>
    </row>
    <row r="6" spans="1:3">
      <c r="A6" s="4" t="s">
        <v>485</v>
      </c>
    </row>
    <row r="7" spans="1:3">
      <c r="A7" s="3" t="s">
        <v>665</v>
      </c>
    </row>
    <row r="8" spans="1:3">
      <c r="A8" s="4" t="s">
        <v>673</v>
      </c>
      <c r="B8" s="8" t="n">
        <v>10.3</v>
      </c>
      <c r="C8" s="8" t="n">
        <v>10.4</v>
      </c>
    </row>
    <row r="9" spans="1:3">
      <c r="A9" s="4" t="s">
        <v>672</v>
      </c>
      <c r="B9" s="8" t="n">
        <v>-7.8</v>
      </c>
      <c r="C9" s="8" t="n">
        <v>-7.1</v>
      </c>
    </row>
    <row r="10" spans="1:3">
      <c r="A10" s="4" t="s">
        <v>674</v>
      </c>
      <c r="B10" s="8" t="n">
        <v>2.5</v>
      </c>
      <c r="C10" s="8" t="n">
        <v>3.3</v>
      </c>
    </row>
    <row r="11" spans="1:3">
      <c r="A11" s="4" t="s">
        <v>675</v>
      </c>
    </row>
    <row r="12" spans="1:3">
      <c r="A12" s="3" t="s">
        <v>665</v>
      </c>
    </row>
    <row r="13" spans="1:3">
      <c r="A13" s="4" t="s">
        <v>673</v>
      </c>
      <c r="B13" s="8" t="n">
        <v>28.5</v>
      </c>
      <c r="C13" s="8" t="n">
        <v>29.1</v>
      </c>
    </row>
    <row r="14" spans="1:3">
      <c r="A14" s="4" t="s">
        <v>672</v>
      </c>
      <c r="B14" s="8" t="n">
        <v>-27.4</v>
      </c>
      <c r="C14" s="8" t="n">
        <v>-26.6</v>
      </c>
    </row>
    <row r="15" spans="1:3">
      <c r="A15" s="4" t="s">
        <v>674</v>
      </c>
      <c r="B15" s="8" t="n">
        <v>1.1</v>
      </c>
      <c r="C15" s="8" t="n">
        <v>2.5</v>
      </c>
    </row>
    <row r="16" spans="1:3">
      <c r="A16" s="4" t="s">
        <v>676</v>
      </c>
    </row>
    <row r="17" spans="1:3">
      <c r="A17" s="3" t="s">
        <v>665</v>
      </c>
    </row>
    <row r="18" spans="1:3">
      <c r="A18" s="4" t="s">
        <v>673</v>
      </c>
      <c r="B18" s="5" t="n">
        <v>10</v>
      </c>
      <c r="C18" s="8" t="n">
        <v>10.2</v>
      </c>
    </row>
    <row r="19" spans="1:3">
      <c r="A19" s="4" t="s">
        <v>672</v>
      </c>
      <c r="B19" s="8" t="n">
        <v>-9.9</v>
      </c>
      <c r="C19" s="8" t="n">
        <v>-9.300000000000001</v>
      </c>
    </row>
    <row r="20" spans="1:3">
      <c r="A20" s="4" t="s">
        <v>674</v>
      </c>
      <c r="B20" s="8" t="n">
        <v>0.1</v>
      </c>
      <c r="C20" s="8" t="n">
        <v>0.9</v>
      </c>
    </row>
    <row r="21" spans="1:3">
      <c r="A21" s="4" t="s">
        <v>677</v>
      </c>
    </row>
    <row r="22" spans="1:3">
      <c r="A22" s="3" t="s">
        <v>665</v>
      </c>
    </row>
    <row r="23" spans="1:3">
      <c r="A23" s="4" t="s">
        <v>673</v>
      </c>
      <c r="B23" s="8" t="n">
        <v>0.2</v>
      </c>
      <c r="C23" s="8" t="n">
        <v>0.3</v>
      </c>
    </row>
    <row r="24" spans="1:3">
      <c r="A24" s="4" t="s">
        <v>672</v>
      </c>
      <c r="B24" s="8" t="n">
        <v>-0.2</v>
      </c>
      <c r="C24" s="8" t="n">
        <v>-0.3</v>
      </c>
    </row>
    <row r="25" spans="1:3">
      <c r="A25" s="4" t="s">
        <v>674</v>
      </c>
      <c r="B25" s="5" t="n">
        <v>0</v>
      </c>
      <c r="C25" s="5" t="n">
        <v>0</v>
      </c>
    </row>
    <row r="26" spans="1:3">
      <c r="A26" s="4" t="s">
        <v>678</v>
      </c>
    </row>
    <row r="27" spans="1:3">
      <c r="A27" s="3" t="s">
        <v>665</v>
      </c>
    </row>
    <row r="28" spans="1:3">
      <c r="A28" s="4" t="s">
        <v>673</v>
      </c>
      <c r="B28" s="8" t="n">
        <v>92.40000000000001</v>
      </c>
      <c r="C28" s="8" t="n">
        <v>94.2</v>
      </c>
    </row>
    <row r="29" spans="1:3">
      <c r="A29" s="4" t="s">
        <v>679</v>
      </c>
    </row>
    <row r="30" spans="1:3">
      <c r="A30" s="3" t="s">
        <v>665</v>
      </c>
    </row>
    <row r="31" spans="1:3">
      <c r="A31" s="4" t="s">
        <v>673</v>
      </c>
      <c r="B31" s="6" t="n">
        <v>18</v>
      </c>
      <c r="C31" s="7" t="n">
        <v>1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0</v>
      </c>
    </row>
    <row r="2" spans="1:3">
      <c r="A2" s="3" t="s">
        <v>254</v>
      </c>
    </row>
    <row r="3" spans="1:3">
      <c r="A3" s="4" t="s">
        <v>681</v>
      </c>
      <c r="B3" s="7" t="n">
        <v>157.7</v>
      </c>
      <c r="C3" s="7" t="n">
        <v>268.5</v>
      </c>
    </row>
    <row r="4" spans="1:3">
      <c r="A4" s="4" t="s">
        <v>682</v>
      </c>
      <c r="B4" s="8" t="n">
        <v>28.1</v>
      </c>
      <c r="C4" s="5" t="n">
        <v>35</v>
      </c>
    </row>
    <row r="5" spans="1:3">
      <c r="A5" s="4" t="s">
        <v>683</v>
      </c>
      <c r="B5" s="8" t="n">
        <v>21.8</v>
      </c>
      <c r="C5" s="8" t="n">
        <v>25.1</v>
      </c>
    </row>
    <row r="6" spans="1:3">
      <c r="A6" s="4" t="s">
        <v>684</v>
      </c>
      <c r="B6" s="8" t="n">
        <v>113.6</v>
      </c>
      <c r="C6" s="8" t="n">
        <v>107.7</v>
      </c>
    </row>
    <row r="7" spans="1:3">
      <c r="A7" s="4" t="s">
        <v>685</v>
      </c>
      <c r="B7" s="7" t="n">
        <v>321.2</v>
      </c>
      <c r="C7" s="7" t="n">
        <v>43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6</v>
      </c>
      <c r="B1" s="2" t="s">
        <v>2</v>
      </c>
      <c r="C1" s="2" t="s">
        <v>30</v>
      </c>
    </row>
    <row r="2" spans="1:3">
      <c r="A2" s="3" t="s">
        <v>687</v>
      </c>
    </row>
    <row r="3" spans="1:3">
      <c r="A3" s="4" t="s">
        <v>688</v>
      </c>
      <c r="B3" s="7" t="n">
        <v>281.5</v>
      </c>
      <c r="C3" s="7" t="n">
        <v>1397.6</v>
      </c>
    </row>
    <row r="4" spans="1:3">
      <c r="A4" s="4" t="s">
        <v>689</v>
      </c>
      <c r="B4" s="5" t="n">
        <v>-4</v>
      </c>
      <c r="C4" s="8" t="n">
        <v>-13.3</v>
      </c>
    </row>
    <row r="5" spans="1:3">
      <c r="A5" s="4" t="s">
        <v>104</v>
      </c>
      <c r="B5" s="8" t="n">
        <v>-12.4</v>
      </c>
      <c r="C5" s="8" t="n">
        <v>-67.2</v>
      </c>
    </row>
    <row r="6" spans="1:3">
      <c r="A6" s="4" t="s">
        <v>111</v>
      </c>
      <c r="B6" s="8" t="n">
        <v>269.1</v>
      </c>
      <c r="C6" s="8" t="n">
        <v>1330.4</v>
      </c>
    </row>
    <row r="7" spans="1:3">
      <c r="A7" s="4" t="s">
        <v>690</v>
      </c>
    </row>
    <row r="8" spans="1:3">
      <c r="A8" s="3" t="s">
        <v>687</v>
      </c>
    </row>
    <row r="9" spans="1:3">
      <c r="A9" s="4" t="s">
        <v>688</v>
      </c>
      <c r="B9" s="5" t="n">
        <v>0</v>
      </c>
      <c r="C9" s="8" t="n">
        <v>312.8</v>
      </c>
    </row>
    <row r="10" spans="1:3">
      <c r="A10" s="4" t="s">
        <v>691</v>
      </c>
    </row>
    <row r="11" spans="1:3">
      <c r="A11" s="3" t="s">
        <v>687</v>
      </c>
    </row>
    <row r="12" spans="1:3">
      <c r="A12" s="4" t="s">
        <v>688</v>
      </c>
      <c r="B12" s="5" t="n">
        <v>0</v>
      </c>
      <c r="C12" s="8" t="n">
        <v>119.5</v>
      </c>
    </row>
    <row r="13" spans="1:3">
      <c r="A13" s="4" t="s">
        <v>692</v>
      </c>
    </row>
    <row r="14" spans="1:3">
      <c r="A14" s="3" t="s">
        <v>687</v>
      </c>
    </row>
    <row r="15" spans="1:3">
      <c r="A15" s="4" t="s">
        <v>688</v>
      </c>
      <c r="B15" s="5" t="n">
        <v>0</v>
      </c>
      <c r="C15" s="8" t="n">
        <v>613.1</v>
      </c>
    </row>
    <row r="16" spans="1:3">
      <c r="A16" s="4" t="s">
        <v>693</v>
      </c>
    </row>
    <row r="17" spans="1:3">
      <c r="A17" s="3" t="s">
        <v>687</v>
      </c>
    </row>
    <row r="18" spans="1:3">
      <c r="A18" s="4" t="s">
        <v>688</v>
      </c>
      <c r="B18" s="5" t="n">
        <v>0</v>
      </c>
      <c r="C18" s="8" t="n">
        <v>299.2</v>
      </c>
    </row>
    <row r="19" spans="1:3">
      <c r="A19" s="4" t="s">
        <v>694</v>
      </c>
    </row>
    <row r="20" spans="1:3">
      <c r="A20" s="3" t="s">
        <v>687</v>
      </c>
    </row>
    <row r="21" spans="1:3">
      <c r="A21" s="4" t="s">
        <v>688</v>
      </c>
      <c r="B21" s="8" t="n">
        <v>249.8</v>
      </c>
      <c r="C21" s="5" t="n">
        <v>0</v>
      </c>
    </row>
    <row r="22" spans="1:3">
      <c r="A22" s="4" t="s">
        <v>164</v>
      </c>
    </row>
    <row r="23" spans="1:3">
      <c r="A23" s="3" t="s">
        <v>687</v>
      </c>
    </row>
    <row r="24" spans="1:3">
      <c r="A24" s="4" t="s">
        <v>688</v>
      </c>
      <c r="B24" s="7" t="n">
        <v>35.7</v>
      </c>
      <c r="C24" s="7" t="n">
        <v>6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95</v>
      </c>
      <c r="B1" s="2" t="s">
        <v>696</v>
      </c>
      <c r="C1" s="2" t="s">
        <v>697</v>
      </c>
      <c r="D1" s="2" t="s">
        <v>456</v>
      </c>
      <c r="E1" s="2" t="s">
        <v>698</v>
      </c>
      <c r="F1" s="2" t="s">
        <v>457</v>
      </c>
      <c r="G1" s="2" t="s">
        <v>461</v>
      </c>
      <c r="H1" s="2" t="s">
        <v>699</v>
      </c>
      <c r="I1" s="2" t="s">
        <v>458</v>
      </c>
      <c r="J1" s="2" t="s">
        <v>700</v>
      </c>
    </row>
    <row r="2" spans="1:10">
      <c r="A2" s="3" t="s">
        <v>687</v>
      </c>
    </row>
    <row r="3" spans="1:10">
      <c r="A3" s="4" t="s">
        <v>701</v>
      </c>
      <c r="E3" s="4" t="s">
        <v>570</v>
      </c>
    </row>
    <row r="4" spans="1:10">
      <c r="A4" s="4" t="s">
        <v>47</v>
      </c>
      <c r="E4" s="6" t="n">
        <v>-76300000</v>
      </c>
      <c r="F4" s="6" t="n">
        <v>-200000</v>
      </c>
      <c r="G4" s="6" t="n">
        <v>-25500000</v>
      </c>
    </row>
    <row r="5" spans="1:10">
      <c r="A5" s="4" t="s">
        <v>688</v>
      </c>
      <c r="E5" s="5" t="n">
        <v>281500000</v>
      </c>
      <c r="F5" s="5" t="n">
        <v>1397600000</v>
      </c>
    </row>
    <row r="6" spans="1:10">
      <c r="A6" s="4" t="s">
        <v>702</v>
      </c>
    </row>
    <row r="7" spans="1:10">
      <c r="A7" s="3" t="s">
        <v>687</v>
      </c>
    </row>
    <row r="8" spans="1:10">
      <c r="A8" s="4" t="s">
        <v>703</v>
      </c>
      <c r="B8" s="6" t="n">
        <v>225000000</v>
      </c>
    </row>
    <row r="9" spans="1:10">
      <c r="A9" s="4" t="s">
        <v>704</v>
      </c>
      <c r="E9" s="6" t="n">
        <v>30000000</v>
      </c>
    </row>
    <row r="10" spans="1:10">
      <c r="A10" s="4" t="s">
        <v>705</v>
      </c>
      <c r="E10" s="4" t="s">
        <v>706</v>
      </c>
    </row>
    <row r="11" spans="1:10">
      <c r="A11" s="4" t="s">
        <v>707</v>
      </c>
      <c r="E11" s="6" t="n">
        <v>144000000</v>
      </c>
    </row>
    <row r="12" spans="1:10">
      <c r="A12" s="4" t="s">
        <v>708</v>
      </c>
    </row>
    <row r="13" spans="1:10">
      <c r="A13" s="3" t="s">
        <v>687</v>
      </c>
    </row>
    <row r="14" spans="1:10">
      <c r="A14" s="4" t="s">
        <v>709</v>
      </c>
      <c r="E14" s="4" t="s">
        <v>710</v>
      </c>
    </row>
    <row r="15" spans="1:10">
      <c r="A15" s="4" t="s">
        <v>711</v>
      </c>
    </row>
    <row r="16" spans="1:10">
      <c r="A16" s="3" t="s">
        <v>687</v>
      </c>
    </row>
    <row r="17" spans="1:10">
      <c r="A17" s="4" t="s">
        <v>709</v>
      </c>
      <c r="E17" s="4" t="s">
        <v>712</v>
      </c>
    </row>
    <row r="18" spans="1:10">
      <c r="A18" s="4" t="s">
        <v>713</v>
      </c>
    </row>
    <row r="19" spans="1:10">
      <c r="A19" s="3" t="s">
        <v>687</v>
      </c>
    </row>
    <row r="20" spans="1:10">
      <c r="A20" s="4" t="s">
        <v>703</v>
      </c>
      <c r="B20" s="6" t="n">
        <v>75000000</v>
      </c>
    </row>
    <row r="21" spans="1:10">
      <c r="A21" s="4" t="s">
        <v>516</v>
      </c>
      <c r="B21" s="4" t="s">
        <v>504</v>
      </c>
    </row>
    <row r="22" spans="1:10">
      <c r="A22" s="4" t="s">
        <v>714</v>
      </c>
      <c r="E22" s="6" t="n">
        <v>16400000</v>
      </c>
    </row>
    <row r="23" spans="1:10">
      <c r="A23" s="4" t="s">
        <v>715</v>
      </c>
    </row>
    <row r="24" spans="1:10">
      <c r="A24" s="3" t="s">
        <v>687</v>
      </c>
    </row>
    <row r="25" spans="1:10">
      <c r="A25" s="4" t="s">
        <v>716</v>
      </c>
      <c r="E25" s="5" t="n">
        <v>8100000</v>
      </c>
    </row>
    <row r="26" spans="1:10">
      <c r="A26" s="4" t="s">
        <v>717</v>
      </c>
      <c r="E26" s="5" t="n">
        <v>160400000</v>
      </c>
    </row>
    <row r="27" spans="1:10">
      <c r="A27" s="4" t="s">
        <v>718</v>
      </c>
    </row>
    <row r="28" spans="1:10">
      <c r="A28" s="3" t="s">
        <v>687</v>
      </c>
    </row>
    <row r="29" spans="1:10">
      <c r="A29" s="4" t="s">
        <v>703</v>
      </c>
      <c r="B29" s="6" t="n">
        <v>10000000</v>
      </c>
    </row>
    <row r="30" spans="1:10">
      <c r="A30" s="4" t="s">
        <v>719</v>
      </c>
    </row>
    <row r="31" spans="1:10">
      <c r="A31" s="3" t="s">
        <v>687</v>
      </c>
    </row>
    <row r="32" spans="1:10">
      <c r="A32" s="4" t="s">
        <v>703</v>
      </c>
      <c r="C32" s="6" t="n">
        <v>1050000000</v>
      </c>
    </row>
    <row r="33" spans="1:10">
      <c r="A33" s="4" t="s">
        <v>704</v>
      </c>
      <c r="E33" s="5" t="n">
        <v>234000000</v>
      </c>
    </row>
    <row r="34" spans="1:10">
      <c r="A34" s="4" t="s">
        <v>716</v>
      </c>
      <c r="E34" s="6" t="n">
        <v>117400000</v>
      </c>
    </row>
    <row r="35" spans="1:10">
      <c r="A35" s="4" t="s">
        <v>705</v>
      </c>
      <c r="E35" s="4" t="s">
        <v>720</v>
      </c>
    </row>
    <row r="36" spans="1:10">
      <c r="A36" s="4" t="s">
        <v>721</v>
      </c>
      <c r="C36" s="5" t="n">
        <v>3</v>
      </c>
    </row>
    <row r="37" spans="1:10">
      <c r="A37" s="4" t="s">
        <v>722</v>
      </c>
      <c r="E37" s="5" t="n">
        <v>1</v>
      </c>
    </row>
    <row r="38" spans="1:10">
      <c r="A38" s="4" t="s">
        <v>723</v>
      </c>
    </row>
    <row r="39" spans="1:10">
      <c r="A39" s="3" t="s">
        <v>687</v>
      </c>
    </row>
    <row r="40" spans="1:10">
      <c r="A40" s="4" t="s">
        <v>703</v>
      </c>
      <c r="C40" s="6" t="n">
        <v>500000000</v>
      </c>
    </row>
    <row r="41" spans="1:10">
      <c r="A41" s="4" t="s">
        <v>516</v>
      </c>
      <c r="C41" s="4" t="s">
        <v>504</v>
      </c>
    </row>
    <row r="42" spans="1:10">
      <c r="A42" s="4" t="s">
        <v>724</v>
      </c>
    </row>
    <row r="43" spans="1:10">
      <c r="A43" s="3" t="s">
        <v>687</v>
      </c>
    </row>
    <row r="44" spans="1:10">
      <c r="A44" s="4" t="s">
        <v>516</v>
      </c>
      <c r="C44" s="4" t="s">
        <v>504</v>
      </c>
    </row>
    <row r="45" spans="1:10">
      <c r="A45" s="4" t="s">
        <v>725</v>
      </c>
      <c r="C45" s="6" t="n">
        <v>350000000</v>
      </c>
    </row>
    <row r="46" spans="1:10">
      <c r="A46" s="4" t="s">
        <v>726</v>
      </c>
    </row>
    <row r="47" spans="1:10">
      <c r="A47" s="3" t="s">
        <v>687</v>
      </c>
    </row>
    <row r="48" spans="1:10">
      <c r="A48" s="4" t="s">
        <v>516</v>
      </c>
      <c r="C48" s="4" t="s">
        <v>727</v>
      </c>
    </row>
    <row r="49" spans="1:10">
      <c r="A49" s="4" t="s">
        <v>725</v>
      </c>
      <c r="C49" s="6" t="n">
        <v>200000000</v>
      </c>
    </row>
    <row r="50" spans="1:10">
      <c r="A50" s="4" t="s">
        <v>728</v>
      </c>
    </row>
    <row r="51" spans="1:10">
      <c r="A51" s="3" t="s">
        <v>687</v>
      </c>
    </row>
    <row r="52" spans="1:10">
      <c r="A52" s="4" t="s">
        <v>725</v>
      </c>
      <c r="H52" s="6" t="n">
        <v>260000000</v>
      </c>
    </row>
    <row r="53" spans="1:10">
      <c r="A53" s="4" t="s">
        <v>729</v>
      </c>
      <c r="H53" s="4" t="s">
        <v>730</v>
      </c>
    </row>
    <row r="54" spans="1:10">
      <c r="A54" s="4" t="s">
        <v>688</v>
      </c>
      <c r="E54" s="6" t="n">
        <v>249800000</v>
      </c>
      <c r="F54" s="5" t="n">
        <v>0</v>
      </c>
    </row>
    <row r="55" spans="1:10">
      <c r="A55" s="4" t="s">
        <v>581</v>
      </c>
    </row>
    <row r="56" spans="1:10">
      <c r="A56" s="3" t="s">
        <v>687</v>
      </c>
    </row>
    <row r="57" spans="1:10">
      <c r="A57" s="4" t="s">
        <v>731</v>
      </c>
      <c r="D57" s="6" t="n">
        <v>3400000</v>
      </c>
    </row>
    <row r="58" spans="1:10">
      <c r="A58" s="4" t="s">
        <v>729</v>
      </c>
      <c r="B58" s="4" t="s">
        <v>732</v>
      </c>
    </row>
    <row r="59" spans="1:10">
      <c r="A59" s="4" t="s">
        <v>733</v>
      </c>
      <c r="B59" s="6" t="n">
        <v>330500000</v>
      </c>
    </row>
    <row r="60" spans="1:10">
      <c r="A60" s="4" t="s">
        <v>734</v>
      </c>
      <c r="B60" s="4" t="s">
        <v>735</v>
      </c>
    </row>
    <row r="61" spans="1:10">
      <c r="A61" s="4" t="s">
        <v>47</v>
      </c>
      <c r="D61" s="5" t="n">
        <v>34600000</v>
      </c>
    </row>
    <row r="62" spans="1:10">
      <c r="A62" s="4" t="s">
        <v>736</v>
      </c>
      <c r="D62" s="5" t="n">
        <v>31200000</v>
      </c>
    </row>
    <row r="63" spans="1:10">
      <c r="A63" s="4" t="s">
        <v>737</v>
      </c>
      <c r="D63" s="5" t="n">
        <v>700000</v>
      </c>
    </row>
    <row r="64" spans="1:10">
      <c r="A64" s="4" t="s">
        <v>582</v>
      </c>
    </row>
    <row r="65" spans="1:10">
      <c r="A65" s="3" t="s">
        <v>687</v>
      </c>
    </row>
    <row r="66" spans="1:10">
      <c r="A66" s="4" t="s">
        <v>580</v>
      </c>
      <c r="G66" s="5" t="n">
        <v>125000000</v>
      </c>
    </row>
    <row r="67" spans="1:10">
      <c r="A67" s="4" t="s">
        <v>737</v>
      </c>
      <c r="I67" s="6" t="n">
        <v>80000000</v>
      </c>
      <c r="J67" s="6" t="n">
        <v>45000000</v>
      </c>
    </row>
    <row r="68" spans="1:10">
      <c r="A68" s="4" t="s">
        <v>691</v>
      </c>
    </row>
    <row r="69" spans="1:10">
      <c r="A69" s="3" t="s">
        <v>687</v>
      </c>
    </row>
    <row r="70" spans="1:10">
      <c r="A70" s="4" t="s">
        <v>688</v>
      </c>
      <c r="E70" s="5" t="n">
        <v>0</v>
      </c>
      <c r="F70" s="5" t="n">
        <v>119500000</v>
      </c>
    </row>
    <row r="71" spans="1:10">
      <c r="A71" s="4" t="s">
        <v>690</v>
      </c>
    </row>
    <row r="72" spans="1:10">
      <c r="A72" s="3" t="s">
        <v>687</v>
      </c>
    </row>
    <row r="73" spans="1:10">
      <c r="A73" s="4" t="s">
        <v>688</v>
      </c>
      <c r="E73" s="5" t="n">
        <v>0</v>
      </c>
      <c r="F73" s="5" t="n">
        <v>312800000</v>
      </c>
    </row>
    <row r="74" spans="1:10">
      <c r="A74" s="4" t="s">
        <v>738</v>
      </c>
    </row>
    <row r="75" spans="1:10">
      <c r="A75" s="3" t="s">
        <v>687</v>
      </c>
    </row>
    <row r="76" spans="1:10">
      <c r="A76" s="4" t="s">
        <v>580</v>
      </c>
      <c r="F76" s="5" t="n">
        <v>175000000</v>
      </c>
    </row>
    <row r="77" spans="1:10">
      <c r="A77" s="4" t="s">
        <v>739</v>
      </c>
      <c r="E77" s="5" t="n">
        <v>5900000</v>
      </c>
    </row>
    <row r="78" spans="1:10">
      <c r="A78" s="4" t="s">
        <v>731</v>
      </c>
      <c r="E78" s="6" t="n">
        <v>4300000</v>
      </c>
    </row>
    <row r="79" spans="1:10">
      <c r="A79" s="4" t="s">
        <v>577</v>
      </c>
    </row>
    <row r="80" spans="1:10">
      <c r="A80" s="3" t="s">
        <v>687</v>
      </c>
    </row>
    <row r="81" spans="1:10">
      <c r="A81" s="4" t="s">
        <v>731</v>
      </c>
      <c r="D81" s="5" t="n">
        <v>6900000</v>
      </c>
    </row>
    <row r="82" spans="1:10">
      <c r="A82" s="4" t="s">
        <v>729</v>
      </c>
      <c r="B82" s="4" t="s">
        <v>740</v>
      </c>
    </row>
    <row r="83" spans="1:10">
      <c r="A83" s="4" t="s">
        <v>733</v>
      </c>
      <c r="B83" s="6" t="n">
        <v>625500000</v>
      </c>
    </row>
    <row r="84" spans="1:10">
      <c r="A84" s="4" t="s">
        <v>734</v>
      </c>
      <c r="B84" s="4" t="s">
        <v>741</v>
      </c>
    </row>
    <row r="85" spans="1:10">
      <c r="A85" s="4" t="s">
        <v>47</v>
      </c>
      <c r="D85" s="5" t="n">
        <v>31500000</v>
      </c>
    </row>
    <row r="86" spans="1:10">
      <c r="A86" s="4" t="s">
        <v>736</v>
      </c>
      <c r="D86" s="5" t="n">
        <v>24600000</v>
      </c>
    </row>
    <row r="87" spans="1:10">
      <c r="A87" s="4" t="s">
        <v>737</v>
      </c>
      <c r="D87" s="6" t="n">
        <v>11800000</v>
      </c>
    </row>
    <row r="88" spans="1:10">
      <c r="A88" s="4" t="s">
        <v>579</v>
      </c>
    </row>
    <row r="89" spans="1:10">
      <c r="A89" s="3" t="s">
        <v>687</v>
      </c>
    </row>
    <row r="90" spans="1:10">
      <c r="A90" s="4" t="s">
        <v>580</v>
      </c>
      <c r="G90" s="6" t="n">
        <v>75000000</v>
      </c>
    </row>
    <row r="91" spans="1:10">
      <c r="A91" s="4" t="s">
        <v>737</v>
      </c>
      <c r="J91" s="6" t="n">
        <v>75000000</v>
      </c>
    </row>
    <row r="92" spans="1:10">
      <c r="A92" s="4" t="s">
        <v>164</v>
      </c>
    </row>
    <row r="93" spans="1:10">
      <c r="A93" s="3" t="s">
        <v>687</v>
      </c>
    </row>
    <row r="94" spans="1:10">
      <c r="A94" s="4" t="s">
        <v>705</v>
      </c>
      <c r="E94" s="4" t="s">
        <v>742</v>
      </c>
    </row>
    <row r="95" spans="1:10">
      <c r="A95" s="4" t="s">
        <v>688</v>
      </c>
      <c r="E95" s="6" t="n">
        <v>35700000</v>
      </c>
      <c r="F95" s="6" t="n">
        <v>663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698</v>
      </c>
    </row>
    <row r="2" spans="1:2">
      <c r="A2" s="3" t="s">
        <v>744</v>
      </c>
    </row>
    <row r="3" spans="1:2">
      <c r="A3" s="5" t="n">
        <v>2017</v>
      </c>
      <c r="B3" s="7" t="n">
        <v>12.4</v>
      </c>
    </row>
    <row r="4" spans="1:2">
      <c r="A4" s="5" t="n">
        <v>2018</v>
      </c>
      <c r="B4" s="8" t="n">
        <v>5.8</v>
      </c>
    </row>
    <row r="5" spans="1:2">
      <c r="A5" s="5" t="n">
        <v>2019</v>
      </c>
      <c r="B5" s="8" t="n">
        <v>5.7</v>
      </c>
    </row>
    <row r="6" spans="1:2">
      <c r="A6" s="5" t="n">
        <v>2020</v>
      </c>
      <c r="B6" s="8" t="n">
        <v>3.8</v>
      </c>
    </row>
    <row r="7" spans="1:2">
      <c r="A7" s="5" t="n">
        <v>2021</v>
      </c>
      <c r="B7" s="8" t="n">
        <v>263.3</v>
      </c>
    </row>
    <row r="8" spans="1:2">
      <c r="A8" s="4" t="s">
        <v>745</v>
      </c>
      <c r="B8" s="8" t="n">
        <v>0.7</v>
      </c>
    </row>
    <row r="9" spans="1:2">
      <c r="A9" s="4" t="s">
        <v>191</v>
      </c>
      <c r="B9" s="8" t="n">
        <v>291.7</v>
      </c>
    </row>
    <row r="10" spans="1:2">
      <c r="A10" s="4" t="s">
        <v>746</v>
      </c>
      <c r="B10" s="7" t="n">
        <v>1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0</v>
      </c>
    </row>
    <row r="3" spans="1:3">
      <c r="A3" s="3" t="s">
        <v>260</v>
      </c>
    </row>
    <row r="4" spans="1:3">
      <c r="A4" s="4" t="s">
        <v>748</v>
      </c>
      <c r="B4" s="6" t="n">
        <v>75</v>
      </c>
    </row>
    <row r="5" spans="1:3">
      <c r="A5" s="4" t="s">
        <v>749</v>
      </c>
      <c r="B5" s="8" t="n">
        <v>19.5</v>
      </c>
      <c r="C5" s="7" t="n">
        <v>64.2</v>
      </c>
    </row>
    <row r="6" spans="1:3">
      <c r="A6" s="4" t="s">
        <v>750</v>
      </c>
      <c r="B6" s="7" t="n">
        <v>30.6</v>
      </c>
      <c r="C6" s="7" t="n">
        <v>54.1</v>
      </c>
    </row>
    <row r="7" spans="1:3">
      <c r="A7" s="4" t="s">
        <v>701</v>
      </c>
      <c r="B7" s="4" t="s">
        <v>5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31</v>
      </c>
    </row>
    <row r="3" spans="1:4">
      <c r="A3" s="3" t="s">
        <v>142</v>
      </c>
    </row>
    <row r="4" spans="1:4">
      <c r="A4" s="4" t="s">
        <v>56</v>
      </c>
      <c r="B4" s="7" t="n">
        <v>-375.8</v>
      </c>
      <c r="C4" s="7" t="n">
        <v>65.5</v>
      </c>
      <c r="D4" s="7" t="n">
        <v>147.8</v>
      </c>
    </row>
    <row r="5" spans="1:4">
      <c r="A5" s="3" t="s">
        <v>143</v>
      </c>
    </row>
    <row r="6" spans="1:4">
      <c r="A6" s="4" t="s">
        <v>38</v>
      </c>
      <c r="B6" s="8" t="n">
        <v>96.90000000000001</v>
      </c>
      <c r="C6" s="8" t="n">
        <v>15.3</v>
      </c>
      <c r="D6" s="5" t="n">
        <v>0</v>
      </c>
    </row>
    <row r="7" spans="1:4">
      <c r="A7" s="4" t="s">
        <v>144</v>
      </c>
      <c r="B7" s="8" t="n">
        <v>7.2</v>
      </c>
      <c r="C7" s="8" t="n">
        <v>-135.4</v>
      </c>
      <c r="D7" s="8" t="n">
        <v>-161.4</v>
      </c>
    </row>
    <row r="8" spans="1:4">
      <c r="A8" s="4" t="s">
        <v>145</v>
      </c>
      <c r="B8" s="8" t="n">
        <v>45.6</v>
      </c>
      <c r="C8" s="8" t="n">
        <v>50.6</v>
      </c>
      <c r="D8" s="8" t="n">
        <v>47.2</v>
      </c>
    </row>
    <row r="9" spans="1:4">
      <c r="A9" s="4" t="s">
        <v>39</v>
      </c>
      <c r="B9" s="5" t="n">
        <v>3</v>
      </c>
      <c r="C9" s="5" t="n">
        <v>3</v>
      </c>
      <c r="D9" s="8" t="n">
        <v>3.3</v>
      </c>
    </row>
    <row r="10" spans="1:4">
      <c r="A10" s="4" t="s">
        <v>46</v>
      </c>
      <c r="B10" s="8" t="n">
        <v>2.2</v>
      </c>
      <c r="C10" s="8" t="n">
        <v>4.2</v>
      </c>
      <c r="D10" s="8" t="n">
        <v>4.4</v>
      </c>
    </row>
    <row r="11" spans="1:4">
      <c r="A11" s="4" t="s">
        <v>146</v>
      </c>
      <c r="B11" s="8" t="n">
        <v>101.4</v>
      </c>
      <c r="C11" s="8" t="n">
        <v>-4.4</v>
      </c>
      <c r="D11" s="8" t="n">
        <v>11.5</v>
      </c>
    </row>
    <row r="12" spans="1:4">
      <c r="A12" s="4" t="s">
        <v>147</v>
      </c>
      <c r="B12" s="8" t="n">
        <v>15.4</v>
      </c>
      <c r="C12" s="8" t="n">
        <v>0.2</v>
      </c>
      <c r="D12" s="8" t="n">
        <v>6.3</v>
      </c>
    </row>
    <row r="13" spans="1:4">
      <c r="A13" s="4" t="s">
        <v>148</v>
      </c>
      <c r="B13" s="8" t="n">
        <v>1.1</v>
      </c>
      <c r="C13" s="8" t="n">
        <v>-0.3</v>
      </c>
      <c r="D13" s="8" t="n">
        <v>-6.8</v>
      </c>
    </row>
    <row r="14" spans="1:4">
      <c r="A14" s="4" t="s">
        <v>149</v>
      </c>
      <c r="B14" s="5" t="n">
        <v>0</v>
      </c>
      <c r="C14" s="5" t="n">
        <v>0</v>
      </c>
      <c r="D14" s="5" t="n">
        <v>11</v>
      </c>
    </row>
    <row r="15" spans="1:4">
      <c r="A15" s="4" t="s">
        <v>150</v>
      </c>
      <c r="B15" s="8" t="n">
        <v>-0.7</v>
      </c>
      <c r="C15" s="8" t="n">
        <v>7.5</v>
      </c>
      <c r="D15" s="8" t="n">
        <v>-0.2</v>
      </c>
    </row>
    <row r="16" spans="1:4">
      <c r="A16" s="3" t="s">
        <v>151</v>
      </c>
    </row>
    <row r="17" spans="1:4">
      <c r="A17" s="4" t="s">
        <v>152</v>
      </c>
      <c r="B17" s="8" t="n">
        <v>18.4</v>
      </c>
      <c r="C17" s="8" t="n">
        <v>-10.7</v>
      </c>
      <c r="D17" s="8" t="n">
        <v>11.7</v>
      </c>
    </row>
    <row r="18" spans="1:4">
      <c r="A18" s="4" t="s">
        <v>153</v>
      </c>
      <c r="B18" s="8" t="n">
        <v>52.7</v>
      </c>
      <c r="C18" s="8" t="n">
        <v>-7.2</v>
      </c>
      <c r="D18" s="8" t="n">
        <v>32.6</v>
      </c>
    </row>
    <row r="19" spans="1:4">
      <c r="A19" s="4" t="s">
        <v>154</v>
      </c>
      <c r="B19" s="8" t="n">
        <v>32.2</v>
      </c>
      <c r="C19" s="8" t="n">
        <v>9.9</v>
      </c>
      <c r="D19" s="8" t="n">
        <v>-21.8</v>
      </c>
    </row>
    <row r="20" spans="1:4">
      <c r="A20" s="4" t="s">
        <v>155</v>
      </c>
      <c r="B20" s="8" t="n">
        <v>-6.9</v>
      </c>
      <c r="C20" s="8" t="n">
        <v>-18.9</v>
      </c>
      <c r="D20" s="8" t="n">
        <v>-27.1</v>
      </c>
    </row>
    <row r="21" spans="1:4">
      <c r="A21" s="4" t="s">
        <v>156</v>
      </c>
      <c r="B21" s="8" t="n">
        <v>-105.8</v>
      </c>
      <c r="C21" s="8" t="n">
        <v>-12.4</v>
      </c>
      <c r="D21" s="8" t="n">
        <v>-29.8</v>
      </c>
    </row>
    <row r="22" spans="1:4">
      <c r="A22" s="4" t="s">
        <v>157</v>
      </c>
      <c r="B22" s="8" t="n">
        <v>-9.300000000000001</v>
      </c>
      <c r="C22" s="8" t="n">
        <v>7.6</v>
      </c>
      <c r="D22" s="8" t="n">
        <v>-145.4</v>
      </c>
    </row>
    <row r="23" spans="1:4">
      <c r="A23" s="4" t="s">
        <v>158</v>
      </c>
      <c r="B23" s="8" t="n">
        <v>-122.4</v>
      </c>
      <c r="C23" s="8" t="n">
        <v>-25.5</v>
      </c>
      <c r="D23" s="8" t="n">
        <v>-116.7</v>
      </c>
    </row>
    <row r="24" spans="1:4">
      <c r="A24" s="4" t="s">
        <v>159</v>
      </c>
      <c r="B24" s="8" t="n">
        <v>-49.9</v>
      </c>
      <c r="C24" s="8" t="n">
        <v>126.3</v>
      </c>
      <c r="D24" s="8" t="n">
        <v>197.7</v>
      </c>
    </row>
    <row r="25" spans="1:4">
      <c r="A25" s="4" t="s">
        <v>160</v>
      </c>
      <c r="B25" s="8" t="n">
        <v>-172.3</v>
      </c>
      <c r="C25" s="8" t="n">
        <v>100.8</v>
      </c>
      <c r="D25" s="5" t="n">
        <v>81</v>
      </c>
    </row>
    <row r="26" spans="1:4">
      <c r="A26" s="3" t="s">
        <v>161</v>
      </c>
    </row>
    <row r="27" spans="1:4">
      <c r="A27" s="4" t="s">
        <v>162</v>
      </c>
      <c r="B27" s="8" t="n">
        <v>-45.9</v>
      </c>
      <c r="C27" s="8" t="n">
        <v>-54.9</v>
      </c>
      <c r="D27" s="8" t="n">
        <v>-59.5</v>
      </c>
    </row>
    <row r="28" spans="1:4">
      <c r="A28" s="4" t="s">
        <v>163</v>
      </c>
      <c r="B28" s="8" t="n">
        <v>8.4</v>
      </c>
      <c r="C28" s="8" t="n">
        <v>7.3</v>
      </c>
      <c r="D28" s="8" t="n">
        <v>12.8</v>
      </c>
    </row>
    <row r="29" spans="1:4">
      <c r="A29" s="4" t="s">
        <v>164</v>
      </c>
      <c r="B29" s="8" t="n">
        <v>-1.6</v>
      </c>
      <c r="C29" s="8" t="n">
        <v>2.6</v>
      </c>
      <c r="D29" s="8" t="n">
        <v>5.7</v>
      </c>
    </row>
    <row r="30" spans="1:4">
      <c r="A30" s="4" t="s">
        <v>165</v>
      </c>
      <c r="B30" s="8" t="n">
        <v>-39.1</v>
      </c>
      <c r="C30" s="5" t="n">
        <v>-45</v>
      </c>
      <c r="D30" s="5" t="n">
        <v>-41</v>
      </c>
    </row>
    <row r="31" spans="1:4">
      <c r="A31" s="4" t="s">
        <v>166</v>
      </c>
      <c r="B31" s="8" t="n">
        <v>-2.4</v>
      </c>
      <c r="C31" s="8" t="n">
        <v>59.1</v>
      </c>
      <c r="D31" s="8" t="n">
        <v>-25.3</v>
      </c>
    </row>
    <row r="32" spans="1:4">
      <c r="A32" s="4" t="s">
        <v>167</v>
      </c>
      <c r="B32" s="8" t="n">
        <v>-41.5</v>
      </c>
      <c r="C32" s="8" t="n">
        <v>14.1</v>
      </c>
      <c r="D32" s="8" t="n">
        <v>-66.3</v>
      </c>
    </row>
    <row r="33" spans="1:4">
      <c r="A33" s="3" t="s">
        <v>168</v>
      </c>
    </row>
    <row r="34" spans="1:4">
      <c r="A34" s="4" t="s">
        <v>169</v>
      </c>
      <c r="B34" s="5" t="n">
        <v>-1389</v>
      </c>
      <c r="C34" s="8" t="n">
        <v>-105.4</v>
      </c>
      <c r="D34" s="8" t="n">
        <v>-635.3</v>
      </c>
    </row>
    <row r="35" spans="1:4">
      <c r="A35" s="4" t="s">
        <v>170</v>
      </c>
      <c r="B35" s="8" t="n">
        <v>272.1</v>
      </c>
      <c r="C35" s="8" t="n">
        <v>5.1</v>
      </c>
      <c r="D35" s="8" t="n">
        <v>637.2</v>
      </c>
    </row>
    <row r="36" spans="1:4">
      <c r="A36" s="4" t="s">
        <v>171</v>
      </c>
      <c r="B36" s="8" t="n">
        <v>-8.4</v>
      </c>
      <c r="C36" s="8" t="n">
        <v>-9.4</v>
      </c>
      <c r="D36" s="8" t="n">
        <v>-0.3</v>
      </c>
    </row>
    <row r="37" spans="1:4">
      <c r="A37" s="4" t="s">
        <v>172</v>
      </c>
      <c r="B37" s="8" t="n">
        <v>-8.9</v>
      </c>
      <c r="C37" s="5" t="n">
        <v>0</v>
      </c>
      <c r="D37" s="8" t="n">
        <v>-5.2</v>
      </c>
    </row>
    <row r="38" spans="1:4">
      <c r="A38" s="4" t="s">
        <v>173</v>
      </c>
      <c r="B38" s="5" t="n">
        <v>0</v>
      </c>
      <c r="C38" s="8" t="n">
        <v>-10.9</v>
      </c>
      <c r="D38" s="8" t="n">
        <v>-10.8</v>
      </c>
    </row>
    <row r="39" spans="1:4">
      <c r="A39" s="4" t="s">
        <v>174</v>
      </c>
      <c r="B39" s="8" t="n">
        <v>9.4</v>
      </c>
      <c r="C39" s="8" t="n">
        <v>7.9</v>
      </c>
      <c r="D39" s="8" t="n">
        <v>25.9</v>
      </c>
    </row>
    <row r="40" spans="1:4">
      <c r="A40" s="4" t="s">
        <v>175</v>
      </c>
      <c r="B40" s="8" t="n">
        <v>1361.7</v>
      </c>
      <c r="C40" s="5" t="n">
        <v>0</v>
      </c>
      <c r="D40" s="5" t="n">
        <v>0</v>
      </c>
    </row>
    <row r="41" spans="1:4">
      <c r="A41" s="4" t="s">
        <v>176</v>
      </c>
      <c r="B41" s="8" t="n">
        <v>-17.7</v>
      </c>
      <c r="C41" s="5" t="n">
        <v>0</v>
      </c>
      <c r="D41" s="5" t="n">
        <v>0</v>
      </c>
    </row>
    <row r="42" spans="1:4">
      <c r="A42" s="4" t="s">
        <v>177</v>
      </c>
      <c r="B42" s="8" t="n">
        <v>219.2</v>
      </c>
      <c r="C42" s="8" t="n">
        <v>-112.7</v>
      </c>
      <c r="D42" s="8" t="n">
        <v>11.5</v>
      </c>
    </row>
    <row r="43" spans="1:4">
      <c r="A43" s="4" t="s">
        <v>178</v>
      </c>
      <c r="B43" s="8" t="n">
        <v>0.2</v>
      </c>
      <c r="C43" s="8" t="n">
        <v>-0.2</v>
      </c>
      <c r="D43" s="8" t="n">
        <v>-7.5</v>
      </c>
    </row>
    <row r="44" spans="1:4">
      <c r="A44" s="4" t="s">
        <v>179</v>
      </c>
      <c r="B44" s="8" t="n">
        <v>219.4</v>
      </c>
      <c r="C44" s="8" t="n">
        <v>-112.9</v>
      </c>
      <c r="D44" s="5" t="n">
        <v>4</v>
      </c>
    </row>
    <row r="45" spans="1:4">
      <c r="A45" s="4" t="s">
        <v>180</v>
      </c>
      <c r="B45" s="8" t="n">
        <v>0.9</v>
      </c>
      <c r="C45" s="8" t="n">
        <v>-6.6</v>
      </c>
      <c r="D45" s="8" t="n">
        <v>-5.6</v>
      </c>
    </row>
    <row r="46" spans="1:4">
      <c r="A46" s="4" t="s">
        <v>181</v>
      </c>
      <c r="B46" s="8" t="n">
        <v>6.5</v>
      </c>
      <c r="C46" s="8" t="n">
        <v>-4.6</v>
      </c>
      <c r="D46" s="8" t="n">
        <v>13.1</v>
      </c>
    </row>
    <row r="47" spans="1:4">
      <c r="A47" s="4" t="s">
        <v>182</v>
      </c>
      <c r="B47" s="8" t="n">
        <v>63.4</v>
      </c>
      <c r="C47" s="5" t="n">
        <v>68</v>
      </c>
      <c r="D47" s="8" t="n">
        <v>54.9</v>
      </c>
    </row>
    <row r="48" spans="1:4">
      <c r="A48" s="4" t="s">
        <v>183</v>
      </c>
      <c r="B48" s="8" t="n">
        <v>69.90000000000001</v>
      </c>
      <c r="C48" s="8" t="n">
        <v>63.4</v>
      </c>
      <c r="D48" s="5" t="n">
        <v>68</v>
      </c>
    </row>
    <row r="49" spans="1:4">
      <c r="A49" s="3" t="s">
        <v>184</v>
      </c>
    </row>
    <row r="50" spans="1:4">
      <c r="A50" s="4" t="s">
        <v>185</v>
      </c>
      <c r="B50" s="8" t="n">
        <v>49.6</v>
      </c>
      <c r="C50" s="8" t="n">
        <v>98.8</v>
      </c>
      <c r="D50" s="8" t="n">
        <v>120.4</v>
      </c>
    </row>
    <row r="51" spans="1:4">
      <c r="A51" s="4" t="s">
        <v>186</v>
      </c>
      <c r="B51" s="7" t="n">
        <v>8.9</v>
      </c>
      <c r="C51" s="7" t="n">
        <v>7.7</v>
      </c>
      <c r="D51" s="7" t="n">
        <v>7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452</v>
      </c>
      <c r="J1" s="2" t="s">
        <v>1</v>
      </c>
    </row>
    <row r="2" spans="1:12">
      <c r="B2" s="2" t="s">
        <v>2</v>
      </c>
      <c r="C2" s="2" t="s">
        <v>639</v>
      </c>
      <c r="D2" s="2" t="s">
        <v>4</v>
      </c>
      <c r="E2" s="2" t="s">
        <v>567</v>
      </c>
      <c r="F2" s="2" t="s">
        <v>30</v>
      </c>
      <c r="G2" s="2" t="s">
        <v>564</v>
      </c>
      <c r="H2" s="2" t="s">
        <v>640</v>
      </c>
      <c r="I2" s="2" t="s">
        <v>641</v>
      </c>
      <c r="J2" s="2" t="s">
        <v>2</v>
      </c>
      <c r="K2" s="2" t="s">
        <v>30</v>
      </c>
      <c r="L2" s="2" t="s">
        <v>31</v>
      </c>
    </row>
    <row r="3" spans="1:12">
      <c r="A3" s="3" t="s">
        <v>752</v>
      </c>
    </row>
    <row r="4" spans="1:12">
      <c r="A4" s="4" t="s">
        <v>753</v>
      </c>
      <c r="J4" s="6" t="n">
        <v>-293</v>
      </c>
      <c r="K4" s="6" t="n">
        <v>-184</v>
      </c>
      <c r="L4" s="7" t="n">
        <v>-93.3</v>
      </c>
    </row>
    <row r="5" spans="1:12">
      <c r="A5" s="4" t="s">
        <v>754</v>
      </c>
      <c r="J5" s="8" t="n">
        <v>24.9</v>
      </c>
      <c r="K5" s="5" t="n">
        <v>73</v>
      </c>
      <c r="L5" s="8" t="n">
        <v>72.90000000000001</v>
      </c>
    </row>
    <row r="6" spans="1:12">
      <c r="A6" s="4" t="s">
        <v>50</v>
      </c>
      <c r="B6" s="7" t="n">
        <v>-34.6</v>
      </c>
      <c r="C6" s="7" t="n">
        <v>-144.2</v>
      </c>
      <c r="D6" s="7" t="n">
        <v>-4.3</v>
      </c>
      <c r="E6" s="6" t="n">
        <v>-85</v>
      </c>
      <c r="F6" s="7" t="n">
        <v>-38.2</v>
      </c>
      <c r="G6" s="7" t="n">
        <v>-36.8</v>
      </c>
      <c r="H6" s="7" t="n">
        <v>-5.1</v>
      </c>
      <c r="I6" s="7" t="n">
        <v>-30.9</v>
      </c>
      <c r="J6" s="7" t="n">
        <v>-268.1</v>
      </c>
      <c r="K6" s="6" t="n">
        <v>-111</v>
      </c>
      <c r="L6" s="7" t="n">
        <v>-20.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5</v>
      </c>
      <c r="B1" s="2" t="s">
        <v>452</v>
      </c>
      <c r="J1" s="2" t="s">
        <v>1</v>
      </c>
    </row>
    <row r="2" spans="1:12">
      <c r="B2" s="2" t="s">
        <v>2</v>
      </c>
      <c r="C2" s="2" t="s">
        <v>639</v>
      </c>
      <c r="D2" s="2" t="s">
        <v>4</v>
      </c>
      <c r="E2" s="2" t="s">
        <v>567</v>
      </c>
      <c r="F2" s="2" t="s">
        <v>30</v>
      </c>
      <c r="G2" s="2" t="s">
        <v>564</v>
      </c>
      <c r="H2" s="2" t="s">
        <v>640</v>
      </c>
      <c r="I2" s="2" t="s">
        <v>641</v>
      </c>
      <c r="J2" s="2" t="s">
        <v>2</v>
      </c>
      <c r="K2" s="2" t="s">
        <v>30</v>
      </c>
      <c r="L2" s="2" t="s">
        <v>31</v>
      </c>
    </row>
    <row r="3" spans="1:12">
      <c r="A3" s="3" t="s">
        <v>756</v>
      </c>
    </row>
    <row r="4" spans="1:12">
      <c r="A4" s="4" t="s">
        <v>757</v>
      </c>
      <c r="J4" s="6" t="n">
        <v>-13</v>
      </c>
      <c r="K4" s="7" t="n">
        <v>-48.6</v>
      </c>
      <c r="L4" s="6" t="n">
        <v>-41</v>
      </c>
    </row>
    <row r="5" spans="1:12">
      <c r="A5" s="4" t="s">
        <v>754</v>
      </c>
      <c r="J5" s="8" t="n">
        <v>12.1</v>
      </c>
      <c r="K5" s="8" t="n">
        <v>11.9</v>
      </c>
      <c r="L5" s="8" t="n">
        <v>11.7</v>
      </c>
    </row>
    <row r="6" spans="1:12">
      <c r="A6" s="4" t="s">
        <v>758</v>
      </c>
      <c r="J6" s="8" t="n">
        <v>-0.9</v>
      </c>
      <c r="K6" s="8" t="n">
        <v>-36.7</v>
      </c>
      <c r="L6" s="8" t="n">
        <v>-29.3</v>
      </c>
    </row>
    <row r="7" spans="1:12">
      <c r="A7" s="3" t="s">
        <v>759</v>
      </c>
    </row>
    <row r="8" spans="1:12">
      <c r="A8" s="4" t="s">
        <v>757</v>
      </c>
      <c r="J8" s="8" t="n">
        <v>98.7</v>
      </c>
      <c r="K8" s="8" t="n">
        <v>-8.300000000000001</v>
      </c>
      <c r="L8" s="8" t="n">
        <v>16.7</v>
      </c>
    </row>
    <row r="9" spans="1:12">
      <c r="A9" s="4" t="s">
        <v>754</v>
      </c>
      <c r="J9" s="8" t="n">
        <v>2.7</v>
      </c>
      <c r="K9" s="8" t="n">
        <v>3.9</v>
      </c>
      <c r="L9" s="8" t="n">
        <v>-5.2</v>
      </c>
    </row>
    <row r="10" spans="1:12">
      <c r="A10" s="4" t="s">
        <v>760</v>
      </c>
      <c r="J10" s="8" t="n">
        <v>101.4</v>
      </c>
      <c r="K10" s="8" t="n">
        <v>-4.4</v>
      </c>
      <c r="L10" s="8" t="n">
        <v>11.5</v>
      </c>
    </row>
    <row r="11" spans="1:12">
      <c r="A11" s="4" t="s">
        <v>51</v>
      </c>
      <c r="B11" s="7" t="n">
        <v>-2.6</v>
      </c>
      <c r="C11" s="7" t="n">
        <v>-5.3</v>
      </c>
      <c r="D11" s="7" t="n">
        <v>0.7</v>
      </c>
      <c r="E11" s="7" t="n">
        <v>107.7</v>
      </c>
      <c r="F11" s="7" t="n">
        <v>-25.3</v>
      </c>
      <c r="G11" s="7" t="n">
        <v>-6.4</v>
      </c>
      <c r="H11" s="7" t="n">
        <v>-0.7</v>
      </c>
      <c r="I11" s="7" t="n">
        <v>-8.699999999999999</v>
      </c>
      <c r="J11" s="7" t="n">
        <v>100.5</v>
      </c>
      <c r="K11" s="7" t="n">
        <v>-41.1</v>
      </c>
      <c r="L11" s="7" t="n">
        <v>-17.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31</v>
      </c>
    </row>
    <row r="3" spans="1:4">
      <c r="A3" s="3" t="s">
        <v>762</v>
      </c>
    </row>
    <row r="4" spans="1:4">
      <c r="A4" s="4" t="s">
        <v>763</v>
      </c>
      <c r="B4" s="4" t="s">
        <v>764</v>
      </c>
      <c r="C4" s="4" t="s">
        <v>764</v>
      </c>
      <c r="D4" s="4" t="s">
        <v>764</v>
      </c>
    </row>
    <row r="5" spans="1:4">
      <c r="A5" s="4" t="s">
        <v>765</v>
      </c>
      <c r="B5" s="4" t="s">
        <v>766</v>
      </c>
      <c r="C5" s="4" t="s">
        <v>767</v>
      </c>
      <c r="D5" s="4" t="s">
        <v>768</v>
      </c>
    </row>
    <row r="6" spans="1:4">
      <c r="A6" s="4" t="s">
        <v>769</v>
      </c>
      <c r="B6" s="4" t="s">
        <v>770</v>
      </c>
      <c r="C6" s="4" t="s">
        <v>771</v>
      </c>
      <c r="D6" s="4" t="s">
        <v>772</v>
      </c>
    </row>
    <row r="7" spans="1:4">
      <c r="A7" s="4" t="s">
        <v>773</v>
      </c>
      <c r="B7" s="4" t="s">
        <v>774</v>
      </c>
      <c r="C7" s="4" t="s">
        <v>775</v>
      </c>
      <c r="D7" s="4" t="s">
        <v>776</v>
      </c>
    </row>
    <row r="8" spans="1:4">
      <c r="A8" s="4" t="s">
        <v>777</v>
      </c>
      <c r="B8" s="4" t="s">
        <v>778</v>
      </c>
      <c r="C8" s="4" t="s">
        <v>710</v>
      </c>
      <c r="D8" s="4" t="s">
        <v>779</v>
      </c>
    </row>
    <row r="9" spans="1:4">
      <c r="A9" s="4" t="s">
        <v>780</v>
      </c>
      <c r="B9" s="4" t="s">
        <v>781</v>
      </c>
      <c r="C9" s="4" t="s">
        <v>782</v>
      </c>
      <c r="D9" s="4" t="s">
        <v>783</v>
      </c>
    </row>
    <row r="10" spans="1:4">
      <c r="A10" s="4" t="s">
        <v>784</v>
      </c>
      <c r="B10" s="18" t="n">
        <v>-0.013</v>
      </c>
      <c r="C10" s="18" t="n">
        <v>-0.018</v>
      </c>
      <c r="D10" s="5" t="n">
        <v>0</v>
      </c>
    </row>
    <row r="11" spans="1:4">
      <c r="A11" s="4" t="s">
        <v>785</v>
      </c>
      <c r="B11" s="4" t="s">
        <v>786</v>
      </c>
      <c r="C11" s="4" t="s">
        <v>786</v>
      </c>
      <c r="D11" s="4" t="s">
        <v>787</v>
      </c>
    </row>
    <row r="12" spans="1:4">
      <c r="A12" s="4" t="s">
        <v>788</v>
      </c>
      <c r="B12" s="4" t="s">
        <v>789</v>
      </c>
      <c r="C12" s="4" t="s">
        <v>766</v>
      </c>
      <c r="D12" s="4" t="s">
        <v>790</v>
      </c>
    </row>
    <row r="13" spans="1:4">
      <c r="A13" s="4" t="s">
        <v>791</v>
      </c>
      <c r="B13" s="4" t="s">
        <v>792</v>
      </c>
      <c r="C13" s="4" t="s">
        <v>793</v>
      </c>
      <c r="D13" s="4" t="s">
        <v>79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5</v>
      </c>
      <c r="B1" s="2" t="s">
        <v>1</v>
      </c>
    </row>
    <row r="2" spans="1:5">
      <c r="B2" s="2" t="s">
        <v>2</v>
      </c>
      <c r="C2" s="2" t="s">
        <v>30</v>
      </c>
      <c r="D2" s="2" t="s">
        <v>31</v>
      </c>
      <c r="E2" s="2" t="s">
        <v>188</v>
      </c>
    </row>
    <row r="3" spans="1:5">
      <c r="A3" s="3" t="s">
        <v>796</v>
      </c>
    </row>
    <row r="4" spans="1:5">
      <c r="A4" s="4" t="s">
        <v>763</v>
      </c>
      <c r="B4" s="4" t="s">
        <v>764</v>
      </c>
      <c r="C4" s="4" t="s">
        <v>764</v>
      </c>
      <c r="D4" s="4" t="s">
        <v>764</v>
      </c>
    </row>
    <row r="5" spans="1:5">
      <c r="A5" s="4" t="s">
        <v>797</v>
      </c>
      <c r="B5" s="6" t="n">
        <v>187</v>
      </c>
    </row>
    <row r="6" spans="1:5">
      <c r="A6" s="4" t="s">
        <v>798</v>
      </c>
      <c r="B6" s="8" t="n">
        <v>474.2</v>
      </c>
    </row>
    <row r="7" spans="1:5">
      <c r="A7" s="4" t="s">
        <v>799</v>
      </c>
      <c r="B7" s="8" t="n">
        <v>13.6</v>
      </c>
    </row>
    <row r="8" spans="1:5">
      <c r="A8" s="4" t="s">
        <v>800</v>
      </c>
      <c r="B8" s="8" t="n">
        <v>-0.8</v>
      </c>
      <c r="C8" s="7" t="n">
        <v>-1.9</v>
      </c>
      <c r="D8" s="7" t="n">
        <v>-12.1</v>
      </c>
    </row>
    <row r="9" spans="1:5">
      <c r="A9" s="4" t="s">
        <v>801</v>
      </c>
      <c r="B9" s="8" t="n">
        <v>2.8</v>
      </c>
      <c r="C9" s="8" t="n">
        <v>-0.5</v>
      </c>
      <c r="E9" s="7" t="n">
        <v>-2.4</v>
      </c>
    </row>
    <row r="10" spans="1:5">
      <c r="A10" s="4" t="s">
        <v>802</v>
      </c>
      <c r="B10" s="8" t="n">
        <v>7.4</v>
      </c>
      <c r="C10" s="7" t="n">
        <v>4.6</v>
      </c>
    </row>
    <row r="11" spans="1:5">
      <c r="A11" s="4" t="s">
        <v>803</v>
      </c>
      <c r="B11" s="8" t="n">
        <v>11.2</v>
      </c>
    </row>
    <row r="12" spans="1:5">
      <c r="A12" s="4" t="s">
        <v>804</v>
      </c>
    </row>
    <row r="13" spans="1:5">
      <c r="A13" s="3" t="s">
        <v>796</v>
      </c>
    </row>
    <row r="14" spans="1:5">
      <c r="A14" s="4" t="s">
        <v>805</v>
      </c>
      <c r="B14" s="8" t="n">
        <v>101.5</v>
      </c>
    </row>
    <row r="15" spans="1:5">
      <c r="A15" s="4" t="s">
        <v>806</v>
      </c>
    </row>
    <row r="16" spans="1:5">
      <c r="A16" s="3" t="s">
        <v>796</v>
      </c>
    </row>
    <row r="17" spans="1:5">
      <c r="A17" s="4" t="s">
        <v>805</v>
      </c>
      <c r="B17" s="8" t="n">
        <v>667.8</v>
      </c>
    </row>
    <row r="18" spans="1:5">
      <c r="A18" s="4" t="s">
        <v>807</v>
      </c>
    </row>
    <row r="19" spans="1:5">
      <c r="A19" s="3" t="s">
        <v>796</v>
      </c>
    </row>
    <row r="20" spans="1:5">
      <c r="A20" s="4" t="s">
        <v>805</v>
      </c>
      <c r="B20" s="8" t="n">
        <v>341.9</v>
      </c>
    </row>
    <row r="21" spans="1:5">
      <c r="A21" s="4" t="s">
        <v>808</v>
      </c>
      <c r="B21" s="7" t="n">
        <v>332.4</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0</v>
      </c>
    </row>
    <row r="2" spans="1:3">
      <c r="A2" s="3" t="s">
        <v>810</v>
      </c>
    </row>
    <row r="3" spans="1:3">
      <c r="A3" s="4" t="s">
        <v>153</v>
      </c>
      <c r="B3" s="7" t="n">
        <v>14.2</v>
      </c>
      <c r="C3" s="7" t="n">
        <v>16.2</v>
      </c>
    </row>
    <row r="4" spans="1:3">
      <c r="A4" s="4" t="s">
        <v>152</v>
      </c>
      <c r="B4" s="8" t="n">
        <v>-4.6</v>
      </c>
      <c r="C4" s="8" t="n">
        <v>-6.9</v>
      </c>
    </row>
    <row r="5" spans="1:3">
      <c r="A5" s="4" t="s">
        <v>811</v>
      </c>
      <c r="B5" s="5" t="n">
        <v>19</v>
      </c>
      <c r="C5" s="8" t="n">
        <v>-10.6</v>
      </c>
    </row>
    <row r="6" spans="1:3">
      <c r="A6" s="4" t="s">
        <v>812</v>
      </c>
      <c r="B6" s="8" t="n">
        <v>-35.9</v>
      </c>
      <c r="C6" s="8" t="n">
        <v>-37.8</v>
      </c>
    </row>
    <row r="7" spans="1:3">
      <c r="A7" s="4" t="s">
        <v>813</v>
      </c>
      <c r="B7" s="8" t="n">
        <v>71.8</v>
      </c>
      <c r="C7" s="8" t="n">
        <v>77.2</v>
      </c>
    </row>
    <row r="8" spans="1:3">
      <c r="A8" s="4" t="s">
        <v>814</v>
      </c>
      <c r="B8" s="8" t="n">
        <v>6.1</v>
      </c>
      <c r="C8" s="8" t="n">
        <v>6.9</v>
      </c>
    </row>
    <row r="9" spans="1:3">
      <c r="A9" s="4" t="s">
        <v>815</v>
      </c>
      <c r="B9" s="8" t="n">
        <v>7.8</v>
      </c>
      <c r="C9" s="8" t="n">
        <v>7.7</v>
      </c>
    </row>
    <row r="10" spans="1:3">
      <c r="A10" s="4" t="s">
        <v>816</v>
      </c>
      <c r="B10" s="8" t="n">
        <v>4.9</v>
      </c>
      <c r="C10" s="8" t="n">
        <v>0.4</v>
      </c>
    </row>
    <row r="11" spans="1:3">
      <c r="A11" s="4" t="s">
        <v>817</v>
      </c>
      <c r="B11" s="8" t="n">
        <v>145.4</v>
      </c>
      <c r="C11" s="8" t="n">
        <v>102.1</v>
      </c>
    </row>
    <row r="12" spans="1:3">
      <c r="A12" s="4" t="s">
        <v>818</v>
      </c>
      <c r="B12" s="8" t="n">
        <v>10.8</v>
      </c>
      <c r="C12" s="8" t="n">
        <v>10.2</v>
      </c>
    </row>
    <row r="13" spans="1:3">
      <c r="A13" s="4" t="s">
        <v>164</v>
      </c>
      <c r="B13" s="8" t="n">
        <v>-1.7</v>
      </c>
      <c r="C13" s="8" t="n">
        <v>-8.1</v>
      </c>
    </row>
    <row r="14" spans="1:3">
      <c r="A14" s="4" t="s">
        <v>819</v>
      </c>
      <c r="B14" s="8" t="n">
        <v>237.8</v>
      </c>
      <c r="C14" s="8" t="n">
        <v>157.3</v>
      </c>
    </row>
    <row r="15" spans="1:3">
      <c r="A15" s="4" t="s">
        <v>820</v>
      </c>
      <c r="B15" s="8" t="n">
        <v>-269.6</v>
      </c>
      <c r="C15" s="8" t="n">
        <v>-86.5</v>
      </c>
    </row>
    <row r="16" spans="1:3">
      <c r="A16" s="4" t="s">
        <v>821</v>
      </c>
      <c r="B16" s="8" t="n">
        <v>-31.8</v>
      </c>
    </row>
    <row r="17" spans="1:3">
      <c r="A17" s="4" t="s">
        <v>822</v>
      </c>
      <c r="C17" s="8" t="n">
        <v>70.8</v>
      </c>
    </row>
    <row r="18" spans="1:3">
      <c r="A18" s="3" t="s">
        <v>823</v>
      </c>
    </row>
    <row r="19" spans="1:3">
      <c r="A19" s="4" t="s">
        <v>824</v>
      </c>
      <c r="B19" s="8" t="n">
        <v>4.8</v>
      </c>
      <c r="C19" s="8" t="n">
        <v>96.40000000000001</v>
      </c>
    </row>
    <row r="20" spans="1:3">
      <c r="A20" s="4" t="s">
        <v>825</v>
      </c>
      <c r="B20" s="8" t="n">
        <v>-36.6</v>
      </c>
      <c r="C20" s="8" t="n">
        <v>-25.6</v>
      </c>
    </row>
    <row r="21" spans="1:3">
      <c r="A21" s="4" t="s">
        <v>826</v>
      </c>
      <c r="B21" s="7" t="n">
        <v>-31.8</v>
      </c>
    </row>
    <row r="22" spans="1:3">
      <c r="A22" s="4" t="s">
        <v>827</v>
      </c>
      <c r="C22" s="7" t="n">
        <v>7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828</v>
      </c>
      <c r="B1" s="2" t="s">
        <v>1</v>
      </c>
    </row>
    <row r="2" spans="1:2">
      <c r="B2" s="2" t="s">
        <v>2</v>
      </c>
    </row>
    <row r="3" spans="1:2">
      <c r="A3" s="4" t="s">
        <v>829</v>
      </c>
    </row>
    <row r="4" spans="1:2">
      <c r="A4" s="3" t="s">
        <v>830</v>
      </c>
    </row>
    <row r="5" spans="1:2">
      <c r="A5" s="4" t="s">
        <v>831</v>
      </c>
      <c r="B5" s="5" t="n">
        <v>2012</v>
      </c>
    </row>
    <row r="6" spans="1:2">
      <c r="A6" s="4" t="s">
        <v>832</v>
      </c>
    </row>
    <row r="7" spans="1:2">
      <c r="A7" s="3" t="s">
        <v>830</v>
      </c>
    </row>
    <row r="8" spans="1:2">
      <c r="A8" s="4" t="s">
        <v>831</v>
      </c>
      <c r="B8" s="5" t="n">
        <v>2016</v>
      </c>
    </row>
    <row r="9" spans="1:2">
      <c r="A9" s="4" t="s">
        <v>833</v>
      </c>
    </row>
    <row r="10" spans="1:2">
      <c r="A10" s="3" t="s">
        <v>830</v>
      </c>
    </row>
    <row r="11" spans="1:2">
      <c r="A11" s="4" t="s">
        <v>831</v>
      </c>
      <c r="B11" s="5" t="n">
        <v>2007</v>
      </c>
    </row>
    <row r="12" spans="1:2">
      <c r="A12" s="4" t="s">
        <v>834</v>
      </c>
    </row>
    <row r="13" spans="1:2">
      <c r="A13" s="3" t="s">
        <v>830</v>
      </c>
    </row>
    <row r="14" spans="1:2">
      <c r="A14" s="4" t="s">
        <v>831</v>
      </c>
      <c r="B14" s="5" t="n">
        <v>2016</v>
      </c>
    </row>
    <row r="15" spans="1:2">
      <c r="A15" s="4" t="s">
        <v>835</v>
      </c>
    </row>
    <row r="16" spans="1:2">
      <c r="A16" s="3" t="s">
        <v>830</v>
      </c>
    </row>
    <row r="17" spans="1:2">
      <c r="A17" s="4" t="s">
        <v>831</v>
      </c>
      <c r="B17" s="5" t="n">
        <v>2013</v>
      </c>
    </row>
    <row r="18" spans="1:2">
      <c r="A18" s="4" t="s">
        <v>836</v>
      </c>
    </row>
    <row r="19" spans="1:2">
      <c r="A19" s="3" t="s">
        <v>830</v>
      </c>
    </row>
    <row r="20" spans="1:2">
      <c r="A20" s="4" t="s">
        <v>831</v>
      </c>
      <c r="B20" s="5" t="n">
        <v>2016</v>
      </c>
    </row>
    <row r="21" spans="1:2">
      <c r="A21" s="4" t="s">
        <v>837</v>
      </c>
    </row>
    <row r="22" spans="1:2">
      <c r="A22" s="3" t="s">
        <v>830</v>
      </c>
    </row>
    <row r="23" spans="1:2">
      <c r="A23" s="4" t="s">
        <v>831</v>
      </c>
      <c r="B23" s="5" t="n">
        <v>2006</v>
      </c>
    </row>
    <row r="24" spans="1:2">
      <c r="A24" s="4" t="s">
        <v>838</v>
      </c>
    </row>
    <row r="25" spans="1:2">
      <c r="A25" s="3" t="s">
        <v>830</v>
      </c>
    </row>
    <row r="26" spans="1:2">
      <c r="A26" s="4" t="s">
        <v>831</v>
      </c>
      <c r="B26" s="5" t="n">
        <v>20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0</v>
      </c>
      <c r="D2" s="2" t="s">
        <v>31</v>
      </c>
    </row>
    <row r="3" spans="1:4">
      <c r="A3" s="3" t="s">
        <v>840</v>
      </c>
    </row>
    <row r="4" spans="1:4">
      <c r="A4" s="4" t="s">
        <v>841</v>
      </c>
      <c r="B4" s="7" t="n">
        <v>19.4</v>
      </c>
      <c r="C4" s="7" t="n">
        <v>20.8</v>
      </c>
      <c r="D4" s="7" t="n">
        <v>29.5</v>
      </c>
    </row>
    <row r="5" spans="1:4">
      <c r="A5" s="4" t="s">
        <v>842</v>
      </c>
      <c r="B5" s="8" t="n">
        <v>1.1</v>
      </c>
      <c r="C5" s="8" t="n">
        <v>1.3</v>
      </c>
      <c r="D5" s="8" t="n">
        <v>1.5</v>
      </c>
    </row>
    <row r="6" spans="1:4">
      <c r="A6" s="4" t="s">
        <v>843</v>
      </c>
      <c r="B6" s="5" t="n">
        <v>5</v>
      </c>
      <c r="C6" s="8" t="n">
        <v>0.2</v>
      </c>
      <c r="D6" s="8" t="n">
        <v>3.2</v>
      </c>
    </row>
    <row r="7" spans="1:4">
      <c r="A7" s="4" t="s">
        <v>844</v>
      </c>
      <c r="B7" s="8" t="n">
        <v>-9.300000000000001</v>
      </c>
      <c r="C7" s="5" t="n">
        <v>0</v>
      </c>
      <c r="D7" s="8" t="n">
        <v>-2.7</v>
      </c>
    </row>
    <row r="8" spans="1:4">
      <c r="A8" s="4" t="s">
        <v>845</v>
      </c>
      <c r="B8" s="5" t="n">
        <v>0</v>
      </c>
      <c r="C8" s="5" t="n">
        <v>0</v>
      </c>
      <c r="D8" s="5" t="n">
        <v>-5</v>
      </c>
    </row>
    <row r="9" spans="1:4">
      <c r="A9" s="4" t="s">
        <v>846</v>
      </c>
      <c r="B9" s="8" t="n">
        <v>-0.4</v>
      </c>
      <c r="C9" s="8" t="n">
        <v>-2.9</v>
      </c>
      <c r="D9" s="8" t="n">
        <v>-5.7</v>
      </c>
    </row>
    <row r="10" spans="1:4">
      <c r="A10" s="4" t="s">
        <v>847</v>
      </c>
      <c r="B10" s="7" t="n">
        <v>15.8</v>
      </c>
      <c r="C10" s="7" t="n">
        <v>19.4</v>
      </c>
      <c r="D10" s="7" t="n">
        <v>2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31</v>
      </c>
    </row>
    <row r="3" spans="1:4">
      <c r="A3" s="3" t="s">
        <v>266</v>
      </c>
    </row>
    <row r="4" spans="1:4">
      <c r="A4" s="4" t="s">
        <v>849</v>
      </c>
      <c r="B4" s="5" t="n">
        <v>137767109</v>
      </c>
      <c r="C4" s="5" t="n">
        <v>136036192</v>
      </c>
      <c r="D4" s="5" t="n">
        <v>134934892</v>
      </c>
    </row>
    <row r="5" spans="1:4">
      <c r="A5" s="4" t="s">
        <v>850</v>
      </c>
      <c r="B5" s="5" t="n">
        <v>0</v>
      </c>
      <c r="C5" s="5" t="n">
        <v>0</v>
      </c>
      <c r="D5" s="5" t="n">
        <v>0</v>
      </c>
    </row>
    <row r="6" spans="1:4">
      <c r="A6" s="4" t="s">
        <v>851</v>
      </c>
      <c r="B6" s="5" t="n">
        <v>137767109</v>
      </c>
      <c r="C6" s="5" t="n">
        <v>136036192</v>
      </c>
      <c r="D6" s="5" t="n">
        <v>1349348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31</v>
      </c>
    </row>
    <row r="3" spans="1:4">
      <c r="A3" s="3" t="s">
        <v>853</v>
      </c>
    </row>
    <row r="4" spans="1:4">
      <c r="A4" s="4" t="s">
        <v>854</v>
      </c>
      <c r="B4" s="8" t="n">
        <v>1.4</v>
      </c>
      <c r="C4" s="8" t="n">
        <v>1.4</v>
      </c>
      <c r="D4" s="8" t="n">
        <v>2.4</v>
      </c>
    </row>
    <row r="5" spans="1:4">
      <c r="A5" s="4" t="s">
        <v>855</v>
      </c>
    </row>
    <row r="6" spans="1:4">
      <c r="A6" s="3" t="s">
        <v>853</v>
      </c>
    </row>
    <row r="7" spans="1:4">
      <c r="A7" s="4" t="s">
        <v>854</v>
      </c>
      <c r="B7" s="8" t="n">
        <v>0.9</v>
      </c>
      <c r="C7" s="8" t="n">
        <v>2.8</v>
      </c>
      <c r="D7" s="8" t="n">
        <v>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24"/>
    <col customWidth="1" max="5" min="5" width="24"/>
    <col customWidth="1" max="6" min="6" width="24"/>
    <col customWidth="1" max="7" min="7" width="30"/>
    <col customWidth="1" max="8" min="8" width="24"/>
    <col customWidth="1" max="9" min="9" width="24"/>
    <col customWidth="1" max="10" min="10" width="24"/>
    <col customWidth="1" max="11" min="11" width="24"/>
    <col customWidth="1" max="12" min="12" width="30"/>
    <col customWidth="1" max="13" min="13" width="24"/>
  </cols>
  <sheetData>
    <row r="1" spans="1:13">
      <c r="A1" s="1" t="s">
        <v>856</v>
      </c>
      <c r="B1" s="2" t="s">
        <v>563</v>
      </c>
      <c r="C1" s="2" t="s">
        <v>452</v>
      </c>
      <c r="L1" s="2" t="s">
        <v>1</v>
      </c>
    </row>
    <row r="2" spans="1:13">
      <c r="B2" s="2" t="s">
        <v>857</v>
      </c>
      <c r="C2" s="2" t="s">
        <v>858</v>
      </c>
      <c r="D2" s="2" t="s">
        <v>859</v>
      </c>
      <c r="E2" s="2" t="s">
        <v>860</v>
      </c>
      <c r="F2" s="2" t="s">
        <v>861</v>
      </c>
      <c r="G2" s="2" t="s">
        <v>862</v>
      </c>
      <c r="H2" s="2" t="s">
        <v>863</v>
      </c>
      <c r="I2" s="2" t="s">
        <v>864</v>
      </c>
      <c r="J2" s="2" t="s">
        <v>865</v>
      </c>
      <c r="K2" s="2" t="s">
        <v>866</v>
      </c>
      <c r="L2" s="2" t="s">
        <v>858</v>
      </c>
      <c r="M2" s="2" t="s">
        <v>867</v>
      </c>
    </row>
    <row r="3" spans="1:13">
      <c r="A3" s="3" t="s">
        <v>269</v>
      </c>
    </row>
    <row r="4" spans="1:13">
      <c r="A4" s="4" t="s">
        <v>868</v>
      </c>
      <c r="C4" s="5" t="n">
        <v>300000000</v>
      </c>
      <c r="G4" s="5" t="n">
        <v>300000000</v>
      </c>
      <c r="L4" s="5" t="n">
        <v>300000000</v>
      </c>
    </row>
    <row r="5" spans="1:13">
      <c r="A5" s="4" t="s">
        <v>869</v>
      </c>
      <c r="C5" s="9" t="n">
        <v>0.01</v>
      </c>
      <c r="G5" s="9" t="n">
        <v>0.01</v>
      </c>
      <c r="L5" s="9" t="n">
        <v>0.01</v>
      </c>
      <c r="M5" s="9" t="n">
        <v>0.01</v>
      </c>
    </row>
    <row r="6" spans="1:13">
      <c r="A6" s="4" t="s">
        <v>133</v>
      </c>
      <c r="C6" s="5" t="n">
        <v>3500000</v>
      </c>
      <c r="G6" s="5" t="n">
        <v>3500000</v>
      </c>
      <c r="L6" s="5" t="n">
        <v>3500000</v>
      </c>
    </row>
    <row r="7" spans="1:13">
      <c r="A7" s="4" t="s">
        <v>870</v>
      </c>
      <c r="C7" s="9" t="n">
        <v>0.01</v>
      </c>
      <c r="G7" s="9" t="n">
        <v>0.01</v>
      </c>
      <c r="L7" s="9" t="n">
        <v>0.01</v>
      </c>
    </row>
    <row r="8" spans="1:13">
      <c r="A8" s="4" t="s">
        <v>871</v>
      </c>
      <c r="C8" s="5" t="n">
        <v>0</v>
      </c>
      <c r="L8" s="5" t="n">
        <v>0</v>
      </c>
    </row>
    <row r="9" spans="1:13">
      <c r="A9" s="4" t="s">
        <v>872</v>
      </c>
      <c r="B9" s="5" t="n">
        <v>1</v>
      </c>
    </row>
    <row r="10" spans="1:13">
      <c r="A10" s="4" t="s">
        <v>873</v>
      </c>
      <c r="C10" s="5" t="n">
        <v>1</v>
      </c>
      <c r="L10" s="5" t="n">
        <v>1</v>
      </c>
    </row>
    <row r="11" spans="1:13">
      <c r="A11" s="4" t="s">
        <v>874</v>
      </c>
      <c r="C11" s="6" t="n">
        <v>110</v>
      </c>
      <c r="L11" s="6" t="n">
        <v>110</v>
      </c>
    </row>
    <row r="12" spans="1:13">
      <c r="A12" s="4" t="s">
        <v>875</v>
      </c>
      <c r="C12" s="6" t="n">
        <v>0</v>
      </c>
      <c r="D12" s="6" t="n">
        <v>0</v>
      </c>
      <c r="E12" s="6" t="n">
        <v>0</v>
      </c>
      <c r="F12" s="6" t="n">
        <v>0</v>
      </c>
      <c r="G12" s="9" t="n">
        <v>0.08</v>
      </c>
      <c r="H12" s="6" t="n">
        <v>0</v>
      </c>
      <c r="I12" s="6" t="n">
        <v>0</v>
      </c>
      <c r="J12" s="6" t="n">
        <v>0</v>
      </c>
      <c r="K12" s="9" t="n">
        <v>0.08</v>
      </c>
      <c r="L12" s="6" t="n">
        <v>0</v>
      </c>
    </row>
    <row r="13" spans="1:13">
      <c r="A13" s="4" t="s">
        <v>876</v>
      </c>
      <c r="C13" s="5" t="n">
        <v>2400000</v>
      </c>
      <c r="L13" s="5" t="n">
        <v>2400000</v>
      </c>
    </row>
  </sheetData>
  <mergeCells count="2">
    <mergeCell ref="A1:A2"/>
    <mergeCell ref="C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87</v>
      </c>
      <c r="B1" s="2" t="s">
        <v>2</v>
      </c>
      <c r="C1" s="2" t="s">
        <v>30</v>
      </c>
      <c r="D1" s="2" t="s">
        <v>31</v>
      </c>
      <c r="E1" s="2" t="s">
        <v>188</v>
      </c>
    </row>
    <row r="2" spans="1:5">
      <c r="A2" s="3" t="s">
        <v>189</v>
      </c>
    </row>
    <row r="3" spans="1:5">
      <c r="A3" s="4" t="s">
        <v>88</v>
      </c>
      <c r="B3" s="6" t="n">
        <v>0</v>
      </c>
      <c r="C3" s="7" t="n">
        <v>31.9</v>
      </c>
      <c r="D3" s="7" t="n">
        <v>16.5</v>
      </c>
      <c r="E3" s="7" t="n">
        <v>9.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31</v>
      </c>
    </row>
    <row r="3" spans="1:4">
      <c r="A3" s="3" t="s">
        <v>878</v>
      </c>
    </row>
    <row r="4" spans="1:4">
      <c r="A4" s="4" t="s">
        <v>879</v>
      </c>
      <c r="B4" s="7" t="n">
        <v>-110.8</v>
      </c>
      <c r="C4" s="7" t="n">
        <v>-121.4</v>
      </c>
    </row>
    <row r="5" spans="1:4">
      <c r="A5" s="4" t="s">
        <v>880</v>
      </c>
      <c r="B5" s="8" t="n">
        <v>-0.3</v>
      </c>
      <c r="C5" s="8" t="n">
        <v>-3.8</v>
      </c>
    </row>
    <row r="6" spans="1:4">
      <c r="A6" s="4" t="s">
        <v>881</v>
      </c>
      <c r="B6" s="8" t="n">
        <v>-51.8</v>
      </c>
      <c r="C6" s="8" t="n">
        <v>-82.59999999999999</v>
      </c>
    </row>
    <row r="7" spans="1:4">
      <c r="A7" s="4" t="s">
        <v>125</v>
      </c>
      <c r="B7" s="8" t="n">
        <v>-162.9</v>
      </c>
      <c r="C7" s="8" t="n">
        <v>-207.8</v>
      </c>
    </row>
    <row r="8" spans="1:4">
      <c r="A8" s="4" t="s">
        <v>882</v>
      </c>
      <c r="B8" s="8" t="n">
        <v>-0.3</v>
      </c>
      <c r="C8" s="8" t="n">
        <v>-2.2</v>
      </c>
    </row>
    <row r="9" spans="1:4">
      <c r="A9" s="4" t="s">
        <v>883</v>
      </c>
      <c r="B9" s="5" t="n">
        <v>-19</v>
      </c>
      <c r="C9" s="8" t="n">
        <v>-35.2</v>
      </c>
    </row>
    <row r="10" spans="1:4">
      <c r="A10" s="3" t="s">
        <v>884</v>
      </c>
    </row>
    <row r="11" spans="1:4">
      <c r="A11" s="4" t="s">
        <v>885</v>
      </c>
      <c r="B11" s="8" t="n">
        <v>842.3</v>
      </c>
    </row>
    <row r="12" spans="1:4">
      <c r="A12" s="4" t="s">
        <v>886</v>
      </c>
      <c r="B12" s="8" t="n">
        <v>-23.1</v>
      </c>
      <c r="C12" s="8" t="n">
        <v>-77.3</v>
      </c>
      <c r="D12" s="7" t="n">
        <v>-123.6</v>
      </c>
    </row>
    <row r="13" spans="1:4">
      <c r="A13" s="4" t="s">
        <v>887</v>
      </c>
      <c r="B13" s="5" t="n">
        <v>0</v>
      </c>
      <c r="C13" s="5" t="n">
        <v>0</v>
      </c>
      <c r="D13" s="8" t="n">
        <v>3.9</v>
      </c>
    </row>
    <row r="14" spans="1:4">
      <c r="A14" s="4" t="s">
        <v>888</v>
      </c>
      <c r="B14" s="8" t="n">
        <v>590.5</v>
      </c>
      <c r="C14" s="8" t="n">
        <v>842.3</v>
      </c>
    </row>
    <row r="15" spans="1:4">
      <c r="A15" s="4" t="s">
        <v>889</v>
      </c>
    </row>
    <row r="16" spans="1:4">
      <c r="A16" s="3" t="s">
        <v>884</v>
      </c>
    </row>
    <row r="17" spans="1:4">
      <c r="A17" s="4" t="s">
        <v>885</v>
      </c>
      <c r="B17" s="8" t="n">
        <v>-3.8</v>
      </c>
      <c r="C17" s="8" t="n">
        <v>-6.3</v>
      </c>
    </row>
    <row r="18" spans="1:4">
      <c r="A18" s="4" t="s">
        <v>890</v>
      </c>
      <c r="B18" s="8" t="n">
        <v>-2.9</v>
      </c>
      <c r="C18" s="5" t="n">
        <v>14</v>
      </c>
    </row>
    <row r="19" spans="1:4">
      <c r="A19" s="4" t="s">
        <v>891</v>
      </c>
      <c r="B19" s="8" t="n">
        <v>4.3</v>
      </c>
      <c r="C19" s="8" t="n">
        <v>-11.5</v>
      </c>
    </row>
    <row r="20" spans="1:4">
      <c r="A20" s="4" t="s">
        <v>886</v>
      </c>
      <c r="C20" s="8" t="n">
        <v>2.5</v>
      </c>
    </row>
    <row r="21" spans="1:4">
      <c r="A21" s="4" t="s">
        <v>892</v>
      </c>
      <c r="B21" s="8" t="n">
        <v>1.4</v>
      </c>
    </row>
    <row r="22" spans="1:4">
      <c r="A22" s="4" t="s">
        <v>887</v>
      </c>
      <c r="B22" s="8" t="n">
        <v>2.1</v>
      </c>
    </row>
    <row r="23" spans="1:4">
      <c r="A23" s="4" t="s">
        <v>888</v>
      </c>
      <c r="B23" s="8" t="n">
        <v>-0.3</v>
      </c>
      <c r="C23" s="8" t="n">
        <v>-3.8</v>
      </c>
      <c r="D23" s="8" t="n">
        <v>-6.3</v>
      </c>
    </row>
    <row r="24" spans="1:4">
      <c r="A24" s="4" t="s">
        <v>893</v>
      </c>
    </row>
    <row r="25" spans="1:4">
      <c r="A25" s="3" t="s">
        <v>884</v>
      </c>
    </row>
    <row r="26" spans="1:4">
      <c r="A26" s="4" t="s">
        <v>885</v>
      </c>
      <c r="B26" s="8" t="n">
        <v>-82.59999999999999</v>
      </c>
      <c r="C26" s="5" t="n">
        <v>-95</v>
      </c>
    </row>
    <row r="27" spans="1:4">
      <c r="A27" s="4" t="s">
        <v>890</v>
      </c>
      <c r="B27" s="8" t="n">
        <v>-8.6</v>
      </c>
      <c r="C27" s="8" t="n">
        <v>17.9</v>
      </c>
    </row>
    <row r="28" spans="1:4">
      <c r="A28" s="4" t="s">
        <v>891</v>
      </c>
      <c r="B28" s="8" t="n">
        <v>4.5</v>
      </c>
      <c r="C28" s="8" t="n">
        <v>-5.5</v>
      </c>
    </row>
    <row r="29" spans="1:4">
      <c r="A29" s="4" t="s">
        <v>886</v>
      </c>
      <c r="C29" s="8" t="n">
        <v>12.4</v>
      </c>
    </row>
    <row r="30" spans="1:4">
      <c r="A30" s="4" t="s">
        <v>892</v>
      </c>
      <c r="B30" s="8" t="n">
        <v>-4.1</v>
      </c>
    </row>
    <row r="31" spans="1:4">
      <c r="A31" s="4" t="s">
        <v>887</v>
      </c>
      <c r="B31" s="8" t="n">
        <v>34.9</v>
      </c>
    </row>
    <row r="32" spans="1:4">
      <c r="A32" s="4" t="s">
        <v>888</v>
      </c>
      <c r="B32" s="8" t="n">
        <v>-51.8</v>
      </c>
      <c r="C32" s="8" t="n">
        <v>-82.59999999999999</v>
      </c>
      <c r="D32" s="5" t="n">
        <v>-95</v>
      </c>
    </row>
    <row r="33" spans="1:4">
      <c r="A33" s="4" t="s">
        <v>317</v>
      </c>
    </row>
    <row r="34" spans="1:4">
      <c r="A34" s="3" t="s">
        <v>884</v>
      </c>
    </row>
    <row r="35" spans="1:4">
      <c r="A35" s="4" t="s">
        <v>885</v>
      </c>
      <c r="B35" s="8" t="n">
        <v>-121.4</v>
      </c>
      <c r="C35" s="8" t="n">
        <v>-29.2</v>
      </c>
    </row>
    <row r="36" spans="1:4">
      <c r="A36" s="4" t="s">
        <v>890</v>
      </c>
      <c r="B36" s="8" t="n">
        <v>-20.4</v>
      </c>
      <c r="C36" s="8" t="n">
        <v>-92.2</v>
      </c>
    </row>
    <row r="37" spans="1:4">
      <c r="A37" s="4" t="s">
        <v>891</v>
      </c>
      <c r="B37" s="5" t="n">
        <v>0</v>
      </c>
      <c r="C37" s="5" t="n">
        <v>0</v>
      </c>
    </row>
    <row r="38" spans="1:4">
      <c r="A38" s="4" t="s">
        <v>886</v>
      </c>
      <c r="C38" s="8" t="n">
        <v>-92.2</v>
      </c>
    </row>
    <row r="39" spans="1:4">
      <c r="A39" s="4" t="s">
        <v>892</v>
      </c>
      <c r="B39" s="8" t="n">
        <v>-20.4</v>
      </c>
    </row>
    <row r="40" spans="1:4">
      <c r="A40" s="4" t="s">
        <v>887</v>
      </c>
      <c r="B40" s="5" t="n">
        <v>31</v>
      </c>
    </row>
    <row r="41" spans="1:4">
      <c r="A41" s="4" t="s">
        <v>888</v>
      </c>
      <c r="B41" s="8" t="n">
        <v>-110.8</v>
      </c>
      <c r="C41" s="8" t="n">
        <v>-121.4</v>
      </c>
      <c r="D41" s="8" t="n">
        <v>-29.2</v>
      </c>
    </row>
    <row r="42" spans="1:4">
      <c r="A42" s="4" t="s">
        <v>195</v>
      </c>
    </row>
    <row r="43" spans="1:4">
      <c r="A43" s="3" t="s">
        <v>884</v>
      </c>
    </row>
    <row r="44" spans="1:4">
      <c r="A44" s="4" t="s">
        <v>885</v>
      </c>
      <c r="B44" s="8" t="n">
        <v>-207.8</v>
      </c>
      <c r="C44" s="8" t="n">
        <v>-130.5</v>
      </c>
    </row>
    <row r="45" spans="1:4">
      <c r="A45" s="4" t="s">
        <v>890</v>
      </c>
      <c r="B45" s="8" t="n">
        <v>-31.9</v>
      </c>
      <c r="C45" s="8" t="n">
        <v>-60.3</v>
      </c>
    </row>
    <row r="46" spans="1:4">
      <c r="A46" s="4" t="s">
        <v>891</v>
      </c>
      <c r="B46" s="8" t="n">
        <v>8.800000000000001</v>
      </c>
      <c r="C46" s="5" t="n">
        <v>-17</v>
      </c>
    </row>
    <row r="47" spans="1:4">
      <c r="A47" s="4" t="s">
        <v>886</v>
      </c>
      <c r="B47" s="8" t="n">
        <v>-23.1</v>
      </c>
      <c r="C47" s="8" t="n">
        <v>-77.3</v>
      </c>
      <c r="D47" s="8" t="n">
        <v>-123.6</v>
      </c>
    </row>
    <row r="48" spans="1:4">
      <c r="A48" s="4" t="s">
        <v>892</v>
      </c>
      <c r="B48" s="8" t="n">
        <v>-23.1</v>
      </c>
    </row>
    <row r="49" spans="1:4">
      <c r="A49" s="4" t="s">
        <v>887</v>
      </c>
      <c r="B49" s="5" t="n">
        <v>68</v>
      </c>
    </row>
    <row r="50" spans="1:4">
      <c r="A50" s="4" t="s">
        <v>888</v>
      </c>
      <c r="B50" s="7" t="n">
        <v>-162.9</v>
      </c>
      <c r="C50" s="7" t="n">
        <v>-207.8</v>
      </c>
      <c r="D50" s="7" t="n">
        <v>-13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452</v>
      </c>
      <c r="J1" s="2" t="s">
        <v>1</v>
      </c>
    </row>
    <row r="2" spans="1:12">
      <c r="B2" s="2" t="s">
        <v>2</v>
      </c>
      <c r="C2" s="2" t="s">
        <v>639</v>
      </c>
      <c r="D2" s="2" t="s">
        <v>4</v>
      </c>
      <c r="E2" s="2" t="s">
        <v>567</v>
      </c>
      <c r="F2" s="2" t="s">
        <v>30</v>
      </c>
      <c r="G2" s="2" t="s">
        <v>564</v>
      </c>
      <c r="H2" s="2" t="s">
        <v>640</v>
      </c>
      <c r="I2" s="2" t="s">
        <v>641</v>
      </c>
      <c r="J2" s="2" t="s">
        <v>2</v>
      </c>
      <c r="K2" s="2" t="s">
        <v>30</v>
      </c>
      <c r="L2" s="2" t="s">
        <v>31</v>
      </c>
    </row>
    <row r="3" spans="1:12">
      <c r="A3" s="3" t="s">
        <v>895</v>
      </c>
    </row>
    <row r="4" spans="1:12">
      <c r="A4" s="4" t="s">
        <v>34</v>
      </c>
      <c r="B4" s="7" t="n">
        <v>-332.7</v>
      </c>
      <c r="C4" s="6" t="n">
        <v>-309</v>
      </c>
      <c r="D4" s="7" t="n">
        <v>-370.4</v>
      </c>
      <c r="E4" s="7" t="n">
        <v>-347.7</v>
      </c>
      <c r="F4" s="7" t="n">
        <v>-454.9</v>
      </c>
      <c r="G4" s="7" t="n">
        <v>-369.4</v>
      </c>
      <c r="H4" s="7" t="n">
        <v>-379.9</v>
      </c>
      <c r="I4" s="7" t="n">
        <v>-329.3</v>
      </c>
      <c r="J4" s="7" t="n">
        <v>-1359.8</v>
      </c>
      <c r="K4" s="7" t="n">
        <v>-1533.5</v>
      </c>
      <c r="L4" s="6" t="n">
        <v>-1838</v>
      </c>
    </row>
    <row r="5" spans="1:12">
      <c r="A5" s="4" t="s">
        <v>45</v>
      </c>
      <c r="J5" s="8" t="n">
        <v>-39.6</v>
      </c>
      <c r="K5" s="8" t="n">
        <v>-95.59999999999999</v>
      </c>
      <c r="L5" s="8" t="n">
        <v>-92.8</v>
      </c>
    </row>
    <row r="6" spans="1:12">
      <c r="A6" s="4" t="s">
        <v>896</v>
      </c>
      <c r="B6" s="8" t="n">
        <v>-34.6</v>
      </c>
      <c r="C6" s="8" t="n">
        <v>-144.2</v>
      </c>
      <c r="D6" s="8" t="n">
        <v>-4.3</v>
      </c>
      <c r="E6" s="5" t="n">
        <v>-85</v>
      </c>
      <c r="F6" s="8" t="n">
        <v>-38.2</v>
      </c>
      <c r="G6" s="8" t="n">
        <v>-36.8</v>
      </c>
      <c r="H6" s="8" t="n">
        <v>-5.1</v>
      </c>
      <c r="I6" s="8" t="n">
        <v>-30.9</v>
      </c>
      <c r="J6" s="8" t="n">
        <v>-268.1</v>
      </c>
      <c r="K6" s="5" t="n">
        <v>-111</v>
      </c>
      <c r="L6" s="8" t="n">
        <v>-20.4</v>
      </c>
    </row>
    <row r="7" spans="1:12">
      <c r="A7" s="4" t="s">
        <v>897</v>
      </c>
      <c r="B7" s="7" t="n">
        <v>2.6</v>
      </c>
      <c r="C7" s="7" t="n">
        <v>5.3</v>
      </c>
      <c r="D7" s="7" t="n">
        <v>-0.7</v>
      </c>
      <c r="E7" s="7" t="n">
        <v>-107.7</v>
      </c>
      <c r="F7" s="7" t="n">
        <v>25.3</v>
      </c>
      <c r="G7" s="7" t="n">
        <v>6.4</v>
      </c>
      <c r="H7" s="7" t="n">
        <v>0.7</v>
      </c>
      <c r="I7" s="7" t="n">
        <v>8.699999999999999</v>
      </c>
      <c r="J7" s="8" t="n">
        <v>-100.5</v>
      </c>
      <c r="K7" s="8" t="n">
        <v>41.1</v>
      </c>
      <c r="L7" s="8" t="n">
        <v>17.8</v>
      </c>
    </row>
    <row r="8" spans="1:12">
      <c r="A8" s="4" t="s">
        <v>898</v>
      </c>
      <c r="J8" s="8" t="n">
        <v>-375.8</v>
      </c>
      <c r="K8" s="8" t="n">
        <v>65.5</v>
      </c>
      <c r="L8" s="8" t="n">
        <v>143.9</v>
      </c>
    </row>
    <row r="9" spans="1:12">
      <c r="A9" s="4" t="s">
        <v>899</v>
      </c>
    </row>
    <row r="10" spans="1:12">
      <c r="A10" s="3" t="s">
        <v>895</v>
      </c>
    </row>
    <row r="11" spans="1:12">
      <c r="A11" s="4" t="s">
        <v>900</v>
      </c>
      <c r="J11" s="8" t="n">
        <v>-8.800000000000001</v>
      </c>
      <c r="K11" s="5" t="n">
        <v>-17</v>
      </c>
      <c r="L11" s="8" t="n">
        <v>-5.7</v>
      </c>
    </row>
    <row r="12" spans="1:12">
      <c r="A12" s="4" t="s">
        <v>889</v>
      </c>
    </row>
    <row r="13" spans="1:12">
      <c r="A13" s="3" t="s">
        <v>895</v>
      </c>
    </row>
    <row r="14" spans="1:12">
      <c r="A14" s="4" t="s">
        <v>900</v>
      </c>
      <c r="J14" s="8" t="n">
        <v>-4.3</v>
      </c>
      <c r="K14" s="8" t="n">
        <v>11.5</v>
      </c>
    </row>
    <row r="15" spans="1:12">
      <c r="A15" s="4" t="s">
        <v>901</v>
      </c>
    </row>
    <row r="16" spans="1:12">
      <c r="A16" s="3" t="s">
        <v>895</v>
      </c>
    </row>
    <row r="17" spans="1:12">
      <c r="A17" s="4" t="s">
        <v>896</v>
      </c>
      <c r="J17" s="8" t="n">
        <v>-5.4</v>
      </c>
      <c r="K17" s="8" t="n">
        <v>-18.3</v>
      </c>
      <c r="L17" s="8" t="n">
        <v>-4.1</v>
      </c>
    </row>
    <row r="18" spans="1:12">
      <c r="A18" s="4" t="s">
        <v>897</v>
      </c>
      <c r="J18" s="8" t="n">
        <v>1.1</v>
      </c>
      <c r="K18" s="8" t="n">
        <v>6.8</v>
      </c>
      <c r="L18" s="8" t="n">
        <v>1.5</v>
      </c>
    </row>
    <row r="19" spans="1:12">
      <c r="A19" s="4" t="s">
        <v>898</v>
      </c>
      <c r="J19" s="8" t="n">
        <v>-4.3</v>
      </c>
      <c r="K19" s="8" t="n">
        <v>-11.5</v>
      </c>
      <c r="L19" s="8" t="n">
        <v>-2.6</v>
      </c>
    </row>
    <row r="20" spans="1:12">
      <c r="A20" s="4" t="s">
        <v>902</v>
      </c>
    </row>
    <row r="21" spans="1:12">
      <c r="A21" s="3" t="s">
        <v>895</v>
      </c>
    </row>
    <row r="22" spans="1:12">
      <c r="A22" s="4" t="s">
        <v>896</v>
      </c>
      <c r="J22" s="8" t="n">
        <v>-4.6</v>
      </c>
      <c r="K22" s="8" t="n">
        <v>-7.5</v>
      </c>
      <c r="L22" s="8" t="n">
        <v>-4.3</v>
      </c>
    </row>
    <row r="23" spans="1:12">
      <c r="A23" s="4" t="s">
        <v>903</v>
      </c>
    </row>
    <row r="24" spans="1:12">
      <c r="A24" s="3" t="s">
        <v>895</v>
      </c>
    </row>
    <row r="25" spans="1:12">
      <c r="A25" s="4" t="s">
        <v>904</v>
      </c>
      <c r="J25" s="8" t="n">
        <v>-0.1</v>
      </c>
      <c r="K25" s="8" t="n">
        <v>-0.1</v>
      </c>
      <c r="L25" s="8" t="n">
        <v>0.2</v>
      </c>
    </row>
    <row r="26" spans="1:12">
      <c r="A26" s="4" t="s">
        <v>893</v>
      </c>
    </row>
    <row r="27" spans="1:12">
      <c r="A27" s="3" t="s">
        <v>895</v>
      </c>
    </row>
    <row r="28" spans="1:12">
      <c r="A28" s="4" t="s">
        <v>900</v>
      </c>
      <c r="J28" s="8" t="n">
        <v>-4.5</v>
      </c>
      <c r="K28" s="8" t="n">
        <v>5.5</v>
      </c>
    </row>
    <row r="29" spans="1:12">
      <c r="A29" s="4" t="s">
        <v>905</v>
      </c>
    </row>
    <row r="30" spans="1:12">
      <c r="A30" s="3" t="s">
        <v>895</v>
      </c>
    </row>
    <row r="31" spans="1:12">
      <c r="A31" s="4" t="s">
        <v>896</v>
      </c>
      <c r="J31" s="8" t="n">
        <v>-4.7</v>
      </c>
      <c r="K31" s="8" t="n">
        <v>-7.6</v>
      </c>
      <c r="L31" s="8" t="n">
        <v>-4.1</v>
      </c>
    </row>
    <row r="32" spans="1:12">
      <c r="A32" s="4" t="s">
        <v>906</v>
      </c>
      <c r="J32" s="8" t="n">
        <v>0.2</v>
      </c>
      <c r="K32" s="8" t="n">
        <v>2.1</v>
      </c>
      <c r="L32" s="5" t="n">
        <v>1</v>
      </c>
    </row>
    <row r="33" spans="1:12">
      <c r="A33" s="4" t="s">
        <v>900</v>
      </c>
      <c r="J33" s="8" t="n">
        <v>-4.5</v>
      </c>
      <c r="K33" s="8" t="n">
        <v>-5.5</v>
      </c>
      <c r="L33" s="8" t="n">
        <v>-3.1</v>
      </c>
    </row>
    <row r="34" spans="1:12">
      <c r="A34" s="4" t="s">
        <v>907</v>
      </c>
    </row>
    <row r="35" spans="1:12">
      <c r="A35" s="3" t="s">
        <v>895</v>
      </c>
    </row>
    <row r="36" spans="1:12">
      <c r="A36" s="4" t="s">
        <v>34</v>
      </c>
      <c r="J36" s="8" t="n">
        <v>-0.9</v>
      </c>
      <c r="K36" s="8" t="n">
        <v>-11.7</v>
      </c>
      <c r="L36" s="8" t="n">
        <v>-2.2</v>
      </c>
    </row>
    <row r="37" spans="1:12">
      <c r="A37" s="4" t="s">
        <v>908</v>
      </c>
    </row>
    <row r="38" spans="1:12">
      <c r="A38" s="3" t="s">
        <v>895</v>
      </c>
    </row>
    <row r="39" spans="1:12">
      <c r="A39" s="4" t="s">
        <v>34</v>
      </c>
      <c r="J39" s="8" t="n">
        <v>-0.2</v>
      </c>
      <c r="K39" s="5" t="n">
        <v>-4</v>
      </c>
      <c r="L39" s="8" t="n">
        <v>-0.1</v>
      </c>
    </row>
    <row r="40" spans="1:12">
      <c r="A40" s="4" t="s">
        <v>909</v>
      </c>
    </row>
    <row r="41" spans="1:12">
      <c r="A41" s="3" t="s">
        <v>895</v>
      </c>
    </row>
    <row r="42" spans="1:12">
      <c r="A42" s="4" t="s">
        <v>45</v>
      </c>
      <c r="J42" s="7" t="n">
        <v>-4.3</v>
      </c>
      <c r="K42" s="7" t="n">
        <v>-2.6</v>
      </c>
      <c r="L42" s="7" t="n">
        <v>-1.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5"/>
    <col customWidth="1" max="3" min="3" width="69"/>
    <col customWidth="1" max="4" min="4" width="14"/>
    <col customWidth="1" max="5" min="5" width="14"/>
    <col customWidth="1" max="6" min="6" width="14"/>
    <col customWidth="1" max="7" min="7" width="13"/>
  </cols>
  <sheetData>
    <row r="1" spans="1:7">
      <c r="A1" s="1" t="s">
        <v>910</v>
      </c>
      <c r="B1" s="2" t="s">
        <v>563</v>
      </c>
      <c r="C1" s="2" t="s">
        <v>1</v>
      </c>
    </row>
    <row r="2" spans="1:7">
      <c r="B2" s="2" t="s">
        <v>565</v>
      </c>
      <c r="C2" s="2" t="s">
        <v>2</v>
      </c>
      <c r="D2" s="2" t="s">
        <v>30</v>
      </c>
      <c r="E2" s="2" t="s">
        <v>31</v>
      </c>
      <c r="F2" s="2" t="s">
        <v>911</v>
      </c>
      <c r="G2" s="2" t="s">
        <v>912</v>
      </c>
    </row>
    <row r="3" spans="1:7">
      <c r="A3" s="3" t="s">
        <v>399</v>
      </c>
    </row>
    <row r="4" spans="1:7">
      <c r="A4" s="4" t="s">
        <v>913</v>
      </c>
      <c r="C4" s="9" t="n">
        <v>0.9</v>
      </c>
    </row>
    <row r="5" spans="1:7">
      <c r="A5" s="4" t="s">
        <v>914</v>
      </c>
      <c r="C5" s="9" t="n">
        <v>9.76</v>
      </c>
    </row>
    <row r="6" spans="1:7">
      <c r="A6" s="4" t="s">
        <v>915</v>
      </c>
      <c r="C6" s="4" t="s">
        <v>488</v>
      </c>
    </row>
    <row r="7" spans="1:7">
      <c r="A7" s="4" t="s">
        <v>916</v>
      </c>
    </row>
    <row r="8" spans="1:7">
      <c r="A8" s="3" t="s">
        <v>399</v>
      </c>
    </row>
    <row r="9" spans="1:7">
      <c r="A9" s="4" t="s">
        <v>917</v>
      </c>
      <c r="G9" s="5" t="n">
        <v>8000000</v>
      </c>
    </row>
    <row r="10" spans="1:7">
      <c r="A10" s="4" t="s">
        <v>918</v>
      </c>
    </row>
    <row r="11" spans="1:7">
      <c r="A11" s="3" t="s">
        <v>399</v>
      </c>
    </row>
    <row r="12" spans="1:7">
      <c r="A12" s="4" t="s">
        <v>917</v>
      </c>
      <c r="F12" s="5" t="n">
        <v>22145082</v>
      </c>
    </row>
    <row r="13" spans="1:7">
      <c r="A13" s="4" t="s">
        <v>919</v>
      </c>
    </row>
    <row r="14" spans="1:7">
      <c r="A14" s="3" t="s">
        <v>399</v>
      </c>
    </row>
    <row r="15" spans="1:7">
      <c r="A15" s="4" t="s">
        <v>920</v>
      </c>
      <c r="C15" s="7" t="n">
        <v>1.8</v>
      </c>
      <c r="D15" s="7" t="n">
        <v>3.7</v>
      </c>
      <c r="E15" s="7" t="n">
        <v>4.9</v>
      </c>
    </row>
    <row r="16" spans="1:7">
      <c r="A16" s="4" t="s">
        <v>921</v>
      </c>
      <c r="C16" s="5" t="n">
        <v>1800000</v>
      </c>
      <c r="D16" s="5" t="n">
        <v>700000</v>
      </c>
      <c r="E16" s="5" t="n">
        <v>300000</v>
      </c>
    </row>
    <row r="17" spans="1:7">
      <c r="A17" s="4" t="s">
        <v>922</v>
      </c>
      <c r="C17" s="7" t="n">
        <v>2.7</v>
      </c>
    </row>
    <row r="18" spans="1:7">
      <c r="A18" s="4" t="s">
        <v>923</v>
      </c>
      <c r="C18" s="4" t="s">
        <v>924</v>
      </c>
    </row>
    <row r="19" spans="1:7">
      <c r="A19" s="4" t="s">
        <v>925</v>
      </c>
      <c r="C19" s="9" t="n">
        <v>2.05</v>
      </c>
      <c r="D19" s="9" t="n">
        <v>10.93</v>
      </c>
      <c r="E19" s="9" t="n">
        <v>14.84</v>
      </c>
    </row>
    <row r="20" spans="1:7">
      <c r="A20" s="4" t="s">
        <v>926</v>
      </c>
      <c r="C20" s="7" t="n">
        <v>6.3</v>
      </c>
      <c r="D20" s="7" t="n">
        <v>5.6</v>
      </c>
      <c r="E20" s="7" t="n">
        <v>28.5</v>
      </c>
    </row>
    <row r="21" spans="1:7">
      <c r="A21" s="4" t="s">
        <v>927</v>
      </c>
    </row>
    <row r="22" spans="1:7">
      <c r="A22" s="3" t="s">
        <v>399</v>
      </c>
    </row>
    <row r="23" spans="1:7">
      <c r="A23" s="4" t="s">
        <v>928</v>
      </c>
      <c r="C23" s="4" t="s">
        <v>929</v>
      </c>
    </row>
    <row r="24" spans="1:7">
      <c r="A24" s="4" t="s">
        <v>930</v>
      </c>
      <c r="C24" s="4" t="s">
        <v>517</v>
      </c>
    </row>
    <row r="25" spans="1:7">
      <c r="A25" s="4" t="s">
        <v>931</v>
      </c>
      <c r="C25" s="4" t="s">
        <v>932</v>
      </c>
    </row>
    <row r="26" spans="1:7">
      <c r="A26" s="4" t="s">
        <v>933</v>
      </c>
      <c r="C26" s="4" t="s">
        <v>488</v>
      </c>
    </row>
    <row r="27" spans="1:7">
      <c r="A27" s="4" t="s">
        <v>934</v>
      </c>
      <c r="C27" s="4" t="s">
        <v>499</v>
      </c>
    </row>
    <row r="28" spans="1:7">
      <c r="A28" s="4" t="s">
        <v>935</v>
      </c>
    </row>
    <row r="29" spans="1:7">
      <c r="A29" s="3" t="s">
        <v>399</v>
      </c>
    </row>
    <row r="30" spans="1:7">
      <c r="A30" s="4" t="s">
        <v>930</v>
      </c>
      <c r="C30" s="4" t="s">
        <v>517</v>
      </c>
    </row>
    <row r="31" spans="1:7">
      <c r="A31" s="4" t="s">
        <v>936</v>
      </c>
      <c r="C31" s="4" t="s">
        <v>488</v>
      </c>
    </row>
    <row r="32" spans="1:7">
      <c r="A32" s="4" t="s">
        <v>931</v>
      </c>
      <c r="C32" s="4" t="s">
        <v>932</v>
      </c>
    </row>
    <row r="33" spans="1:7">
      <c r="A33" s="4" t="s">
        <v>934</v>
      </c>
      <c r="C33" s="4" t="s">
        <v>937</v>
      </c>
    </row>
    <row r="34" spans="1:7">
      <c r="A34" s="4" t="s">
        <v>938</v>
      </c>
    </row>
    <row r="35" spans="1:7">
      <c r="A35" s="3" t="s">
        <v>399</v>
      </c>
    </row>
    <row r="36" spans="1:7">
      <c r="A36" s="4" t="s">
        <v>939</v>
      </c>
      <c r="C36" s="4" t="s">
        <v>932</v>
      </c>
    </row>
    <row r="37" spans="1:7">
      <c r="A37" s="4" t="s">
        <v>928</v>
      </c>
      <c r="C37" s="4" t="s">
        <v>940</v>
      </c>
    </row>
    <row r="38" spans="1:7">
      <c r="A38" s="4" t="s">
        <v>930</v>
      </c>
      <c r="C38" s="4" t="s">
        <v>517</v>
      </c>
    </row>
    <row r="39" spans="1:7">
      <c r="A39" s="4" t="s">
        <v>936</v>
      </c>
      <c r="C39" s="4" t="s">
        <v>488</v>
      </c>
    </row>
    <row r="40" spans="1:7">
      <c r="A40" s="4" t="s">
        <v>941</v>
      </c>
      <c r="C40" s="4" t="s">
        <v>499</v>
      </c>
    </row>
    <row r="41" spans="1:7">
      <c r="A41" s="4" t="s">
        <v>942</v>
      </c>
    </row>
    <row r="42" spans="1:7">
      <c r="A42" s="3" t="s">
        <v>399</v>
      </c>
    </row>
    <row r="43" spans="1:7">
      <c r="A43" s="4" t="s">
        <v>936</v>
      </c>
      <c r="C43" s="4" t="s">
        <v>488</v>
      </c>
    </row>
    <row r="44" spans="1:7">
      <c r="A44" s="4" t="s">
        <v>406</v>
      </c>
    </row>
    <row r="45" spans="1:7">
      <c r="A45" s="3" t="s">
        <v>399</v>
      </c>
    </row>
    <row r="46" spans="1:7">
      <c r="A46" s="4" t="s">
        <v>936</v>
      </c>
      <c r="C46" s="4" t="s">
        <v>490</v>
      </c>
    </row>
    <row r="47" spans="1:7">
      <c r="A47" s="4" t="s">
        <v>920</v>
      </c>
      <c r="C47" s="7" t="n">
        <v>1.8</v>
      </c>
      <c r="D47" s="8" t="n">
        <v>0.3</v>
      </c>
      <c r="E47" s="5" t="n">
        <v>1</v>
      </c>
    </row>
    <row r="48" spans="1:7">
      <c r="A48" s="4" t="s">
        <v>922</v>
      </c>
      <c r="C48" s="7" t="n">
        <v>0.5</v>
      </c>
    </row>
    <row r="49" spans="1:7">
      <c r="A49" s="4" t="s">
        <v>923</v>
      </c>
      <c r="C49" s="4" t="s">
        <v>943</v>
      </c>
    </row>
    <row r="50" spans="1:7">
      <c r="A50" s="4" t="s">
        <v>944</v>
      </c>
      <c r="B50" s="5" t="n">
        <v>400000</v>
      </c>
      <c r="C50" s="5" t="n">
        <v>0</v>
      </c>
    </row>
    <row r="51" spans="1:7">
      <c r="A51" s="4" t="s">
        <v>945</v>
      </c>
    </row>
    <row r="52" spans="1:7">
      <c r="A52" s="3" t="s">
        <v>399</v>
      </c>
    </row>
    <row r="53" spans="1:7">
      <c r="A53" s="4" t="s">
        <v>939</v>
      </c>
      <c r="C53" s="4" t="s">
        <v>946</v>
      </c>
    </row>
    <row r="54" spans="1:7">
      <c r="A54" s="4" t="s">
        <v>928</v>
      </c>
      <c r="C54" s="4" t="s">
        <v>947</v>
      </c>
    </row>
    <row r="55" spans="1:7">
      <c r="A55" s="4" t="s">
        <v>948</v>
      </c>
    </row>
    <row r="56" spans="1:7">
      <c r="A56" s="3" t="s">
        <v>399</v>
      </c>
    </row>
    <row r="57" spans="1:7">
      <c r="A57" s="4" t="s">
        <v>920</v>
      </c>
      <c r="C57" s="6" t="n">
        <v>4</v>
      </c>
      <c r="D57" s="7" t="n">
        <v>7.5</v>
      </c>
      <c r="E57" s="7" t="n">
        <v>5.9</v>
      </c>
    </row>
    <row r="58" spans="1:7">
      <c r="A58" s="4" t="s">
        <v>922</v>
      </c>
      <c r="C58" s="7" t="n">
        <v>5.4</v>
      </c>
    </row>
    <row r="59" spans="1:7">
      <c r="A59" s="4" t="s">
        <v>923</v>
      </c>
      <c r="C59" s="4" t="s">
        <v>499</v>
      </c>
    </row>
    <row r="60" spans="1:7">
      <c r="A60" s="4" t="s">
        <v>944</v>
      </c>
      <c r="C60" s="5" t="n">
        <v>1400000</v>
      </c>
      <c r="D60" s="5" t="n">
        <v>600000</v>
      </c>
      <c r="E60" s="5" t="n">
        <v>400000</v>
      </c>
    </row>
    <row r="61" spans="1:7">
      <c r="A61" s="4" t="s">
        <v>409</v>
      </c>
    </row>
    <row r="62" spans="1:7">
      <c r="A62" s="3" t="s">
        <v>399</v>
      </c>
    </row>
    <row r="63" spans="1:7">
      <c r="A63" s="4" t="s">
        <v>944</v>
      </c>
      <c r="C63" s="5" t="n">
        <v>1400000</v>
      </c>
    </row>
    <row r="64" spans="1:7">
      <c r="A64" s="4" t="s">
        <v>949</v>
      </c>
    </row>
    <row r="65" spans="1:7">
      <c r="A65" s="3" t="s">
        <v>399</v>
      </c>
    </row>
    <row r="66" spans="1:7">
      <c r="A66" s="4" t="s">
        <v>950</v>
      </c>
      <c r="C66" s="4" t="s">
        <v>490</v>
      </c>
    </row>
    <row r="67" spans="1:7">
      <c r="A67" s="4" t="s">
        <v>951</v>
      </c>
      <c r="C67" s="4" t="s">
        <v>473</v>
      </c>
    </row>
    <row r="68" spans="1:7">
      <c r="A68" s="4" t="s">
        <v>952</v>
      </c>
      <c r="C68" s="4" t="s">
        <v>473</v>
      </c>
    </row>
    <row r="69" spans="1:7">
      <c r="A69" s="4" t="s">
        <v>953</v>
      </c>
    </row>
    <row r="70" spans="1:7">
      <c r="A70" s="3" t="s">
        <v>399</v>
      </c>
    </row>
    <row r="71" spans="1:7">
      <c r="A71" s="4" t="s">
        <v>944</v>
      </c>
      <c r="C71" s="5" t="n">
        <v>0</v>
      </c>
    </row>
    <row r="72" spans="1:7">
      <c r="A72" s="4" t="s">
        <v>954</v>
      </c>
    </row>
    <row r="73" spans="1:7">
      <c r="A73" s="3" t="s">
        <v>399</v>
      </c>
    </row>
    <row r="74" spans="1:7">
      <c r="A74" s="4" t="s">
        <v>944</v>
      </c>
      <c r="C74" s="5" t="n">
        <v>1600000</v>
      </c>
    </row>
    <row r="75" spans="1:7">
      <c r="A75" s="4" t="s">
        <v>955</v>
      </c>
    </row>
    <row r="76" spans="1:7">
      <c r="A76" s="3" t="s">
        <v>399</v>
      </c>
    </row>
    <row r="77" spans="1:7">
      <c r="A77" s="4" t="s">
        <v>950</v>
      </c>
      <c r="C77" s="4" t="s">
        <v>490</v>
      </c>
    </row>
    <row r="78" spans="1:7">
      <c r="A78" s="4" t="s">
        <v>956</v>
      </c>
    </row>
    <row r="79" spans="1:7">
      <c r="A79" s="3" t="s">
        <v>399</v>
      </c>
    </row>
    <row r="80" spans="1:7">
      <c r="A80" s="4" t="s">
        <v>951</v>
      </c>
      <c r="C80" s="4" t="s">
        <v>473</v>
      </c>
    </row>
    <row r="81" spans="1:7">
      <c r="A81" s="4" t="s">
        <v>952</v>
      </c>
      <c r="C81" s="4" t="s">
        <v>473</v>
      </c>
    </row>
    <row r="82" spans="1:7">
      <c r="A82" s="4" t="s">
        <v>957</v>
      </c>
    </row>
    <row r="83" spans="1:7">
      <c r="A83" s="3" t="s">
        <v>399</v>
      </c>
    </row>
    <row r="84" spans="1:7">
      <c r="A84" s="4" t="s">
        <v>920</v>
      </c>
      <c r="C84" s="7" t="n">
        <v>2.8</v>
      </c>
    </row>
    <row r="85" spans="1:7">
      <c r="A85" s="4" t="s">
        <v>958</v>
      </c>
    </row>
    <row r="86" spans="1:7">
      <c r="A86" s="3" t="s">
        <v>399</v>
      </c>
    </row>
    <row r="87" spans="1:7">
      <c r="A87" s="4" t="s">
        <v>920</v>
      </c>
      <c r="C87" s="8" t="n">
        <v>1.3</v>
      </c>
    </row>
    <row r="88" spans="1:7">
      <c r="A88" s="4" t="s">
        <v>959</v>
      </c>
    </row>
    <row r="89" spans="1:7">
      <c r="A89" s="3" t="s">
        <v>399</v>
      </c>
    </row>
    <row r="90" spans="1:7">
      <c r="A90" s="4" t="s">
        <v>920</v>
      </c>
      <c r="C90" s="8" t="n">
        <v>4.9</v>
      </c>
      <c r="D90" s="7" t="n">
        <v>9.699999999999999</v>
      </c>
      <c r="E90" s="7" t="n">
        <v>10.3</v>
      </c>
    </row>
    <row r="91" spans="1:7">
      <c r="A91" s="4" t="s">
        <v>960</v>
      </c>
    </row>
    <row r="92" spans="1:7">
      <c r="A92" s="3" t="s">
        <v>399</v>
      </c>
    </row>
    <row r="93" spans="1:7">
      <c r="A93" s="4" t="s">
        <v>920</v>
      </c>
      <c r="C93" s="8" t="n">
        <v>0.3</v>
      </c>
      <c r="D93" s="7" t="n">
        <v>4.7</v>
      </c>
      <c r="E93" s="7" t="n">
        <v>2.4</v>
      </c>
    </row>
    <row r="94" spans="1:7">
      <c r="A94" s="4" t="s">
        <v>961</v>
      </c>
    </row>
    <row r="95" spans="1:7">
      <c r="A95" s="3" t="s">
        <v>399</v>
      </c>
    </row>
    <row r="96" spans="1:7">
      <c r="A96" s="4" t="s">
        <v>920</v>
      </c>
      <c r="C96" s="6" t="n">
        <v>1</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0</v>
      </c>
      <c r="D2" s="2" t="s">
        <v>31</v>
      </c>
    </row>
    <row r="3" spans="1:4">
      <c r="A3" s="3" t="s">
        <v>963</v>
      </c>
    </row>
    <row r="4" spans="1:4">
      <c r="A4" s="4" t="s">
        <v>964</v>
      </c>
      <c r="B4" s="8" t="n">
        <v>5.5</v>
      </c>
      <c r="C4" s="8" t="n">
        <v>5.6</v>
      </c>
    </row>
    <row r="5" spans="1:4">
      <c r="A5" s="4" t="s">
        <v>944</v>
      </c>
      <c r="B5" s="8" t="n">
        <v>1.8</v>
      </c>
      <c r="C5" s="8" t="n">
        <v>0.7</v>
      </c>
      <c r="D5" s="8" t="n">
        <v>0.3</v>
      </c>
    </row>
    <row r="6" spans="1:4">
      <c r="A6" s="4" t="s">
        <v>965</v>
      </c>
      <c r="B6" s="8" t="n">
        <v>-2.9</v>
      </c>
      <c r="C6" s="8" t="n">
        <v>-0.5</v>
      </c>
    </row>
    <row r="7" spans="1:4">
      <c r="A7" s="4" t="s">
        <v>966</v>
      </c>
      <c r="B7" s="8" t="n">
        <v>-0.2</v>
      </c>
      <c r="C7" s="8" t="n">
        <v>-0.3</v>
      </c>
    </row>
    <row r="8" spans="1:4">
      <c r="A8" s="4" t="s">
        <v>967</v>
      </c>
      <c r="B8" s="8" t="n">
        <v>-0.3</v>
      </c>
    </row>
    <row r="9" spans="1:4">
      <c r="A9" s="4" t="s">
        <v>968</v>
      </c>
      <c r="B9" s="8" t="n">
        <v>3.9</v>
      </c>
      <c r="C9" s="8" t="n">
        <v>5.5</v>
      </c>
      <c r="D9" s="8" t="n">
        <v>5.6</v>
      </c>
    </row>
    <row r="10" spans="1:4">
      <c r="A10" s="4" t="s">
        <v>969</v>
      </c>
      <c r="B10" s="5" t="n">
        <v>2</v>
      </c>
    </row>
    <row r="11" spans="1:4">
      <c r="A11" s="3" t="s">
        <v>970</v>
      </c>
    </row>
    <row r="12" spans="1:4">
      <c r="A12" s="4" t="s">
        <v>971</v>
      </c>
      <c r="B12" s="9" t="n">
        <v>19.04</v>
      </c>
      <c r="C12" s="9" t="n">
        <v>18.23</v>
      </c>
    </row>
    <row r="13" spans="1:4">
      <c r="A13" s="4" t="s">
        <v>972</v>
      </c>
      <c r="B13" s="10" t="n">
        <v>4.3</v>
      </c>
      <c r="C13" s="10" t="n">
        <v>21.02</v>
      </c>
    </row>
    <row r="14" spans="1:4">
      <c r="A14" s="4" t="s">
        <v>973</v>
      </c>
      <c r="B14" s="10" t="n">
        <v>3.27</v>
      </c>
      <c r="C14" s="10" t="n">
        <v>9.630000000000001</v>
      </c>
    </row>
    <row r="15" spans="1:4">
      <c r="A15" s="4" t="s">
        <v>974</v>
      </c>
      <c r="B15" s="10" t="n">
        <v>4.21</v>
      </c>
    </row>
    <row r="16" spans="1:4">
      <c r="A16" s="4" t="s">
        <v>975</v>
      </c>
      <c r="B16" s="10" t="n">
        <v>4.32</v>
      </c>
      <c r="C16" s="10" t="n">
        <v>23.7</v>
      </c>
    </row>
    <row r="17" spans="1:4">
      <c r="A17" s="4" t="s">
        <v>976</v>
      </c>
      <c r="B17" s="10" t="n">
        <v>4.44</v>
      </c>
      <c r="C17" s="9" t="n">
        <v>19.04</v>
      </c>
      <c r="D17" s="9" t="n">
        <v>18.23</v>
      </c>
    </row>
    <row r="18" spans="1:4">
      <c r="A18" s="4" t="s">
        <v>977</v>
      </c>
      <c r="B18" s="9" t="n">
        <v>4.55</v>
      </c>
    </row>
    <row r="19" spans="1:4">
      <c r="A19" s="3" t="s">
        <v>978</v>
      </c>
    </row>
    <row r="20" spans="1:4">
      <c r="A20" s="4" t="s">
        <v>979</v>
      </c>
      <c r="B20" s="7" t="n">
        <v>7.5</v>
      </c>
    </row>
    <row r="21" spans="1:4">
      <c r="A21" s="4" t="s">
        <v>980</v>
      </c>
      <c r="B21" s="7" t="n">
        <v>3.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981</v>
      </c>
      <c r="B1" s="2" t="s">
        <v>1</v>
      </c>
    </row>
    <row r="2" spans="1:2">
      <c r="B2" s="2" t="s">
        <v>858</v>
      </c>
    </row>
    <row r="3" spans="1:2">
      <c r="A3" s="3" t="s">
        <v>982</v>
      </c>
    </row>
    <row r="4" spans="1:2">
      <c r="A4" s="4" t="s">
        <v>913</v>
      </c>
      <c r="B4" s="9" t="n">
        <v>0.9</v>
      </c>
    </row>
    <row r="5" spans="1:2">
      <c r="A5" s="4" t="s">
        <v>914</v>
      </c>
      <c r="B5" s="10" t="n">
        <v>9.76</v>
      </c>
    </row>
    <row r="6" spans="1:2">
      <c r="A6" s="4" t="s">
        <v>983</v>
      </c>
    </row>
    <row r="7" spans="1:2">
      <c r="A7" s="3" t="s">
        <v>982</v>
      </c>
    </row>
    <row r="8" spans="1:2">
      <c r="A8" s="4" t="s">
        <v>913</v>
      </c>
      <c r="B8" s="10" t="n">
        <v>0.9</v>
      </c>
    </row>
    <row r="9" spans="1:2">
      <c r="A9" s="4" t="s">
        <v>914</v>
      </c>
      <c r="B9" s="5" t="n">
        <v>6</v>
      </c>
    </row>
    <row r="10" spans="1:2">
      <c r="A10" s="4" t="s">
        <v>984</v>
      </c>
    </row>
    <row r="11" spans="1:2">
      <c r="A11" s="3" t="s">
        <v>982</v>
      </c>
    </row>
    <row r="12" spans="1:2">
      <c r="A12" s="4" t="s">
        <v>913</v>
      </c>
      <c r="B12" s="10" t="n">
        <v>6.01</v>
      </c>
    </row>
    <row r="13" spans="1:2">
      <c r="A13" s="4" t="s">
        <v>914</v>
      </c>
      <c r="B13" s="5" t="n">
        <v>7</v>
      </c>
    </row>
    <row r="14" spans="1:2">
      <c r="A14" s="4" t="s">
        <v>985</v>
      </c>
    </row>
    <row r="15" spans="1:2">
      <c r="A15" s="3" t="s">
        <v>982</v>
      </c>
    </row>
    <row r="16" spans="1:2">
      <c r="A16" s="4" t="s">
        <v>913</v>
      </c>
      <c r="B16" s="10" t="n">
        <v>7.01</v>
      </c>
    </row>
    <row r="17" spans="1:2">
      <c r="A17" s="4" t="s">
        <v>914</v>
      </c>
      <c r="B17" s="5" t="n">
        <v>9</v>
      </c>
    </row>
    <row r="18" spans="1:2">
      <c r="A18" s="4" t="s">
        <v>986</v>
      </c>
    </row>
    <row r="19" spans="1:2">
      <c r="A19" s="3" t="s">
        <v>982</v>
      </c>
    </row>
    <row r="20" spans="1:2">
      <c r="A20" s="4" t="s">
        <v>913</v>
      </c>
      <c r="B20" s="10" t="n">
        <v>9.01</v>
      </c>
    </row>
    <row r="21" spans="1:2">
      <c r="A21" s="4" t="s">
        <v>914</v>
      </c>
      <c r="B21" s="9" t="n">
        <v>9.76</v>
      </c>
    </row>
    <row r="22" spans="1:2">
      <c r="A22" s="4" t="s">
        <v>919</v>
      </c>
    </row>
    <row r="23" spans="1:2">
      <c r="A23" s="3" t="s">
        <v>982</v>
      </c>
    </row>
    <row r="24" spans="1:2">
      <c r="A24" s="4" t="s">
        <v>987</v>
      </c>
      <c r="B24" s="8" t="n">
        <v>3.9</v>
      </c>
    </row>
    <row r="25" spans="1:2">
      <c r="A25" s="4" t="s">
        <v>988</v>
      </c>
      <c r="B25" s="4" t="s">
        <v>989</v>
      </c>
    </row>
    <row r="26" spans="1:2">
      <c r="A26" s="4" t="s">
        <v>990</v>
      </c>
      <c r="B26" s="9" t="n">
        <v>4.44</v>
      </c>
    </row>
    <row r="27" spans="1:2">
      <c r="A27" s="4" t="s">
        <v>991</v>
      </c>
      <c r="B27" s="5" t="n">
        <v>2</v>
      </c>
    </row>
    <row r="28" spans="1:2">
      <c r="A28" s="4" t="s">
        <v>990</v>
      </c>
      <c r="B28" s="9" t="n">
        <v>4.55</v>
      </c>
    </row>
    <row r="29" spans="1:2">
      <c r="A29" s="4" t="s">
        <v>992</v>
      </c>
    </row>
    <row r="30" spans="1:2">
      <c r="A30" s="3" t="s">
        <v>982</v>
      </c>
    </row>
    <row r="31" spans="1:2">
      <c r="A31" s="4" t="s">
        <v>987</v>
      </c>
      <c r="B31" s="8" t="n">
        <v>3.2</v>
      </c>
    </row>
    <row r="32" spans="1:2">
      <c r="A32" s="4" t="s">
        <v>988</v>
      </c>
      <c r="B32" s="4" t="s">
        <v>727</v>
      </c>
    </row>
    <row r="33" spans="1:2">
      <c r="A33" s="4" t="s">
        <v>990</v>
      </c>
      <c r="B33" s="9" t="n">
        <v>3.89</v>
      </c>
    </row>
    <row r="34" spans="1:2">
      <c r="A34" s="4" t="s">
        <v>991</v>
      </c>
      <c r="B34" s="8" t="n">
        <v>1.3</v>
      </c>
    </row>
    <row r="35" spans="1:2">
      <c r="A35" s="4" t="s">
        <v>990</v>
      </c>
      <c r="B35" s="9" t="n">
        <v>3.25</v>
      </c>
    </row>
    <row r="36" spans="1:2">
      <c r="A36" s="4" t="s">
        <v>993</v>
      </c>
    </row>
    <row r="37" spans="1:2">
      <c r="A37" s="3" t="s">
        <v>982</v>
      </c>
    </row>
    <row r="38" spans="1:2">
      <c r="A38" s="4" t="s">
        <v>987</v>
      </c>
      <c r="B38" s="8" t="n">
        <v>0.4</v>
      </c>
    </row>
    <row r="39" spans="1:2">
      <c r="A39" s="4" t="s">
        <v>988</v>
      </c>
      <c r="B39" s="4" t="s">
        <v>994</v>
      </c>
    </row>
    <row r="40" spans="1:2">
      <c r="A40" s="4" t="s">
        <v>990</v>
      </c>
      <c r="B40" s="9" t="n">
        <v>6.02</v>
      </c>
    </row>
    <row r="41" spans="1:2">
      <c r="A41" s="4" t="s">
        <v>991</v>
      </c>
      <c r="B41" s="8" t="n">
        <v>0.4</v>
      </c>
    </row>
    <row r="42" spans="1:2">
      <c r="A42" s="4" t="s">
        <v>990</v>
      </c>
      <c r="B42" s="9" t="n">
        <v>6.02</v>
      </c>
    </row>
    <row r="43" spans="1:2">
      <c r="A43" s="4" t="s">
        <v>995</v>
      </c>
    </row>
    <row r="44" spans="1:2">
      <c r="A44" s="3" t="s">
        <v>982</v>
      </c>
    </row>
    <row r="45" spans="1:2">
      <c r="A45" s="4" t="s">
        <v>987</v>
      </c>
      <c r="B45" s="8" t="n">
        <v>0.3</v>
      </c>
    </row>
    <row r="46" spans="1:2">
      <c r="A46" s="4" t="s">
        <v>988</v>
      </c>
      <c r="B46" s="4" t="s">
        <v>937</v>
      </c>
    </row>
    <row r="47" spans="1:2">
      <c r="A47" s="4" t="s">
        <v>990</v>
      </c>
      <c r="B47" s="9" t="n">
        <v>7.9</v>
      </c>
    </row>
    <row r="48" spans="1:2">
      <c r="A48" s="4" t="s">
        <v>991</v>
      </c>
      <c r="B48" s="8" t="n">
        <v>0.3</v>
      </c>
    </row>
    <row r="49" spans="1:2">
      <c r="A49" s="4" t="s">
        <v>990</v>
      </c>
      <c r="B49" s="9" t="n">
        <v>7.9</v>
      </c>
    </row>
    <row r="50" spans="1:2">
      <c r="A50" s="4" t="s">
        <v>996</v>
      </c>
    </row>
    <row r="51" spans="1:2">
      <c r="A51" s="3" t="s">
        <v>982</v>
      </c>
    </row>
    <row r="52" spans="1:2">
      <c r="A52" s="4" t="s">
        <v>987</v>
      </c>
      <c r="B52" s="5" t="n">
        <v>0</v>
      </c>
    </row>
    <row r="53" spans="1:2">
      <c r="A53" s="4" t="s">
        <v>988</v>
      </c>
      <c r="B53" s="4" t="s">
        <v>997</v>
      </c>
    </row>
    <row r="54" spans="1:2">
      <c r="A54" s="4" t="s">
        <v>990</v>
      </c>
      <c r="B54" s="9" t="n">
        <v>9.44</v>
      </c>
    </row>
    <row r="55" spans="1:2">
      <c r="A55" s="4" t="s">
        <v>991</v>
      </c>
      <c r="B55" s="5" t="n">
        <v>0</v>
      </c>
    </row>
    <row r="56" spans="1:2">
      <c r="A56" s="4" t="s">
        <v>990</v>
      </c>
      <c r="B56" s="9" t="n">
        <v>9.4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98</v>
      </c>
      <c r="B1" s="2" t="s">
        <v>1</v>
      </c>
    </row>
    <row r="2" spans="1:4">
      <c r="B2" s="2" t="s">
        <v>2</v>
      </c>
      <c r="C2" s="2" t="s">
        <v>30</v>
      </c>
      <c r="D2" s="2" t="s">
        <v>31</v>
      </c>
    </row>
    <row r="3" spans="1:4">
      <c r="A3" s="3" t="s">
        <v>999</v>
      </c>
    </row>
    <row r="4" spans="1:4">
      <c r="A4" s="4" t="s">
        <v>1000</v>
      </c>
      <c r="B4" s="4" t="s">
        <v>1001</v>
      </c>
      <c r="C4" s="4" t="s">
        <v>1002</v>
      </c>
      <c r="D4" s="4" t="s">
        <v>1002</v>
      </c>
    </row>
    <row r="5" spans="1:4">
      <c r="A5" s="4" t="s">
        <v>1003</v>
      </c>
      <c r="B5" s="4" t="s">
        <v>1004</v>
      </c>
      <c r="C5" s="4" t="s">
        <v>1005</v>
      </c>
      <c r="D5" s="4" t="s">
        <v>1006</v>
      </c>
    </row>
    <row r="6" spans="1:4">
      <c r="A6" s="4" t="s">
        <v>1007</v>
      </c>
      <c r="B6" s="4" t="s">
        <v>1008</v>
      </c>
      <c r="C6" s="4" t="s">
        <v>1009</v>
      </c>
      <c r="D6" s="4" t="s">
        <v>1010</v>
      </c>
    </row>
    <row r="7" spans="1:4">
      <c r="A7" s="4" t="s">
        <v>1011</v>
      </c>
      <c r="B7" s="4" t="s">
        <v>1012</v>
      </c>
      <c r="C7" s="4" t="s">
        <v>1013</v>
      </c>
      <c r="D7" s="4" t="s">
        <v>10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5</v>
      </c>
      <c r="B1" s="2" t="s">
        <v>563</v>
      </c>
      <c r="C1" s="2" t="s">
        <v>1</v>
      </c>
    </row>
    <row r="2" spans="1:3">
      <c r="B2" s="2" t="s">
        <v>565</v>
      </c>
      <c r="C2" s="2" t="s">
        <v>2</v>
      </c>
    </row>
    <row r="3" spans="1:3">
      <c r="A3" s="4" t="s">
        <v>406</v>
      </c>
    </row>
    <row r="4" spans="1:3">
      <c r="A4" s="3" t="s">
        <v>1016</v>
      </c>
    </row>
    <row r="5" spans="1:3">
      <c r="A5" s="4" t="s">
        <v>1017</v>
      </c>
      <c r="C5" s="8" t="n">
        <v>0.4</v>
      </c>
    </row>
    <row r="6" spans="1:3">
      <c r="A6" s="4" t="s">
        <v>944</v>
      </c>
      <c r="B6" s="8" t="n">
        <v>0.4</v>
      </c>
      <c r="C6" s="5" t="n">
        <v>0</v>
      </c>
    </row>
    <row r="7" spans="1:3">
      <c r="A7" s="4" t="s">
        <v>1018</v>
      </c>
      <c r="C7" s="8" t="n">
        <v>-0.2</v>
      </c>
    </row>
    <row r="8" spans="1:3">
      <c r="A8" s="4" t="s">
        <v>967</v>
      </c>
      <c r="C8" s="5" t="n">
        <v>0</v>
      </c>
    </row>
    <row r="9" spans="1:3">
      <c r="A9" s="4" t="s">
        <v>1019</v>
      </c>
      <c r="C9" s="8" t="n">
        <v>0.2</v>
      </c>
    </row>
    <row r="10" spans="1:3">
      <c r="A10" s="3" t="s">
        <v>1020</v>
      </c>
    </row>
    <row r="11" spans="1:3">
      <c r="A11" s="4" t="s">
        <v>1021</v>
      </c>
      <c r="C11" s="9" t="n">
        <v>21.73</v>
      </c>
    </row>
    <row r="12" spans="1:3">
      <c r="A12" s="4" t="s">
        <v>972</v>
      </c>
      <c r="C12" s="5" t="n">
        <v>0</v>
      </c>
    </row>
    <row r="13" spans="1:3">
      <c r="A13" s="4" t="s">
        <v>1022</v>
      </c>
      <c r="C13" s="10" t="n">
        <v>21.73</v>
      </c>
    </row>
    <row r="14" spans="1:3">
      <c r="A14" s="4" t="s">
        <v>1023</v>
      </c>
      <c r="C14" s="10" t="n">
        <v>21.73</v>
      </c>
    </row>
    <row r="15" spans="1:3">
      <c r="A15" s="4" t="s">
        <v>1024</v>
      </c>
      <c r="C15" s="9" t="n">
        <v>21.73</v>
      </c>
    </row>
    <row r="16" spans="1:3">
      <c r="A16" s="4" t="s">
        <v>409</v>
      </c>
    </row>
    <row r="17" spans="1:3">
      <c r="A17" s="3" t="s">
        <v>1016</v>
      </c>
    </row>
    <row r="18" spans="1:3">
      <c r="A18" s="4" t="s">
        <v>1017</v>
      </c>
      <c r="C18" s="8" t="n">
        <v>0.7</v>
      </c>
    </row>
    <row r="19" spans="1:3">
      <c r="A19" s="4" t="s">
        <v>944</v>
      </c>
      <c r="C19" s="8" t="n">
        <v>1.4</v>
      </c>
    </row>
    <row r="20" spans="1:3">
      <c r="A20" s="4" t="s">
        <v>1018</v>
      </c>
      <c r="C20" s="8" t="n">
        <v>-0.2</v>
      </c>
    </row>
    <row r="21" spans="1:3">
      <c r="A21" s="4" t="s">
        <v>967</v>
      </c>
      <c r="C21" s="8" t="n">
        <v>-0.2</v>
      </c>
    </row>
    <row r="22" spans="1:3">
      <c r="A22" s="4" t="s">
        <v>1019</v>
      </c>
      <c r="C22" s="8" t="n">
        <v>1.7</v>
      </c>
    </row>
    <row r="23" spans="1:3">
      <c r="A23" s="3" t="s">
        <v>1020</v>
      </c>
    </row>
    <row r="24" spans="1:3">
      <c r="A24" s="4" t="s">
        <v>1021</v>
      </c>
      <c r="C24" s="9" t="n">
        <v>25.53</v>
      </c>
    </row>
    <row r="25" spans="1:3">
      <c r="A25" s="4" t="s">
        <v>972</v>
      </c>
      <c r="C25" s="10" t="n">
        <v>5.36</v>
      </c>
    </row>
    <row r="26" spans="1:3">
      <c r="A26" s="4" t="s">
        <v>1022</v>
      </c>
      <c r="C26" s="10" t="n">
        <v>22.43</v>
      </c>
    </row>
    <row r="27" spans="1:3">
      <c r="A27" s="4" t="s">
        <v>1023</v>
      </c>
      <c r="C27" s="10" t="n">
        <v>11.07</v>
      </c>
    </row>
    <row r="28" spans="1:3">
      <c r="A28" s="4" t="s">
        <v>1024</v>
      </c>
      <c r="C28" s="9" t="n">
        <v>11.0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1025</v>
      </c>
      <c r="B1" s="2" t="s">
        <v>1</v>
      </c>
    </row>
    <row r="2" spans="1:2">
      <c r="B2" s="2" t="s">
        <v>1026</v>
      </c>
    </row>
    <row r="3" spans="1:2">
      <c r="A3" s="3" t="s">
        <v>275</v>
      </c>
    </row>
    <row r="4" spans="1:2">
      <c r="A4" s="4" t="s">
        <v>1027</v>
      </c>
      <c r="B4" s="5" t="n">
        <v>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452</v>
      </c>
      <c r="J1" s="2" t="s">
        <v>1</v>
      </c>
    </row>
    <row r="2" spans="1:12">
      <c r="B2" s="2" t="s">
        <v>2</v>
      </c>
      <c r="C2" s="2" t="s">
        <v>639</v>
      </c>
      <c r="D2" s="2" t="s">
        <v>4</v>
      </c>
      <c r="E2" s="2" t="s">
        <v>567</v>
      </c>
      <c r="F2" s="2" t="s">
        <v>30</v>
      </c>
      <c r="G2" s="2" t="s">
        <v>564</v>
      </c>
      <c r="H2" s="2" t="s">
        <v>640</v>
      </c>
      <c r="I2" s="2" t="s">
        <v>641</v>
      </c>
      <c r="J2" s="2" t="s">
        <v>2</v>
      </c>
      <c r="K2" s="2" t="s">
        <v>30</v>
      </c>
      <c r="L2" s="2" t="s">
        <v>31</v>
      </c>
    </row>
    <row r="3" spans="1:12">
      <c r="A3" s="3" t="s">
        <v>1029</v>
      </c>
    </row>
    <row r="4" spans="1:12">
      <c r="A4" s="4" t="s">
        <v>33</v>
      </c>
      <c r="B4" s="7" t="n">
        <v>378.2</v>
      </c>
      <c r="C4" s="7" t="n">
        <v>349.8</v>
      </c>
      <c r="D4" s="7" t="n">
        <v>457.7</v>
      </c>
      <c r="E4" s="7" t="n">
        <v>427.4</v>
      </c>
      <c r="F4" s="7" t="n">
        <v>543.1</v>
      </c>
      <c r="G4" s="7" t="n">
        <v>438.2</v>
      </c>
      <c r="H4" s="7" t="n">
        <v>477.7</v>
      </c>
      <c r="I4" s="7" t="n">
        <v>406.7</v>
      </c>
      <c r="J4" s="7" t="n">
        <v>1613.1</v>
      </c>
      <c r="K4" s="7" t="n">
        <v>1865.7</v>
      </c>
      <c r="L4" s="7" t="n">
        <v>2305.2</v>
      </c>
    </row>
    <row r="5" spans="1:12">
      <c r="A5" s="4" t="s">
        <v>1030</v>
      </c>
      <c r="B5" s="8" t="n">
        <v>345.9</v>
      </c>
      <c r="F5" s="8" t="n">
        <v>497.4</v>
      </c>
      <c r="J5" s="8" t="n">
        <v>345.9</v>
      </c>
      <c r="K5" s="8" t="n">
        <v>497.4</v>
      </c>
    </row>
    <row r="6" spans="1:12">
      <c r="A6" s="4" t="s">
        <v>1031</v>
      </c>
    </row>
    <row r="7" spans="1:12">
      <c r="A7" s="3" t="s">
        <v>1029</v>
      </c>
    </row>
    <row r="8" spans="1:12">
      <c r="A8" s="4" t="s">
        <v>33</v>
      </c>
      <c r="J8" s="8" t="n">
        <v>641.3</v>
      </c>
      <c r="K8" s="8" t="n">
        <v>784.5</v>
      </c>
      <c r="L8" s="8" t="n">
        <v>951.3</v>
      </c>
    </row>
    <row r="9" spans="1:12">
      <c r="A9" s="4" t="s">
        <v>1030</v>
      </c>
      <c r="B9" s="8" t="n">
        <v>152.9</v>
      </c>
      <c r="F9" s="8" t="n">
        <v>258.6</v>
      </c>
      <c r="J9" s="8" t="n">
        <v>152.9</v>
      </c>
      <c r="K9" s="8" t="n">
        <v>258.6</v>
      </c>
    </row>
    <row r="10" spans="1:12">
      <c r="A10" s="4" t="s">
        <v>1032</v>
      </c>
    </row>
    <row r="11" spans="1:12">
      <c r="A11" s="3" t="s">
        <v>1029</v>
      </c>
    </row>
    <row r="12" spans="1:12">
      <c r="A12" s="4" t="s">
        <v>33</v>
      </c>
      <c r="J12" s="8" t="n">
        <v>61.9</v>
      </c>
      <c r="K12" s="8" t="n">
        <v>87.2</v>
      </c>
      <c r="L12" s="8" t="n">
        <v>156.9</v>
      </c>
    </row>
    <row r="13" spans="1:12">
      <c r="A13" s="4" t="s">
        <v>1030</v>
      </c>
      <c r="B13" s="5" t="n">
        <v>0</v>
      </c>
      <c r="F13" s="5" t="n">
        <v>0</v>
      </c>
      <c r="J13" s="5" t="n">
        <v>0</v>
      </c>
      <c r="K13" s="5" t="n">
        <v>0</v>
      </c>
    </row>
    <row r="14" spans="1:12">
      <c r="A14" s="4" t="s">
        <v>1033</v>
      </c>
    </row>
    <row r="15" spans="1:12">
      <c r="A15" s="3" t="s">
        <v>1029</v>
      </c>
    </row>
    <row r="16" spans="1:12">
      <c r="A16" s="4" t="s">
        <v>33</v>
      </c>
      <c r="J16" s="8" t="n">
        <v>520.7</v>
      </c>
      <c r="K16" s="8" t="n">
        <v>418.9</v>
      </c>
      <c r="L16" s="8" t="n">
        <v>554.3</v>
      </c>
    </row>
    <row r="17" spans="1:12">
      <c r="A17" s="4" t="s">
        <v>1030</v>
      </c>
      <c r="B17" s="8" t="n">
        <v>129.9</v>
      </c>
      <c r="F17" s="8" t="n">
        <v>135.3</v>
      </c>
      <c r="J17" s="8" t="n">
        <v>129.9</v>
      </c>
      <c r="K17" s="8" t="n">
        <v>135.3</v>
      </c>
    </row>
    <row r="18" spans="1:12">
      <c r="A18" s="4" t="s">
        <v>1034</v>
      </c>
    </row>
    <row r="19" spans="1:12">
      <c r="A19" s="3" t="s">
        <v>1029</v>
      </c>
    </row>
    <row r="20" spans="1:12">
      <c r="A20" s="4" t="s">
        <v>33</v>
      </c>
      <c r="J20" s="8" t="n">
        <v>159.1</v>
      </c>
      <c r="K20" s="8" t="n">
        <v>184.8</v>
      </c>
      <c r="L20" s="8" t="n">
        <v>221.2</v>
      </c>
    </row>
    <row r="21" spans="1:12">
      <c r="A21" s="4" t="s">
        <v>1030</v>
      </c>
      <c r="B21" s="8" t="n">
        <v>50.5</v>
      </c>
      <c r="F21" s="8" t="n">
        <v>86.3</v>
      </c>
      <c r="J21" s="8" t="n">
        <v>50.5</v>
      </c>
      <c r="K21" s="8" t="n">
        <v>86.3</v>
      </c>
    </row>
    <row r="22" spans="1:12">
      <c r="A22" s="4" t="s">
        <v>1035</v>
      </c>
    </row>
    <row r="23" spans="1:12">
      <c r="A23" s="3" t="s">
        <v>1029</v>
      </c>
    </row>
    <row r="24" spans="1:12">
      <c r="A24" s="4" t="s">
        <v>33</v>
      </c>
      <c r="J24" s="8" t="n">
        <v>119.6</v>
      </c>
      <c r="K24" s="8" t="n">
        <v>193.8</v>
      </c>
      <c r="L24" s="8" t="n">
        <v>212.7</v>
      </c>
    </row>
    <row r="25" spans="1:12">
      <c r="A25" s="4" t="s">
        <v>1030</v>
      </c>
      <c r="B25" s="8" t="n">
        <v>1.4</v>
      </c>
      <c r="F25" s="8" t="n">
        <v>1.5</v>
      </c>
      <c r="J25" s="8" t="n">
        <v>1.4</v>
      </c>
      <c r="K25" s="8" t="n">
        <v>1.5</v>
      </c>
    </row>
    <row r="26" spans="1:12">
      <c r="A26" s="4" t="s">
        <v>1036</v>
      </c>
    </row>
    <row r="27" spans="1:12">
      <c r="A27" s="3" t="s">
        <v>1029</v>
      </c>
    </row>
    <row r="28" spans="1:12">
      <c r="A28" s="4" t="s">
        <v>33</v>
      </c>
      <c r="J28" s="8" t="n">
        <v>24.9</v>
      </c>
      <c r="K28" s="8" t="n">
        <v>63.7</v>
      </c>
      <c r="L28" s="8" t="n">
        <v>93.09999999999999</v>
      </c>
    </row>
    <row r="29" spans="1:12">
      <c r="A29" s="4" t="s">
        <v>1030</v>
      </c>
      <c r="B29" s="8" t="n">
        <v>10.8</v>
      </c>
      <c r="F29" s="8" t="n">
        <v>11.8</v>
      </c>
      <c r="J29" s="8" t="n">
        <v>10.8</v>
      </c>
      <c r="K29" s="8" t="n">
        <v>11.8</v>
      </c>
    </row>
    <row r="30" spans="1:12">
      <c r="A30" s="4" t="s">
        <v>1036</v>
      </c>
    </row>
    <row r="31" spans="1:12">
      <c r="A31" s="3" t="s">
        <v>1029</v>
      </c>
    </row>
    <row r="32" spans="1:12">
      <c r="A32" s="4" t="s">
        <v>33</v>
      </c>
      <c r="J32" s="8" t="n">
        <v>39.7</v>
      </c>
      <c r="K32" s="5" t="n">
        <v>80</v>
      </c>
      <c r="L32" s="8" t="n">
        <v>54.5</v>
      </c>
    </row>
    <row r="33" spans="1:12">
      <c r="A33" s="4" t="s">
        <v>1030</v>
      </c>
      <c r="B33" s="5" t="n">
        <v>0</v>
      </c>
      <c r="F33" s="5" t="n">
        <v>0</v>
      </c>
      <c r="J33" s="5" t="n">
        <v>0</v>
      </c>
      <c r="K33" s="5" t="n">
        <v>0</v>
      </c>
    </row>
    <row r="34" spans="1:12">
      <c r="A34" s="4" t="s">
        <v>1037</v>
      </c>
    </row>
    <row r="35" spans="1:12">
      <c r="A35" s="3" t="s">
        <v>1029</v>
      </c>
    </row>
    <row r="36" spans="1:12">
      <c r="A36" s="4" t="s">
        <v>33</v>
      </c>
      <c r="J36" s="8" t="n">
        <v>8.199999999999999</v>
      </c>
      <c r="K36" s="8" t="n">
        <v>5.9</v>
      </c>
      <c r="L36" s="8" t="n">
        <v>7.3</v>
      </c>
    </row>
    <row r="37" spans="1:12">
      <c r="A37" s="4" t="s">
        <v>1030</v>
      </c>
      <c r="B37" s="5" t="n">
        <v>0</v>
      </c>
      <c r="F37" s="8" t="n">
        <v>3.8</v>
      </c>
      <c r="J37" s="5" t="n">
        <v>0</v>
      </c>
      <c r="K37" s="8" t="n">
        <v>3.8</v>
      </c>
    </row>
    <row r="38" spans="1:12">
      <c r="A38" s="4" t="s">
        <v>1038</v>
      </c>
    </row>
    <row r="39" spans="1:12">
      <c r="A39" s="3" t="s">
        <v>1029</v>
      </c>
    </row>
    <row r="40" spans="1:12">
      <c r="A40" s="4" t="s">
        <v>33</v>
      </c>
      <c r="J40" s="8" t="n">
        <v>37.7</v>
      </c>
      <c r="K40" s="8" t="n">
        <v>46.9</v>
      </c>
      <c r="L40" s="7" t="n">
        <v>53.9</v>
      </c>
    </row>
    <row r="41" spans="1:12">
      <c r="A41" s="4" t="s">
        <v>1030</v>
      </c>
      <c r="B41" s="7" t="n">
        <v>0.4</v>
      </c>
      <c r="F41" s="7" t="n">
        <v>0.1</v>
      </c>
      <c r="J41" s="7" t="n">
        <v>0.4</v>
      </c>
      <c r="K41" s="7" t="n">
        <v>0.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31</v>
      </c>
    </row>
    <row r="3" spans="1:4">
      <c r="A3" s="3" t="s">
        <v>1040</v>
      </c>
    </row>
    <row r="4" spans="1:4">
      <c r="A4" s="4" t="s">
        <v>1041</v>
      </c>
      <c r="B4" s="4" t="s">
        <v>488</v>
      </c>
    </row>
    <row r="5" spans="1:4">
      <c r="A5" s="4" t="s">
        <v>1042</v>
      </c>
      <c r="B5" s="7" t="n">
        <v>21.7</v>
      </c>
      <c r="C5" s="7" t="n">
        <v>21.9</v>
      </c>
    </row>
    <row r="6" spans="1:4">
      <c r="A6" s="4" t="s">
        <v>1043</v>
      </c>
      <c r="B6" s="8" t="n">
        <v>28.6</v>
      </c>
      <c r="C6" s="7" t="n">
        <v>32.4</v>
      </c>
      <c r="D6" s="7" t="n">
        <v>36.1</v>
      </c>
    </row>
    <row r="7" spans="1:4">
      <c r="A7" s="4" t="s">
        <v>1044</v>
      </c>
    </row>
    <row r="8" spans="1:4">
      <c r="A8" s="3" t="s">
        <v>1040</v>
      </c>
    </row>
    <row r="9" spans="1:4">
      <c r="A9" s="4" t="s">
        <v>1045</v>
      </c>
      <c r="B9" s="6"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8:10:43Z</dcterms:created>
  <dcterms:modified xmlns:dcterms="http://purl.org/dc/terms/" xmlns:xsi="http://www.w3.org/2001/XMLSchema-instance" xsi:type="dcterms:W3CDTF">2017-02-27T18:10:43Z</dcterms:modified>
</cp:coreProperties>
</file>